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Business and" sheetId="9" state="visible" r:id="rId9"/>
    <sheet xmlns:r="http://schemas.openxmlformats.org/officeDocument/2006/relationships" name="Note 2 - Acquisitions and Dives" sheetId="10" state="visible" r:id="rId10"/>
    <sheet xmlns:r="http://schemas.openxmlformats.org/officeDocument/2006/relationships" name="Note 3 - Restructuring Actions" sheetId="11" state="visible" r:id="rId11"/>
    <sheet xmlns:r="http://schemas.openxmlformats.org/officeDocument/2006/relationships" name="Note 4 - Supplemental Financial" sheetId="12" state="visible" r:id="rId12"/>
    <sheet xmlns:r="http://schemas.openxmlformats.org/officeDocument/2006/relationships" name="Note 5 - Goodwill and Other Int" sheetId="13" state="visible" r:id="rId13"/>
    <sheet xmlns:r="http://schemas.openxmlformats.org/officeDocument/2006/relationships" name="Note 6 - Notes Payable, Long-te" sheetId="14" state="visible" r:id="rId14"/>
    <sheet xmlns:r="http://schemas.openxmlformats.org/officeDocument/2006/relationships" name="Note 7 - Stockholders' Equity" sheetId="15" state="visible" r:id="rId15"/>
    <sheet xmlns:r="http://schemas.openxmlformats.org/officeDocument/2006/relationships" name="Note 8 - Redeemable Non-control" sheetId="16" state="visible" r:id="rId16"/>
    <sheet xmlns:r="http://schemas.openxmlformats.org/officeDocument/2006/relationships" name="Note 9 - Accounting for Share-b" sheetId="17" state="visible" r:id="rId17"/>
    <sheet xmlns:r="http://schemas.openxmlformats.org/officeDocument/2006/relationships" name="Note 10 - Revenue" sheetId="18" state="visible" r:id="rId18"/>
    <sheet xmlns:r="http://schemas.openxmlformats.org/officeDocument/2006/relationships" name="Note 11 - Pension and Postretir" sheetId="19" state="visible" r:id="rId19"/>
    <sheet xmlns:r="http://schemas.openxmlformats.org/officeDocument/2006/relationships" name="Note 12 - Income Taxes" sheetId="20" state="visible" r:id="rId20"/>
    <sheet xmlns:r="http://schemas.openxmlformats.org/officeDocument/2006/relationships" name="Note 13 - Financial Instruments" sheetId="21" state="visible" r:id="rId21"/>
    <sheet xmlns:r="http://schemas.openxmlformats.org/officeDocument/2006/relationships" name="Note 14 - Fair Value Measuremen" sheetId="22" state="visible" r:id="rId22"/>
    <sheet xmlns:r="http://schemas.openxmlformats.org/officeDocument/2006/relationships" name="Note 15 - Commitments and Conti" sheetId="23" state="visible" r:id="rId23"/>
    <sheet xmlns:r="http://schemas.openxmlformats.org/officeDocument/2006/relationships" name="Note 16 - Operating Segments" sheetId="24" state="visible" r:id="rId24"/>
    <sheet xmlns:r="http://schemas.openxmlformats.org/officeDocument/2006/relationships" name="Note 17 - Quarterly Data (Unaud" sheetId="25" state="visible" r:id="rId25"/>
    <sheet xmlns:r="http://schemas.openxmlformats.org/officeDocument/2006/relationships" name="Note 18 - Subsequent Event" sheetId="26" state="visible" r:id="rId26"/>
    <sheet xmlns:r="http://schemas.openxmlformats.org/officeDocument/2006/relationships" name="Significant Accounting Policies" sheetId="27" state="visible" r:id="rId27"/>
    <sheet xmlns:r="http://schemas.openxmlformats.org/officeDocument/2006/relationships" name="Note 1 - Nature of Business a_2" sheetId="28" state="visible" r:id="rId28"/>
    <sheet xmlns:r="http://schemas.openxmlformats.org/officeDocument/2006/relationships" name="Note 2 - Acquisitions and Div_2" sheetId="29" state="visible" r:id="rId29"/>
    <sheet xmlns:r="http://schemas.openxmlformats.org/officeDocument/2006/relationships" name="Note 3 - Restructuring Actions " sheetId="30" state="visible" r:id="rId30"/>
    <sheet xmlns:r="http://schemas.openxmlformats.org/officeDocument/2006/relationships" name="Note 4 - Supplemental Financi_2" sheetId="31" state="visible" r:id="rId31"/>
    <sheet xmlns:r="http://schemas.openxmlformats.org/officeDocument/2006/relationships" name="Note 5 - Goodwill and Other I_2" sheetId="32" state="visible" r:id="rId32"/>
    <sheet xmlns:r="http://schemas.openxmlformats.org/officeDocument/2006/relationships" name="Note 6 - Notes Payable, Long-_2" sheetId="33" state="visible" r:id="rId33"/>
    <sheet xmlns:r="http://schemas.openxmlformats.org/officeDocument/2006/relationships" name="Note 7 - Stockholders' Equity (" sheetId="34" state="visible" r:id="rId34"/>
    <sheet xmlns:r="http://schemas.openxmlformats.org/officeDocument/2006/relationships" name="Note 9 - Accounting for Share_2" sheetId="35" state="visible" r:id="rId35"/>
    <sheet xmlns:r="http://schemas.openxmlformats.org/officeDocument/2006/relationships" name="Note 10 - Revenue (Tables)" sheetId="36" state="visible" r:id="rId36"/>
    <sheet xmlns:r="http://schemas.openxmlformats.org/officeDocument/2006/relationships" name="Note 11 - Pension and Postret_2" sheetId="37" state="visible" r:id="rId37"/>
    <sheet xmlns:r="http://schemas.openxmlformats.org/officeDocument/2006/relationships" name="Note 12 - Income Taxes (Tables)" sheetId="38" state="visible" r:id="rId38"/>
    <sheet xmlns:r="http://schemas.openxmlformats.org/officeDocument/2006/relationships" name="Note 13 - Financial Instrumen_2" sheetId="39" state="visible" r:id="rId39"/>
    <sheet xmlns:r="http://schemas.openxmlformats.org/officeDocument/2006/relationships" name="Note 14 - Fair Value Measurem_2" sheetId="40" state="visible" r:id="rId40"/>
    <sheet xmlns:r="http://schemas.openxmlformats.org/officeDocument/2006/relationships" name="Note 15 - Commitments and Con_2" sheetId="41" state="visible" r:id="rId41"/>
    <sheet xmlns:r="http://schemas.openxmlformats.org/officeDocument/2006/relationships" name="Note 16 - Operating Segments (T" sheetId="42" state="visible" r:id="rId42"/>
    <sheet xmlns:r="http://schemas.openxmlformats.org/officeDocument/2006/relationships" name="Note 17 - Quarterly Data (Una_2" sheetId="43" state="visible" r:id="rId43"/>
    <sheet xmlns:r="http://schemas.openxmlformats.org/officeDocument/2006/relationships" name="Note 1 - Nature of Business a_3" sheetId="44" state="visible" r:id="rId44"/>
    <sheet xmlns:r="http://schemas.openxmlformats.org/officeDocument/2006/relationships" name="Note 1 - Nature of Business a_4" sheetId="45" state="visible" r:id="rId45"/>
    <sheet xmlns:r="http://schemas.openxmlformats.org/officeDocument/2006/relationships" name="Note 1 - Nature of Business a_5" sheetId="46" state="visible" r:id="rId46"/>
    <sheet xmlns:r="http://schemas.openxmlformats.org/officeDocument/2006/relationships" name="Note 1 - Nature of Business a_6" sheetId="47" state="visible" r:id="rId47"/>
    <sheet xmlns:r="http://schemas.openxmlformats.org/officeDocument/2006/relationships" name="Note 2 - Acquisitions and Div_3" sheetId="48" state="visible" r:id="rId48"/>
    <sheet xmlns:r="http://schemas.openxmlformats.org/officeDocument/2006/relationships" name="Note 2 - Acquisitions and Div_4" sheetId="49" state="visible" r:id="rId49"/>
    <sheet xmlns:r="http://schemas.openxmlformats.org/officeDocument/2006/relationships" name="Note 2 - Acquisitions - Pro For" sheetId="50" state="visible" r:id="rId50"/>
    <sheet xmlns:r="http://schemas.openxmlformats.org/officeDocument/2006/relationships" name="Note 3 - Restructuring Action_2" sheetId="51" state="visible" r:id="rId51"/>
    <sheet xmlns:r="http://schemas.openxmlformats.org/officeDocument/2006/relationships" name="Note 3 - Restructuring Action_3" sheetId="52" state="visible" r:id="rId52"/>
    <sheet xmlns:r="http://schemas.openxmlformats.org/officeDocument/2006/relationships" name="Note 3 - Restructuring Action_4" sheetId="53" state="visible" r:id="rId53"/>
    <sheet xmlns:r="http://schemas.openxmlformats.org/officeDocument/2006/relationships" name="Note 4 - Supplemental Financi_3" sheetId="54" state="visible" r:id="rId54"/>
    <sheet xmlns:r="http://schemas.openxmlformats.org/officeDocument/2006/relationships" name="Note 4 - Supplemental Financi_4" sheetId="55" state="visible" r:id="rId55"/>
    <sheet xmlns:r="http://schemas.openxmlformats.org/officeDocument/2006/relationships" name="Note 4 - Supplemental Financi_5" sheetId="56" state="visible" r:id="rId56"/>
    <sheet xmlns:r="http://schemas.openxmlformats.org/officeDocument/2006/relationships" name="Note 4 - Supplemental Financi_6" sheetId="57" state="visible" r:id="rId57"/>
    <sheet xmlns:r="http://schemas.openxmlformats.org/officeDocument/2006/relationships" name="Note 4 - Supplemental Financi_7" sheetId="58" state="visible" r:id="rId58"/>
    <sheet xmlns:r="http://schemas.openxmlformats.org/officeDocument/2006/relationships" name="Note 4 - Supplemental Financi_8" sheetId="59" state="visible" r:id="rId59"/>
    <sheet xmlns:r="http://schemas.openxmlformats.org/officeDocument/2006/relationships" name="Note 4 - Supplemental Financi_9" sheetId="60" state="visible" r:id="rId60"/>
    <sheet xmlns:r="http://schemas.openxmlformats.org/officeDocument/2006/relationships" name="Note 5 - Goodwill and Other I_3" sheetId="61" state="visible" r:id="rId61"/>
    <sheet xmlns:r="http://schemas.openxmlformats.org/officeDocument/2006/relationships" name="Note 5 - Goodwill and Other I_4" sheetId="62" state="visible" r:id="rId62"/>
    <sheet xmlns:r="http://schemas.openxmlformats.org/officeDocument/2006/relationships" name="Note 5 - Goodwill and Other I_5" sheetId="63" state="visible" r:id="rId63"/>
    <sheet xmlns:r="http://schemas.openxmlformats.org/officeDocument/2006/relationships" name="Note 5 - Goodwill and Other I_6" sheetId="64" state="visible" r:id="rId64"/>
    <sheet xmlns:r="http://schemas.openxmlformats.org/officeDocument/2006/relationships" name="Note 5 - Goodwill and Other I_7" sheetId="65" state="visible" r:id="rId65"/>
    <sheet xmlns:r="http://schemas.openxmlformats.org/officeDocument/2006/relationships" name="Note 6 - Notes Payable, Long-_3" sheetId="66" state="visible" r:id="rId66"/>
    <sheet xmlns:r="http://schemas.openxmlformats.org/officeDocument/2006/relationships" name="Note 6 - Notes Payable, Long-_4" sheetId="67" state="visible" r:id="rId67"/>
    <sheet xmlns:r="http://schemas.openxmlformats.org/officeDocument/2006/relationships" name="Note 6 - Notes Payable, Long-_5" sheetId="68" state="visible" r:id="rId68"/>
    <sheet xmlns:r="http://schemas.openxmlformats.org/officeDocument/2006/relationships" name="Note 6 - Notes Payable, Long-_6" sheetId="69" state="visible" r:id="rId69"/>
    <sheet xmlns:r="http://schemas.openxmlformats.org/officeDocument/2006/relationships" name="Note 7 - Stockholders' Equity_2" sheetId="70" state="visible" r:id="rId70"/>
    <sheet xmlns:r="http://schemas.openxmlformats.org/officeDocument/2006/relationships" name="Note 7 - Stockholders' Equity -" sheetId="71" state="visible" r:id="rId71"/>
    <sheet xmlns:r="http://schemas.openxmlformats.org/officeDocument/2006/relationships" name="Note 8 - Redeemable Non-contr_2" sheetId="72" state="visible" r:id="rId72"/>
    <sheet xmlns:r="http://schemas.openxmlformats.org/officeDocument/2006/relationships" name="Note 9 - Accounting for Share_3" sheetId="73" state="visible" r:id="rId73"/>
    <sheet xmlns:r="http://schemas.openxmlformats.org/officeDocument/2006/relationships" name="Note 9 - Accounting for Share_4" sheetId="74" state="visible" r:id="rId74"/>
    <sheet xmlns:r="http://schemas.openxmlformats.org/officeDocument/2006/relationships" name="Note 9 - Accounting for Share_5" sheetId="75" state="visible" r:id="rId75"/>
    <sheet xmlns:r="http://schemas.openxmlformats.org/officeDocument/2006/relationships" name="Note 9 - Accounting for Share_6" sheetId="76" state="visible" r:id="rId76"/>
    <sheet xmlns:r="http://schemas.openxmlformats.org/officeDocument/2006/relationships" name="Note 9 - Accounting for Share_7" sheetId="77" state="visible" r:id="rId77"/>
    <sheet xmlns:r="http://schemas.openxmlformats.org/officeDocument/2006/relationships" name="Note 10 - Revenue (Details Text" sheetId="78" state="visible" r:id="rId78"/>
    <sheet xmlns:r="http://schemas.openxmlformats.org/officeDocument/2006/relationships" name="Note 10 - Revenue - Disaggregat" sheetId="79" state="visible" r:id="rId79"/>
    <sheet xmlns:r="http://schemas.openxmlformats.org/officeDocument/2006/relationships" name="Note 11 - Pension and Postret_3" sheetId="80" state="visible" r:id="rId80"/>
    <sheet xmlns:r="http://schemas.openxmlformats.org/officeDocument/2006/relationships" name="Note 11 - Pension and Postret_4" sheetId="81" state="visible" r:id="rId81"/>
    <sheet xmlns:r="http://schemas.openxmlformats.org/officeDocument/2006/relationships" name="Note 11 - Pension and Postret_5" sheetId="82" state="visible" r:id="rId82"/>
    <sheet xmlns:r="http://schemas.openxmlformats.org/officeDocument/2006/relationships" name="Note 11 - Pension and Postret_6" sheetId="83" state="visible" r:id="rId83"/>
    <sheet xmlns:r="http://schemas.openxmlformats.org/officeDocument/2006/relationships" name="Note 11 - Pension and Postret_7" sheetId="84" state="visible" r:id="rId84"/>
    <sheet xmlns:r="http://schemas.openxmlformats.org/officeDocument/2006/relationships" name="Note 11 - Pension and Postret_8" sheetId="85" state="visible" r:id="rId85"/>
    <sheet xmlns:r="http://schemas.openxmlformats.org/officeDocument/2006/relationships" name="Note 11 - Pension and Postret_9" sheetId="86" state="visible" r:id="rId86"/>
    <sheet xmlns:r="http://schemas.openxmlformats.org/officeDocument/2006/relationships" name="Note 11 - Pension and Postre_10" sheetId="87" state="visible" r:id="rId87"/>
    <sheet xmlns:r="http://schemas.openxmlformats.org/officeDocument/2006/relationships" name="Note 11 - Pension and Postre_11" sheetId="88" state="visible" r:id="rId88"/>
    <sheet xmlns:r="http://schemas.openxmlformats.org/officeDocument/2006/relationships" name="Note 11 - Pension and Postre_12" sheetId="89" state="visible" r:id="rId89"/>
    <sheet xmlns:r="http://schemas.openxmlformats.org/officeDocument/2006/relationships" name="Note 11 - Pension and Postre_13" sheetId="90" state="visible" r:id="rId90"/>
    <sheet xmlns:r="http://schemas.openxmlformats.org/officeDocument/2006/relationships" name="Note 11 - Pension and Postre_14" sheetId="91" state="visible" r:id="rId91"/>
    <sheet xmlns:r="http://schemas.openxmlformats.org/officeDocument/2006/relationships" name="Note 12 - Income Taxes (Details" sheetId="92" state="visible" r:id="rId92"/>
    <sheet xmlns:r="http://schemas.openxmlformats.org/officeDocument/2006/relationships" name="Note 12 - Income Taxes - Income" sheetId="93" state="visible" r:id="rId93"/>
    <sheet xmlns:r="http://schemas.openxmlformats.org/officeDocument/2006/relationships" name="Note 12 - Income Taxes - Compon" sheetId="94" state="visible" r:id="rId94"/>
    <sheet xmlns:r="http://schemas.openxmlformats.org/officeDocument/2006/relationships" name="Note 12 - Income Taxes - Reconc" sheetId="95" state="visible" r:id="rId95"/>
    <sheet xmlns:r="http://schemas.openxmlformats.org/officeDocument/2006/relationships" name="Note 12 - Income Taxes - Deferr" sheetId="96" state="visible" r:id="rId96"/>
    <sheet xmlns:r="http://schemas.openxmlformats.org/officeDocument/2006/relationships" name="Note 12 - Income Taxes - Unreco" sheetId="97" state="visible" r:id="rId97"/>
    <sheet xmlns:r="http://schemas.openxmlformats.org/officeDocument/2006/relationships" name="Note 13 - Financial Instrumen_3" sheetId="98" state="visible" r:id="rId98"/>
    <sheet xmlns:r="http://schemas.openxmlformats.org/officeDocument/2006/relationships" name="Note 13 - Financial Instrumen_4" sheetId="99" state="visible" r:id="rId99"/>
    <sheet xmlns:r="http://schemas.openxmlformats.org/officeDocument/2006/relationships" name="Note 13 - Financial Instrumen_5" sheetId="100" state="visible" r:id="rId100"/>
    <sheet xmlns:r="http://schemas.openxmlformats.org/officeDocument/2006/relationships" name="Note 14 - Fair Value Measurem_3" sheetId="101" state="visible" r:id="rId101"/>
    <sheet xmlns:r="http://schemas.openxmlformats.org/officeDocument/2006/relationships" name="Note 15 - Commitments and Con_3" sheetId="102" state="visible" r:id="rId102"/>
    <sheet xmlns:r="http://schemas.openxmlformats.org/officeDocument/2006/relationships" name="Note 15 - Commitments and Con_4" sheetId="103" state="visible" r:id="rId103"/>
    <sheet xmlns:r="http://schemas.openxmlformats.org/officeDocument/2006/relationships" name="Note 15 - Commitments and Con_5" sheetId="104" state="visible" r:id="rId104"/>
    <sheet xmlns:r="http://schemas.openxmlformats.org/officeDocument/2006/relationships" name="Note 16 - Operating Segments (D" sheetId="105" state="visible" r:id="rId105"/>
    <sheet xmlns:r="http://schemas.openxmlformats.org/officeDocument/2006/relationships" name="Note 16 - Operating Segments - " sheetId="106" state="visible" r:id="rId106"/>
    <sheet xmlns:r="http://schemas.openxmlformats.org/officeDocument/2006/relationships" name="Note 16 - Operating Segments _2" sheetId="107" state="visible" r:id="rId107"/>
    <sheet xmlns:r="http://schemas.openxmlformats.org/officeDocument/2006/relationships" name="Note 16 - Operating Segments _3" sheetId="108" state="visible" r:id="rId108"/>
    <sheet xmlns:r="http://schemas.openxmlformats.org/officeDocument/2006/relationships" name="Note 17 - Quarterly Data (Una_3" sheetId="109" state="visible" r:id="rId109"/>
    <sheet xmlns:r="http://schemas.openxmlformats.org/officeDocument/2006/relationships" name="Note 18 - Subsequent Event (Det" sheetId="110" state="visible" r:id="rId110"/>
  </sheets>
  <definedNames/>
  <calcPr calcId="124519" fullCalcOnLoad="1"/>
</workbook>
</file>

<file path=xl/sharedStrings.xml><?xml version="1.0" encoding="utf-8"?>
<sst xmlns="http://schemas.openxmlformats.org/spreadsheetml/2006/main" uniqueCount="1313">
  <si>
    <t>Document And Entity Information - USD ($)</t>
  </si>
  <si>
    <t>12 Months Ended</t>
  </si>
  <si>
    <t>Nov. 30, 2019</t>
  </si>
  <si>
    <t>Jan. 20, 2020</t>
  </si>
  <si>
    <t>May 31, 2019</t>
  </si>
  <si>
    <t>Document Information [Line Items]</t>
  </si>
  <si>
    <t>Entity Central Index Key</t>
  </si>
  <si>
    <t>0000039368</t>
  </si>
  <si>
    <t>Entity Registrant Name</t>
  </si>
  <si>
    <t>FULLER H B CO</t>
  </si>
  <si>
    <t>Amendment Flag</t>
  </si>
  <si>
    <t>false</t>
  </si>
  <si>
    <t>Current Fiscal Year End Date</t>
  </si>
  <si>
    <t>--11-30</t>
  </si>
  <si>
    <t>Document Fiscal Period Focus</t>
  </si>
  <si>
    <t>FY</t>
  </si>
  <si>
    <t>Document Fiscal Year Focus</t>
  </si>
  <si>
    <t>2019</t>
  </si>
  <si>
    <t>Document Type</t>
  </si>
  <si>
    <t>10-K</t>
  </si>
  <si>
    <t>Document Annual Report</t>
  </si>
  <si>
    <t>true</t>
  </si>
  <si>
    <t>Document Period End Date</t>
  </si>
  <si>
    <t>Nov. 30,
		2019</t>
  </si>
  <si>
    <t>Document Transition Report</t>
  </si>
  <si>
    <t>Entity File Number</t>
  </si>
  <si>
    <t>001-09225</t>
  </si>
  <si>
    <t>Entity Incorporation, State or Country Code</t>
  </si>
  <si>
    <t>MN</t>
  </si>
  <si>
    <t>Entity Tax Identification Number</t>
  </si>
  <si>
    <t>41-0268370</t>
  </si>
  <si>
    <t>Entity Address, Address Line One</t>
  </si>
  <si>
    <t>1200 Willow Lake Boulevard</t>
  </si>
  <si>
    <t>Entity Address, City or Town</t>
  </si>
  <si>
    <t>St. Paul</t>
  </si>
  <si>
    <t>Entity Address, State or Province</t>
  </si>
  <si>
    <t>Entity Address, Postal Zip Code</t>
  </si>
  <si>
    <t>55110-5101</t>
  </si>
  <si>
    <t>City Area Code</t>
  </si>
  <si>
    <t>651</t>
  </si>
  <si>
    <t>Local Phone Number</t>
  </si>
  <si>
    <t>236-5900</t>
  </si>
  <si>
    <t>Title of 12(b) Security</t>
  </si>
  <si>
    <t>Common Stock, par value $1.00 per share</t>
  </si>
  <si>
    <t>Trading Symbol</t>
  </si>
  <si>
    <t>FU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Income - USD ($) shares in Thousands, $ in Thousands</t>
  </si>
  <si>
    <t>Dec. 01, 2018</t>
  </si>
  <si>
    <t>Dec. 02, 2017</t>
  </si>
  <si>
    <t>Net revenue</t>
  </si>
  <si>
    <t>Cost of sales</t>
  </si>
  <si>
    <t>Gross profit</t>
  </si>
  <si>
    <t>Selling, general and administrative expenses</t>
  </si>
  <si>
    <t>Other income (expense), net</t>
  </si>
  <si>
    <t>Interest expense</t>
  </si>
  <si>
    <t>Interest income</t>
  </si>
  <si>
    <t>Income from continuing operations before income taxes and income from equity method investments</t>
  </si>
  <si>
    <t>Income tax benefit (expense)</t>
  </si>
  <si>
    <t>Income from equity method investments</t>
  </si>
  <si>
    <t>Net income including non-controlling interests</t>
  </si>
  <si>
    <t>Net income attributable to non-controlling interests</t>
  </si>
  <si>
    <t>Net income attributable to H.B. Fuller</t>
  </si>
  <si>
    <t>Basic (in dollars per share)</t>
  </si>
  <si>
    <t>Diluted (in dollars per share)</t>
  </si>
  <si>
    <t>Weighted-average common shares outstanding:</t>
  </si>
  <si>
    <t>Basic (in shares)</t>
  </si>
  <si>
    <t>Diluted (in shares)</t>
  </si>
  <si>
    <t>Dividends declared per common share (in dollars per share)</t>
  </si>
  <si>
    <t>Consolidated Statements of Comprehensive Income (Loss) - USD ($) $ in Thousands</t>
  </si>
  <si>
    <t>Other comprehensive income (loss)</t>
  </si>
  <si>
    <t>Foreign currency translation</t>
  </si>
  <si>
    <t>Defined benefit pension plans adjustment, net of tax</t>
  </si>
  <si>
    <t>Interest rate swaps, net of tax</t>
  </si>
  <si>
    <t>Cash-flow hedges, net of tax</t>
  </si>
  <si>
    <t>Comprehensive income</t>
  </si>
  <si>
    <t>[1]</t>
  </si>
  <si>
    <t>Less: Comprehensive income attributable to non-controlling interests</t>
  </si>
  <si>
    <t>Comprehensive income attributable to H.B. Fuller</t>
  </si>
  <si>
    <t>The Consolidated Statements of Total Equity have been adjusted to reflect retrospectively cumulative effect adjustments to retained earnings related to accelerated revenue recognition for certain arrangements upon the adoption of Topic 606 and the recognition of income tax effects of intercompany sales of assets upon the adoption of ASU 2016-16 in fiscal 2019.</t>
  </si>
  <si>
    <t>Consolidated Balance Sheets - USD ($) $ in Thousands</t>
  </si>
  <si>
    <t>Current assets:</t>
  </si>
  <si>
    <t>Cash and cash equivalents</t>
  </si>
  <si>
    <t>Trade receivables, net</t>
  </si>
  <si>
    <t>Inventories</t>
  </si>
  <si>
    <t>Other current assets</t>
  </si>
  <si>
    <t>Total current assets</t>
  </si>
  <si>
    <t>Property, plant and equipment, net</t>
  </si>
  <si>
    <t>Goodwill</t>
  </si>
  <si>
    <t>Other intangibles, net</t>
  </si>
  <si>
    <t>Total 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net of current maturities</t>
  </si>
  <si>
    <t>Accrued pension liabilities</t>
  </si>
  <si>
    <t>Other liabilities</t>
  </si>
  <si>
    <t>Total liabilities</t>
  </si>
  <si>
    <t>Commitments and contingencies (Note 15)</t>
  </si>
  <si>
    <t xml:space="preserve"> </t>
  </si>
  <si>
    <t>H.B. Fuller stockholders' equity:</t>
  </si>
  <si>
    <t>Preferred stock (no shares outstanding) Shares authorized – 10,045,900</t>
  </si>
  <si>
    <t>Common stock, par value $1.00 per share, Shares authorized – 160,000,000, Shares outstanding – 51,241,190 and 50,732,796, for 2019 and 2018, respectively</t>
  </si>
  <si>
    <t>Additional paid-in capital</t>
  </si>
  <si>
    <t>Retained earnings</t>
  </si>
  <si>
    <t>Accumulated other comprehensive loss</t>
  </si>
  <si>
    <t>Total H.B. Fuller stockholders' equity</t>
  </si>
  <si>
    <t>Non-controlling interest</t>
  </si>
  <si>
    <t>Total equity</t>
  </si>
  <si>
    <t>Total liabilities, non-controlling interest and total equity</t>
  </si>
  <si>
    <t>Segment assets include primarily inventory, accounts receivable, property, plant and equipment and other miscellaneous assets. Corporate assets include primarily corporate property, plant and equipment, deferred tax assets, certain investments and other assets.</t>
  </si>
  <si>
    <t>Consolidated Balance Sheets (Parentheticals) - $ / shares</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Total Equity - USD ($) $ in Thousands</t>
  </si>
  <si>
    <t>Previous Accounting Guidance [Member]Common Stock [Member]</t>
  </si>
  <si>
    <t>Previous Accounting Guidance [Member]Additional Paid-in Capital [Member]</t>
  </si>
  <si>
    <t>Previous Accounting Guidance [Member]Retained Earnings [Member]</t>
  </si>
  <si>
    <t>Previous Accounting Guidance [Member]AOCI Attributable to Parent [Member]</t>
  </si>
  <si>
    <t>Previous Accounting Guidance [Member]Noncontrolling Interest [Member]</t>
  </si>
  <si>
    <t>Previous Accounting Guidance [Member]</t>
  </si>
  <si>
    <t>Common Stock [Member]</t>
  </si>
  <si>
    <t>Additional Paid-in Capital [Member]</t>
  </si>
  <si>
    <t>Retained Earnings [Member]</t>
  </si>
  <si>
    <t>AOCI Attributable to Parent [Member]</t>
  </si>
  <si>
    <t>Noncontrolling Interest [Member]</t>
  </si>
  <si>
    <t>Total</t>
  </si>
  <si>
    <t>Balance at Dec. 03, 2016</t>
  </si>
  <si>
    <t>Comprehensive income (loss)</t>
  </si>
  <si>
    <t>Dividends</t>
  </si>
  <si>
    <t>Stock option exercises</t>
  </si>
  <si>
    <t>Share-based compensation plans other, net</t>
  </si>
  <si>
    <t>Tax benefit on share-based compensation plans</t>
  </si>
  <si>
    <t>Repurchases of common stock</t>
  </si>
  <si>
    <t>Purchase of redeemable non-controlling interest</t>
  </si>
  <si>
    <t>Redeemable non-controlling interest</t>
  </si>
  <si>
    <t>Balance at Dec. 02, 2017</t>
  </si>
  <si>
    <t>Reclassification of AOCI tax effects</t>
  </si>
  <si>
    <t>Balance at Dec. 01, 2018</t>
  </si>
  <si>
    <t>Change in accounting principle at Dec. 01, 2018</t>
  </si>
  <si>
    <t>Balance at Nov. 30, 2019</t>
  </si>
  <si>
    <t>Consolidated Statements of Cash Flows - USD ($) $ in Thousands</t>
  </si>
  <si>
    <t>Cash flows from operating activities:</t>
  </si>
  <si>
    <t>Adjustments to reconcile net income including non-controlling interests to net cash provided by operating activities:</t>
  </si>
  <si>
    <t>Depreciation</t>
  </si>
  <si>
    <t>Amortization</t>
  </si>
  <si>
    <t>Deferred income taxes</t>
  </si>
  <si>
    <t>Income from equity method investments, net of dividends received</t>
  </si>
  <si>
    <t>Gain on sale of assets</t>
  </si>
  <si>
    <t>Share-based compensation</t>
  </si>
  <si>
    <t>Pension and other postretirement benefit plan contributions</t>
  </si>
  <si>
    <t>Pension and other postretirement benefit plan income</t>
  </si>
  <si>
    <t>Excess tax benefit from share-based compensation</t>
  </si>
  <si>
    <t>Non-cash (gain) loss on mark to market adjustment related to contingent consideration liability</t>
  </si>
  <si>
    <t>Non-cash charge for the sale of inventories revalued at the date of acquisition</t>
  </si>
  <si>
    <t>Other assets</t>
  </si>
  <si>
    <t>Other</t>
  </si>
  <si>
    <t>Net cash provided by operating activities</t>
  </si>
  <si>
    <t>Cash flows from investing activities:</t>
  </si>
  <si>
    <t>Purchased property, plant and equipment</t>
  </si>
  <si>
    <t>Purchased businesses, net of cash acquired</t>
  </si>
  <si>
    <t>Purchased business remaining equity</t>
  </si>
  <si>
    <t>Proceeds from sale of property, plant and equipment</t>
  </si>
  <si>
    <t>Proceeds from sale of business</t>
  </si>
  <si>
    <t>Cash received from government grant</t>
  </si>
  <si>
    <t>Cash outflow related to government grant</t>
  </si>
  <si>
    <t>Net cash provided by (used in) investing activities</t>
  </si>
  <si>
    <t>Cash flows from financing activities:</t>
  </si>
  <si>
    <t>Proceeds from issuance of long-term debt</t>
  </si>
  <si>
    <t>Repayment of long-term debt</t>
  </si>
  <si>
    <t>Payment of debt issuance, prepayment and extinguishment costs</t>
  </si>
  <si>
    <t>Net proceeds from (payments on) notes payable</t>
  </si>
  <si>
    <t>Dividends paid</t>
  </si>
  <si>
    <t>Contingent consideration payment</t>
  </si>
  <si>
    <t>Proceeds from stock options exercised</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Dividends paid with company stock</t>
  </si>
  <si>
    <t>Cash paid for interest, net of amount capitalized of $416, $285, and $306 for the years ended November 30, 2019, December 1, 2018 and December 2, 2017, respectively</t>
  </si>
  <si>
    <t>Cash paid for income taxes, net of refunds</t>
  </si>
  <si>
    <t>Consolidated Statements of Cash Flows (Parentheticals) - USD ($) $ in Thousands</t>
  </si>
  <si>
    <t>Capitalized interest costs</t>
  </si>
  <si>
    <t>Note 1 - Nature of Business and Summary of Significant Accounting Policies</t>
  </si>
  <si>
    <t>Notes to Financial Statements</t>
  </si>
  <si>
    <t>Business Description and Accounting Policies [Text Block]</t>
  </si>
  <si>
    <t>Note 1: Nature of Business H.B. Fuller Company and our subsidiaries formulate, manufacture and market specialty adhesives, sealants, coatings, polymers, tapes, encapsulants, additives and other specialty chemical products globally, with sales operations in 32 countries in North America, Europe, Latin America, the Asia Pacific region, India, the Middle East and Africa. Our business is reported in five operating segments: Americas Adhesives, EIMEA (Europe, India, Middle East and Africa), Asia Pacific, Construction Adhesives and Engineering Adhesives. In 2019, Our Americas Adhesives, EIMEA and Asia Pacific operating segments produce and supply industrial adhesives products for applications in various markets, including durable assembly (appliances and filters), packaging (food and beverage containers, flexible packaging, consumer goods, package integrity and re-enforcement, and durable and non-durable goods), converting (corrugation, folding carton, tape and label, paper converting, envelopes, books, multi-wall bags, sacks, and tissue and towel), nonwoven and hygiene (disposable diapers, feminine care and medical garments), performance wood (windows, doors and wood flooring), insulating glass (windows) and textile (footwear and sportswear). The Americas Adhesives, EIMEA and Asia Pacific operating segments include a full range of specialty adhesives such as thermoplastic, thermoset, reactive, water-based and solvent-based products. The Construction Adhesives operating segment includes products used for tile setting (adhesives, grouts, mortars, sealers and levelers), the commercial roofing industry (pressure-sensitive adhesives, tapes and sealants) and heating, ventilation and air conditioning and insulation applications (duct sealants, weather barriers and fungicidal coatings and block fillers). This operating segment also includes caulks and sealants for the consumer market and professional trade, sold through retailers, primarily in Australia. The Engineering Adhesives operating segment produces and supplies high performance industrial adhesives to the transportation, electronics, medical, clean energy, aerospace and defense, appliance and heavy machinery markets. 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percent ownership in Sekisui-Fuller Company, Ltd., our Japan joint venture, is accounted for under the equity method of accounting as we do not 2019 2018, not X 1934. November 30, 2019 December 1, 2018 not
In fiscal year 2017, X 1934. December 2, 2017
For the year ended December 2, 2017
Net revenue $ 171,302
Gross profit 50,607
Net income 17,735 Our fiscal year ends on the Saturday closest to November 30. November 30, 2019, December 1, 2018 December 2, 2017 2019, 2018 2017, 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For shipments made to customers, title generally passes to the customer when all requirements of the sales arrangement have been completed, which is generally at the time of shipment. Revenue from product sales is recorded when title to the product transfers, no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6. 2019, 2018 2017, For certain products, consigned inventory is maintained at customer locations. For this inventory, revenue is recognized in the period that the inventory is consumed. Sales to distributors require a distribution agreement or purchase order. As a normal practice, distributors do not Cost of Sales Cost of sales includes raw materials, container costs, direct labor, manufacturing overhead, freight costs, and other less significant indirect costs related to the production of our products. Selling, General and Administrative Expenses Selling, general and administrative (“SG&amp;A”) expenses include sales and marketing, research and development, technical and customer service, finance, legal, human resources, general management and similar expenses. 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2
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 Cash Equivalents Cash equivalents are highly liquid instruments with an original maturity of three Restrictions on Cash There were no November 30, 2019. no Trade Receivable and Allowances Trade receivables are recorded at the invoiced amount and do not not 4 Inventories Prior to the fourth 2018, not first fourth 2018, December 2, 2017
Investments Investments with a value of $5,062 and $5,048 represent the cash surrender value of life insurance contracts as of November 30, 2019 December 1, 2018, Equity Investments Investments in an entity where we own less than 20% not not November 30, 2019, December 1, 2018 December 2, 2017. November 30, 2019 December 1, 2018. Property, Plant and Equipment Property, plant and equipment are carried at cost and depreciated over the useful lives of the assets using the straight-line method. Estimated useful lives range from 20 40 3 20 2019, 2018 2017, Goodwill We evaluate our goodwill for impairment annually during the fourth not 2019 no 5 Intangible Assets Intangible assets include patents, customer lists, technology, trademarks and other intangible assets acquired from independent parties and are amortized on a straight-line basis with estimated useful lives ranging from 3 20
Impairment of Long-Lived Assets Our long-lived assets are tested for impairment whenever events or circumstances indicate that a carrying amount of an asset (asset group) may not 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Latin America, Europe and the Asia Pacific region, have the same local and functional currency. Pension and Other Postretirement Benefits We sponsor defined 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11 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952 and $3,646 at November 30, 2019 December 1, 2018,
Environmental Costs Environmental expenditures that relate to current operations are expensed or capitalized as appropriate. Expenditures that relate to an existing condition caused by past operations, and which do not no Contingent Consideration Liability Concurrent with business acquisitions, we enter into agreements that require us to pay the sellers a certain amount based upon a formula related to the entity’s financial results. The change in fair value of the contingent consideration liability is recorded in SG&amp;A expenses in the Consolidated Statements of Income. Share-based Compensation We have various share-based compensation programs which provide for equity awards, including non-qualified stock options, incentive stock options, restricted stock share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 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19 2018 2017
Net income attributable to H.B. Fuller $ 130,817 $ 171,208 $ 59,418
Weighted-average common shares – basic 50,920 50,591 50,370
Equivalent shares from share-based compensation plans 1,063 1,384 1,249
Weighted-average common and common equivalent shares – diluted 51,983 51,975 51,619
Basic earnings per share $ 2.57 $ 3.38 $ 1.18
Diluted earnings per share $ 2.52 $ 3.29 $ 1.15 Share-based compensation awards for 2,951,697, 1,905,411 and 163,140 shares for 2019, 2018 2017, 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3 Purchase of Company Common Stock Under the Minnesota Business Corporation Act, repurchased stock is included in authorized shares, but is not 2019, 2018 2017, Change in Accounting Principle – Revenue Recognition In May 2014, No. 2014 09, Revenue from Contracts with Customers (Topic 606 March 2, 2019 December 1, 2018 not 10. In March 2016, No. 2016 08, Revenue from Contracts with Customers (Topic 606 No. 2014 09 March 2, 2019 No. 2014 09 Change in Accounting Principle – Income Tax Impact of Intra-Entity Transfers of Assets Other Than Inventory In October 2016, No. 2016 16, Income Taxes (Topic 740 third March 2, 2019. December 1, 2018
Change in Accounting Principle – Net Periodic Defined Benefit Pension and Postretirement Benefit Costs In March 2017, No. 2017 07, Compensation-Retirement Benefits (Topic 715 March 2, 2019. December 1, 2018 December 2, 2017
December 1, 2018
As Reported Impact of Adoption of ASU 2017-07 As Adjusted
Cost of sales $ (2,204,108 ) $ (8,736 ) $ (2,212,844 )
Gross profit 836,894 (8,736 ) 828,158
Selling, general and administrative expenses (582,132 ) (8,135 ) (590,267 )
Other income (expense), net 1,184 16,871 18,055
Net income including non-controlling interests 171,232 - 171,232
Net income attributable to H.B. Fuller 171,208 - 171,208
Basic $ 3.38 $ - $ 3.38
Diluted 3.29 - 3.29
December 2, 2017
As Reported Impact of Adoption of ASU 2017-07 As Adjusted
Cost of sales $ (1,700,973 ) $ (6,078 ) $ (1,707,051 )
Gross profit 605,070 (6,078 ) 598,992
Selling, general and administrative expenses (477,030 ) (2,435 ) (479,465 )
Other income (expense), net (27,667 ) 8,513 (19,154 )
Net income including non-controlling interests 59,466 - 59,466
Net income attributable to H.B. Fuller 59,418 - 59,418
Basic $ 1.18 $ - $ 1.18
Diluted 1.15 - 1.15 New Accounting Pronouncements In December 2019, No. 2019 12, Income Taxes (Topic 740 November 28, 2021 not In August 2016, No. 2016 15, Statement of Cash Flows (Topic 230 not March 2, 2019. December 2, 2017
In June 2016, No. 2016 13 , Financial Instruments - Credit Losses (Topic 326 No. 2018 19, Codification Improvements to Topic 326, November 2018, No. 2019 04, Codification Improvements to Topic 326, April 2019 No. 2019 11, Codification Improvements to Topic 326, November 2019. No. 2018 19 842, Leases No. 2019 04 No. 2019 11 No. 2016 13. No. 2016 13 No. 2016 13. November 29, 2020. Leases In February 2016, No. 2016 02, Leases (Subtopic 842 December 2018, No. 2018 20, Leases (Topic 842 2016 02, No. 2019 01, Leases (Topic 842 December 1, 2019 In July 2018, No. 2018 11, Leases (Topic 842 not 842 840. not No. 2016 02 No. 2016 02. In July 2018, No. 2018 10, Codification Improvements to Topic 842, No. 2016 02. No. 2016 02 We have substantially completed the accumulation of our lease data, detailed reviews of our lease contracts and implementation of our new lease accounting software. We have also substantially completed our analysis of the impact on the new standard on our business processes, systems and controls to support recognition and disclosure requirements under this ASU. We will adopt the package of transition practical expedients, which includes carryforward of historical lease classification for existing leases. As a result of the adoption of this ASU, we expect to record approximately $27,000 first 2020. not 14</t>
  </si>
  <si>
    <t>Note 2 - Acquisitions and Divestiture</t>
  </si>
  <si>
    <t>Business Combination Disclosure [Text Block]</t>
  </si>
  <si>
    <t>Note 2: and Divestiture Ramapo Sales and Marketing, Inc. On May 17, 2019, twelve December 31, 2019. November 30, 2019, Dalton Holdings, LLC On July 1, 2019, November 30, 2019.
Adecol On November 1, 2017, 2018, December 2, 2017. The following table summarizes the final fair value measurement of the assets acquired and liabilities assumed as of the date of acquisition:
Final Valuation December 1, 2018
Current assets $ 16,137
Property, plant and equipment 8,047
Goodwill 21,401
Other intangibles
Customer relationships 16,633
Trademarks/trade names 1,298
Other assets 4,811
Current liabilities (14,274 )
Other liabilities (13,708 )
Total purchase price $ 40,345 The expected lives of the acquired intangible assets are 13 five Based on the fair value measurement of the assets acquired and liabilities assumed, we allocated $21,401 to goodwill for the expected synergies from combining Adecol with our existing business. Such goodwill is not Royal Adhesives On October 20, 2017, 6 2018, December 2,2017.
The following table summarizes the final fair value measurement of the assets acquired and liabilities assumed as of the date of acquisition:
Final Valuation December 1, 2018
Accounts receivable $ 65,896
Inventory 93,485
Other current assets 59,297
Property, plant and equipment 118,783
Goodwill 867,743
Other intangibles
Developed technology 59,700
Customer relationships 664,700
Trademarks/trade names 31,000
Other assets 1,400
Accounts payable (38,759 )
Other current liabilities (33,483 )
Other liabilities (269,423 )
Total purchase price $ 1,620,339 The expected lives of the acquired intangible assets are 15 18 15 Based on the fair value measurement of the assets acquired and liabilities assumed, we allocated $867,743 to goodwill for assembled workforce and the expected synergies from combining Royal Adhesives with our existing business. The goodwill was assigned to multiple operating segments. The amount of goodwill that is deductible for tax purposes is $41,638. The remaining goodwill is not The following unaudited pro forma information gives effect to the Royal Adhesives acquisition as if the acquisition was in effect for the year ended December 2, 2017. December 2, 2017 not not December 2, 2017, December 2, 2017,
December 2, 2017
Net revenue $ 2,886,762
Net income attributable to H.B. Fuller 123,618
Pro forma earnings per share: 2.45
Basic 2.39
Diluted Wisdom Adhesives On January 27, 2017, December 2, 2017. The following table summarizes the final fair value measurement of the assets acquired and liabilities assumed as of the acquisition date:
Final Valuation
December 2, 2017
Current assets $ 13,844
Property, plant and equipment 8,641
Goodwill 59,826
Customer relationships 45,300
Trademarks/trade names 4,400
Current liabilities (8,462 )
Total purchase price $ 123,549 The expected lives of the acquired intangible assets are 15 10
Based on the fair value measurement of the assets acquired and liabilities assumed, we allocated $59,826 to goodwill for the expected synergies from combining Wisdom Adhesives with our existing business. Such goodwill is deductible for tax purposes. The goodwill was assigned to our Americas Adhesives operating segment.</t>
  </si>
  <si>
    <t>Note 3 - Restructuring Actions</t>
  </si>
  <si>
    <t>Restructuring and Related Activities Disclosure [Text Block]</t>
  </si>
  <si>
    <t>Note 3 : Restructuring Actions The Company has approved restructuring plans consisting of consolidation plans, organizational changes and other actions related to the integration of the operations of Royal Adhesives with the operations of the Company and other actions to optimize operations during the year ended November 30, 2019 December 1, 2018.
November 30, 2019 December 1, 2018
Cost of sales $ 2,082 $ 5,699
Selling, general and administrative 12,453 3,182
$ 14,535 $ 8,881
The following table summarizes the pre-tax impact of restructuring charges by segment:
November 30, 2019 December 1, 2018
Americas Adhesives $ 3,340 $ 1,601
EIMEA 6,959 2,842
Asia Pacific 915 10
Construction Adhesives 2,103 3,706
Engineering Adhesives 1,218 722
$ 14,535 $ 8,881 A summary of the restructuring liability is presented below:
Employee-
Related Asset-Related Other Total
Balance at end December 2, 2017 $ 1,486 $ - $ 20 $ 1,506
Expense incurred 6,223 2,353 305 8,881
Non-cash charges - (1,666 ) - (1,666 )
Cash payments (3,395 ) (687 ) (325 ) (4,407 )
Foreign currency translation (58 ) - - (58 )
Balance at end December 1, 2018 $ 4,256 $ - $ - $ 4,256
Expense incurred 9,140 1,929 3,466 14,535
Non-cash charges - (968 ) - (968 )
Cash payments (3,494 ) (961 ) (2,542 ) (6,997 )
Foreign currency translation (72 ) - - (72 )
Balance at end November 30, 2019 $ 9,830 $ - $ 924 $ 10,754 Non-cash charges include accelerated depreciation resulting from the cessation of use of certain long-lived assets. Restructuring liabilities have been classified as a component of other accrued expenses on the Consolidated Balance Sheets.</t>
  </si>
  <si>
    <t>Note 4 - Supplemental Financial Statement Information</t>
  </si>
  <si>
    <t>Additional Financial Information Disclosure [Text Block]</t>
  </si>
  <si>
    <t>Note 4:
Statement of Income Information
Additional details of income statement amounts for 2019, 2018 2017
2019 2018 2017
Foreign currency transaction losses, net $ (1,156 ) $ (4,450 ) $ (2,411 )
Gain on disposal of assets 24,304 2,177 22
Other, net 1 14,795 20,328 (16,765 )
Total other income (expense), net $ 37,943 $ 18,055 $ (19,154 )
Research and development expenses (included in SG&amp;A expenses) $ 36,624 $ 35,534 $ 30,072
¹ 2017 6
Balance Sheet Information
Additional details of balance sheet amounts as of November 30, 2019 December 1, 2018
Inventories 2019 2018
Raw materials $ 150,338 $ 169,228
Finished goods 186,929 179,233
Total inventories $ 337,267 $ 348,461
Other current assets
Other receivables $ 26,258 $ 26,542
Prepaid income taxes 23,112 31,899
Prepaid taxes other than income taxes 16,836 16,718
Prepaid expenses 20,862 19,161
Assets held for sale 3,655 1,337
Total other current assets $ 90,723 $ 95,657
Property, plant and equipment
Land $ 79,631 $ 79,745
Buildings and improvements 362,114 369,072
Machinery and equipment 808,154 815,084
Construction in progress 54,332 39,689
Total, at cost 1,304,231 1,303,590
Accumulated depreciation (674,418 ) (667,041 )
Net property, plant and equipment $ 629,813 $ 636,549
Other assets
Investments and company owned life insurance $ 8,870 $ 8,596
Equity method investments 53,696 51,454
Equity investments 1,667 1,669
Long-term deferred income taxes 29,037 27,112
Prepaid pension costs 28,759 37,881
Prepaid postretirement other than pension 58,307 48,872
Other long-term receivables 46,887 46,755
Other long-term assets 14,129 14,185
Total other assets $ 241,352 $ 236,524
Other accrued expenses
Taxes other than income taxes $ 15,031 $ 16,592
Miscellaneous services 5,541 7,694
Customer rebates 11,293 10,082
Interest 4,572 5,996
Insurance 178 401
Product liability 978 1,249
Contingent consideration liability 3,400 3,610
Accrued expenses 19,752 30,164
Total other accrued expenses $ 60,745 $ 75,788
Other liabilities
Asset retirement obligations $ 2,952 $ 3,646
Long-term deferred income taxes 177,530 214,295
Long-term income tax liability 10,088 9,609
Long-term deferred compensation 6,929 5,974
Postretirement other than pension 2,879 2,603
Environmental liabilities 4,657 5,183
Other long-term liabilities 37,155 23,458
Total other liabilities $ 242,190 $ 264,768
Additional details on the trade receivables allowance for doubtful accounts, credits related to pricing or quantities shipped and early payment discounts for 2019, 2018 2017
2019 2018 2017
Balance at beginning of year $ 14,017 $ 11,670 $ 12,310
Charged to expenses and other adjustments 2,678 6,445 744
Write-offs (5,947 ) (2,187 ) (1,546 )
Foreign currency translation effect (66 ) (1,911 ) 162
Balance at end of year $ 10,682 $ 14,017 $ 11,670
Statement of Comprehensive Income Information
The following tables provides details of total comprehensive income (loss):
November 30, 2019
H.B. Fuller Stockholders Non-controlling Interests
Pretax Tax Net Net
Net income attributable to H.B. Fuller and non-controlling interests - - $ 130,817 $ 27
Other comprehensive income (loss)
Foreign currency translation adjustment¹ $ (20,409 ) - (20,409 ) 14
Reclassification to earnings:
Defined benefit pension plans adjustment² (28,635 ) 6,807 (21,828 ) -
Interest rate swap³ (46,254 ) 11,223 (35,031 ) -
Other cash flow hedges³ 14,429 (609 ) 13,820 -
Other comprehensive income (loss) $ (80,869 ) $ 17,421 (63,448 ) 14
Comprehensive income $ 67,369 $ 41
December 1, 2018
H.B. Fuller Stockholders Non-controlling Interests
Pretax Tax Net Net
Net income attributable to H.B. Fuller and non-controlling interests - - $ 171,208 $ 24
Other comprehensive income (loss)
Foreign currency translation adjustment¹ $ (71,222 ) - (71,222 ) (16 )
Reclassification to earnings:
Defined benefit pension plans adjustment² (3,671 ) 701 (2,970 ) -
Interest rate swap³ 25,819 (6,048 ) 19,771 -
Other cash flow hedges³ (4,047 ) (2,688 ) (6,735 ) -
Other comprehensive loss $ (53,121 ) $ (8,035 ) (61,156 ) (16 )
Comprehensive income $ 110,052 $ 8
December 2, 2017
H.B. Fuller Stockholders Non-controlling Interests
Pretax Tax Net Net
Net income attributable to H.B. Fuller and non-controlling interests - - $ 59,418 $ 48
Other comprehensive income (loss)
Foreign currency translation adjustment¹ $ 29,297 - 29,297 (9 )
Reclassification to earnings:
Defined benefit pension plans adjustment² 51,282 (16,352 ) 34,930 -
Interest rate swap³ 3,060 (1,166 ) 1,894 -
Other cash flow hedges³ (6,538 ) 2,491 (4,047 ) -
Other comprehensive income (loss) $ 77,101 $ (15,027 ) 62,074 (9 )
Comprehensive income $ 121,492 $ 39
1 not December 2, 2017
2
3
Statement of Total Equity Information
Components of accumulated other comprehensive income (loss) are as follows:
November 30, 2019
Total H.B. Fuller Stockholders Non- controlling Interests
Foreign currency translation adjustment $ (147,821 ) $ (147,716 ) $ (105 )
Interest rate swap, net of taxes of ($4,300) (13,338 ) (13,338 ) -
Cash flow hedges, net of taxes of $21 1,763 1,763 -
Defined benefit pension plans adjustment, net of taxes of $81,891 (165,968 ) (165,968 ) -
Reclassification of AOCI tax effects (18,341 ) (18,341 ) -
Total accumulated other comprehensive loss $ (343,705 ) $ (343,600 ) $ (105 )
December 1, 2018
Total H.B. Fuller Stockholders Non- controlling Interests
Foreign currency translation adjustment $ (127,398 ) $ (127,307 ) $ (91 )
Interest rate swap, net of taxes of ($7,231) 21,693 21,693 -
Cash flow hedges, net of taxes of $588 (12,057 ) (12,057 ) -
Defined benefit pension plans adjustment, net of taxes of $75,083 (144,140 ) (144,140 ) -
Reclassification of AOCI tax effects (18,341 ) (18,341 ) -
Total accumulated other comprehensive loss $ (280,243 ) (280,152 ) (91 )
December 2, 2017
Total H.B. Fuller Stockholders Non- controlling Interests
Foreign currency translation adjustment $ (56,159 ) $ (56,084 ) $ (75 )
Interest rate swap, net of taxes of ($1,183) 1,922 1,922 -
Cash flow hedges, net of taxes of $3,276 (5,322 ) (5,322 ) -
Defined benefit pension plans adjustment, net of taxes of $74,382 (141,171 ) (141,171 ) -
Total accumulated other comprehensive loss $ (200,730 ) $ (200,655 ) $ (75 )</t>
  </si>
  <si>
    <t>Note 5 - Goodwill and Other Intangible Assets</t>
  </si>
  <si>
    <t>Goodwill and Intangible Assets Disclosure [Text Block]</t>
  </si>
  <si>
    <t>Note 5: Goodwill balances by reportable segment as of November 30, 2019 December 1, 2018
2019 2018
Americas Adhesives $ 322,875 $ 339,800
EIMEA 151,626 155,552
Asia Pacific 21,357 21,428
Construction Adhesives 310,979 310,720
Engineering Adhesives 474,971 477,671
Total $ 1,281,808 $ 1,305,171
Additional details related to goodwill for 2019 2018
2019 2018
Balance at beginning of year $ 1,305,171 $ 1,336,684
Ramapo acquisition 910 -
Dalton Holdings divestiture (15,757 ) -
Adecol acquisition - (1,881 )
Royal Adhesives acquisition - 1,730
Foreign currency translation effect (8,516 ) (31,362 )
Balance at end of year $ 1,281,808 $ 1,305,171 We evaluate our goodwill for impairment annually during the fourth fourth 2019, no Balances of amortizable identifiable intangible assets, excluding goodwill and other non-amortizable intangible assets, are as follows:
Amortizable Intangible Assets Purchased Technology and Patents Customer Relationships Tradename All Other Total
As of November 30, 2019
Original cost $ 109,967 $ 913,968 $ 62,537 $ 27,453 $ 1,113,925
Accumulated amortization (43,351 ) (223,563 ) (24,819 ) (23,273 ) (315,006 )
Net identifiable intangibles $ 66,616 $ 690,405 $ 37,718 $ 4,180 $ 798,919
Weighted-average useful lives (in years) 13 17 14 10 17
As of December 1, 2018
Original cost $ 118,930 $ 953,929 $ 65,975 $ 33,550 $ 1,172,384
Accumulated amortization (41,503 ) (175,318 ) (21,573 ) (26,332 ) (264,726 )
Net identifiable intangibles $ 77,427 $ 778,611 $ 44,402 $ 7,218 $ 907,658
Weighted-average useful lives (in years) 12 17 14 9 17 Amortization expense with respect to amortizable intangible assets was $74,091, $76,490 and $36,243 in 2019, 2018 2017, Estimated aggregate amortization expense based on the current carrying value of amortizable intangible assets for the next five
Fiscal Year 2020 2021 2022 2023 2024 Thereafter
Amortization Expense $ 69,467 $ 67,800 $ 66,298 $ 63,448 $ 58,655 $ 473,251 The above amortization expense forecast is an estimate. Actual amounts may
Non-amortizable intangible assets as of November 30, 2019 December 1, 2018 2019 2018</t>
  </si>
  <si>
    <t>Note 6 - Notes Payable, Long-term Debt and Lines of Credit</t>
  </si>
  <si>
    <t>Debt Disclosure [Text Block]</t>
  </si>
  <si>
    <t xml:space="preserve">Note 6: Notes Payable Notes payable were $15,732 and $14,770 at November 30, 2019 December 1, 2018, not 2019, 2018 2017, November 30, 2019.
Long-Term Debt
Weighted-Average
Interest Rate at Fiscal Year Balance at Balance at
Long-Term Debt November 30, 2019 Maturity Date November 30, 2019 December 1, 2018
Revolving credit facility 3.70% 2022 $ - $ -
Term Loan B 1 4.06% 2024 1,675,650 1,964,250
Public Notes 2 3.78% 2027 300,000 300,000
Other, including debt issuance cost and discount (12,266 ) (31,493 )
Total debt $ 1,963,384 $ 2,232,757
Less: current maturities (65,000 ) (91,225 )
Total long-term debt, excluding current maturities $ 1,898,384 $ 2,141,532 1 October 20, 2024, November 30, 2019); 2 February 15, 2027, 1 Term Loans On October 20, 2017, first November 30, 2019, November 30, 2019). October 20, 2024. On March 9, 2018, February 27, 2018, October 20, 2017, 13 We are subject to mandatory prepayments in the first 4.25:1.00 3.75:1.00. 2019 2019. 2020 November 30, 2019.
On December 16, 2016 February 24, 2017, October 20, 2017, December 2, 2017. December 2, 2017. 2 Public Notes On February 14, 2017, 10 February 15, 2027 February 14, 2017, 1 13 Fair Value of Long-Term Debt Long-term debt had an estimated fair value of $2,016,516 and $2,123,447 as of November 30, 2019 December 1, 2018, not Long-term Debt Maturities Maturities of long-term debt for the next five
Fiscal Year 2020 2021 2022 2023 2024 Thereafter
Long-term debt obligations $ 65,000 $ - $ - $ - $ 1,610,650 $ 300,000 Revolving Credit Facility On September 29, 2017, first first November 30, 2019). April 12, 2022. As of November 30, 2019,
Committed Drawn Unused
Revolving credit facility $ 400,000 $ - $ 393,054 The secured, multi-currency revolving credit facility can be drawn upon for general corporate purposes up to a maximum of $400,000, less issued letters of credit. At November 30, 2019, Covenants The secured Term Loan B Credit Agreement and secured revolving credit facility are subject to certain covenants and restrictions. Restrictive covenants include, but are not third twelve November 30, 2019 December 1, 2018, </t>
  </si>
  <si>
    <t>Note 7 - Stockholders' Equity</t>
  </si>
  <si>
    <t>Stockholders' Equity Note Disclosure [Text Block]</t>
  </si>
  <si>
    <t xml:space="preserve">Note 7: Preferred Stock The Board of Directors is authorized to issue up to 10,045,900 shares of preferred stock that may one may Common Stock There were 160,000,000 shares of common stock with a par value of $1.00 authorized and 51,241,190 and 50,732,796 shares issued and outstanding at November 30, 2019 December 1, 2018, On April 6, 2017, five September 30, 2010 not 2019 2018 2017, may
Common Shares Outstanding 2019 2018 2017
Beginning balance 50,732,796 50,388,839 50,141,343
Stock options exercised 378,734 198,849 514,064
Deferred compensation paid 5,354 7,152 24,048
Restricted units vested 197,349 209,137 140,614
Shares withheld for taxes (73,043 ) (71,181 ) (56,230 )
Shares repurchased under repurchase program - - (375,000 )
Ending balance 51,241,190 50,732,796 50,388,839 </t>
  </si>
  <si>
    <t>Note 8 - Redeemable Non-controlling Interest</t>
  </si>
  <si>
    <t>Noncontrolling Interest Disclosure [Text Block]</t>
  </si>
  <si>
    <t>Note 8: Prior to the end of the first 2017, August 1, 2018, 24 5 €3,500. The results of operations for the HBF Kimya non-controlling interest were consolidated in our financial statements. Both the non-controlling interest and the accretion adjustment to redemption value were included in net income attributable to non-controlling interests in the Consolidated Statement of Income for the first March 4, 2017. During the first March 4, 2017, €4,206. first March 4, 2017.</t>
  </si>
  <si>
    <t>Note 9 - Accounting for Share-based Compensation</t>
  </si>
  <si>
    <t>Share-based Payment Arrangement [Text Block]</t>
  </si>
  <si>
    <t>Note 9: Overview We have various share-based compensation programs, which provide for equity awards including non-qualified stock options, incentive stock options, restricted stock shares, restricted stock units, performance awards and deferred compensation. These equity awards fall under several plans and are described below. Starting in 2014, no Share-based Compensation Plans We currently grant stock options and restricted stock units under equity compensation and deferred compensation plans. Stock options are granted to officers and key employees at prices not one 10 Restricted stock awards are nonvested stock-based awards that may one three Restricted stock shares granted represent newly issued shares and have the same cash dividend and voting rights as other common stock and are considered to be currently issued and outstanding. The cash dividends on restricted stock shares are forfeitable. Restricted stock units have dividend equivalent rights equal to the cash dividend paid on restricted stock shares. However, restricted stock units do not not We expense the cost, which is the grant date fair market value, of both the restricted stock shares and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10 2018 This plan allows for granting of awards to employees. The plan permits granting of (a) stock options; (b) stock appreciation rights; (c) restricted stock and restricted stock units; (d) performance awards; (e) dividend equivalents; (f) other awards based on our common stock, including shares for amounts employees deferred under the Key Employee Deferred Compensation Plan. There were 1,474,436 common shares available for grant as of November 30, 2019. Year 2016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
2009 This plan permits granting of (a) shares for amounts non-employee directors defer under the Directors’ Deferred Compensation Plan and (b) discretionary grants of restricted stock, stock options, stock appreciation rights, performance awards and other stock awards. Directors' Deferred Compensation Plan This plan allows non-employee directors to defer all or a portion of their retainer and meeting fees in a number of investment choices, including units representing shares of our common stock. We provide a 10 percent match on deferred compensation invested in these units. These units are required to be paid out in our common stock. Key Employee Deferred Compensation Plan This plan allows key employees to defer a portion of their eligible compensation in a number of investment choices, including units representing shares of company common stock. We provide a 10 percent match on deferred compensation invested in these units. Grant-Date Fair Value We use the Black-Scholes option-pricing model to calculate the grant-date fair value of stock option awards. The fair value of options granted during 2019, 2018 2017
2019 2018 2017
Expected life (in years) 4.75 4.75 4.75
Weighted-average expected volatility 24.26 % 23.31 % 24.17 %
Expected volatility range 23.88% - 24.76 % 23.18% - 23.58 % 23.48% - 24.88 %
Risk-free interest rate 1.34% - 2.55 % 2.38% - 2.95 % 1.80% - 1.99 %
Weighted-average expected dividend 1.40 % 1.14 % 1.07 %
Expected dividend yield range 1.25% - 1.45 % 1.12% - 1.24 % 1.02% - 1.16 %
Weighted-average fair value of grants $ 9.76 $ 11.38 $ 11.49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24,003, $17,113 and $17,503 for 2019, 2018 2017, As of November 30, 2019, 0.8 0.9 Stock Option Activity The stock option activity for the years ended November 30, 2019, December 1, 2018 December 2, 2017
Weighted-
Average
Options Exercise Price
Outstanding at December 3, 2016 2,986,481 $ 34.92
Granted 1,493,133 53.97
Exercised (514,064 ) 34.51
Forfeited or cancelled (104,786 ) 37.20
Outstanding at December 2, 2017 3,860,764 $ 42.28
Granted 818,537 53.06
Exercised (198,849 ) 31.37
Forfeited or cancelled (14,346 ) 48.62
Outstanding at December 1, 2018 4,466,106 $ 44.72
Granted 1,020,246 45.53
Exercised (378,734 ) 28.74
Forfeited or cancelled (47,308 ) 48.90
Outstanding at November 30, 2019 5,060,310 $ 46.04 The fair value of options granted during 2019, 2018 2017 2019, 2018 2017 November 30, 2019, 6.8 November 30, 2019, 5.4 November 30, 2019, December 1, 2018 December 2, 2017 2019, 2018 2017
Restricted Stock Activity The nonvested restricted stock activity for the years ended November 30, 2019, December 1, 2018 December 2, 2017
Weighted-
Weighted- Average
Average Remaining
Grant Contractual
Date Fair Life
Units Shares Total Value (in Years)
Nonvested at December 3, 2016 352,744 36,953 389,697 $ 38.36 1.0
Granted 287,684 - 287,684 50.05 1.2
Vested (156,152 ) (36,953 ) (193,105 ) 39.92 -
Forfeited (22,035 ) - (22,035 ) 39.67 1.1
Nonvested at December 2, 2017 462,241 - 462,241 $ 44.80 1.0
Granted 165,909 - 165,909 45.92 2.2
Vested (209,137 ) - (209,137 ) 40.38 -
Forfeited (4,660 ) - (4,660 ) 47.27 1.1
Nonvested at December 1, 2018 414,353 - 414,353 $ 47.45 1.0
Granted 302,132 - 302,132 44.29 2.2
Vested (197,349 ) - (197,349 ) 45.45 -
Forfeited (31,139 ) - (31,139 ) 43.37 0.4
Nonvested at November 30, 2019 487,997 - 487,997 $ 46.56 0.8 Total fair value of restricted stock vested during 2019, 2018, 2017 November 30, 2019 We repurchased 73,043, 71,181 and 56,230 restricted stock shares during 2019, 2018 2017, 2019, 2018 2017 Deferred Compensation Activity Deferred compensation units are fully vested at the date of contribution. The deferred compensation units outstanding for the years ended November 30, 2019, December 1, 2018 December 2, 2017
Non-employee
Directors Employees Total
Units outstanding December 3, 2016 424,319 41,116 465,435
Participant contributions 16,051 5,567 21,618
Company match contributions 1 17,343 557 17,900
Payouts (14,143 ) (15,634 ) (29,777 )
Units outstanding December 2, 2017 443,570 31,606 475,176
Participant contributions 16,164 7,589 23,753
Company match contributions 1 20,053 759 20,812
Payouts - (10,219 ) (10,219 )
Units outstanding December 1, 2018 479,787 29,735 509,522
Participant contributions 22,153 11,166 33,319
Company match contributions 1 23,720 1,117 24,837
Payouts - (5,354 ) (5,354 )
Units outstanding November 30, 2019 525,660 36,664 562,324 1 2019, 2018 2017, The fair value of non-employee directors’ company matches for 2019, 2018 2017 2019 2018 2017. 2019, 2018 2017,</t>
  </si>
  <si>
    <t>Note 10 - Revenue</t>
  </si>
  <si>
    <t>Revenue from Contract with Customer [Text Block]</t>
  </si>
  <si>
    <t xml:space="preserve">Note 10: 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s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ASC 606 2019. No. 2014 09 not November 30, 2019, not Practical Expedients Elected We have elected the following practical expedients allowable under ASC 606:
- Election to present revenue net of sales taxes and other similar taxes
- Election to account for shipping and handling services performed after control has transferred to the customer as fulfillment activities
Disaggregated Revenue Information We view the following disaggregation of revenue by product type as useful to understanding the composition of revenue recognized during year ended November 30, 2019, December 1, 2018 December 2, 2017:
November 30, 2019
Americas Asia Construction Engineering
Adhesives EIMEA Pacific Adhesives Adhesives Total
Durable assembly $ 277,759 $ 249,482 $ 66,366 $ - $ - $ 593,607
Hygiene 128,527 175,857 113,144 - - 417,528
Packaging 284,100 125,820 55,941 - - 465,861
Paper and other 332,389 89,754 36,134 - - 458,277
Construction - - - 394,912 - 394,912
Engineering - - - - 566,815 566,815
$ 1,022,775 $ 640,913 $ 271,585 $ 394,912 $ 566,815 $ 2,897,000
December 1, 2018
Americas Asia Construction Engineering
Adhesives EIMEA Pacific Adhesives Adhesives Total
Durable assembly $ 287,520 $ 275,294 $ 67,083 $ - $ - $ 629,897
Hygiene 129,628 191,008 115,687 - - 436,323
Packaging 286,979 133,077 55,232 - - 475,288
Paper and other 347,238 98,069 40,160 - - 485,467
Construction - - - 452,046 - 452,046
Engineering - - - - 561,981 561,981
$ 1,051,365 $ 697,448 $ 278,162 $ 452,046 $ 561,981 $ 3,041,002
December 2, 2017
Americas Asia Construction Engineering
Adhesives EIMEA Pacific Adhesives Adhesives Total
Durable assembly $ 250,699 $ 171,731 $ 61,253 $ - $ - $ 483,683
Hygiene 131,150 179,249 108,777 - - 419,176
Packaging 280,775 120,275 54,408 - - 455,458
Paper and other 240,153 93,184 40,258 - - 373,595
Construction - - - 260,466 - 260,466
Engineering - - - - 313,665 313,665
$ 902,777 $ 564,439 $ 264,696 $ 260,466 $ 313,665 $ 2,306,043 </t>
  </si>
  <si>
    <t>Note 11 - Pension and Postretirement Benefits</t>
  </si>
  <si>
    <t>Pension and Other Postretirement Benefits Disclosure [Text Block]</t>
  </si>
  <si>
    <t xml:space="preserve">Note 11: Defined Contribution Plan All U.S. employees have the option of contributing up to 75 percent of their pre-tax earnings to a 401 first 401 401 2019 401 2018 2017,
The defined contribution plan liability recorded in the Consolidated Balance Sheets was $8,494 and $20,183 in 2019 2018, Defined Benefit Plans Noncontributory defined benefit pension plans cover all U.S. employees employed prior to January 1, 2007. 2011, May 31, 2011, no three three 401 2015, 2019, 2018 2017.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Following is a reconciliation of the beginning and ending balances of the benefit obligation and fair value of plan assets as of November 30, 2019 December 1, 2018:
Pension Benefits Other Postretirement
U.S. Plans Non-U.S. Plans Benefits
2019 2018 2019 2018 2019 2018
Change in projected benefit obligation
Benefit obligation at beginning of year $ 336,889 $ 379,359 $ 208,075 $ 223,982 $ 36,842 $ 43,325
Service cost 4 56 2,237 2,311 98 173
Interest cost 14,691 12,251 4,678 4,671 1,550 1,484
Participant contributions - - - - 240 330
Plan amendments - - - 1,600 - -
Actuarial (gain)/loss 1 49,211 (33,052 ) 30,517 (3,377 ) 3,749 (5,225 )
Other - - (103 ) - - -
Settlement payments - - (307 ) - - -
Benefits paid (20,407 ) (21,725 ) (8,356 ) (10,059 ) (3,223 ) (3,245 )
Foreign currency translation effect - - (2,199 ) (11,053 ) - -
Benefit obligation at end of year 380,388 336,889 234,542 208,075 39,256 36,842
Change in plan assets
Fair value of plan assets at beginning of year 346,460 378,099 169,455 187,708 82,910 79,300
Actual return on plan assets 54,527 (11,768 ) 22,945 (1,240 ) 12,046 4,058
Employer contributions 3,124 1,854 2,437 2,237 2,501 2,467
Participant contributions - - - - 240 330
Other - - (103 ) - - -
Benefits paid 2 (20,584 ) (21,725 ) (8,356 ) (10,059 ) (3,223 ) (3,245 )
Foreign currency translation effect - - (1,047 ) (9,191 ) - -
Fair value of plan assets at end of year 383,527 346,460 185,331 169,455 94,474 82,910
Plan assets in excess of (less than) benefit obligation as of year end $ 3,139 $ 9,571 $ (49,211 ) $ (38,620 ) $ 55,218 $ 46,068
1 2019 2018 2019 2018
2
Amounts in accumulated other comprehensive income (loss) that have not been recognized as components of net periodic benefit cost Pension Benefits Other Postretirement
U.S. Plans Non-U.S. Plans Benefits
2019 2018 2019 2018 2019 2018
Unrecognized actuarial loss $ 146,149 $ 130,661 $ 83,457 $ 69,762 $ 2,114 $ 3,430
Unrecognized prior service (benefit) cost (9 ) 4 1,476 1,520 - -
Ending balance $ 146,140 $ 130,665 $ 84,933 $ 71,282 $ 2,114 $ 3,430
Pension Benefits Other Postretirement
U.S. Plans Non-U.S. Plans Benefits
2019 2018 2019 2018 2019 2018
Statement of financial position as of fiscal year-end
Non-current assets $ 22,480 $ 28,396 $ 6,263 $ 9,467 $ 58,307 $ 48,872
Accrued benefit cost
Current liabilities (1,418 ) (1,493 ) (1,723 ) (2,077 ) (210 ) (201 )
Non-current liabilities (17,922 ) (17,332 ) (53,750 ) (46,010 ) (2,879 ) (2,603 )
Ending balance $ 3,140 $ 9,571 $ (49,210 ) $ (38,620 ) $ 55,218 $ 46,068 The accumulated benefit obligation of the U.S. pension and other postretirement plans was $409,800 at November 30, 2019 December 1, 2018. November 30, 2019 December 1, 2018.
The following amounts relate to pension plans with accumulated benefit obligations in excess of plan assets as of November 30, 2019 December 1, 2018:
Pension Benefits and Other Postretirement Benefits
U.S. Plans Non-U.S. Plans
2019 2018 2019 2018
Accumulated benefit obligation $ 24,344 $ 23,289 $ 125,073 $ 115,725
Fair value of plan assets 5,004 4,514 79,437 75,397
The following amounts relate to pension plans with projected benefit obligations in excess of plan assets as of November 30, 2019 December 1, 2018:
Pension Benefits and Other Postretirement Benefits
U.S. Plans Non-U.S. Plans
2019 2018 2019 2018
Projected benefit obligation $ 24,344 $ 23,338 $ 134,910 $ 123,484
Fair value of plan assets 5,004 4,514 79,437 75,397
Information about the expected cash flows is as follows:
Pension Benefits Other
U.S. Plans Non-U.S. Plans Postretirement Benefits
Employer contributions
2020 $ 312 $ 173 $ 1,500
Expected benefit payments
2020 $ 21,252 $ 8,091 $ 3,023
2021 21,022 8,548 3,003
2022 21,288 8,620 2,971
2023 21,698 8,562 2,921
2024 21,742 8,581 2,865
2025-2029 108,959 45,646 12,832
Components of net periodic benefit cost and other supplemental information for the years ended November 30, 2019, December 1, 2018 December 2, 2017
Pension Benefits Other
U.S. Plans Non-U.S. Plans Postretirement Benefits
Net periodic cost (benefit) 2019 2018 2017 2019 2018 2017 2019 2018 2017
Service cost $ 4 $ 56 $ 111 $ 2,237 $ 2,311 $ 2,125 $ 98 $ 173 $ 208
Interest cost 14,691 12,251 15,836 4,678 4,671 4,709 1,550 1,484 1,593
Expected return on assets (25,305 ) (26,167 ) (25,458 ) (10,224 ) (11,105 ) (9,853 ) (7,013 ) (6,896 ) (5,788 )
Amortization:
Prior service cost (benefit) 13 29 29 64 (4 ) (4 ) - - -
Actuarial loss 4,677 5,904 5,905 3,114 2,901 3,492 33 60 1,010
Curtailment loss - - - 83 - - - - -
Settlement charge - - - - - 16 - - -
Net periodic (benefit) cost $ (5,920 ) $ (7,927 ) $ (3,577 ) $ (48 ) $ (1,226 ) $ 485 $ (5,332 ) $ (5,179 ) $ (2,977 )
Pension Benefits Other
U.S. Plans Non-U.S. Plans Postretirement Benefits
Weighted-average assumptions used to determine benefit obligations 2019 2018 2017 2019 2018 2017 2019 2018 2017
Discount rate 3.17 % 4.50 % 3.72 % 1.35 % 2.29 % 2.12 % 3.00 % 4.37 % 3.54 %
Rate of compensation increase 1 4.50 % 4.50 % 4.50 % 1.71 % 1.75 % 1.71 % N/A N/A N/A
Weighted-average assumptions used to determine net costs for years ended 2019 2018 2017 2019 2018 2017 2019 2018 2017
Discount rate 4.50 % 3.72 % 4.08 % 2.30 % 2.10 % 2.15 % 4.37 % 3.54 % 3.85 %
Expected return on plan assets 7.49 % 7.75 % 7.75 % 6.21 % 6.20 % 6.21 % 8.50 % 8.75 % 8.75 %
Rate of compensation increase 1 4.50 % 4.50 % 4.50 % 1.71 % 1.75 % 1.47 % N/A N/A N/A 1 May 31, 2011 no 2019, 2018 2017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November 30. 2019, December 1, 2018 December 2, 2017. November 30, 2019 2020. For the U.S. Pension Plan, we adopted the Adjusted Pri- 2012 2019. The expected long-term rate of return on plan assets assumption for the U.S. pension plan was 7.50 percent in 2019 2018 2017. 2019, Management, in conjunction with our external financial advisors, uses the actual historical rates of return of the asset categories to assess the reasonableness of the expected long-term rate of return on plan assets. The expected long-term rate of return on plan assets assumption for non-U.S. pension plans was a weighted-average of 6.21 percent in 2019 2018 2017.
Assumed health care trend rates 2019 2018 2017
Health care cost trend rate assumed for next year 7.00 % 6.25 % 6.50 %
Rate to which the cost trend rate is assumed to decline (the ultimate trend rate) 0.25 % 0.25 % 5.00 %
Fiscal year that the rate reaches the ultimate trend rate 2028 2024 2024
The asset allocation for the company’s U.S. and non-U.S. pension plans at the end of 2019 2018
U.S. Pension Plans Non-U.S. Pension Plans Other Postretirement Plans
Target Percentage of Plan Assets at Year-End Target Percentage of Plan Assets at Year-End Target Percentage of Plan Assets at Year-End
Asset Category 2019 2019 2018 2019 2019 2018 2019 2019 2018
Equities 60.0 % 57.7 % 59.5 % 49.0 % 49.6 % 50.8 % 0.0 % 0.0 % 0.0 %
Fixed income 40.0 % 63.8 % 40.0 % 51.0 % 50.1 % 48.7 % 0.0 % 0.0 % 0.0 %
Insurance 0.0 % 0.0 % 0.0 % 0.0 % 0.0 % 0.0 % 100.0 % 99.6 % 99.4 %
Cash 1 0.0 % -21.5 % 0.5 % 0.0 % 0.3 % 0.5 % 0.0 % 0.4 % 0.6 %
Total 100 % 100 % 100 % 100 % 100 % 100 % 100 % 100 % 100 % 1 2019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The U.S. pension plans consist of two 2019 2018. During 2019, 5 The non-U.S. pension plans consist of all the pension plans administered by us outside the U.S., principally consisting of plans in Germany, the United Kingdom, France and Canada. During 2019 2020. Other postretirement benefits plans consist of two 2019 2018. 500.
Fair Value of Plan Assets The following table presents plan assets categorized within a three 14.
November 30, 2019
U.S. Pension Plans Level 1 Level 2 Level 3 Total Assets
Equities $ 126,178 $ 95,271 $ - $ 221,449
Fixed income 119,103 125,329 219 244,651
Cash 2 (83,099 ) 140 - (82,959 )
Total categorized in the fair value hierarchy 162,182 220,740 219 383,141
Other investments measured at NAV 1 386
Total $ 162,182 $ 220,740 $ 219 $ 383,527
Non-U.S. Pension Plans Level 1 Level 2 Level 3 Total Assets
Equities $ 32,045 $ 1,247 $ - $ 33,292
Fixed income 46,262 6,819 675 53,756
Cash 506 - - 506
Total categorized in the fair value hierarchy 78,813 8,066 675 87,554
Other investments measured at NAV 1 97,777
Total $ 78,813 $ 8,066 $ 675 $ 185,331
Other Postretirement Benefits Level 1 Level 2 Level 3 Total Assets
Insurance $ - $ - $ 94,082 $ 94,082
Cash 392 - - 392
Total $ 392 $ - $ 94,082 $ 94,474
December 1, 2018
U.S. Pension Plans Level 1 Level 2 Level 3 Total Assets
Equities $ 121,087 $ 85,007 $ - $ 206,094
Fixed income 33,892 104,484 266 138,642
Cash 1,222 148 - 1,370
Total categorized in the fair value hierarchy 156,201 189,639 266 346,106
Other investments measured at NAV 1 354
Total $ 156,201 $ 189,639 $ 266 $ 346,460
Non-U.S. Pension Plans Level 1 Level 2 Level 3 Total Assets
Equities $ 30,123 $ 1,073 $ - $ 31,196
Fixed income 44,158 6,394 662 51,214
Cash 450 - - 450
Total categorized in the fair value hierarchy 74,731 7,467 662 82,860
Other investments measured at NAV 1 86,595
Total $ 74,731 $ 7,467 $ 662 $ 169,455
Other Postretirement Benefits Level 1 Level 2 Level 3 Total Assets
Insurance $ - $ - $ 82,446 $ 82,446
Cash 464 - - 464
Total $ 464 $ - $ 82,446 $ 82,910
1 820 10, not
2 2019 The definitions of fair values of our pension and other postretirement benefit plan assets at November 30, 2019 December 1, 2018 Equities no no Fixed income Insurance Cash – The following is a roll forward of the Level 3 November 30, 2019 December 1, 2018:
Fixed Income
U.S. Pension Plans 2019 2018
Level 3 balance at beginning of year $ 266 $ 291
Purchases, sales, issuances and settlements, net (47 ) (25 )
Level 3 balance at end of year $ 219 $ 266
Fixed Income
Non-U.S. Pension Plans 2019 2018
Level 3 balance at beginning of year $ 662 $ 660
Net transfers into / (out of) level 3 28 30
Net gains 5 6
Currency change effect (20 ) (34 )
Level 3 balance at end of year $ 675 $ 662
Insurance
Other Postretirement Benefits 2019 2018
Level 3 balance at beginning of year $ 82,446 $ 78,894
Net transfers into / (out of) level 3 (403 ) (422 )
Purchases, sales, issuances and settlements, net (720 ) (671 )
Net gains 12,759 4,645
Level 3 balance at end of year $ 94,082 $ 82,446 </t>
  </si>
  <si>
    <t>Note 12 - Income Taxes</t>
  </si>
  <si>
    <t>Income Tax Disclosure [Text Block]</t>
  </si>
  <si>
    <t>Note 12: Income Taxes
Income before income taxes and income from equity method investments 2019 2018 2017
United States $ 31,796 $ 19,388 $ (33,273 )
Non-U.S. 141,032 137,338 93,872
Total $ 172,828 $ 156,726 $ 60,599
Components of the provision for income tax expense (benefit) 2019 2018 2017
Current:
U.S. federal $ 9,122 $ 9,652 $ 444
State 3,294 1,597 21
Non-U.S. 47,848 37,980 29,557
60,264 49,229 30,022
Deferred:
U.S. federal (432 ) (50,115 ) (7,653 )
State 125 (197 ) (1,414 )
Non-U.S. (10,549 ) (5,273 ) (11,145 )
(10,856 ) (55,585 ) (20,212 )
Total $ 49,408 $ (6,356 ) $ 9,810
Reconciliation of effective income tax 2019 2018 2017
Statutory U.S. federal income tax rate $ 36,294 $ 34,605 $ 21,210
State income taxes, net of federal benefit 2,785 1,148 (959 )
Foreign dividend repatriation 2,854 1,258 276
Foreign operations 8,712 (3,253 ) (9,565 )
Impact of option valuation - 330 (1,381 )
Interest income not taxable in the U.S. - - (626 )
Executive compensation over $1 million 1,661 611 -
Change in valuation allowance 1,097 5,213 (3,694 )
Research and development tax credit (802 ) (982 ) (647 )
Section 199 manufacturing deduction - (319 ) -
Foreign-derived intangible income (2,240 ) - -
Cross currency swap 2,677 - -
Royal Adhesives transaction costs - - 2,271
Transition tax - 42,007 -
Dividends received deduction - (8,484 ) -
Deferred tax rate change - (79,488 ) -
Other (3,630 ) 998 2,925
Total income tax expense (benefit) $ 49,408 $ (6,356 ) $ 9,810
Deferred income tax balances at each year-end related to: 2019 2018
Deferred tax assets:
Employee benefit costs $ 32,621 $ 19,617
Foreign tax credit carryforward 2,175 1,809
Tax loss carryforwards 26,427 27,532
Other 29,518 20,865
Gross deferred tax assets 90,741 69,823
Less: valuation allowance (14,986 ) (14,129 )
Total net deferred tax assets 75,755 55,694
Deferred tax liability:
Depreciation and amortization (224,248 ) (242,877 )
Total deferred tax liability (224,248 ) (242,877 )
Net deferred tax liability $ (148,493 ) $ (187,183 ) The difference between the change in the deferred tax assets in the balance sheet and the deferred tax provision is primarily due to the defined benefit pension plan adjustment recorded in accumulated other comprehensive income (loss). Valuation allowances principally relate to foreign net operating loss carryforwards where the future potential benefits do not not not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 not not not not
U.S. income taxes have not While non-U.S. operations have been profitable overall, there are cumulative tax losses of $94,378 in various countries. These tax losses can be carried forward to offset the income tax liabilities on future income in these countries. Cumulative tax losses of $52,914 can be carried forward indefinitely, while the remaining $41,464 of tax losses must be utilized during 2020 2037. The U.S. has a branch foreign tax credit carryforward of $2,175. A valuation allowance has been recorded against this foreign tax credit carryforward to reflect that this amount is not not The table below sets forth the changes to our gross unrecognized tax benefit as a result of uncertain tax positions, excluding accrued interest, for the fiscal years ended November 30, 2019, December 1, 2018. not twelve
2019 2018
Balance at beginning of year $ 8,420 $ 8,887
Tax positions related to the current year:
Additions 684 622
Tax positions related to prior years:
Additions 3,077 1,625
Reductions (1,484 ) (763 )
Settlements (105 ) (15 )
Lapses in applicable statutes of limitation (1,646 ) (1,936 )
Balance at end of year $ 8,946 $ 8,420 Included in the balance of unrecognized tax benefits as of November 30, 2019, We report accrued interest and penalties related to unrecognized tax benefits in income tax expense. For the year ended November 30, 2019, November 30, 2019. December 1, 2018, December 1, 2018. We are subject to U.S. federal income tax as well as income tax in numerous state and foreign jurisdictions. We are no 2013 2013. 2015, December 1, 2012 November 30, 2013. second 2016, 2005 2014.</t>
  </si>
  <si>
    <t>Note 13 - Financial Instruments</t>
  </si>
  <si>
    <t>Derivative Instruments and Hedging Activities Disclosure [Text Block]</t>
  </si>
  <si>
    <t>Note 13: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de minimis Cash Flow Hedges As of November 30, 2019, 1 six October 20, 2017 2021 2022 2 one February 24, 2017 2020. As of November 30, 2019, two November 30, 2019. November 30, 2019 twelve November 30, 2019, not not The following table summarizes the cross-currency swaps outstanding as of November 30, 2019:
Fiscal Year of Expiration Interest Rate Notional Value Fair Value
Pay EUR 2020 1.95 % 42,600 (1,499 )
Receive USD 4.3038 %
Pay EUR 2021 2.75 % 133,340 9,196
Receive USD 4.9330 %
Pay EUR 2022 3.00 % 267,860 19,199
Receive USD 5.1803 %
Total $ 443,800 $ 26,896 On March 9, 2018, February 27, 2018, October 20, 2017 6 November 30, 2019
On April 23, 2018, The amounts of pretax gains (losses) recognized in comprehensive income related to derivative instruments designated as cash flow hedges are as follows:
November 30, 2019 December 1, 2018 December 2, 2017
Cross-currency swap contracts $ 14,429 $ (4,047 ) $ (6,538 )
Interest rate swap contracts $ (46,254 ) $ 25,819 $ 3,060 Fair Value Hedges On December 16, 2017 February 24, 2017 October 20, 2017, 6 December 2, 2017. On February 14, 2017, February 14, 2017 1 6 November 30, 2019 $150,000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14 As of November 30, 2019, December 2, 2019 October 20, 2020. The amounts of pretax gains (losses) recognized in other (expense) income, net related to derivative instruments not
November 30, 2019 December 1, 2018 December 2, 2017
Foreign currency forward contracts $ (573 ) $ 2,776 $ (3,797 ) Concentrations of credit risk with respect to trade accounts receivable are limited due to the large number of entities in the customer base and their dispersion across many different industries and countries. As of November 30, 2019, no</t>
  </si>
  <si>
    <t>Note 14 - Fair Value Measurements</t>
  </si>
  <si>
    <t>Fair Value Disclosures [Text Block]</t>
  </si>
  <si>
    <t>Note 14: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November 30, 2019 December 1, 2018,
Fair Value Measurements Using:
November 30,
Description 2019 Level 1 Level 2 Level 3
Assets:
Marketable securities $ 19,430 $ 19,430 $ - $ -
Foreign exchange contract assets 1,227 - 1,227 -
Interest rate swaps, fair value hedges 5,741 - 5,741 -
Cross-currency cash flow hedges 26,896 - 26,896 -
Liabilities:
Foreign exchange contract liabilities $ 1,800 $ - $ 1,800 $ -
Interest rate swaps, cash flow hedges 17,637 - 17,637 -
Fair Value Measurements Using:
December 1,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See Note 6</t>
  </si>
  <si>
    <t>Note 15 - Commitments and Contingencies</t>
  </si>
  <si>
    <t>Commitments and Contingencies Disclosure [Text Block]</t>
  </si>
  <si>
    <t>Note 15: Leases The minimum lease payments, related to buildings, equipment and vehicles, that are expected to be made in each of the years indicated based on operating leases in effect at November 30, 2019
Fiscal Year 2020 2021 2022 2023 2024 and Beyond Total Minimum Lease Payments
Operating Leases $ 11,492 $ 7,984 $ 5,497 $ 4,686 $ 8,217 $ 37,876 Rent expense for all operating leases, which includes minimum lease payments and other charges such as common area maintenance fees, was $19,618, $20,620 and $15,199 in 2019, 2018 2017,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8,535 and $10,665 as of November 30, 2019 December 1, 2018, November 30, 2019 December 1, 2018,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Year Ended Year Ended Year Ended
November 30, December 1, December 2,
2019 2018 2017
Lawsuits and claims settled 8 7 9
Settlement amounts $ 424 $ 390 $ 1,673
Insurance payments received or expected to be received $ 291 $ 281 $ 1,365 We do not Based on currently available information, we have concluded that the resolution of any pending matter, including asbestos-related litigation, individually or in the aggregate, will not During 2018, 2011 2014 one 2017 2018 2018 not January 2018, September 2018, not zero</t>
  </si>
  <si>
    <t>Note 16 - Operating Segments</t>
  </si>
  <si>
    <t>Segment Reporting Disclosure [Text Block]</t>
  </si>
  <si>
    <t xml:space="preserve">Note 16: We are required to report segment information in the same way that we internally organize our business for assessing performance and making decisions regarding allocation of resources. For segment evaluation by the chief operating decision maker, segment operating income is identified as gross profit less SG&amp;A expenses. Corporate expenses are fully allocated to each operating segment. Corporate assets are not We have five reportable segments: Americas Adhesives, EIMEA, Asia Pacific, Construction Adhesives and Engineering Adhesives. As of the beginning of fiscal 2019,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Reportable operating segment financial information for all periods presented is as follows:
2019 2018 2017
Net revenue
Americas Adhesives $ 1,022,775 $ 1,051,365 $ 902,777
EIMEA 640,913 697,448 564,439
Asia Pacific 271,585 278,162 264,696
Construction Adhesives 394,912 452,046 260,466
Engineering Adhesives 566,815 561,981 313,665
Total $ 2,897,000 $ 3,041,002 $ 2,306,043
Inter-segment sales
Americas Adhesives $ 17,747 $ 18,717 $ 15,943
EIMEA 35,005 19,765 19,153
Asia Pacific 4,675 6,952 6,498
Segment operating income
Americas Adhesives $ 92,195 $ 98,966 $ 84,847
EIMEA 22,256 29,589 17,173
Asia Pacific 22,165 17,742 14,910
Construction Adhesives 11,971 30,418 (15,255 )
Engineering Adhesives 77,407 61,176 17,852
Total $ 225,994 $ 237,891 $ 119,527
Depreciation and amortization
Americas Adhesives $ 34,570 $ 35,434 $ 22,208
EIMEA 26,828 28,259 20,269
Asia Pacific 8,338 8,447 8,163
Construction Adhesives 36,339 37,699 19,044
Engineering Adhesives 35,131 35,286 17,631
Total $ 141,206 $ 145,125 $ 87,315
Total assets 1
Americas Adhesives $ 927,024 $ 1,003,926
EIMEA 692,225 724,633
Asia Pacific 236,653 272,923
Construction Adhesives 816,821 876,448
Engineering Adhesives 991,811 970,357
Corporate 321,200 328,027
Total $ 3,985,734 $ 4,176,314
Capital expenditures
Americas Adhesives $ 25,967 $ 28,983
EIMEA 13,110 16,407
Asia Pacific 5,506 5,005
Construction Adhesives 6,421 4,876
Engineering Adhesives 5,896 2,534
Corporate 6,654 10,458
Total $ 63,554 $ 68,263
Segment assets include primarily inventory, accounts receivable, property, plant and equipment, goodwill, intangible assets and other miscellaneous assets. Corporate assets include primarily corporate property, plant and equipment, deferred tax assets, certain investments and other assets.
Reconciliation of segment operating income to income before income taxes and income from equity method investments:
2019 2018 2017
Segment operating income $ 225,994 $ 237,891 $ 119,527
Other income (expense), net 37,943 18,055 (19,154 )
Interest expense (103,287 ) (110,994 ) (43,701 )
Interest income 12,178 11,774 3,927
Income before income taxes and income from equity method investments $ 172,828 $ 156,726 $ 60,599
Financial information about geographic areas
Net Revenue
2019 2018 2017
United States $ 1,309,056 $ 1,374,147 $ 969,346
China 347,304 343,960 302,009
Countries with more than 10 percent of total 1,656,360 1,718,107 1,271,355
All other countries with less than 10 percent of total 1,240,640 1,322,895 1,034,688
Total $ 2,897,000 $ 3,041,002 $ 2,306,043
Property, Plant and Equipment, net
2019 2018 2017
United States $ 287,372 $ 286,639 $ 212,078
Germany 127,497 137,677 149,269
China 80,606 77,861 83,808
All other countries with less than 10 percent of total 134,338 134,372 225,039
Total $ 629,813 $ 636,549 $ 670,194 </t>
  </si>
  <si>
    <t>Note 17 - Quarterly Data (Unaudited)</t>
  </si>
  <si>
    <t>Quarterly Financial Information [Text Block]</t>
  </si>
  <si>
    <t>Note 17:
2019
(In thousands, except per share amounts) Q1 Q2 Q3 Q4
Net revenue $ 672,935 $ 759,583 $ 725,376 $ 739,106
Gross profit 179,925 218,459 207,321 201,217
Selling, general and administrative expenses (145,713 ) (146,079 ) (140,615 ) (148,521 )
Net income including non-controlling interests $ 12,248 $ 36,641 $ 49,730 $ 32,225
Basic Income per share $ 0.24 $ 0.72 $ 0.98 $ 0.63
Diluted Income per share $ 0.24 $ 0.70 $ 0.97 $ 0.61
Weighted-average common shares outstanding 1
Basic 50,752 50,902 50,939 51,089
Diluted 51,901 52,105 51,502 52,423
2018 2
(In thousands, except per share amounts) Q1 Q2 Q3 Q4
Net revenue $ 713,079 $ 789,387 $ 770,107 $ 768,429
Gross profit 185,513 220,186 215,030 207,429
Selling, general and administrative expenses (152,707 ) (146,889 ) (147,739 ) (142,932 )
Net income including non-controlling interests $ 47,667 $ 44,464 $ 37,736 $ 41,365
Basic Income per share $ 0.94 $ 0.88 $ 0.75 $ 0.82
Diluted Income per share $ 0.92 $ 0.86 $ 0.72 $ 0.80
0 0 0 0
Weighted-average common shares outstanding 1 0 0 0 0
Basic 50,471 50,551 50,632 50,712
Diluted 51,898 51,846 52,138 52,017
1 may not
2 1.</t>
  </si>
  <si>
    <t>Note 18 - Subsequent Event</t>
  </si>
  <si>
    <t>Subsequent Events [Text Block]</t>
  </si>
  <si>
    <t>Note 18: On January 13, 2020, November 27, 2021 December 3, 2022. first November 28, 2020.</t>
  </si>
  <si>
    <t>Significant Accounting Policies (Policies)</t>
  </si>
  <si>
    <t>Accounting Policies [Abstract]</t>
  </si>
  <si>
    <t>Consolidation, Policy [Policy Text Block]</t>
  </si>
  <si>
    <t>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percent ownership in Sekisui-Fuller Company, Ltd., our Japan joint venture, is accounted for under the equity method of accounting as we do not 2019 2018, not X 1934. November 30, 2019 December 1, 2018 not
In fiscal year 2017, X 1934. December 2, 2017
For the year ended December 2, 2017
Net revenue $ 171,302
Gross profit 50,607
Net income 17,735 Our fiscal year ends on the Saturday closest to November 30. November 30, 2019, December 1, 2018 December 2, 2017 2019, 2018 2017,</t>
  </si>
  <si>
    <t>Use of Estimates, Policy [Policy Text Block]</t>
  </si>
  <si>
    <t>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from Contract with Customer [Policy Text Block]</t>
  </si>
  <si>
    <t>Revenue Recognition For shipments made to customers, title generally passes to the customer when all requirements of the sales arrangement have been completed, which is generally at the time of shipment. Revenue from product sales is recorded when title to the product transfers, no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Financial Accounting Standards Board (“FASB”) Accounting Standard Codification (“ASC”) Topic 606. 2019, 2018 2017, For certain products, consigned inventory is maintained at customer locations. For this inventory, revenue is recognized in the period that the inventory is consumed. Sales to distributors require a distribution agreement or purchase order. As a normal practice, distributors do not</t>
  </si>
  <si>
    <t>Cost of Goods and Service [Policy Text Block]</t>
  </si>
  <si>
    <t>Cost of Sales Cost of sales includes raw materials, container costs, direct labor, manufacturing overhead, freight costs, and other less significant indirect costs related to the production of our products.</t>
  </si>
  <si>
    <t>Selling, General and Administrative Expenses, Policy [Policy Text Block]</t>
  </si>
  <si>
    <t>Selling, General and Administrative Expenses Selling, general and administrative (“SG&amp;A”) expenses include sales and marketing, research and development, technical and customer service, finance, legal, human resources, general management and similar expenses.</t>
  </si>
  <si>
    <t>Income Tax, Policy [Policy Text Block]</t>
  </si>
  <si>
    <t>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2</t>
  </si>
  <si>
    <t>Business Combinations Policy [Policy Text Block]</t>
  </si>
  <si>
    <t>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are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t>
  </si>
  <si>
    <t>Cash and Cash Equivalents, Policy [Policy Text Block]</t>
  </si>
  <si>
    <t>Cash Equivalents Cash equivalents are highly liquid instruments with an original maturity of three</t>
  </si>
  <si>
    <t>Cash and Cash Equivalents, Restricted Cash and Cash Equivalents, Policy [Policy Text Block]</t>
  </si>
  <si>
    <t>Restrictions on Cash There were no November 30, 2019. no</t>
  </si>
  <si>
    <t>Accounts Receivable [Policy Text Block]</t>
  </si>
  <si>
    <t>Trade Receivable and Allowances Trade receivables are recorded at the invoiced amount and do not not 4</t>
  </si>
  <si>
    <t>Inventory, Policy [Policy Text Block]</t>
  </si>
  <si>
    <t xml:space="preserve">Inventories Prior to the fourth 2018, not first fourth 2018, December 2, 2017 </t>
  </si>
  <si>
    <t>Investment, Policy [Policy Text Block]</t>
  </si>
  <si>
    <t xml:space="preserve">Investments Investments with a value of $5,062 and $5,048 represent the cash surrender value of life insurance contracts as of November 30, 2019 December 1, 2018, </t>
  </si>
  <si>
    <t>Equity Securities without Readily Determinable Fair Value [Policy Text Block]</t>
  </si>
  <si>
    <t>Equity Investments Investments in an entity where we own less than 20% not not November 30, 2019, December 1, 2018 December 2, 2017. November 30, 2019 December 1, 2018.</t>
  </si>
  <si>
    <t>Property, Plant and Equipment, Policy [Policy Text Block]</t>
  </si>
  <si>
    <t>Property, Plant and Equipment Property, plant and equipment are carried at cost and depreciated over the useful lives of the assets using the straight-line method. Estimated useful lives range from 20 40 3 20 2019, 2018 2017,</t>
  </si>
  <si>
    <t>Goodwill and Intangible Assets, Goodwill, Policy [Policy Text Block]</t>
  </si>
  <si>
    <t>Goodwill We evaluate our goodwill for impairment annually during the fourth not 2019 no 5</t>
  </si>
  <si>
    <t>Goodwill and Intangible Assets, Intangible Assets, Policy [Policy Text Block]</t>
  </si>
  <si>
    <t>Intangible Assets Intangible assets include patents, customer lists, technology, trademarks and other intangible assets acquired from independent parties and are amortized on a straight-line basis with estimated useful lives ranging from 3 20</t>
  </si>
  <si>
    <t>Impairment or Disposal of Long-Lived Assets, Including Intangible Assets, Policy [Policy Text Block]</t>
  </si>
  <si>
    <t>Impairment of Long-Lived Assets Our long-lived assets are tested for impairment whenever events or circumstances indicate that a carrying amount of an asset (asset group) may not</t>
  </si>
  <si>
    <t>Foreign Currency Transactions and Translations Policy [Policy Text Block]</t>
  </si>
  <si>
    <t>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expens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Latin America, Europe and the Asia Pacific region, have the same local and functional currency.</t>
  </si>
  <si>
    <t>Postemployment Benefit Plans, Policy [Policy Text Block]</t>
  </si>
  <si>
    <t>Pension and Other Postretirement Benefits We sponsor defined 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11</t>
  </si>
  <si>
    <t>Asset Retirement Obligation [Policy Text Block]</t>
  </si>
  <si>
    <t xml:space="preserve">Asset Retirement Obligations We recognize asset retirement obligations (AROs)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952 and $3,646 at November 30, 2019 December 1, 2018, </t>
  </si>
  <si>
    <t>Environmental Costs, Policy [Policy Text Block]</t>
  </si>
  <si>
    <t>Environmental Costs Environmental expenditures that relate to current operations are expensed or capitalized as appropriate. Expenditures that relate to an existing condition caused by past operations, and which do not no</t>
  </si>
  <si>
    <t>Commitments and Contingencies, Policy [Policy Text Block]</t>
  </si>
  <si>
    <t>Contingent Consideration Liability Concurrent with business acquisitions, we enter into agreements that require us to pay the sellers a certain amount based upon a formula related to the entity’s financial results. The change in fair value of the contingent consideration liability is recorded in SG&amp;A expenses in the Consolidated Statements of Income.</t>
  </si>
  <si>
    <t>Share-based Payment Arrangement [Policy Text Block]</t>
  </si>
  <si>
    <t>Share-based Compensation We have various share-based compensation programs which provide for equity awards, including non-qualified stock options, incentive stock options, restricted stock share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t>
  </si>
  <si>
    <t>Earnings Per Share, Policy [Policy Text Block]</t>
  </si>
  <si>
    <t>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19 2018 2017
Net income attributable to H.B. Fuller $ 130,817 $ 171,208 $ 59,418
Weighted-average common shares – basic 50,920 50,591 50,370
Equivalent shares from share-based compensation plans 1,063 1,384 1,249
Weighted-average common and common equivalent shares – diluted 51,983 51,975 51,619
Basic earnings per share $ 2.57 $ 3.38 $ 1.18
Diluted earnings per share $ 2.52 $ 3.29 $ 1.15 Share-based compensation awards for 2,951,697, 1,905,411 and 163,140 shares for 2019, 2018 2017,</t>
  </si>
  <si>
    <t>Derivatives, Policy [Policy Text Block]</t>
  </si>
  <si>
    <t>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3</t>
  </si>
  <si>
    <t>Purchase of Company Common Stock [Policy Text Block]</t>
  </si>
  <si>
    <t>Purchase of Company Common Stock Under the Minnesota Business Corporation Act, repurchased stock is included in authorized shares, but is not 2019, 2018 2017,</t>
  </si>
  <si>
    <t>Change in Accounting Principle [Policy Text Block]</t>
  </si>
  <si>
    <t xml:space="preserve">Change in Accounting Principle – Revenue Recognition In May 2014, No. 2014 09, Revenue from Contracts with Customers (Topic 606 March 2, 2019 December 1, 2018 not 10. In March 2016, No. 2016 08, Revenue from Contracts with Customers (Topic 606 No. 2014 09 March 2, 2019 No. 2014 09 Change in Accounting Principle – Income Tax Impact of Intra-Entity Transfers of Assets Other Than Inventory In October 2016, No. 2016 16, Income Taxes (Topic 740 third March 2, 2019. December 1, 2018
Change in Accounting Principle – Net Periodic Defined Benefit Pension and Postretirement Benefit Costs In March 2017, No. 2017 07, Compensation-Retirement Benefits (Topic 715 March 2, 2019. December 1, 2018 December 2, 2017
December 1, 2018
As Reported Impact of Adoption of ASU 2017-07 As Adjusted
Cost of sales $ (2,204,108 ) $ (8,736 ) $ (2,212,844 )
Gross profit 836,894 (8,736 ) 828,158
Selling, general and administrative expenses (582,132 ) (8,135 ) (590,267 )
Other income (expense), net 1,184 16,871 18,055
Net income including non-controlling interests 171,232 - 171,232
Net income attributable to H.B. Fuller 171,208 - 171,208
Basic $ 3.38 $ - $ 3.38
Diluted 3.29 - 3.29
December 2, 2017
As Reported Impact of Adoption of ASU 2017-07 As Adjusted
Cost of sales $ (1,700,973 ) $ (6,078 ) $ (1,707,051 )
Gross profit 605,070 (6,078 ) 598,992
Selling, general and administrative expenses (477,030 ) (2,435 ) (479,465 )
Other income (expense), net (27,667 ) 8,513 (19,154 )
Net income including non-controlling interests 59,466 - 59,466
Net income attributable to H.B. Fuller 59,418 - 59,418
Basic $ 1.18 $ - $ 1.18
Diluted 1.15 - 1.15 </t>
  </si>
  <si>
    <t>New Accounting Pronouncements, Policy [Policy Text Block]</t>
  </si>
  <si>
    <t>New Accounting Pronouncements In December 2019, No. 2019 12, Income Taxes (Topic 740 November 28, 2021 not In August 2016, No. 2016 15, Statement of Cash Flows (Topic 230 not March 2, 2019. December 2, 2017
In June 2016, No. 2016 13 , Financial Instruments - Credit Losses (Topic 326 No. 2018 19, Codification Improvements to Topic 326, November 2018, No. 2019 04, Codification Improvements to Topic 326, April 2019 No. 2019 11, Codification Improvements to Topic 326, November 2019. No. 2018 19 842, Leases No. 2019 04 No. 2019 11 No. 2016 13. No. 2016 13 No. 2016 13. November 29, 2020. Leases In February 2016, No. 2016 02, Leases (Subtopic 842 December 2018, No. 2018 20, Leases (Topic 842 2016 02, No. 2019 01, Leases (Topic 842 December 1, 2019 In July 2018, No. 2018 11, Leases (Topic 842 not 842 840. not No. 2016 02 No. 2016 02. In July 2018, No. 2018 10, Codification Improvements to Topic 842, No. 2016 02. No. 2016 02 We have substantially completed the accumulation of our lease data, detailed reviews of our lease contracts and implementation of our new lease accounting software. We have also substantially completed our analysis of the impact on the new standard on our business processes, systems and controls to support recognition and disclosure requirements under this ASU. We will adopt the package of transition practical expedients, which includes carryforward of historical lease classification for existing leases. As a result of the adoption of this ASU, we expect to record approximately $27,000 first 2020. not 14</t>
  </si>
  <si>
    <t>Note 1 - Nature of Business and Summary of Significant Accounting Policies (Tables)</t>
  </si>
  <si>
    <t>Notes Tables</t>
  </si>
  <si>
    <t>Equity Method Investments [Table Text Block]</t>
  </si>
  <si>
    <t xml:space="preserve">For the year ended December 2, 2017
Net revenue $ 171,302
Gross profit 50,607
Net income 17,735 </t>
  </si>
  <si>
    <t>Schedule of Earnings Per Share, Basic and Diluted [Table Text Block]</t>
  </si>
  <si>
    <t xml:space="preserve">(in thousands, except per share data) 2019 2018 2017
Net income attributable to H.B. Fuller $ 130,817 $ 171,208 $ 59,418
Weighted-average common shares – basic 50,920 50,591 50,370
Equivalent shares from share-based compensation plans 1,063 1,384 1,249
Weighted-average common and common equivalent shares – diluted 51,983 51,975 51,619
Basic earnings per share $ 2.57 $ 3.38 $ 1.18
Diluted earnings per share $ 2.52 $ 3.29 $ 1.15 </t>
  </si>
  <si>
    <t>Schedule of New Accounting Pronouncements and Changes in Accounting Principles [Table Text Block]</t>
  </si>
  <si>
    <t xml:space="preserve">December 1, 2018
As Reported Impact of Adoption of ASU 2017-07 As Adjusted
Cost of sales $ (2,204,108 ) $ (8,736 ) $ (2,212,844 )
Gross profit 836,894 (8,736 ) 828,158
Selling, general and administrative expenses (582,132 ) (8,135 ) (590,267 )
Other income (expense), net 1,184 16,871 18,055
Net income including non-controlling interests 171,232 - 171,232
Net income attributable to H.B. Fuller 171,208 - 171,208
Basic $ 3.38 $ - $ 3.38
Diluted 3.29 - 3.29
December 2, 2017
As Reported Impact of Adoption of ASU 2017-07 As Adjusted
Cost of sales $ (1,700,973 ) $ (6,078 ) $ (1,707,051 )
Gross profit 605,070 (6,078 ) 598,992
Selling, general and administrative expenses (477,030 ) (2,435 ) (479,465 )
Other income (expense), net (27,667 ) 8,513 (19,154 )
Net income including non-controlling interests 59,466 - 59,466
Net income attributable to H.B. Fuller 59,418 - 59,418
Basic $ 1.18 $ - $ 1.18
Diluted 1.15 - 1.15 </t>
  </si>
  <si>
    <t>Note 2 - Acquisitions and Divestiture (Tables)</t>
  </si>
  <si>
    <t>Schedule of Recognized Identified Assets Acquired and Liabilities Assumed [Table Text Block]</t>
  </si>
  <si>
    <t xml:space="preserve">Final Valuation December 1, 2018
Current assets $ 16,137
Property, plant and equipment 8,047
Goodwill 21,401
Other intangibles
Customer relationships 16,633
Trademarks/trade names 1,298
Other assets 4,811
Current liabilities (14,274 )
Other liabilities (13,708 )
Total purchase price $ 40,345
Final Valuation December 1, 2018
Accounts receivable $ 65,896
Inventory 93,485
Other current assets 59,297
Property, plant and equipment 118,783
Goodwill 867,743
Other intangibles
Developed technology 59,700
Customer relationships 664,700
Trademarks/trade names 31,000
Other assets 1,400
Accounts payable (38,759 )
Other current liabilities (33,483 )
Other liabilities (269,423 )
Total purchase price $ 1,620,339
Final Valuation
December 2, 2017
Current assets $ 13,844
Property, plant and equipment 8,641
Goodwill 59,826
Customer relationships 45,300
Trademarks/trade names 4,400
Current liabilities (8,462 )
Total purchase price $ 123,549 </t>
  </si>
  <si>
    <t>Business Acquisition, Pro Forma Information [Table Text Block]</t>
  </si>
  <si>
    <t xml:space="preserve">December 2, 2017
Net revenue $ 2,886,762
Net income attributable to H.B. Fuller 123,618
Pro forma earnings per share: 2.45
Basic 2.39
Diluted </t>
  </si>
  <si>
    <t>Note 3 - Restructuring Actions (Tables)</t>
  </si>
  <si>
    <t>Restructuring and Related Costs [Table Text Block]</t>
  </si>
  <si>
    <t xml:space="preserve">November 30, 2019 December 1, 2018
Cost of sales $ 2,082 $ 5,699
Selling, general and administrative 12,453 3,182
$ 14,535 $ 8,881 </t>
  </si>
  <si>
    <t>Schedule of Restructuring Charges by Segment [Table Text Block]</t>
  </si>
  <si>
    <t xml:space="preserve">November 30, 2019 December 1, 2018
Americas Adhesives $ 3,340 $ 1,601
EIMEA 6,959 2,842
Asia Pacific 915 10
Construction Adhesives 2,103 3,706
Engineering Adhesives 1,218 722
$ 14,535 $ 8,881 </t>
  </si>
  <si>
    <t>Schedule of Restructuring Reserve by Type of Cost [Table Text Block]</t>
  </si>
  <si>
    <t xml:space="preserve">Employee-
Related Asset-Related Other Total
Balance at end December 2, 2017 $ 1,486 $ - $ 20 $ 1,506
Expense incurred 6,223 2,353 305 8,881
Non-cash charges - (1,666 ) - (1,666 )
Cash payments (3,395 ) (687 ) (325 ) (4,407 )
Foreign currency translation (58 ) - - (58 )
Balance at end December 1, 2018 $ 4,256 $ - $ - $ 4,256
Expense incurred 9,140 1,929 3,466 14,535
Non-cash charges - (968 ) - (968 )
Cash payments (3,494 ) (961 ) (2,542 ) (6,997 )
Foreign currency translation (72 ) - - (72 )
Balance at end November 30, 2019 $ 9,830 $ - $ 924 $ 10,754 </t>
  </si>
  <si>
    <t>Note 4 - Supplemental Financial Statement Information (Tables)</t>
  </si>
  <si>
    <t>Schedule of Income Statement Supplemental Disclosures [Table Text Block]</t>
  </si>
  <si>
    <t xml:space="preserve">2019 2018 2017
Foreign currency transaction losses, net $ (1,156 ) $ (4,450 ) $ (2,411 )
Gain on disposal of assets 24,304 2,177 22
Other, net 1 14,795 20,328 (16,765 )
Total other income (expense), net $ 37,943 $ 18,055 $ (19,154 )
Research and development expenses (included in SG&amp;A expenses) $ 36,624 $ 35,534 $ 30,072 </t>
  </si>
  <si>
    <t>Schedule of Balance Sheet Supplemental Disclosures [Table Text Block]</t>
  </si>
  <si>
    <t xml:space="preserve">Inventories 2019 2018
Raw materials $ 150,338 $ 169,228
Finished goods 186,929 179,233
Total inventories $ 337,267 $ 348,461
Other current assets
Other receivables $ 26,258 $ 26,542
Prepaid income taxes 23,112 31,899
Prepaid taxes other than income taxes 16,836 16,718
Prepaid expenses 20,862 19,161
Assets held for sale 3,655 1,337
Total other current assets $ 90,723 $ 95,657
Property, plant and equipment
Land $ 79,631 $ 79,745
Buildings and improvements 362,114 369,072
Machinery and equipment 808,154 815,084
Construction in progress 54,332 39,689
Total, at cost 1,304,231 1,303,590
Accumulated depreciation (674,418 ) (667,041 )
Net property, plant and equipment $ 629,813 $ 636,549
Other assets
Investments and company owned life insurance $ 8,870 $ 8,596
Equity method investments 53,696 51,454
Equity investments 1,667 1,669
Long-term deferred income taxes 29,037 27,112
Prepaid pension costs 28,759 37,881
Prepaid postretirement other than pension 58,307 48,872
Other long-term receivables 46,887 46,755
Other long-term assets 14,129 14,185
Total other assets $ 241,352 $ 236,524
Other accrued expenses
Taxes other than income taxes $ 15,031 $ 16,592
Miscellaneous services 5,541 7,694
Customer rebates 11,293 10,082
Interest 4,572 5,996
Insurance 178 401
Product liability 978 1,249
Contingent consideration liability 3,400 3,610
Accrued expenses 19,752 30,164
Total other accrued expenses $ 60,745 $ 75,788
Other liabilities
Asset retirement obligations $ 2,952 $ 3,646
Long-term deferred income taxes 177,530 214,295
Long-term income tax liability 10,088 9,609
Long-term deferred compensation 6,929 5,974
Postretirement other than pension 2,879 2,603
Environmental liabilities 4,657 5,183
Other long-term liabilities 37,155 23,458
Total other liabilities $ 242,190 $ 264,768 </t>
  </si>
  <si>
    <t>Schedule of Accounts, Notes, Loans and Financing Receivable [Table Text Block]</t>
  </si>
  <si>
    <t xml:space="preserve">2019 2018 2017
Balance at beginning of year $ 14,017 $ 11,670 $ 12,310
Charged to expenses and other adjustments 2,678 6,445 744
Write-offs (5,947 ) (2,187 ) (1,546 )
Foreign currency translation effect (66 ) (1,911 ) 162
Balance at end of year $ 10,682 $ 14,017 $ 11,670 </t>
  </si>
  <si>
    <t>Comprehensive Income (Loss) [Table Text Block]</t>
  </si>
  <si>
    <t xml:space="preserve">November 30, 2019
H.B. Fuller Stockholders Non-controlling Interests
Pretax Tax Net Net
Net income attributable to H.B. Fuller and non-controlling interests - - $ 130,817 $ 27
Other comprehensive income (loss)
Foreign currency translation adjustment¹ $ (20,409 ) - (20,409 ) 14
Reclassification to earnings:
Defined benefit pension plans adjustment² (28,635 ) 6,807 (21,828 ) -
Interest rate swap³ (46,254 ) 11,223 (35,031 ) -
Other cash flow hedges³ 14,429 (609 ) 13,820 -
Other comprehensive income (loss) $ (80,869 ) $ 17,421 (63,448 ) 14
Comprehensive income $ 67,369 $ 41
December 1, 2018
H.B. Fuller Stockholders Non-controlling Interests
Pretax Tax Net Net
Net income attributable to H.B. Fuller and non-controlling interests - - $ 171,208 $ 24
Other comprehensive income (loss)
Foreign currency translation adjustment¹ $ (71,222 ) - (71,222 ) (16 )
Reclassification to earnings:
Defined benefit pension plans adjustment² (3,671 ) 701 (2,970 ) -
Interest rate swap³ 25,819 (6,048 ) 19,771 -
Other cash flow hedges³ (4,047 ) (2,688 ) (6,735 ) -
Other comprehensive loss $ (53,121 ) $ (8,035 ) (61,156 ) (16 )
Comprehensive income $ 110,052 $ 8
December 2, 2017
H.B. Fuller Stockholders Non-controlling Interests
Pretax Tax Net Net
Net income attributable to H.B. Fuller and non-controlling interests - - $ 59,418 $ 48
Other comprehensive income (loss)
Foreign currency translation adjustment¹ $ 29,297 - 29,297 (9 )
Reclassification to earnings:
Defined benefit pension plans adjustment² 51,282 (16,352 ) 34,930 -
Interest rate swap³ 3,060 (1,166 ) 1,894 -
Other cash flow hedges³ (6,538 ) 2,491 (4,047 ) -
Other comprehensive income (loss) $ 77,101 $ (15,027 ) 62,074 (9 )
Comprehensive income $ 121,492 $ 39 </t>
  </si>
  <si>
    <t>Schedule of Accumulated Other Comprehensive Income (Loss) [Table Text Block]</t>
  </si>
  <si>
    <t>November 30, 2019
Total H.B. Fuller Stockholders Non- controlling Interests
Foreign currency translation adjustment $ (147,821 ) $ (147,716 ) $ (105 )
Interest rate swap, net of taxes of ($4,300) (13,338 ) (13,338 ) -
Cash flow hedges, net of taxes of $21 1,763 1,763 -
Defined benefit pension plans adjustment, net of taxes of $81,891 (165,968 ) (165,968 ) -
Reclassification of AOCI tax effects (18,341 ) (18,341 ) -
Total accumulated other comprehensive loss $ (343,705 ) $ (343,600 ) $ (105 )
December 1, 2018
Total H.B. Fuller Stockholders Non- controlling Interests
Foreign currency translation adjustment $ (127,398 ) $ (127,307 ) $ (91 )
Interest rate swap, net of taxes of ($7,231) 21,693 21,693 -
Cash flow hedges, net of taxes of $588 (12,057 ) (12,057 ) -
Defined benefit pension plans adjustment, net of taxes of $75,083 (144,140 ) (144,140 ) -
Reclassification of AOCI tax effects (18,341 ) (18,341 ) -
Total accumulated other comprehensive loss $ (280,243 ) (280,152 ) (91 )
December 2, 2017
Total H.B. Fuller Stockholders Non- controlling Interests
Foreign currency translation adjustment $ (56,159 ) $ (56,084 ) $ (75 )
Interest rate swap, net of taxes of ($1,183) 1,922 1,922 -
Cash flow hedges, net of taxes of $3,276 (5,322 ) (5,322 ) -
Defined benefit pension plans adjustment, net of taxes of $74,382 (141,171 ) (141,171 ) -
Total accumulated other comprehensive loss $ (200,730 ) $ (200,655 ) $ (75 )</t>
  </si>
  <si>
    <t>Note 5 - Goodwill and Other Intangible Assets (Tables)</t>
  </si>
  <si>
    <t>Schedule of Goodwill [Table Text Block]</t>
  </si>
  <si>
    <t xml:space="preserve">2019 2018
Balance at beginning of year $ 1,305,171 $ 1,336,684
Ramapo acquisition 910 -
Dalton Holdings divestiture (15,757 ) -
Adecol acquisition - (1,881 )
Royal Adhesives acquisition - 1,730
Foreign currency translation effect (8,516 ) (31,362 )
Balance at end of year $ 1,281,808 $ 1,305,171 </t>
  </si>
  <si>
    <t>Schedule of Acquired Finite-Lived Intangible Assets by Major Class [Table Text Block]</t>
  </si>
  <si>
    <t xml:space="preserve">Amortizable Intangible Assets Purchased Technology and Patents Customer Relationships Tradename All Other Total
As of November 30, 2019
Original cost $ 109,967 $ 913,968 $ 62,537 $ 27,453 $ 1,113,925
Accumulated amortization (43,351 ) (223,563 ) (24,819 ) (23,273 ) (315,006 )
Net identifiable intangibles $ 66,616 $ 690,405 $ 37,718 $ 4,180 $ 798,919
Weighted-average useful lives (in years) 13 17 14 10 17
As of December 1, 2018
Original cost $ 118,930 $ 953,929 $ 65,975 $ 33,550 $ 1,172,384
Accumulated amortization (41,503 ) (175,318 ) (21,573 ) (26,332 ) (264,726 )
Net identifiable intangibles $ 77,427 $ 778,611 $ 44,402 $ 7,218 $ 907,658
Weighted-average useful lives (in years) 12 17 14 9 17 </t>
  </si>
  <si>
    <t>Schedule of Finite-Lived Intangible Assets, Future Amortization Expense [Table Text Block]</t>
  </si>
  <si>
    <t xml:space="preserve">Fiscal Year 2020 2021 2022 2023 2024 Thereafter
Amortization Expense $ 69,467 $ 67,800 $ 66,298 $ 63,448 $ 58,655 $ 473,251 </t>
  </si>
  <si>
    <t>Operating Segments [Member]</t>
  </si>
  <si>
    <t xml:space="preserve">2019 2018
Americas Adhesives $ 322,875 $ 339,800
EIMEA 151,626 155,552
Asia Pacific 21,357 21,428
Construction Adhesives 310,979 310,720
Engineering Adhesives 474,971 477,671
Total $ 1,281,808 $ 1,305,171 </t>
  </si>
  <si>
    <t>Note 6 - Notes Payable, Long-term Debt and Lines of Credit (Tables)</t>
  </si>
  <si>
    <t>Schedule of Debt [Table Text Block]</t>
  </si>
  <si>
    <t xml:space="preserve">Long-Term Debt
Weighted-Average
Interest Rate at Fiscal Year Balance at Balance at
Long-Term Debt November 30, 2019 Maturity Date November 30, 2019 December 1, 2018
Revolving credit facility 3.70% 2022 $ - $ -
Term Loan B 1 4.06% 2024 1,675,650 1,964,250
Public Notes 2 3.78% 2027 300,000 300,000
Other, including debt issuance cost and discount (12,266 ) (31,493 )
Total debt $ 1,963,384 $ 2,232,757
Less: current maturities (65,000 ) (91,225 )
Total long-term debt, excluding current maturities $ 1,898,384 $ 2,141,532 </t>
  </si>
  <si>
    <t>Schedule of Maturities of Long-term Debt [Table Text Block]</t>
  </si>
  <si>
    <t xml:space="preserve">Fiscal Year 2020 2021 2022 2023 2024 Thereafter
Long-term debt obligations $ 65,000 $ - $ - $ - $ 1,610,650 $ 300,000 </t>
  </si>
  <si>
    <t>Schedule of Line of Credit Facilities [Table Text Block]</t>
  </si>
  <si>
    <t xml:space="preserve">Committed Drawn Unused
Revolving credit facility $ 400,000 $ - $ 393,054 </t>
  </si>
  <si>
    <t>Note 7 - Stockholders' Equity (Tables)</t>
  </si>
  <si>
    <t>Schedule of Common Stock Outstanding Roll Forward [Table Text Block]</t>
  </si>
  <si>
    <t xml:space="preserve">Common Shares Outstanding 2019 2018 2017
Beginning balance 50,732,796 50,388,839 50,141,343
Stock options exercised 378,734 198,849 514,064
Deferred compensation paid 5,354 7,152 24,048
Restricted units vested 197,349 209,137 140,614
Shares withheld for taxes (73,043 ) (71,181 ) (56,230 )
Shares repurchased under repurchase program - - (375,000 )
Ending balance 51,241,190 50,732,796 50,388,839 </t>
  </si>
  <si>
    <t>Note 9 - Accounting for Share-based Compensation (Tables)</t>
  </si>
  <si>
    <t>Share-based Compensation Arrangement by Share-based Payment Award, Options, Grants in Period, Weighted Average Grant Date Fair Value [Table Text Block]</t>
  </si>
  <si>
    <t xml:space="preserve">2019 2018 2017
Expected life (in years) 4.75 4.75 4.75
Weighted-average expected volatility 24.26 % 23.31 % 24.17 %
Expected volatility range 23.88% - 24.76 % 23.18% - 23.58 % 23.48% - 24.88 %
Risk-free interest rate 1.34% - 2.55 % 2.38% - 2.95 % 1.80% - 1.99 %
Weighted-average expected dividend 1.40 % 1.14 % 1.07 %
Expected dividend yield range 1.25% - 1.45 % 1.12% - 1.24 % 1.02% - 1.16 %
Weighted-average fair value of grants $ 9.76 $ 11.38 $ 11.49 </t>
  </si>
  <si>
    <t>Share-based Payment Arrangement, Option, Activity [Table Text Block]</t>
  </si>
  <si>
    <t xml:space="preserve">Weighted-
Average
Options Exercise Price
Outstanding at December 3, 2016 2,986,481 $ 34.92
Granted 1,493,133 53.97
Exercised (514,064 ) 34.51
Forfeited or cancelled (104,786 ) 37.20
Outstanding at December 2, 2017 3,860,764 $ 42.28
Granted 818,537 53.06
Exercised (198,849 ) 31.37
Forfeited or cancelled (14,346 ) 48.62
Outstanding at December 1, 2018 4,466,106 $ 44.72
Granted 1,020,246 45.53
Exercised (378,734 ) 28.74
Forfeited or cancelled (47,308 ) 48.90
Outstanding at November 30, 2019 5,060,310 $ 46.04 </t>
  </si>
  <si>
    <t>Schedule of Nonvested Restricted Stock Units Activity [Table Text Block]</t>
  </si>
  <si>
    <t xml:space="preserve">Weighted-
Weighted- Average
Average Remaining
Grant Contractual
Date Fair Life
Units Shares Total Value (in Years)
Nonvested at December 3, 2016 352,744 36,953 389,697 $ 38.36 1.0
Granted 287,684 - 287,684 50.05 1.2
Vested (156,152 ) (36,953 ) (193,105 ) 39.92 -
Forfeited (22,035 ) - (22,035 ) 39.67 1.1
Nonvested at December 2, 2017 462,241 - 462,241 $ 44.80 1.0
Granted 165,909 - 165,909 45.92 2.2
Vested (209,137 ) - (209,137 ) 40.38 -
Forfeited (4,660 ) - (4,660 ) 47.27 1.1
Nonvested at December 1, 2018 414,353 - 414,353 $ 47.45 1.0
Granted 302,132 - 302,132 44.29 2.2
Vested (197,349 ) - (197,349 ) 45.45 -
Forfeited (31,139 ) - (31,139 ) 43.37 0.4
Nonvested at November 30, 2019 487,997 - 487,997 $ 46.56 0.8 </t>
  </si>
  <si>
    <t>Schedule of Deferred Compensation Arrangement with Individual, Share-based Payments [Table Text Block]</t>
  </si>
  <si>
    <t xml:space="preserve">Non-employee
Directors Employees Total
Units outstanding December 3, 2016 424,319 41,116 465,435
Participant contributions 16,051 5,567 21,618
Company match contributions 1 17,343 557 17,900
Payouts (14,143 ) (15,634 ) (29,777 )
Units outstanding December 2, 2017 443,570 31,606 475,176
Participant contributions 16,164 7,589 23,753
Company match contributions 1 20,053 759 20,812
Payouts - (10,219 ) (10,219 )
Units outstanding December 1, 2018 479,787 29,735 509,522
Participant contributions 22,153 11,166 33,319
Company match contributions 1 23,720 1,117 24,837
Payouts - (5,354 ) (5,354 )
Units outstanding November 30, 2019 525,660 36,664 562,324 </t>
  </si>
  <si>
    <t>Note 10 - Revenue (Tables)</t>
  </si>
  <si>
    <t>Disaggregation of Revenue [Table Text Block]</t>
  </si>
  <si>
    <t xml:space="preserve">November 30, 2019
Americas Asia Construction Engineering
Adhesives EIMEA Pacific Adhesives Adhesives Total
Durable assembly $ 277,759 $ 249,482 $ 66,366 $ - $ - $ 593,607
Hygiene 128,527 175,857 113,144 - - 417,528
Packaging 284,100 125,820 55,941 - - 465,861
Paper and other 332,389 89,754 36,134 - - 458,277
Construction - - - 394,912 - 394,912
Engineering - - - - 566,815 566,815
$ 1,022,775 $ 640,913 $ 271,585 $ 394,912 $ 566,815 $ 2,897,000
December 1, 2018
Americas Asia Construction Engineering
Adhesives EIMEA Pacific Adhesives Adhesives Total
Durable assembly $ 287,520 $ 275,294 $ 67,083 $ - $ - $ 629,897
Hygiene 129,628 191,008 115,687 - - 436,323
Packaging 286,979 133,077 55,232 - - 475,288
Paper and other 347,238 98,069 40,160 - - 485,467
Construction - - - 452,046 - 452,046
Engineering - - - - 561,981 561,981
$ 1,051,365 $ 697,448 $ 278,162 $ 452,046 $ 561,981 $ 3,041,002
December 2, 2017
Americas Asia Construction Engineering
Adhesives EIMEA Pacific Adhesives Adhesives Total
Durable assembly $ 250,699 $ 171,731 $ 61,253 $ - $ - $ 483,683
Hygiene 131,150 179,249 108,777 - - 419,176
Packaging 280,775 120,275 54,408 - - 455,458
Paper and other 240,153 93,184 40,258 - - 373,595
Construction - - - 260,466 - 260,466
Engineering - - - - 313,665 313,665
$ 902,777 $ 564,439 $ 264,696 $ 260,466 $ 313,665 $ 2,306,043 </t>
  </si>
  <si>
    <t>Note 11 - Pension and Postretirement Benefits (Tables)</t>
  </si>
  <si>
    <t>Changes in Projected Benefit Obligations, Fair Value of Plan Assets, and Funded Status of Plan [Table Text Block]</t>
  </si>
  <si>
    <t xml:space="preserve">Pension Benefits Other Postretirement
U.S. Plans Non-U.S. Plans Benefits
2019 2018 2019 2018 2019 2018
Change in projected benefit obligation
Benefit obligation at beginning of year $ 336,889 $ 379,359 $ 208,075 $ 223,982 $ 36,842 $ 43,325
Service cost 4 56 2,237 2,311 98 173
Interest cost 14,691 12,251 4,678 4,671 1,550 1,484
Participant contributions - - - - 240 330
Plan amendments - - - 1,600 - -
Actuarial (gain)/loss 1 49,211 (33,052 ) 30,517 (3,377 ) 3,749 (5,225 )
Other - - (103 ) - - -
Settlement payments - - (307 ) - - -
Benefits paid (20,407 ) (21,725 ) (8,356 ) (10,059 ) (3,223 ) (3,245 )
Foreign currency translation effect - - (2,199 ) (11,053 ) - -
Benefit obligation at end of year 380,388 336,889 234,542 208,075 39,256 36,842
Change in plan assets
Fair value of plan assets at beginning of year 346,460 378,099 169,455 187,708 82,910 79,300
Actual return on plan assets 54,527 (11,768 ) 22,945 (1,240 ) 12,046 4,058
Employer contributions 3,124 1,854 2,437 2,237 2,501 2,467
Participant contributions - - - - 240 330
Other - - (103 ) - - -
Benefits paid 2 (20,584 ) (21,725 ) (8,356 ) (10,059 ) (3,223 ) (3,245 )
Foreign currency translation effect - - (1,047 ) (9,191 ) - -
Fair value of plan assets at end of year 383,527 346,460 185,331 169,455 94,474 82,910
Plan assets in excess of (less than) benefit obligation as of year end $ 3,139 $ 9,571 $ (49,211 ) $ (38,620 ) $ 55,218 $ 46,068 </t>
  </si>
  <si>
    <t>Schedule of Net Periodic Benefit Cost Not yet Recognized [Table Text Block]</t>
  </si>
  <si>
    <t xml:space="preserve">Amounts in accumulated other comprehensive income (loss) that have not been recognized as components of net periodic benefit cost Pension Benefits Other Postretirement
U.S. Plans Non-U.S. Plans Benefits
2019 2018 2019 2018 2019 2018
Unrecognized actuarial loss $ 146,149 $ 130,661 $ 83,457 $ 69,762 $ 2,114 $ 3,430
Unrecognized prior service (benefit) cost (9 ) 4 1,476 1,520 - -
Ending balance $ 146,140 $ 130,665 $ 84,933 $ 71,282 $ 2,114 $ 3,430 </t>
  </si>
  <si>
    <t>Schedule of Amounts Recognized in Balance Sheet [Table Text Block]</t>
  </si>
  <si>
    <t xml:space="preserve">Pension Benefits Other Postretirement
U.S. Plans Non-U.S. Plans Benefits
2019 2018 2019 2018 2019 2018
Statement of financial position as of fiscal year-end
Non-current assets $ 22,480 $ 28,396 $ 6,263 $ 9,467 $ 58,307 $ 48,872
Accrued benefit cost
Current liabilities (1,418 ) (1,493 ) (1,723 ) (2,077 ) (210 ) (201 )
Non-current liabilities (17,922 ) (17,332 ) (53,750 ) (46,010 ) (2,879 ) (2,603 )
Ending balance $ 3,140 $ 9,571 $ (49,210 ) $ (38,620 ) $ 55,218 $ 46,068 </t>
  </si>
  <si>
    <t>Defined Benefit Plan, Plan with Projected Benefit Obligation in Excess of Plan Assets [Table Text Block]</t>
  </si>
  <si>
    <t xml:space="preserve">Pension Benefits and Other Postretirement Benefits
U.S. Plans Non-U.S. Plans
2019 2018 2019 2018
Accumulated benefit obligation $ 24,344 $ 23,289 $ 125,073 $ 115,725
Fair value of plan assets 5,004 4,514 79,437 75,397
Pension Benefits and Other Postretirement Benefits
U.S. Plans Non-U.S. Plans
2019 2018 2019 2018
Projected benefit obligation $ 24,344 $ 23,338 $ 134,910 $ 123,484
Fair value of plan assets 5,004 4,514 79,437 75,397 </t>
  </si>
  <si>
    <t>Schedule of Expected Benefit Payments [Table Text Block]</t>
  </si>
  <si>
    <t xml:space="preserve">Pension Benefits Other
U.S. Plans Non-U.S. Plans Postretirement Benefits
Employer contributions
2020 $ 312 $ 173 $ 1,500
Expected benefit payments
2020 $ 21,252 $ 8,091 $ 3,023
2021 21,022 8,548 3,003
2022 21,288 8,620 2,971
2023 21,698 8,562 2,921
2024 21,742 8,581 2,865
2025-2029 108,959 45,646 12,832 </t>
  </si>
  <si>
    <t>Schedule of Net Benefit Costs [Table Text Block]</t>
  </si>
  <si>
    <t>Pension Benefits Other
U.S. Plans Non-U.S. Plans Postretirement Benefits
Net periodic cost (benefit) 2019 2018 2017 2019 2018 2017 2019 2018 2017
Service cost $ 4 $ 56 $ 111 $ 2,237 $ 2,311 $ 2,125 $ 98 $ 173 $ 208
Interest cost 14,691 12,251 15,836 4,678 4,671 4,709 1,550 1,484 1,593
Expected return on assets (25,305 ) (26,167 ) (25,458 ) (10,224 ) (11,105 ) (9,853 ) (7,013 ) (6,896 ) (5,788 )
Amortization:
Prior service cost (benefit) 13 29 29 64 (4 ) (4 ) - - -
Actuarial loss 4,677 5,904 5,905 3,114 2,901 3,492 33 60 1,010
Curtailment loss - - - 83 - - - - -
Settlement charge - - - - - 16 - - -
Net periodic (benefit) cost $ (5,920 ) $ (7,927 ) $ (3,577 ) $ (48 ) $ (1,226 ) $ 485 $ (5,332 ) $ (5,179 ) $ (2,977 )</t>
  </si>
  <si>
    <t>Defined Benefit Plan, Assumptions [Table Text Block]</t>
  </si>
  <si>
    <t xml:space="preserve">Pension Benefits Other
U.S. Plans Non-U.S. Plans Postretirement Benefits
Weighted-average assumptions used to determine benefit obligations 2019 2018 2017 2019 2018 2017 2019 2018 2017
Discount rate 3.17 % 4.50 % 3.72 % 1.35 % 2.29 % 2.12 % 3.00 % 4.37 % 3.54 %
Rate of compensation increase 1 4.50 % 4.50 % 4.50 % 1.71 % 1.75 % 1.71 % N/A N/A N/A
Weighted-average assumptions used to determine net costs for years ended 2019 2018 2017 2019 2018 2017 2019 2018 2017
Discount rate 4.50 % 3.72 % 4.08 % 2.30 % 2.10 % 2.15 % 4.37 % 3.54 % 3.85 %
Expected return on plan assets 7.49 % 7.75 % 7.75 % 6.21 % 6.20 % 6.21 % 8.50 % 8.75 % 8.75 %
Rate of compensation increase 1 4.50 % 4.50 % 4.50 % 1.71 % 1.75 % 1.47 % N/A N/A N/A </t>
  </si>
  <si>
    <t>Schedule of Health Care Cost Trend Rates [Table Text Block]</t>
  </si>
  <si>
    <t xml:space="preserve">Assumed health care trend rates 2019 2018 2017
Health care cost trend rate assumed for next year 7.00 % 6.25 % 6.50 %
Rate to which the cost trend rate is assumed to decline (the ultimate trend rate) 0.25 % 0.25 % 5.00 %
Fiscal year that the rate reaches the ultimate trend rate 2028 2024 2024 </t>
  </si>
  <si>
    <t>Schedule of Allocation of Plan Assets [Table Text Block]</t>
  </si>
  <si>
    <t>U.S. Pension Plans Non-U.S. Pension Plans Other Postretirement Plans
Target Percentage of Plan Assets at Year-End Target Percentage of Plan Assets at Year-End Target Percentage of Plan Assets at Year-End
Asset Category 2019 2019 2018 2019 2019 2018 2019 2019 2018
Equities 60.0 % 57.7 % 59.5 % 49.0 % 49.6 % 50.8 % 0.0 % 0.0 % 0.0 %
Fixed income 40.0 % 63.8 % 40.0 % 51.0 % 50.1 % 48.7 % 0.0 % 0.0 % 0.0 %
Insurance 0.0 % 0.0 % 0.0 % 0.0 % 0.0 % 0.0 % 100.0 % 99.6 % 99.4 %
Cash 1 0.0 % -21.5 % 0.5 % 0.0 % 0.3 % 0.5 % 0.0 % 0.4 % 0.6 %
Total 100 % 100 % 100 % 100 % 100 % 100 % 100 % 100 % 100 %</t>
  </si>
  <si>
    <t>Schedule of Changes in Fair Value of Plan Assets [Table Text Block]</t>
  </si>
  <si>
    <t xml:space="preserve">November 30, 2019
U.S. Pension Plans Level 1 Level 2 Level 3 Total Assets
Equities $ 126,178 $ 95,271 $ - $ 221,449
Fixed income 119,103 125,329 219 244,651
Cash 2 (83,099 ) 140 - (82,959 )
Total categorized in the fair value hierarchy 162,182 220,740 219 383,141
Other investments measured at NAV 1 386
Total $ 162,182 $ 220,740 $ 219 $ 383,527
Non-U.S. Pension Plans Level 1 Level 2 Level 3 Total Assets
Equities $ 32,045 $ 1,247 $ - $ 33,292
Fixed income 46,262 6,819 675 53,756
Cash 506 - - 506
Total categorized in the fair value hierarchy 78,813 8,066 675 87,554
Other investments measured at NAV 1 97,777
Total $ 78,813 $ 8,066 $ 675 $ 185,331
Other Postretirement Benefits Level 1 Level 2 Level 3 Total Assets
Insurance $ - $ - $ 94,082 $ 94,082
Cash 392 - - 392
Total $ 392 $ - $ 94,082 $ 94,474
December 1, 2018
U.S. Pension Plans Level 1 Level 2 Level 3 Total Assets
Equities $ 121,087 $ 85,007 $ - $ 206,094
Fixed income 33,892 104,484 266 138,642
Cash 1,222 148 - 1,370
Total categorized in the fair value hierarchy 156,201 189,639 266 346,106
Other investments measured at NAV 1 354
Total $ 156,201 $ 189,639 $ 266 $ 346,460
Non-U.S. Pension Plans Level 1 Level 2 Level 3 Total Assets
Equities $ 30,123 $ 1,073 $ - $ 31,196
Fixed income 44,158 6,394 662 51,214
Cash 450 - - 450
Total categorized in the fair value hierarchy 74,731 7,467 662 82,860
Other investments measured at NAV 1 86,595
Total $ 74,731 $ 7,467 $ 662 $ 169,455
Other Postretirement Benefits Level 1 Level 2 Level 3 Total Assets
Insurance $ - $ - $ 82,446 $ 82,446
Cash 464 - - 464
Total $ 464 $ - $ 82,446 $ 82,910 </t>
  </si>
  <si>
    <t>Schedule of Effect of Significant Unobservable Inputs, Changes in Plan Assets [Table Text Block]</t>
  </si>
  <si>
    <t xml:space="preserve">Fixed Income
U.S. Pension Plans 2019 2018
Level 3 balance at beginning of year $ 266 $ 291
Purchases, sales, issuances and settlements, net (47 ) (25 )
Level 3 balance at end of year $ 219 $ 266
Fixed Income
Non-U.S. Pension Plans 2019 2018
Level 3 balance at beginning of year $ 662 $ 660
Net transfers into / (out of) level 3 28 30
Net gains 5 6
Currency change effect (20 ) (34 )
Level 3 balance at end of year $ 675 $ 662
Insurance
Other Postretirement Benefits 2019 2018
Level 3 balance at beginning of year $ 82,446 $ 78,894
Net transfers into / (out of) level 3 (403 ) (422 )
Purchases, sales, issuances and settlements, net (720 ) (671 )
Net gains 12,759 4,645
Level 3 balance at end of year $ 94,082 $ 82,446 </t>
  </si>
  <si>
    <t>Note 12 - Income Taxes (Tables)</t>
  </si>
  <si>
    <t>Schedule of Income before Income Tax, Domestic and Foreign [Table Text Block]</t>
  </si>
  <si>
    <t xml:space="preserve">Income before income taxes and income from equity method investments 2019 2018 2017
United States $ 31,796 $ 19,388 $ (33,273 )
Non-U.S. 141,032 137,338 93,872
Total $ 172,828 $ 156,726 $ 60,599 </t>
  </si>
  <si>
    <t>Schedule of Components of Income Tax Expense (Benefit) [Table Text Block]</t>
  </si>
  <si>
    <t xml:space="preserve">Components of the provision for income tax expense (benefit) 2019 2018 2017
Current:
U.S. federal $ 9,122 $ 9,652 $ 444
State 3,294 1,597 21
Non-U.S. 47,848 37,980 29,557
60,264 49,229 30,022
Deferred:
U.S. federal (432 ) (50,115 ) (7,653 )
State 125 (197 ) (1,414 )
Non-U.S. (10,549 ) (5,273 ) (11,145 )
(10,856 ) (55,585 ) (20,212 )
Total $ 49,408 $ (6,356 ) $ 9,810 </t>
  </si>
  <si>
    <t>Schedule of Effective Income Tax Rate Reconciliation [Table Text Block]</t>
  </si>
  <si>
    <t xml:space="preserve">Reconciliation of effective income tax 2019 2018 2017
Statutory U.S. federal income tax rate $ 36,294 $ 34,605 $ 21,210
State income taxes, net of federal benefit 2,785 1,148 (959 )
Foreign dividend repatriation 2,854 1,258 276
Foreign operations 8,712 (3,253 ) (9,565 )
Impact of option valuation - 330 (1,381 )
Interest income not taxable in the U.S. - - (626 )
Executive compensation over $1 million 1,661 611 -
Change in valuation allowance 1,097 5,213 (3,694 )
Research and development tax credit (802 ) (982 ) (647 )
Section 199 manufacturing deduction - (319 ) -
Foreign-derived intangible income (2,240 ) - -
Cross currency swap 2,677 - -
Royal Adhesives transaction costs - - 2,271
Transition tax - 42,007 -
Dividends received deduction - (8,484 ) -
Deferred tax rate change - (79,488 ) -
Other (3,630 ) 998 2,925
Total income tax expense (benefit) $ 49,408 $ (6,356 ) $ 9,810 </t>
  </si>
  <si>
    <t>Schedule of Deferred Tax Assets and Liabilities [Table Text Block]</t>
  </si>
  <si>
    <t>Deferred income tax balances at each year-end related to: 2019 2018
Deferred tax assets:
Employee benefit costs $ 32,621 $ 19,617
Foreign tax credit carryforward 2,175 1,809
Tax loss carryforwards 26,427 27,532
Other 29,518 20,865
Gross deferred tax assets 90,741 69,823
Less: valuation allowance (14,986 ) (14,129 )
Total net deferred tax assets 75,755 55,694
Deferred tax liability:
Depreciation and amortization (224,248 ) (242,877 )
Total deferred tax liability (224,248 ) (242,877 )
Net deferred tax liability $ (148,493 ) $ (187,183 )</t>
  </si>
  <si>
    <t>Summary of Income Tax Contingencies [Table Text Block]</t>
  </si>
  <si>
    <t xml:space="preserve">2019 2018
Balance at beginning of year $ 8,420 $ 8,887
Tax positions related to the current year:
Additions 684 622
Tax positions related to prior years:
Additions 3,077 1,625
Reductions (1,484 ) (763 )
Settlements (105 ) (15 )
Lapses in applicable statutes of limitation (1,646 ) (1,936 )
Balance at end of year $ 8,946 $ 8,420 </t>
  </si>
  <si>
    <t>Note 13 - Financial Instruments (Tables)</t>
  </si>
  <si>
    <t>Schedule of Derivative Instruments in Statement of Financial Position, Fair Value [Table Text Block]</t>
  </si>
  <si>
    <t xml:space="preserve">Fiscal Year of Expiration Interest Rate Notional Value Fair Value
Pay EUR 2020 1.95 % 42,600 (1,499 )
Receive USD 4.3038 %
Pay EUR 2021 2.75 % 133,340 9,196
Receive USD 4.9330 %
Pay EUR 2022 3.00 % 267,860 19,199
Receive USD 5.1803 %
Total $ 443,800 $ 26,896 </t>
  </si>
  <si>
    <t>Derivative Instruments, Gain (Loss) [Table Text Block]</t>
  </si>
  <si>
    <t>November 30, 2019 December 1, 2018 December 2, 2017
Cross-currency swap contracts $ 14,429 $ (4,047 ) $ (6,538 )
Interest rate swap contracts $ (46,254 ) $ 25,819 $ 3,060
November 30, 2019 December 1, 2018 December 2, 2017
Foreign currency forward contracts $ (573 ) $ 2,776 $ (3,797 )</t>
  </si>
  <si>
    <t>Note 14 - Fair Value Measurements (Tables)</t>
  </si>
  <si>
    <t>Schedule of Fair Value, Assets and Liabilities Measured on Recurring Basis [Table Text Block]</t>
  </si>
  <si>
    <t xml:space="preserve">Fair Value Measurements Using:
November 30,
Description 2019 Level 1 Level 2 Level 3
Assets:
Marketable securities $ 19,430 $ 19,430 $ - $ -
Foreign exchange contract assets 1,227 - 1,227 -
Interest rate swaps, fair value hedges 5,741 - 5,741 -
Cross-currency cash flow hedges 26,896 - 26,896 -
Liabilities:
Foreign exchange contract liabilities $ 1,800 $ - $ 1,800 $ -
Interest rate swaps, cash flow hedges 17,637 - 17,637 -
Fair Value Measurements Using:
December 1,
Description 2018 Level 1 Level 2 Level 3
Assets:
Marketable securities $ 11,436 $ 11,436 $ - $ -
Foreign exchange contract assets 4,933 - 4,933 -
Interest rate swaps, cash flow hedges 28,924 - 28,924 -
Cross-currency cash flow hedges 739 - 739 -
Liabilities:
Foreign exchange contract liabilities $ 2,156 $ - $ 2,156 $ -
Interest rate swaps, fair value hedges 8,657 - 8,657 - </t>
  </si>
  <si>
    <t>Note 15 - Commitments and Contingencies (Tables)</t>
  </si>
  <si>
    <t>Lessee, Operating Lease, Disclosure [Table Text Block]</t>
  </si>
  <si>
    <t xml:space="preserve">Fiscal Year 2020 2021 2022 2023 2024 and Beyond Total Minimum Lease Payments
Operating Leases $ 11,492 $ 7,984 $ 5,497 $ 4,686 $ 8,217 $ 37,876 </t>
  </si>
  <si>
    <t>Schedule of Loss Contingencies by Contingency [Table Text Block]</t>
  </si>
  <si>
    <t xml:space="preserve">Year Ended Year Ended Year Ended
November 30, December 1, December 2,
2019 2018 2017
Lawsuits and claims settled 8 7 9
Settlement amounts $ 424 $ 390 $ 1,673
Insurance payments received or expected to be received $ 291 $ 281 $ 1,365 </t>
  </si>
  <si>
    <t>Note 16 - Operating Segments (Tables)</t>
  </si>
  <si>
    <t>Schedule of Segment Reporting Information, by Segment [Table Text Block]</t>
  </si>
  <si>
    <t xml:space="preserve">2019 2018 2017
Net revenue
Americas Adhesives $ 1,022,775 $ 1,051,365 $ 902,777
EIMEA 640,913 697,448 564,439
Asia Pacific 271,585 278,162 264,696
Construction Adhesives 394,912 452,046 260,466
Engineering Adhesives 566,815 561,981 313,665
Total $ 2,897,000 $ 3,041,002 $ 2,306,043
Inter-segment sales
Americas Adhesives $ 17,747 $ 18,717 $ 15,943
EIMEA 35,005 19,765 19,153
Asia Pacific 4,675 6,952 6,498
Segment operating income
Americas Adhesives $ 92,195 $ 98,966 $ 84,847
EIMEA 22,256 29,589 17,173
Asia Pacific 22,165 17,742 14,910
Construction Adhesives 11,971 30,418 (15,255 )
Engineering Adhesives 77,407 61,176 17,852
Total $ 225,994 $ 237,891 $ 119,527
Depreciation and amortization
Americas Adhesives $ 34,570 $ 35,434 $ 22,208
EIMEA 26,828 28,259 20,269
Asia Pacific 8,338 8,447 8,163
Construction Adhesives 36,339 37,699 19,044
Engineering Adhesives 35,131 35,286 17,631
Total $ 141,206 $ 145,125 $ 87,315
Total assets 1
Americas Adhesives $ 927,024 $ 1,003,926
EIMEA 692,225 724,633
Asia Pacific 236,653 272,923
Construction Adhesives 816,821 876,448
Engineering Adhesives 991,811 970,357
Corporate 321,200 328,027
Total $ 3,985,734 $ 4,176,314
Capital expenditures
Americas Adhesives $ 25,967 $ 28,983
EIMEA 13,110 16,407
Asia Pacific 5,506 5,005
Construction Adhesives 6,421 4,876
Engineering Adhesives 5,896 2,534
Corporate 6,654 10,458
Total $ 63,554 $ 68,263 </t>
  </si>
  <si>
    <t>Reconciliation of Operating Profit (Loss) from Segments to Consolidated [Table Text Block]</t>
  </si>
  <si>
    <t xml:space="preserve">2019 2018 2017
Segment operating income $ 225,994 $ 237,891 $ 119,527
Other income (expense), net 37,943 18,055 (19,154 )
Interest expense (103,287 ) (110,994 ) (43,701 )
Interest income 12,178 11,774 3,927
Income before income taxes and income from equity method investments $ 172,828 $ 156,726 $ 60,599 </t>
  </si>
  <si>
    <t>Schedule of Revenue from External Customers and Long-Lived Assets, by Geographical Areas [Table Text Block]</t>
  </si>
  <si>
    <t xml:space="preserve">Net Revenue
2019 2018 2017
United States $ 1,309,056 $ 1,374,147 $ 969,346
China 347,304 343,960 302,009
Countries with more than 10 percent of total 1,656,360 1,718,107 1,271,355
All other countries with less than 10 percent of total 1,240,640 1,322,895 1,034,688
Total $ 2,897,000 $ 3,041,002 $ 2,306,043
Property, Plant and Equipment, net
2019 2018 2017
United States $ 287,372 $ 286,639 $ 212,078
Germany 127,497 137,677 149,269
China 80,606 77,861 83,808
All other countries with less than 10 percent of total 134,338 134,372 225,039
Total $ 629,813 $ 636,549 $ 670,194 </t>
  </si>
  <si>
    <t>Note 17 - Quarterly Data (Unaudited) (Tables)</t>
  </si>
  <si>
    <t>Quarterly Financial Information [Table Text Block]</t>
  </si>
  <si>
    <t xml:space="preserve">2019
(In thousands, except per share amounts) Q1 Q2 Q3 Q4
Net revenue $ 672,935 $ 759,583 $ 725,376 $ 739,106
Gross profit 179,925 218,459 207,321 201,217
Selling, general and administrative expenses (145,713 ) (146,079 ) (140,615 ) (148,521 )
Net income including non-controlling interests $ 12,248 $ 36,641 $ 49,730 $ 32,225
Basic Income per share $ 0.24 $ 0.72 $ 0.98 $ 0.63
Diluted Income per share $ 0.24 $ 0.70 $ 0.97 $ 0.61
Weighted-average common shares outstanding 1
Basic 50,752 50,902 50,939 51,089
Diluted 51,901 52,105 51,502 52,423
2018 2
(In thousands, except per share amounts) Q1 Q2 Q3 Q4
Net revenue $ 713,079 $ 789,387 $ 770,107 $ 768,429
Gross profit 185,513 220,186 215,030 207,429
Selling, general and administrative expenses (152,707 ) (146,889 ) (147,739 ) (142,932 )
Net income including non-controlling interests $ 47,667 $ 44,464 $ 37,736 $ 41,365
Basic Income per share $ 0.94 $ 0.88 $ 0.75 $ 0.82
Diluted Income per share $ 0.92 $ 0.86 $ 0.72 $ 0.80
0 0 0 0
Weighted-average common shares outstanding 1 0 0 0 0
Basic 50,471 50,551 50,632 50,712
Diluted 51,898 51,846 52,138 52,017 </t>
  </si>
  <si>
    <t>Note 1 - Nature of Business and Summary of Significant Accounting Policies (Details Textual) $ in Thousands</t>
  </si>
  <si>
    <t>Nov. 30, 2019USD ($)shares</t>
  </si>
  <si>
    <t>Dec. 01, 2018USD ($)shares</t>
  </si>
  <si>
    <t>Dec. 02, 2017USD ($)shares</t>
  </si>
  <si>
    <t>Dec. 01, 2019USD ($)</t>
  </si>
  <si>
    <t>Number of Countries in which Entity Operates</t>
  </si>
  <si>
    <t>Number of Operating Segments</t>
  </si>
  <si>
    <t>Rebates</t>
  </si>
  <si>
    <t>Percentage of LIFO Inventory</t>
  </si>
  <si>
    <t>25.70%</t>
  </si>
  <si>
    <t>Cash Surrender Value of Life Insurance</t>
  </si>
  <si>
    <t>Equity Securities without Readily Determinable Fair Value, Impairment Loss, Annual Amount</t>
  </si>
  <si>
    <t>Equity Securities without Readily Determinable Fair Value, Amount</t>
  </si>
  <si>
    <t>Interest Costs Capitalized</t>
  </si>
  <si>
    <t>Finite-Lived Intangible Asset, Useful Life</t>
  </si>
  <si>
    <t>17 years</t>
  </si>
  <si>
    <t>Asset Retirement Obligations, Noncurrent, Total</t>
  </si>
  <si>
    <t>Antidilutive Securities Excluded from Computation of Earnings Per Share, Amount | shares</t>
  </si>
  <si>
    <t>Share-based Payment Arrangement, Shares Withheld for Tax Withholding Obligation | shares</t>
  </si>
  <si>
    <t>Retained Earnings (Accumulated Deficit), Ending Balance</t>
  </si>
  <si>
    <t>Accounting Standards Update 2014-09 [Member]</t>
  </si>
  <si>
    <t>Accounting Standards Update 2016-16 [Member]</t>
  </si>
  <si>
    <t>Accounting Standards Update 2016-15 [Member] | Reclassification of Debt Prepayment and Extinguishment Costs From Operating to Financing Cash Outflows [Member]</t>
  </si>
  <si>
    <t>Prior Period Reclassification Adjustment</t>
  </si>
  <si>
    <t>Prior Period Reclassification Adjustment, Net Of Tax</t>
  </si>
  <si>
    <t>Accounting Standards Update 2016-02 [Member] | Subsequent Event [Member]</t>
  </si>
  <si>
    <t>Operating Lease, Liability, Total</t>
  </si>
  <si>
    <t>Operating Lease, Right-of-Use Asset</t>
  </si>
  <si>
    <t>Defined Benefit Plan, Equity Securities [Member]</t>
  </si>
  <si>
    <t>Defined Benefit Plan, Plan Assets, Target Allocation, Percentage</t>
  </si>
  <si>
    <t>60.00%</t>
  </si>
  <si>
    <t>Fixed Income Funds [Member]</t>
  </si>
  <si>
    <t>40.00%</t>
  </si>
  <si>
    <t>Minimum [Member]</t>
  </si>
  <si>
    <t>3 years</t>
  </si>
  <si>
    <t>Maximum [Member]</t>
  </si>
  <si>
    <t>20 years</t>
  </si>
  <si>
    <t>Building and Building Improvements [Member] | Minimum [Member]</t>
  </si>
  <si>
    <t>Property, Plant and Equipment, Useful Life</t>
  </si>
  <si>
    <t>Building and Building Improvements [Member] | Maximum [Member]</t>
  </si>
  <si>
    <t>40 years</t>
  </si>
  <si>
    <t>Machinery and Equipment [Member] | Minimum [Member]</t>
  </si>
  <si>
    <t>Machinery and Equipment [Member] | Maximum [Member]</t>
  </si>
  <si>
    <t>Sekisui Fuller Company Ltd [Member]</t>
  </si>
  <si>
    <t>Equity Method Investment, Ownership Percentage</t>
  </si>
  <si>
    <t>50.00%</t>
  </si>
  <si>
    <t>Revenue Benchmark [Member] | Americas Adhesives [Member]</t>
  </si>
  <si>
    <t>Concentration Risk, Percentage</t>
  </si>
  <si>
    <t>35.00%</t>
  </si>
  <si>
    <t>Revenue Benchmark [Member] | EIMEA [Member]</t>
  </si>
  <si>
    <t>22.00%</t>
  </si>
  <si>
    <t>Revenue Benchmark [Member] | Asia Pacific [Member]</t>
  </si>
  <si>
    <t>9.00%</t>
  </si>
  <si>
    <t>Revenue Benchmark [Member] | Construction Adhesives [Member]</t>
  </si>
  <si>
    <t>14.00%</t>
  </si>
  <si>
    <t>Revenue Benchmark [Member] | Engineering Adhesives [Member]</t>
  </si>
  <si>
    <t>20.00%</t>
  </si>
  <si>
    <t>Note 1 - Nature of Business and Summary of Significant Accounting Policies - Summarized Financial Information on Equity Method Investments (Details) - Sekisui Fuller Company Ltd [Member] $ in Thousands</t>
  </si>
  <si>
    <t>Dec. 02, 2017USD ($)</t>
  </si>
  <si>
    <t>Net income</t>
  </si>
  <si>
    <t>Note 1 - Nature of Business and Summary of Significant Accounting Policies - Earnings Per Share (Details) - USD ($) $ / shares in Units, shares in Thousands, $ in Thousands</t>
  </si>
  <si>
    <t>3 Months Ended</t>
  </si>
  <si>
    <t>Aug. 31, 2019</t>
  </si>
  <si>
    <t>Jun. 01, 2019</t>
  </si>
  <si>
    <t>Mar. 02, 2019</t>
  </si>
  <si>
    <t>[1],[2]</t>
  </si>
  <si>
    <t>Sep. 01, 2018</t>
  </si>
  <si>
    <t>Jun. 02, 2018</t>
  </si>
  <si>
    <t>Mar. 03, 2018</t>
  </si>
  <si>
    <t>Weighted-average common shares – basic (in shares)</t>
  </si>
  <si>
    <t>Equivalent shares from share-based compensation plans (in shares)</t>
  </si>
  <si>
    <t>Weighted-average common and common equivalent shares – diluted (in shares)</t>
  </si>
  <si>
    <t>Basic earnings per share (in dollars per share)</t>
  </si>
  <si>
    <t>Diluted earnings per share (in dollars per share)</t>
  </si>
  <si>
    <t>Quarterly income per share amounts may not equal full year amounts due to rounding.</t>
  </si>
  <si>
    <t>[2]</t>
  </si>
  <si>
    <t>Amounts have been adjusted retrospectively for the change in accounting principle as discussed in Note 1.</t>
  </si>
  <si>
    <t>Note 1 - Nature of Business and Summary of Significant Accounting Policies - Change in Accounting Principle (Details) - USD ($) $ / shares in Units, $ in Thousands</t>
  </si>
  <si>
    <t>Previously Reported [Member]</t>
  </si>
  <si>
    <t>Restatement Adjustment [Member] | Accounting Standards Update 2017-07 [Member]</t>
  </si>
  <si>
    <t>Note 2 - Acquisitions and Divestiture (Details Textual) $ in Thousands, R$ in Millions</t>
  </si>
  <si>
    <t>May 17, 2019USD ($)</t>
  </si>
  <si>
    <t>Nov. 01, 2017USD ($)</t>
  </si>
  <si>
    <t>Nov. 01, 2017BRL (R$)</t>
  </si>
  <si>
    <t>Oct. 20, 2017USD ($)</t>
  </si>
  <si>
    <t>Jan. 27, 2017USD ($)</t>
  </si>
  <si>
    <t>Nov. 30, 2019USD ($)</t>
  </si>
  <si>
    <t>Dec. 01, 2018USD ($)</t>
  </si>
  <si>
    <t>Goodwill, Ending Balance</t>
  </si>
  <si>
    <t>Customer Relationships [Member]</t>
  </si>
  <si>
    <t>Dalton Holdings [Member] | Other Income [Member]</t>
  </si>
  <si>
    <t>Gain (Loss) on Disposition of Business</t>
  </si>
  <si>
    <t>Ramapo [Member]</t>
  </si>
  <si>
    <t>Payments to Acquire Businesses, Gross</t>
  </si>
  <si>
    <t>Business Combination, Contingent Consideration Arrangements, Range of Outcomes, Value, High</t>
  </si>
  <si>
    <t>Business Combination, Consideration Transferred, Receivables Settled</t>
  </si>
  <si>
    <t>Business Combination, Recognized Identifiable Assets Acquired and Liabilities Assumed, Intangible Assets, Other than Goodwill, Total</t>
  </si>
  <si>
    <t>Business Combination, Recognized Identifiable Assets Acquired and Liabilities Assumed, Assets, Excluding Intangible Assets</t>
  </si>
  <si>
    <t>Adecol [Member]</t>
  </si>
  <si>
    <t>R$ 145.9</t>
  </si>
  <si>
    <t>Proceeds from Previous Acquisition</t>
  </si>
  <si>
    <t>R$ 3.6</t>
  </si>
  <si>
    <t>Business Combination, Provisional Information, Initial Accounting Incomplete, Adjustment, Other Purchase Accounting Adjustments</t>
  </si>
  <si>
    <t>Business Combination, Consideration Transferred, Total</t>
  </si>
  <si>
    <t>Business Combination, Acquisition Related Costs</t>
  </si>
  <si>
    <t>Adecol [Member] | Customer Relationships [Member]</t>
  </si>
  <si>
    <t>13 years</t>
  </si>
  <si>
    <t>Adecol [Member] | Trademarks and Trade Names [Member]</t>
  </si>
  <si>
    <t>5 years</t>
  </si>
  <si>
    <t>Royal Adhesives [Member]</t>
  </si>
  <si>
    <t>Number of Manufacturing Facilities</t>
  </si>
  <si>
    <t>Business Acquisition, Goodwill, Expected Tax Deductible Amount</t>
  </si>
  <si>
    <t>Business Combination, Pro Forma Information, Acquistion Related Costs Excluded from Earnings</t>
  </si>
  <si>
    <t>Business Combination, Provisional Information, Initial Accounting Incomplete, Adjustment, Inventory</t>
  </si>
  <si>
    <t>Royal Adhesives [Member] | Customer Relationships [Member]</t>
  </si>
  <si>
    <t>18 years</t>
  </si>
  <si>
    <t>Royal Adhesives [Member] | Trademarks and Trade Names [Member]</t>
  </si>
  <si>
    <t>15 years</t>
  </si>
  <si>
    <t>Royal Adhesives [Member] | Developed Technology Rights [Member]</t>
  </si>
  <si>
    <t>H. E. Wisdom &amp; Sons, Inc. and Wisdom Adhesives Southeast, LLC [Member]</t>
  </si>
  <si>
    <t>H. E. Wisdom &amp; Sons, Inc. and Wisdom Adhesives Southeast, LLC [Member] | Customer Relationships [Member]</t>
  </si>
  <si>
    <t>H. E. Wisdom &amp; Sons, Inc. and Wisdom Adhesives Southeast, LLC [Member] | Trademarks and Trade Names [Member]</t>
  </si>
  <si>
    <t>10 years</t>
  </si>
  <si>
    <t>Note 2 - Acquisitions and Divestiture - Assets Acquired and Liabilities Assumed (Details) - USD ($) $ in Thousands</t>
  </si>
  <si>
    <t>Nov. 01, 2017</t>
  </si>
  <si>
    <t>Oct. 20, 2017</t>
  </si>
  <si>
    <t>Jan. 27, 2017</t>
  </si>
  <si>
    <t>Current assets</t>
  </si>
  <si>
    <t>Property, plant and equipment</t>
  </si>
  <si>
    <t>Current liabilities</t>
  </si>
  <si>
    <t>Total purchase price</t>
  </si>
  <si>
    <t>Customer relationships</t>
  </si>
  <si>
    <t>Accounts receivable</t>
  </si>
  <si>
    <t>Inventory</t>
  </si>
  <si>
    <t>Accounts payable</t>
  </si>
  <si>
    <t>Other current liabilities</t>
  </si>
  <si>
    <t>Note 2 - Acquisitions - Pro Forma Business Information (Details) - Royal Adhesives [Member]</t>
  </si>
  <si>
    <t>Dec. 02, 2017USD ($)$ / shares</t>
  </si>
  <si>
    <t>Net revenue | $</t>
  </si>
  <si>
    <t>Net income attributable to H.B. Fuller | $</t>
  </si>
  <si>
    <t>Basic (in dollars per share) | $ / shares</t>
  </si>
  <si>
    <t>Diluted (in dollars per share) | $ / shares</t>
  </si>
  <si>
    <t>Note 3 - Restructuring Actions - Restructuring Charges (Details) - USD ($) $ in Thousands</t>
  </si>
  <si>
    <t>Restructuring Charges</t>
  </si>
  <si>
    <t>Cost of Sales [Member]</t>
  </si>
  <si>
    <t>Selling, General and Administrative Expenses [Member]</t>
  </si>
  <si>
    <t>Note 3 - Restructuring Actions - Restructuring Charges by Segment (Details) - USD ($) $ in Thousands</t>
  </si>
  <si>
    <t>Americas Adhesives [Member]</t>
  </si>
  <si>
    <t>EIMEA [Member]</t>
  </si>
  <si>
    <t>Asia Pacific [Member]</t>
  </si>
  <si>
    <t>Construction Adhesives [Member]</t>
  </si>
  <si>
    <t>Engineering Adhesives [Member]</t>
  </si>
  <si>
    <t>Note 3 - Restructuring Actions - Restructuring Reserve (Details) - USD ($) $ in Thousands</t>
  </si>
  <si>
    <t>Balance</t>
  </si>
  <si>
    <t>Non-cash charges</t>
  </si>
  <si>
    <t>Cash payments</t>
  </si>
  <si>
    <t>Employee Related [Member]</t>
  </si>
  <si>
    <t>Asset Related [Member]</t>
  </si>
  <si>
    <t>Other Restructuring [Member]</t>
  </si>
  <si>
    <t>Note 4 - Supplemental Financial Statement Information (Details Textual) $ in Thousands</t>
  </si>
  <si>
    <t>Other Operating Income (Expense) [Member]</t>
  </si>
  <si>
    <t>Payments on Make Whole Bond Premiums</t>
  </si>
  <si>
    <t>Note 4 - Supplemental Financial Statement Information - Statement of Income Information (Details) - USD ($) $ in Thousands</t>
  </si>
  <si>
    <t>Foreign currency transaction losses, net</t>
  </si>
  <si>
    <t>Gain on disposal of assets</t>
  </si>
  <si>
    <t>Other, net</t>
  </si>
  <si>
    <t>Total other income (expense), net</t>
  </si>
  <si>
    <t>Research and development expenses (included in SG&amp;A expenses)</t>
  </si>
  <si>
    <t>2017 includes a make whole premium of $25,535 paid on the refinancing of our long-term debt. See Note 6 for further information.</t>
  </si>
  <si>
    <t>Note 4 - Supplemental Financial Statement Information - Balance Sheet Information (Details) - USD ($) $ in Thousands</t>
  </si>
  <si>
    <t>Raw materials</t>
  </si>
  <si>
    <t>Finished goods</t>
  </si>
  <si>
    <t>Total inventories</t>
  </si>
  <si>
    <t>Other receivables</t>
  </si>
  <si>
    <t>Prepaid income taxes</t>
  </si>
  <si>
    <t>Prepaid taxes other than income taxes</t>
  </si>
  <si>
    <t>Prepaid expenses</t>
  </si>
  <si>
    <t>Assets held for sale</t>
  </si>
  <si>
    <t>Total other current assets</t>
  </si>
  <si>
    <t>Land</t>
  </si>
  <si>
    <t>Buildings and improvements</t>
  </si>
  <si>
    <t>Machinery and equipment</t>
  </si>
  <si>
    <t>Construction in progress</t>
  </si>
  <si>
    <t>Total, at cost</t>
  </si>
  <si>
    <t>Accumulated depreciation</t>
  </si>
  <si>
    <t>Net property, plant and equipment</t>
  </si>
  <si>
    <t>Investments and company owned life insurance</t>
  </si>
  <si>
    <t>Equity method investments</t>
  </si>
  <si>
    <t>Long-term deferred income taxes</t>
  </si>
  <si>
    <t>Other long-term receivables</t>
  </si>
  <si>
    <t>Other long-term assets</t>
  </si>
  <si>
    <t>Taxes other than income taxes</t>
  </si>
  <si>
    <t>Miscellaneous services</t>
  </si>
  <si>
    <t>Customer rebates</t>
  </si>
  <si>
    <t>Interest</t>
  </si>
  <si>
    <t>Insurance</t>
  </si>
  <si>
    <t>Product liability</t>
  </si>
  <si>
    <t>Contingent consideration liability</t>
  </si>
  <si>
    <t>Accrued expenses</t>
  </si>
  <si>
    <t>Total other accrued expenses</t>
  </si>
  <si>
    <t>Other liabilities:</t>
  </si>
  <si>
    <t>Long-term income tax liability</t>
  </si>
  <si>
    <t>Long-term deferred compensation</t>
  </si>
  <si>
    <t>Postretirement other than pension</t>
  </si>
  <si>
    <t>Environmental liabilities</t>
  </si>
  <si>
    <t>Other long-term liabilities</t>
  </si>
  <si>
    <t>Total other liabilities</t>
  </si>
  <si>
    <t>Pension Plan [Member]</t>
  </si>
  <si>
    <t>Prepaid postretirement costs</t>
  </si>
  <si>
    <t>Other Postretirement Benefits Plan [Member]</t>
  </si>
  <si>
    <t>Note 4 - Supplemental Financial Statement Information - Allowance for Doubtful Accounts (Details) - USD ($) $ in Thousands</t>
  </si>
  <si>
    <t>Balance at beginning of year</t>
  </si>
  <si>
    <t>Charged to expenses and other adjustments</t>
  </si>
  <si>
    <t>Write-offs</t>
  </si>
  <si>
    <t>Foreign currency translation effect</t>
  </si>
  <si>
    <t>Balance at end of year</t>
  </si>
  <si>
    <t>Note 4 - Supplemental Financial Statement Information - Comprehensive Income (Loss) Information (Details) - USD ($) $ in Thousands</t>
  </si>
  <si>
    <t>Net income including non-controlling interests, non-controlling interests net</t>
  </si>
  <si>
    <t>Foreign currency translation adjustment¹, pretax</t>
  </si>
  <si>
    <t>Foreign currency translation adjustment¹, net</t>
  </si>
  <si>
    <t>Foreign currency translation adjustment¹, non-controlling interests net</t>
  </si>
  <si>
    <t>Defined benefit pension plans adjustment², pretax</t>
  </si>
  <si>
    <t>Defined benefit pension plans adjustment², tax</t>
  </si>
  <si>
    <t>Defined benefit pension plans adjustment², net</t>
  </si>
  <si>
    <t>Interest rate swap³, pretax</t>
  </si>
  <si>
    <t>[3]</t>
  </si>
  <si>
    <t>Interest rate swap³, tax</t>
  </si>
  <si>
    <t>Interest rate swap³, net</t>
  </si>
  <si>
    <t>Other cash-flow hedges³, pretax</t>
  </si>
  <si>
    <t>Other cash-flow hedges³, tax</t>
  </si>
  <si>
    <t>Other cash-flow hedges³, net</t>
  </si>
  <si>
    <t>Other comprehensive income (loss), pretax</t>
  </si>
  <si>
    <t>Other comprehensive income (loss), tax</t>
  </si>
  <si>
    <t>Other comprehensive income (loss), net</t>
  </si>
  <si>
    <t>Other comprehensive income (loss), non-controlling interests net</t>
  </si>
  <si>
    <t>Comprehensive income (loss), net</t>
  </si>
  <si>
    <t>Comprehensive income (loss), non-controlling interests net</t>
  </si>
  <si>
    <t>Income taxes are not provided for foreign currency translation relating to indefinite investments in international subsidiaries. As discussed in Note 1, the foreign currency translation adjustment for the year ended December 2, 2017 includes the impact of the change in functional currency for our subsidiaries in Latin America.</t>
  </si>
  <si>
    <t>Loss reclassified from accumulated other comprehensive income (loss) into earnings as part of net periodic cost related to pension and other postretirement benefit plans is reported in cost of sales and SG&amp;amp;A expenses.</t>
  </si>
  <si>
    <t>Loss reclassified from accumulated other comprehensive income (loss) into earnings is reported in other income (expense), net.</t>
  </si>
  <si>
    <t>Note 4 - Supplemental Financial Statement Information - Components of Accumulated Other Comprehensive Income (Loss) (Details) - USD ($) $ in Thousands</t>
  </si>
  <si>
    <t>Total accumulated other comprehensive loss</t>
  </si>
  <si>
    <t>AOCI Including Portion Attributable to Noncontrolling Interest [Member]</t>
  </si>
  <si>
    <t>Foreign currency translation adjustment</t>
  </si>
  <si>
    <t>Interest rate swap, net of taxes of ($4,300)</t>
  </si>
  <si>
    <t>Cash flow hedges, net of taxes of $21</t>
  </si>
  <si>
    <t>Defined benefit pension plans adjustment, net of taxes of $81,891</t>
  </si>
  <si>
    <t>AOCI Attributable to Noncontrolling Interest [Member]</t>
  </si>
  <si>
    <t>Note 4 - Supplemental Financial Statement Information - Components of Accumulated Other Comprehensive Income (Loss) (Details) (Parentheticals) - AOCI Including Portion Attributable to Noncontrolling Interest [Member] - USD ($) $ in Thousands</t>
  </si>
  <si>
    <t>Tax on interest rate swap</t>
  </si>
  <si>
    <t>Tax on other cash-flow hedges</t>
  </si>
  <si>
    <t>Taxes on defined benefit pension plans adjustment</t>
  </si>
  <si>
    <t>Note 5 - Goodwill and Other Intangible Assets (Details Textual) - USD ($) $ in Thousands</t>
  </si>
  <si>
    <t>Amortization of Intangible Assets, Total</t>
  </si>
  <si>
    <t>Indefinite Lived Trademarks and Trade Names</t>
  </si>
  <si>
    <t>Note 5 - Goodwill and Other Intangible Assets - Goodwill by Segment (Details) - USD ($) $ in Thousands</t>
  </si>
  <si>
    <t>Note 5 - Goodwill and Other Intangible Assets - Goodwill Balance (Details) - USD ($) $ in Thousands</t>
  </si>
  <si>
    <t>Acquisition</t>
  </si>
  <si>
    <t>Dalton Holdings [Member]</t>
  </si>
  <si>
    <t>Note 5 - Goodwill and Other Intangible Assets - Amortizable Intangible Assets (Details) - USD ($) $ in Thousands</t>
  </si>
  <si>
    <t>Original cost</t>
  </si>
  <si>
    <t>Accumulated amortization</t>
  </si>
  <si>
    <t>Net identifiable intangibles</t>
  </si>
  <si>
    <t>Weighted-average useful lives (Year)</t>
  </si>
  <si>
    <t>Purchased Technology And Patents [Member]</t>
  </si>
  <si>
    <t>12 years</t>
  </si>
  <si>
    <t>Trade Names [Member]</t>
  </si>
  <si>
    <t>14 years</t>
  </si>
  <si>
    <t>Other Intangible Assets [Member]</t>
  </si>
  <si>
    <t>9 years</t>
  </si>
  <si>
    <t>Note 5 - Goodwill and Other Intangible Assets - Estimated Aggregate Amortization Expense (Details) $ in Thousands</t>
  </si>
  <si>
    <t>2020</t>
  </si>
  <si>
    <t>2021</t>
  </si>
  <si>
    <t>2022</t>
  </si>
  <si>
    <t>2023</t>
  </si>
  <si>
    <t>2024</t>
  </si>
  <si>
    <t>Thereafter</t>
  </si>
  <si>
    <t>Note 6 - Notes Payable, Long-term Debt and Lines of Credit (Details Textual)</t>
  </si>
  <si>
    <t>Apr. 23, 2018</t>
  </si>
  <si>
    <t>Apr. 22, 2018</t>
  </si>
  <si>
    <t>Sep. 29, 2017</t>
  </si>
  <si>
    <t>Feb. 14, 2017USD ($)</t>
  </si>
  <si>
    <t>Mar. 09, 2018USD ($)</t>
  </si>
  <si>
    <t>Feb. 27, 2018USD ($)</t>
  </si>
  <si>
    <t>Notes Payable, Current, Total</t>
  </si>
  <si>
    <t>Short-term Debt, Weighted Average Interest Rate, at Point in Time</t>
  </si>
  <si>
    <t>8.90%</t>
  </si>
  <si>
    <t>9.60%</t>
  </si>
  <si>
    <t>11.00%</t>
  </si>
  <si>
    <t>Proceeds from Issuance of Long-term Debt, Total</t>
  </si>
  <si>
    <t>Line of Credit Facility, Maximum Borrowing Capacity</t>
  </si>
  <si>
    <t>Long-term Debt, Fair Value</t>
  </si>
  <si>
    <t>Interest Rate Swap [Member]</t>
  </si>
  <si>
    <t>Derivative, Amount of Hedged Item</t>
  </si>
  <si>
    <t>Derivative, Fixed Interest Rate</t>
  </si>
  <si>
    <t>4.0275%</t>
  </si>
  <si>
    <t>4.49%</t>
  </si>
  <si>
    <t>4.589%</t>
  </si>
  <si>
    <t>Interest Rate Swap [Member] | Other Operating Income (Expense) [Member]</t>
  </si>
  <si>
    <t>Gain (Loss) on Sale of Derivatives</t>
  </si>
  <si>
    <t>London Interbank Offered Rate (LIBOR) [Member] | Interest Rate Swap [Member]</t>
  </si>
  <si>
    <t>Derivative, Basis Spread on Variable Rate</t>
  </si>
  <si>
    <t>1.86%</t>
  </si>
  <si>
    <t>Term Loan B [Member]</t>
  </si>
  <si>
    <t>Debt Instrument, Face Amount</t>
  </si>
  <si>
    <t>Debt Instrument, Basis Spread on Variable Rate</t>
  </si>
  <si>
    <t>3.72%</t>
  </si>
  <si>
    <t>Percentage of Equity Interest in Domestic Subsidiaries Used to Secure Debt</t>
  </si>
  <si>
    <t>100.00%</t>
  </si>
  <si>
    <t>Percentage of Equity Interests in Foreign Subsidiaries Used to Secure Debt</t>
  </si>
  <si>
    <t>65.00%</t>
  </si>
  <si>
    <t>Debt Instrument, Mandatory Prepayments, Percent of Excess Cash Flow</t>
  </si>
  <si>
    <t>Debt Instrument, Mandatory Prepayments, Percent of Excess Cash Flow When Secured Leverage Ratio is Below 4.25: 1</t>
  </si>
  <si>
    <t>25.00%</t>
  </si>
  <si>
    <t>Debt Instrument, Mandatory Prepayments, Percent of Excess Cash Flow When Secured Leverage Ratio is Below 3.75: 1</t>
  </si>
  <si>
    <t>0.00%</t>
  </si>
  <si>
    <t>Term Loan B [Member] | Maximum [Member]</t>
  </si>
  <si>
    <t>Secured Leverage Ratio</t>
  </si>
  <si>
    <t>Term Loan B [Member] | Minimum [Member]</t>
  </si>
  <si>
    <t>Term Loan B [Member] | London Interbank Offered Rate (LIBOR) [Member]</t>
  </si>
  <si>
    <t>2.00%</t>
  </si>
  <si>
    <t>2.25%</t>
  </si>
  <si>
    <t>Public Bond [Member]</t>
  </si>
  <si>
    <t>Debt Instrument, Interest Rate, Stated Percentage</t>
  </si>
  <si>
    <t>4.00%</t>
  </si>
  <si>
    <t>Public Notes [Member]</t>
  </si>
  <si>
    <t>Debt Instrument, Term</t>
  </si>
  <si>
    <t>Public Notes [Member] | London Interbank Offered Rate (LIBOR) [Member]</t>
  </si>
  <si>
    <t>Term Loan [Member]</t>
  </si>
  <si>
    <t>Repayments of Debt</t>
  </si>
  <si>
    <t>Revolving Credit Facility [Member]</t>
  </si>
  <si>
    <t>Line of Credit, Current</t>
  </si>
  <si>
    <t>3.70%</t>
  </si>
  <si>
    <t>Repayments of Lines of Credit</t>
  </si>
  <si>
    <t>Line of Credit Facility, Unused Capacity, Commitment Fee Percentage</t>
  </si>
  <si>
    <t>0.30%</t>
  </si>
  <si>
    <t>Revolving Credit Facility [Member] | London Interbank Offered Rate (LIBOR) [Member]</t>
  </si>
  <si>
    <t>Letter of Credit [Member]</t>
  </si>
  <si>
    <t>Letters of Credit Outstanding, Amount</t>
  </si>
  <si>
    <t>Note 6 - Notes Payable, Long-term Debt and Lines of Credit - Long-term Debt (Details) - USD ($) $ in Thousands</t>
  </si>
  <si>
    <t>Other, including debt issuance cost and discount</t>
  </si>
  <si>
    <t>Long-term debt</t>
  </si>
  <si>
    <t>Less: current maturities</t>
  </si>
  <si>
    <t>Long-term weighted-average interest rate</t>
  </si>
  <si>
    <t>4.06%</t>
  </si>
  <si>
    <t>Loan maturity date</t>
  </si>
  <si>
    <t>Long-term debt, gross</t>
  </si>
  <si>
    <t>3.78%</t>
  </si>
  <si>
    <t>2027</t>
  </si>
  <si>
    <t>Term Loan B, due on October 20, 2024, $2,150,000 variable rate at the London Interbank Offered Rate (LIBOR) plus 2.00 percent (3.72 percent at November 30, 2019); $1,350,000 swapped to various fixed rates as detailed below.</t>
  </si>
  <si>
    <t>Public Notes, due February 15, 2027, $300,000 4.00 percent fixed; $150,000 swapped to a variable rate of 1-month LIBOR plus 1.86 percent</t>
  </si>
  <si>
    <t>Note 6 - Notes Payable, Long-term Debt and Lines of Credit - Maturities of Long-term Debt (Details) $ in Thousands</t>
  </si>
  <si>
    <t>Note 6 - Notes Payable, Long-term Debt and Lines of Credit - Lines of Credit (Details) $ in Thousands</t>
  </si>
  <si>
    <t>Committed</t>
  </si>
  <si>
    <t>Drawn</t>
  </si>
  <si>
    <t>Unused</t>
  </si>
  <si>
    <t>Note 7 - Stockholders' Equity (Details Textual) - USD ($) $ / shares in Units, $ in Thousands</t>
  </si>
  <si>
    <t>Apr. 06, 2017</t>
  </si>
  <si>
    <t>Dec. 03, 2016</t>
  </si>
  <si>
    <t>Preferred Stock, Shares Authorized</t>
  </si>
  <si>
    <t>Common Stock, Shares Authorized</t>
  </si>
  <si>
    <t>Common Stock, Par or Stated Value Per Share</t>
  </si>
  <si>
    <t>Common Stock, Shares, Issued, Total</t>
  </si>
  <si>
    <t>Common Stock, Shares, Outstanding, Ending Balance</t>
  </si>
  <si>
    <t>Stock Repurchased During Period, Shares</t>
  </si>
  <si>
    <t>Stock Repurchased During Period, Value</t>
  </si>
  <si>
    <t>The 2017 Share Repurchase Program [Member]</t>
  </si>
  <si>
    <t>Stock Repurchase Program, Authorized Amount</t>
  </si>
  <si>
    <t>Stock Repurchase Program, Period in Force</t>
  </si>
  <si>
    <t>2010 Share Repurchase Program [Member]</t>
  </si>
  <si>
    <t>Stock Repurchase Program, Remaining Authorized Repurchase Amount</t>
  </si>
  <si>
    <t>Note 7 - Stockholders' Equity - Common Stock Outstanding (Details) - shares</t>
  </si>
  <si>
    <t>Beginning balance (in shares)</t>
  </si>
  <si>
    <t>Stock options exercised (in shares)</t>
  </si>
  <si>
    <t>Deferred compensation paid (in shares)</t>
  </si>
  <si>
    <t>Restricted units vested (in shares)</t>
  </si>
  <si>
    <t>Shares withheld for taxes (in shares)</t>
  </si>
  <si>
    <t>Shares repurchased under repurchase program (in shares)</t>
  </si>
  <si>
    <t>Ending balance (in shares)</t>
  </si>
  <si>
    <t>Note 8 - Redeemable Non-controlling Interest (Details Textual) - EUR (€) € in Thousands</t>
  </si>
  <si>
    <t>Mar. 04, 2017</t>
  </si>
  <si>
    <t>Noncontrolling Interest, Increase in Ownership Percentage Per Year</t>
  </si>
  <si>
    <t>1.00%</t>
  </si>
  <si>
    <t>Noncontrolling Interest, Number of Years Ownership can Be Increased</t>
  </si>
  <si>
    <t>Noncontrolling Interest, Maximum Ownership Percentage by Noncontrolling Shareholder</t>
  </si>
  <si>
    <t>13.00%</t>
  </si>
  <si>
    <t>Redeemable Noncontrolling Interest, Equity, Minimum Redemption Value</t>
  </si>
  <si>
    <t>Tonsan Adhesive [Member]</t>
  </si>
  <si>
    <t>Business Combination, Agreement to Purchase Remaining Equity</t>
  </si>
  <si>
    <t>Note 9 - Accounting for Share-based Compensation (Details Textual) - USD ($) $ in Thousands</t>
  </si>
  <si>
    <t>Fair Value Options Granted During Period Value Share-based Compensation</t>
  </si>
  <si>
    <t>Share-based Compensation Arrangement by Share-based Payment Award, Options, Exercises in Period, Intrinsic Value</t>
  </si>
  <si>
    <t>Share-based Compensation Arrangement by Share-based Payment Award, Options, Outstanding, Weighted Average Remaining Contractual Term</t>
  </si>
  <si>
    <t>6 years 9 months 18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5 years 4 months 24 days</t>
  </si>
  <si>
    <t>Share-based Compensation Arrangement by Share-based Payment Award, Options, Exercisable, Intrinsic Value</t>
  </si>
  <si>
    <t>Proceeds, Issuance of Shares, Share-based Payment Arrangement, Including Option Exercised, Total</t>
  </si>
  <si>
    <t>Share-based Payment Arrangement, Exercise of Option, Tax Benefit</t>
  </si>
  <si>
    <t>Total Fair Value of Nonvested Restricted Stock</t>
  </si>
  <si>
    <t>Repurchased Restricted Stock Shares</t>
  </si>
  <si>
    <t>Share-based Payment Arrangement, Expense</t>
  </si>
  <si>
    <t>Non Employee Directors [Member]</t>
  </si>
  <si>
    <t>Deferred Compensation Plan, Matching Percentage</t>
  </si>
  <si>
    <t>10.00%</t>
  </si>
  <si>
    <t>Deferred Compensation Arrangement with Individual, Discretionary Awards, Employer Contribution Units Paid</t>
  </si>
  <si>
    <t>Deferred Compensation Arrangement with Individual, Employer Matches Contribution Fair Value</t>
  </si>
  <si>
    <t>Deferred Compensation Arrangement with Individual, Discretionary Awards Employer Contribution, Fair Value</t>
  </si>
  <si>
    <t>Employees [Member]</t>
  </si>
  <si>
    <t>2018 Master Incentive Plan [Member]</t>
  </si>
  <si>
    <t>Share-based Compensation Arrangement by Share-based Payment Award, Number of Shares Available for Grant</t>
  </si>
  <si>
    <t>Share-based Payment Arrangement, Option [Member]</t>
  </si>
  <si>
    <t>Share-based Compensation Arrangement by Share-based Payment Award, Expiration Period</t>
  </si>
  <si>
    <t>Share-based Payment Arrangement, Nonvested Award, Option, Cost Not yet Recognized, Amount</t>
  </si>
  <si>
    <t>Share-based Payment Arrangement, Nonvested Award, Cost Not yet Recognized, Period for Recognition</t>
  </si>
  <si>
    <t>9 months 18 days</t>
  </si>
  <si>
    <t>Share-based Payment Arrangement, Option [Member] | Share-based Payment Arrangement, Tranche One [Member]</t>
  </si>
  <si>
    <t>Share-based Compensation Arrangement by Share-based Payment Award, Award Vesting Rights, Percentage</t>
  </si>
  <si>
    <t>33.30%</t>
  </si>
  <si>
    <t>Restricted Stock [Member]</t>
  </si>
  <si>
    <t>Share-based Compensation Arrangement by Share-based Payment Award, Award Vesting Period</t>
  </si>
  <si>
    <t>1 year</t>
  </si>
  <si>
    <t>Share-based Compensation Arrangement by Share-based Payment Award, Equity Instruments Other than Options, Vested in Period, Fair Value</t>
  </si>
  <si>
    <t>Share-based Payment Arrangement, Expense, Tax Benefit</t>
  </si>
  <si>
    <t>Restricted Stock [Member] | Share-based Payment Arrangement, Tranche Two [Member]</t>
  </si>
  <si>
    <t>Restricted Stock Units (RSUs) [Member]</t>
  </si>
  <si>
    <t>10 months 24 days</t>
  </si>
  <si>
    <t>Note 9 - Accounting for Share-based Compensation - Fair Value of Options Granted (Details) - $ / shares</t>
  </si>
  <si>
    <t>Expected life (Year)</t>
  </si>
  <si>
    <t>4 years 9 months</t>
  </si>
  <si>
    <t>Weighted-average expected volatility</t>
  </si>
  <si>
    <t>24.26%</t>
  </si>
  <si>
    <t>23.31%</t>
  </si>
  <si>
    <t>24.17%</t>
  </si>
  <si>
    <t>Weighted-average expected dividend</t>
  </si>
  <si>
    <t>1.40%</t>
  </si>
  <si>
    <t>1.14%</t>
  </si>
  <si>
    <t>1.07%</t>
  </si>
  <si>
    <t>Expected dividend yield range (in dollars per share)</t>
  </si>
  <si>
    <t>Expected volatility range</t>
  </si>
  <si>
    <t>23.88%</t>
  </si>
  <si>
    <t>23.18%</t>
  </si>
  <si>
    <t>23.48%</t>
  </si>
  <si>
    <t>Risk-free interest rate</t>
  </si>
  <si>
    <t>1.34%</t>
  </si>
  <si>
    <t>2.38%</t>
  </si>
  <si>
    <t>1.80%</t>
  </si>
  <si>
    <t>Expected dividend yield range</t>
  </si>
  <si>
    <t>1.25%</t>
  </si>
  <si>
    <t>1.12%</t>
  </si>
  <si>
    <t>1.02%</t>
  </si>
  <si>
    <t>24.76%</t>
  </si>
  <si>
    <t>23.58%</t>
  </si>
  <si>
    <t>24.88%</t>
  </si>
  <si>
    <t>2.55%</t>
  </si>
  <si>
    <t>2.95%</t>
  </si>
  <si>
    <t>1.99%</t>
  </si>
  <si>
    <t>1.45%</t>
  </si>
  <si>
    <t>1.24%</t>
  </si>
  <si>
    <t>1.16%</t>
  </si>
  <si>
    <t>Note 9 - Accounting for Share-based Compensation - Stock Option Activity (Details) - $ / shares</t>
  </si>
  <si>
    <t>Outstanding Options (in shares)</t>
  </si>
  <si>
    <t>Outstanding Options, weighted-average exercise price (in dollars per share)</t>
  </si>
  <si>
    <t>Granted (in shares)</t>
  </si>
  <si>
    <t>Granted, weighted-average exercise price (in dollars per share)</t>
  </si>
  <si>
    <t>Exercised (in shares)</t>
  </si>
  <si>
    <t>Exercised, weighted-average exercise price (in dollars per share)</t>
  </si>
  <si>
    <t>Forfeited or cancelled (in shares)</t>
  </si>
  <si>
    <t>Forfeited or cancelled, weighted-average exercise price (in dollars per share)</t>
  </si>
  <si>
    <t>Note 9 - Accounting for Share-based Compensation - Nonvested Restricted Stock Activity (Details) - $ / shares</t>
  </si>
  <si>
    <t>Nov. 28, 2015</t>
  </si>
  <si>
    <t>Nonvested (in shares)</t>
  </si>
  <si>
    <t>Nonvested (in dollars per share)</t>
  </si>
  <si>
    <t>Nonvested (Year)</t>
  </si>
  <si>
    <t>Granted (in dollars per share)</t>
  </si>
  <si>
    <t>Granted (Year)</t>
  </si>
  <si>
    <t>2 years 2 months 12 days</t>
  </si>
  <si>
    <t>1 year 2 months 12 days</t>
  </si>
  <si>
    <t>Vested (in shares)</t>
  </si>
  <si>
    <t>Vested (in dollars per share)</t>
  </si>
  <si>
    <t>Forfeited (in shares)</t>
  </si>
  <si>
    <t>Forfeited (in dollars per share)</t>
  </si>
  <si>
    <t>Forfeited (Year)</t>
  </si>
  <si>
    <t>4 months 24 days</t>
  </si>
  <si>
    <t>1 year 1 month 6 days</t>
  </si>
  <si>
    <t>Note 9 - Accounting for Share-Based Compensation - Deferred Compensation Units (Details) - shares</t>
  </si>
  <si>
    <t>Units outstanding (in shares)</t>
  </si>
  <si>
    <t>Participant contributions (in shares)</t>
  </si>
  <si>
    <t>Company match contributions (in shares)</t>
  </si>
  <si>
    <t>Payouts (in shares)</t>
  </si>
  <si>
    <t>The non-employee directors' company match includes 21,504 and 18,436 and 15,738 deferred compensation units paid as discretionary awards to all non-employee directors in 2019, 2018 and 2017, respectively.</t>
  </si>
  <si>
    <t>Note 10 - Revenue (Details Textual) $ in Thousands</t>
  </si>
  <si>
    <t>Dec. 02, 2018USD ($)</t>
  </si>
  <si>
    <t>Revenue, Practical Expedient, Adjustment to Retained Earnings</t>
  </si>
  <si>
    <t>Note 10 - Revenue - Disaggregated Revenue Information (Details) - USD ($) $ in Thousands</t>
  </si>
  <si>
    <t>Revenue</t>
  </si>
  <si>
    <t>Durable Assembly [Member]</t>
  </si>
  <si>
    <t>Hygiene [Member]</t>
  </si>
  <si>
    <t>Packaging [Member]</t>
  </si>
  <si>
    <t>Paper and Other [Member]</t>
  </si>
  <si>
    <t>Construction [Member]</t>
  </si>
  <si>
    <t>Engineering [Member]</t>
  </si>
  <si>
    <t>Americas Adhesives [Member] | Durable Assembly [Member]</t>
  </si>
  <si>
    <t>Americas Adhesives [Member] | Hygiene [Member]</t>
  </si>
  <si>
    <t>Americas Adhesives [Member] | Packaging [Member]</t>
  </si>
  <si>
    <t>Americas Adhesives [Member] | Paper and Other [Member]</t>
  </si>
  <si>
    <t>Americas Adhesives [Member] | Construction [Member]</t>
  </si>
  <si>
    <t>Americas Adhesives [Member] | Engineering [Member]</t>
  </si>
  <si>
    <t>EIMEA [Member] | Durable Assembly [Member]</t>
  </si>
  <si>
    <t>EIMEA [Member] | Hygiene [Member]</t>
  </si>
  <si>
    <t>EIMEA [Member] | Packaging [Member]</t>
  </si>
  <si>
    <t>EIMEA [Member] | Paper and Other [Member]</t>
  </si>
  <si>
    <t>EIMEA [Member] | Construction [Member]</t>
  </si>
  <si>
    <t>EIMEA [Member] | Engineering [Member]</t>
  </si>
  <si>
    <t>Asia Pacific [Member] | Durable Assembly [Member]</t>
  </si>
  <si>
    <t>Asia Pacific [Member] | Hygiene [Member]</t>
  </si>
  <si>
    <t>Asia Pacific [Member] | Packaging [Member]</t>
  </si>
  <si>
    <t>Asia Pacific [Member] | Paper and Other [Member]</t>
  </si>
  <si>
    <t>Asia Pacific [Member] | Construction [Member]</t>
  </si>
  <si>
    <t>Asia Pacific [Member] | Engineering [Member]</t>
  </si>
  <si>
    <t>Construction Adhesives [Member] | Durable Assembly [Member]</t>
  </si>
  <si>
    <t>Construction Adhesives [Member] | Hygiene [Member]</t>
  </si>
  <si>
    <t>Construction Adhesives [Member] | Packaging [Member]</t>
  </si>
  <si>
    <t>Construction Adhesives [Member] | Paper and Other [Member]</t>
  </si>
  <si>
    <t>Construction Adhesives [Member] | Construction [Member]</t>
  </si>
  <si>
    <t>Construction Adhesives [Member] | Engineering [Member]</t>
  </si>
  <si>
    <t>Engineering Adhesives [Member] | Durable Assembly [Member]</t>
  </si>
  <si>
    <t>Engineering Adhesives [Member] | Hygiene [Member]</t>
  </si>
  <si>
    <t>Engineering Adhesives [Member] | Packaging [Member]</t>
  </si>
  <si>
    <t>Engineering Adhesives [Member] | Paper and Other [Member]</t>
  </si>
  <si>
    <t>Engineering Adhesives [Member] | Construction [Member]</t>
  </si>
  <si>
    <t>Engineering Adhesives [Member] | Engineering [Member]</t>
  </si>
  <si>
    <t>Note 11 - Pension and Postretirement Benefits (Details Textual) - USD ($)</t>
  </si>
  <si>
    <t>Defined Contribution Plan, Maximum Annual Contributions Per Employee, Percent</t>
  </si>
  <si>
    <t>75.00%</t>
  </si>
  <si>
    <t>Defined Contribution Plan, Employer Matching Contribution, Percent of Employees' Gross Pay</t>
  </si>
  <si>
    <t>Defined Contribution Plan, Annual Retirement Percentage</t>
  </si>
  <si>
    <t>3.00%</t>
  </si>
  <si>
    <t>Defined Contribution Plan, Cost</t>
  </si>
  <si>
    <t>Liability, Defined Benefit Plan, Total</t>
  </si>
  <si>
    <t>Defined Benefit Plan, Assumptions Used Calculating Benefit Obligation, Increase (decrease) in Discount Rate</t>
  </si>
  <si>
    <t>0.50%</t>
  </si>
  <si>
    <t>Impact on Pension and Other Postretirement Benefit Expense from a Change in Discount Rate</t>
  </si>
  <si>
    <t>Supplemental Executive Retirement Plan [Member]</t>
  </si>
  <si>
    <t>Defined Benefit Plan, Assumptions Used Calculating Benefit Obligation, Rate of Compensation Increase</t>
  </si>
  <si>
    <t>4.50%</t>
  </si>
  <si>
    <t>Defined Benefit Plan, Plan Assets, Amount, Ending Balance</t>
  </si>
  <si>
    <t>Supplemental Executive Retirement Plan [Member] | Equity Funds [Member]</t>
  </si>
  <si>
    <t>Supplemental Executive Retirement Plan [Member] | Fixed Income Funds [Member]</t>
  </si>
  <si>
    <t>Group Term Life Insurance Plan [Member]</t>
  </si>
  <si>
    <t>UNITED STATES</t>
  </si>
  <si>
    <t>Defined Benefit Plan, Benefit Obligation, (Increase) Decrease for Settlement, Total</t>
  </si>
  <si>
    <t>Defined Benefit Plan, Accumulated Benefit Obligation</t>
  </si>
  <si>
    <t>Defined Benefit Plan, Assumptions Used Calculating Benefit Obligation, Discount Rate</t>
  </si>
  <si>
    <t>3.19%</t>
  </si>
  <si>
    <t>4.51%</t>
  </si>
  <si>
    <t>3.73%</t>
  </si>
  <si>
    <t>Defined Benefit Plan, Assumptions Used Calculating Net Periodic Benefit Cost, Expected Long-term Rate of Return on Plan Assets</t>
  </si>
  <si>
    <t>7.50%</t>
  </si>
  <si>
    <t>7.75%</t>
  </si>
  <si>
    <t>Defined Benefit Plan, Assumptions Used Calculating Net Periodic Benefit Cost, Increase (Decrease) in Expected Long-term Return on Assets</t>
  </si>
  <si>
    <t>Impact on Pension and Other Retirement Benefiit Expense of a Change in Expected Long-term Rate of Return on Assets</t>
  </si>
  <si>
    <t>UNITED STATES | Equity Funds [Member]</t>
  </si>
  <si>
    <t>8.00%</t>
  </si>
  <si>
    <t>UNITED STATES | Fixed Income Funds [Member]</t>
  </si>
  <si>
    <t>4.45%</t>
  </si>
  <si>
    <t>Foreign Plan [Member]</t>
  </si>
  <si>
    <t>6.21%</t>
  </si>
  <si>
    <t>6.20%</t>
  </si>
  <si>
    <t>UNITED KINGDOM</t>
  </si>
  <si>
    <t>6.75%</t>
  </si>
  <si>
    <t>GERMANY</t>
  </si>
  <si>
    <t>5.75%</t>
  </si>
  <si>
    <t>Four Percent Match [Member]</t>
  </si>
  <si>
    <t>Three Percent Match [Member]</t>
  </si>
  <si>
    <t>Note 11 - Pension and Postretirement Benefits - Change in Benefit Obligation and Plan Assets (Details) - USD ($) $ in Thousands</t>
  </si>
  <si>
    <t>Settlement payments</t>
  </si>
  <si>
    <t>Pension Plan [Member] | UNITED STATES</t>
  </si>
  <si>
    <t>Benefit obligation at beginning of year</t>
  </si>
  <si>
    <t>Service cost</t>
  </si>
  <si>
    <t>Interest cost</t>
  </si>
  <si>
    <t>Participant contributions</t>
  </si>
  <si>
    <t>Plan amendments</t>
  </si>
  <si>
    <t>Actuarial (gain)/loss</t>
  </si>
  <si>
    <t>Benefits paid</t>
  </si>
  <si>
    <t>Benefit obligation at end of year</t>
  </si>
  <si>
    <t>Level 3 balance at beginning of year</t>
  </si>
  <si>
    <t>Actual return on plan assets</t>
  </si>
  <si>
    <t>Employer contributions</t>
  </si>
  <si>
    <t>Level 3 balance at end of year</t>
  </si>
  <si>
    <t>Plan assets in excess of (less than) benefit obligation as of year end</t>
  </si>
  <si>
    <t>Pension Plan [Member] | Foreign Plan [Member]</t>
  </si>
  <si>
    <t>Actuarial loss in 2019 and actuarial gain in 2018 for the U.S. Plans is primarily due to assumption changes. Actuarial loss in 2019 and actuarial gain in 2018 for the Non-U.S. Plans are due to both assumption changes and plan experience.</t>
  </si>
  <si>
    <t>Amount excludes benefit payments made from sources other than plan assets.</t>
  </si>
  <si>
    <t>Note 11 - Pension and Postretirement Benefits - Amounts in Accumulated Other Comprehensive Income That Have Not Been Recognized as Components of Net Periodic Benefit Cost (Details) - USD ($) $ in Thousands</t>
  </si>
  <si>
    <t>Unrecognized actuarial loss</t>
  </si>
  <si>
    <t>Unrecognized prior service (benefit) cost</t>
  </si>
  <si>
    <t>Ending balance</t>
  </si>
  <si>
    <t>Note 11 - Pension and Postretirement Benefits - Statement of Financial Position as of Fiscal Year End (Details) - USD ($) $ in Thousands</t>
  </si>
  <si>
    <t>Non-current liabilities</t>
  </si>
  <si>
    <t>Non-current assets</t>
  </si>
  <si>
    <t>Note 11 - Pension and Postretirement Benefits - Pension Plans With Accumulated Benefit and Projected Benefit Obligations in Excess of Plan Assets (Details) - Pension Plan [Member] - USD ($) $ in Thousands</t>
  </si>
  <si>
    <t>Accumulated benefit obligation</t>
  </si>
  <si>
    <t>Fair value of plan assets</t>
  </si>
  <si>
    <t>Projected benefit obligation</t>
  </si>
  <si>
    <t>Note 11 - Pension and Postretirement Benefits - Expected Cash Flows for Employer Contributions and Expected Benefit Payments (Details) $ in Thousands</t>
  </si>
  <si>
    <t>2025-2029</t>
  </si>
  <si>
    <t>Note 11 - Pension and Postretirement Benefits - Components of Net Periodic Benefit Cost (Details) - USD ($) $ in Thousands</t>
  </si>
  <si>
    <t>Expected return on assets</t>
  </si>
  <si>
    <t>Prior service cost (benefit)</t>
  </si>
  <si>
    <t>Actuarial loss</t>
  </si>
  <si>
    <t>Curtailment loss</t>
  </si>
  <si>
    <t>Settlement charge</t>
  </si>
  <si>
    <t>Net periodic (benefit) cost</t>
  </si>
  <si>
    <t>Note 11 - Pension and Postretirement Benefits - Weighted-average Assumption Used to Determine Benefit Obligations and Net Costs (Details)</t>
  </si>
  <si>
    <t>Discount rate</t>
  </si>
  <si>
    <t>Expected return on plan assets</t>
  </si>
  <si>
    <t>3.17%</t>
  </si>
  <si>
    <t>Rate of compensation increase</t>
  </si>
  <si>
    <t>4.08%</t>
  </si>
  <si>
    <t>7.49%</t>
  </si>
  <si>
    <t>1.35%</t>
  </si>
  <si>
    <t>2.29%</t>
  </si>
  <si>
    <t>2.12%</t>
  </si>
  <si>
    <t>1.71%</t>
  </si>
  <si>
    <t>1.75%</t>
  </si>
  <si>
    <t>2.30%</t>
  </si>
  <si>
    <t>2.10%</t>
  </si>
  <si>
    <t>2.15%</t>
  </si>
  <si>
    <t>1.47%</t>
  </si>
  <si>
    <t>4.37%</t>
  </si>
  <si>
    <t>3.54%</t>
  </si>
  <si>
    <t>3.85%</t>
  </si>
  <si>
    <t>8.50%</t>
  </si>
  <si>
    <t>8.75%</t>
  </si>
  <si>
    <t>Benefits under the U.S. Pension Plan were locked-in as of May 31, 2011 and no longer include compensation increases. The 4.50 percent rate for 2019, 2018 and 2017 are for the supplemental executive retirement plan only.</t>
  </si>
  <si>
    <t>Note 11 - Pension and Postretirement Benefits - Assume Health Care Trend Rates (Details)</t>
  </si>
  <si>
    <t>Health care cost trend rate assumed for next year</t>
  </si>
  <si>
    <t>7.00%</t>
  </si>
  <si>
    <t>6.25%</t>
  </si>
  <si>
    <t>6.50%</t>
  </si>
  <si>
    <t>Rate to which the cost trend rate is assumed to decline (the ultimate trend rate)</t>
  </si>
  <si>
    <t>0.25%</t>
  </si>
  <si>
    <t>5.00%</t>
  </si>
  <si>
    <t>Fiscal year that the rate reaches the ultimate trend rate</t>
  </si>
  <si>
    <t>2028</t>
  </si>
  <si>
    <t>Note 11 - Pension and Postretirement Benefits - Asset Allocation (Details)</t>
  </si>
  <si>
    <t>Equity Funds [Member] | UNITED STATES</t>
  </si>
  <si>
    <t>Defined Benefit Plan, Target Plan Asset Allocation</t>
  </si>
  <si>
    <t>Fixed Income Funds [Member] | UNITED STATES</t>
  </si>
  <si>
    <t>Percentage of Plan Assets at Year End</t>
  </si>
  <si>
    <t>Pension Plan [Member] | Equity Funds [Member] | UNITED STATES</t>
  </si>
  <si>
    <t>57.70%</t>
  </si>
  <si>
    <t>59.50%</t>
  </si>
  <si>
    <t>Pension Plan [Member] | Equity Funds [Member] | Foreign Plan [Member]</t>
  </si>
  <si>
    <t>49.00%</t>
  </si>
  <si>
    <t>49.60%</t>
  </si>
  <si>
    <t>50.80%</t>
  </si>
  <si>
    <t>Pension Plan [Member] | Fixed Income Funds [Member] | UNITED STATES</t>
  </si>
  <si>
    <t>63.80%</t>
  </si>
  <si>
    <t>Pension Plan [Member] | Fixed Income Funds [Member] | Foreign Plan [Member]</t>
  </si>
  <si>
    <t>51.00%</t>
  </si>
  <si>
    <t>50.10%</t>
  </si>
  <si>
    <t>48.70%</t>
  </si>
  <si>
    <t>Pension Plan [Member] | Insurance [Member] | UNITED STATES</t>
  </si>
  <si>
    <t>Pension Plan [Member] | Insurance [Member] | Foreign Plan [Member]</t>
  </si>
  <si>
    <t>Pension Plan [Member] | Cash [Member] | UNITED STATES</t>
  </si>
  <si>
    <t>(21.50%)</t>
  </si>
  <si>
    <t>Pension Plan [Member] | Cash [Member] | Foreign Plan [Member]</t>
  </si>
  <si>
    <t>Other Postretirement Benefits Plan [Member] | Equity Funds [Member]</t>
  </si>
  <si>
    <t>Other Postretirement Benefits Plan [Member] | Fixed Income Funds [Member]</t>
  </si>
  <si>
    <t>Other Postretirement Benefits Plan [Member] | Insurance [Member]</t>
  </si>
  <si>
    <t>99.60%</t>
  </si>
  <si>
    <t>99.40%</t>
  </si>
  <si>
    <t>Other Postretirement Benefits Plan [Member] | Cash [Member]</t>
  </si>
  <si>
    <t>0.40%</t>
  </si>
  <si>
    <t>0.60%</t>
  </si>
  <si>
    <t>Note 11 - Pension and Postretirement Benefits - Fair Value of Plan Assets (Details) - USD ($) $ in Thousands</t>
  </si>
  <si>
    <t>Fair Value, Inputs, Level 1 [Member] | Pension Plan [Member] | UNITED STATES</t>
  </si>
  <si>
    <t>Fair Value, Inputs, Level 1 [Member] | Pension Plan [Member] | Foreign Plan [Member]</t>
  </si>
  <si>
    <t>Fair Value, Inputs, Level 1 [Member] | Other Postretirement Benefits Plan [Member]</t>
  </si>
  <si>
    <t>Fair Value, Inputs, Level 2 [Member] | Pension Plan [Member] | UNITED STATES</t>
  </si>
  <si>
    <t>Fair Value, Inputs, Level 2 [Member] | Pension Plan [Member] | Foreign Plan [Member]</t>
  </si>
  <si>
    <t>Fair Value, Inputs, Level 2 [Member] | Other Postretirement Benefits Plan [Member]</t>
  </si>
  <si>
    <t>Fair Value, Inputs, Level 3 [Member] | Pension Plan [Member] | UNITED STATES</t>
  </si>
  <si>
    <t>Fair Value, Inputs, Level 3 [Member] | Pension Plan [Member] | Foreign Plan [Member]</t>
  </si>
  <si>
    <t>Fair Value, Inputs, Level 3 [Member] | Other Postretirement Benefits Plan [Member]</t>
  </si>
  <si>
    <t>Fair Value, Inputs, Level 1, 2 and 3 [Member] | Pension Plan [Member] | UNITED STATES</t>
  </si>
  <si>
    <t>Fair Value, Inputs, Level 1, 2 and 3 [Member] | Pension Plan [Member] | Foreign Plan [Member]</t>
  </si>
  <si>
    <t>Fair Value, Inputs, Level 1, 2 and 3 [Member] | Other Postretirement Benefits Plan [Member]</t>
  </si>
  <si>
    <t>Fair Value Measured at Net Asset Value Per Share [Member] | Pension Plan [Member] | UNITED STATES</t>
  </si>
  <si>
    <t>Fair Value Measured at Net Asset Value Per Share [Member] | Pension Plan [Member] | Foreign Plan [Member]</t>
  </si>
  <si>
    <t>Equity Funds [Member] | Fair Value, Inputs, Level 1 [Member] | Pension Plan [Member] | UNITED STATES</t>
  </si>
  <si>
    <t>Equity Funds [Member] | Fair Value, Inputs, Level 1 [Member] | Pension Plan [Member] | Foreign Plan [Member]</t>
  </si>
  <si>
    <t>Equity Funds [Member] | Fair Value, Inputs, Level 2 [Member] | Pension Plan [Member] | UNITED STATES</t>
  </si>
  <si>
    <t>Equity Funds [Member] | Fair Value, Inputs, Level 2 [Member] | Pension Plan [Member] | Foreign Plan [Member]</t>
  </si>
  <si>
    <t>Equity Funds [Member] | Fair Value, Inputs, Level 3 [Member] | Pension Plan [Member] | UNITED STATES</t>
  </si>
  <si>
    <t>Equity Funds [Member] | Fair Value, Inputs, Level 3 [Member] | Pension Plan [Member] | Foreign Plan [Member]</t>
  </si>
  <si>
    <t>Equity Funds [Member] | Fair Value, Inputs, Level 1, 2 and 3 [Member] | Pension Plan [Member] | UNITED STATES</t>
  </si>
  <si>
    <t>Equity Funds [Member] | Fair Value, Inputs, Level 1, 2 and 3 [Member] | Pension Plan [Member] | Foreign Plan [Member]</t>
  </si>
  <si>
    <t>Insurance [Member] | Fair Value, Inputs, Level 1 [Member] | Other Postretirement Benefits Plan [Member]</t>
  </si>
  <si>
    <t>Insurance [Member] | Fair Value, Inputs, Level 2 [Member] | Other Postretirement Benefits Plan [Member]</t>
  </si>
  <si>
    <t>Insurance [Member] | Fair Value, Inputs, Level 3 [Member] | Other Postretirement Benefits Plan [Member]</t>
  </si>
  <si>
    <t>Insurance [Member] | Fair Value, Inputs, Level 1, 2 and 3 [Member] | Other Postretirement Benefits Plan [Member]</t>
  </si>
  <si>
    <t>Fixed Income Funds [Member] | Fair Value, Inputs, Level 1 [Member] | Pension Plan [Member] | UNITED STATES</t>
  </si>
  <si>
    <t>Fixed Income Funds [Member] | Fair Value, Inputs, Level 1 [Member] | Pension Plan [Member] | Foreign Plan [Member]</t>
  </si>
  <si>
    <t>Fixed Income Funds [Member] | Fair Value, Inputs, Level 2 [Member] | Pension Plan [Member] | UNITED STATES</t>
  </si>
  <si>
    <t>Fixed Income Funds [Member] | Fair Value, Inputs, Level 2 [Member] | Pension Plan [Member] | Foreign Plan [Member]</t>
  </si>
  <si>
    <t>Fixed Income Funds [Member] | Fair Value, Inputs, Level 3 [Member] | Pension Plan [Member] | UNITED STATES</t>
  </si>
  <si>
    <t>Fixed Income Funds [Member] | Fair Value, Inputs, Level 3 [Member] | Pension Plan [Member] | Foreign Plan [Member]</t>
  </si>
  <si>
    <t>Fixed Income Funds [Member] | Fair Value, Inputs, Level 1, 2 and 3 [Member] | Pension Plan [Member] | UNITED STATES</t>
  </si>
  <si>
    <t>Fixed Income Funds [Member] | Fair Value, Inputs, Level 1, 2 and 3 [Member] | Pension Plan [Member] | Foreign Plan [Member]</t>
  </si>
  <si>
    <t>Cash [Member] | Fair Value, Inputs, Level 1 [Member] | Pension Plan [Member] | UNITED STATES</t>
  </si>
  <si>
    <t>Cash [Member] | Fair Value, Inputs, Level 1 [Member] | Pension Plan [Member] | Foreign Plan [Member]</t>
  </si>
  <si>
    <t>Cash [Member] | Fair Value, Inputs, Level 1 [Member] | Other Postretirement Benefits Plan [Member]</t>
  </si>
  <si>
    <t>Cash [Member] | Fair Value, Inputs, Level 2 [Member] | Pension Plan [Member] | UNITED STATES</t>
  </si>
  <si>
    <t>Cash [Member] | Fair Value, Inputs, Level 2 [Member] | Pension Plan [Member] | Foreign Plan [Member]</t>
  </si>
  <si>
    <t>Cash [Member] | Fair Value, Inputs, Level 2 [Member] | Other Postretirement Benefits Plan [Member]</t>
  </si>
  <si>
    <t>Cash [Member] | Fair Value, Inputs, Level 3 [Member] | Pension Plan [Member] | UNITED STATES</t>
  </si>
  <si>
    <t>Cash [Member] | Fair Value, Inputs, Level 3 [Member] | Pension Plan [Member] | Foreign Plan [Member]</t>
  </si>
  <si>
    <t>Cash [Member] | Fair Value, Inputs, Level 3 [Member] | Other Postretirement Benefits Plan [Member]</t>
  </si>
  <si>
    <t>Cash [Member] | Fair Value, Inputs, Level 1, 2 and 3 [Member] | Pension Plan [Member] | UNITED STATES</t>
  </si>
  <si>
    <t>Cash [Member] | Fair Value, Inputs, Level 1, 2 and 3 [Member] | Pension Plan [Member] | Foreign Plan [Member]</t>
  </si>
  <si>
    <t>Cash [Member] | Fair Value, Inputs, Level 1, 2 and 3 [Member] | Other Postretirement Benefits Plan [Member]</t>
  </si>
  <si>
    <t>In accordance with ASC Topic 820-10, Fair Value Measurement, certain investments that are measured at NAV (Net Asset Value per share) (or its equivalent) practical expedient have not been classified in the fair value hierarchy. The fair value amounts represented in this table are intended to permit reconciliation of the fair value hierarchy to the amounts presented in the statement of financial position.</t>
  </si>
  <si>
    <t>Note 11 - Pension and Postretirement Benefits - Changes in the Level 3 Plan Assets of Pension and Other Postretirement Plans (Details) - USD ($) $ in Thousands</t>
  </si>
  <si>
    <t>Currency change effect</t>
  </si>
  <si>
    <t>Purchases, sales, issuances and settlements, net</t>
  </si>
  <si>
    <t>Fixed Income Securities [Member] | Fair Value, Inputs, Level 3 [Member] | Pension Plan [Member] | Foreign Plan [Member]</t>
  </si>
  <si>
    <t>Net transfers into / (out of) level 3</t>
  </si>
  <si>
    <t>Net gains</t>
  </si>
  <si>
    <t>Note 12 - Income Taxes (Details Textual) - USD ($) $ in Thousands</t>
  </si>
  <si>
    <t>Undistributed Earnings, Basic, Total</t>
  </si>
  <si>
    <t>Deferred Tax Assets, Tax Credit Carryforwards, Foreign</t>
  </si>
  <si>
    <t>Unrecognized Tax Benefits that Would Impact Effective Tax Rate</t>
  </si>
  <si>
    <t>Income Tax Examination, Penalties and Interest Expense, Total</t>
  </si>
  <si>
    <t>Income Tax Examination, Penalties and Interest Accrued, Total</t>
  </si>
  <si>
    <t>Foreign Tax Authority [Member]</t>
  </si>
  <si>
    <t>Operating Loss Carryforwards, Total</t>
  </si>
  <si>
    <t>Foreign Tax Authority [Member] | Indefinite [Member]</t>
  </si>
  <si>
    <t>Foreign Tax Authority [Member] | Tax Year 2020 to 2037 [Member]</t>
  </si>
  <si>
    <t>State and Local Jurisdiction [Member]</t>
  </si>
  <si>
    <t>Note 12 - Income Taxes - Income From Continuing Operations Before Income Tax and Income From Equity Method Investments (Details) - USD ($) $ in Thousands</t>
  </si>
  <si>
    <t>United States</t>
  </si>
  <si>
    <t>Non-U.S.</t>
  </si>
  <si>
    <t>Note 12 - Income Taxes - Components of the Provision for Income Tax Expense (Benefit) (Details) - USD ($) $ in Thousands</t>
  </si>
  <si>
    <t>U.S. federal</t>
  </si>
  <si>
    <t>State</t>
  </si>
  <si>
    <t>Total current</t>
  </si>
  <si>
    <t>Total deferred</t>
  </si>
  <si>
    <t>Total income tax expense (benefit)</t>
  </si>
  <si>
    <t>Note 12 - Income Taxes - Reconciliation of Effective Income Tax (Details) - USD ($) $ in Thousands</t>
  </si>
  <si>
    <t>Statutory U.S. federal income tax rate</t>
  </si>
  <si>
    <t>State income taxes, net of federal benefit</t>
  </si>
  <si>
    <t>Foreign dividend repatriation</t>
  </si>
  <si>
    <t>Foreign operations</t>
  </si>
  <si>
    <t>Impact of option valuation</t>
  </si>
  <si>
    <t>Interest income not taxable in the U.S.</t>
  </si>
  <si>
    <t>Executive compensation over $1 million</t>
  </si>
  <si>
    <t>Change in valuation allowance</t>
  </si>
  <si>
    <t>Research and development tax credit</t>
  </si>
  <si>
    <t>Section 199 manufacturing deduction</t>
  </si>
  <si>
    <t>Foreign-derived intangible income</t>
  </si>
  <si>
    <t>Cross currency swap</t>
  </si>
  <si>
    <t>Royal Adhesives transaction costs</t>
  </si>
  <si>
    <t>Transition tax</t>
  </si>
  <si>
    <t>Dividends received deduction</t>
  </si>
  <si>
    <t>Deferred tax rate change</t>
  </si>
  <si>
    <t>Note 12 - Income Taxes - Deferred Income Tax Balances (Details) - USD ($) $ in Thousands</t>
  </si>
  <si>
    <t>Employee benefit costs</t>
  </si>
  <si>
    <t>Tax loss carryforwards</t>
  </si>
  <si>
    <t>Gross deferred tax assets</t>
  </si>
  <si>
    <t>Less: valuation allowance</t>
  </si>
  <si>
    <t>Total net deferred tax assets</t>
  </si>
  <si>
    <t>Depreciation and amortization</t>
  </si>
  <si>
    <t>Total deferred tax liability</t>
  </si>
  <si>
    <t>Net deferred tax liability</t>
  </si>
  <si>
    <t>Note 12 - Income Taxes - Unrecognized Tax Benefits (Details) - USD ($) $ in Thousands</t>
  </si>
  <si>
    <t>Additions</t>
  </si>
  <si>
    <t>Reductions</t>
  </si>
  <si>
    <t>Settlements</t>
  </si>
  <si>
    <t>Lapses in applicable statutes of limitation</t>
  </si>
  <si>
    <t>Note 13 - Financial Instruments (Details Textual) - USD ($) $ in Thousands</t>
  </si>
  <si>
    <t>Mar. 09, 2018</t>
  </si>
  <si>
    <t>Feb. 27, 2018</t>
  </si>
  <si>
    <t>Feb. 24, 2017</t>
  </si>
  <si>
    <t>Feb. 14, 2017</t>
  </si>
  <si>
    <t>Foreign Currency Cash Flow Hedge Asset at Fair Value</t>
  </si>
  <si>
    <t>Interest Rate Fair Value Hedge Liability at Fair Value</t>
  </si>
  <si>
    <t>Other Assets [Member]</t>
  </si>
  <si>
    <t>Interest Rate Fair Value Hedge Asset at Fair Value</t>
  </si>
  <si>
    <t>Cross Currency Interest Rate Contract [Member]</t>
  </si>
  <si>
    <t>Derivative, Notional Amount</t>
  </si>
  <si>
    <t>Accumulated Other Comprehensive Income (Loss), Cumulative Changes in Net Gain (Loss) from Cash Flow Hedges, Effect Net of Tax, Ending Balance</t>
  </si>
  <si>
    <t>Foreign Currency Cash Flow Hedge Gain (Loss) to be Reclassified During Next 12 Months</t>
  </si>
  <si>
    <t>Cross Currency Interest Rate Contract [Member] | Other Liabilities [Member]</t>
  </si>
  <si>
    <t>Interest Rate Swap [Member] | Other Liabilities [Member]</t>
  </si>
  <si>
    <t>Interest Rate Swap Related to Public Notes [Member]</t>
  </si>
  <si>
    <t>Interest Rate Swap Related to Public Notes [Member] | London Interbank Offered Rate (LIBOR) [Member]</t>
  </si>
  <si>
    <t>Derivative, Variable Interest Rate</t>
  </si>
  <si>
    <t>Note 13 - Financial Instruments - Swaps Outstanding (Details) - Cross Currency Interest Rate Contract [Member] - USD ($) $ in Thousands</t>
  </si>
  <si>
    <t>Fair Value</t>
  </si>
  <si>
    <t>Currency Swap 1 [Member]</t>
  </si>
  <si>
    <t>Fiscal Year of Expiration</t>
  </si>
  <si>
    <t>Interest rate minimum</t>
  </si>
  <si>
    <t>1.95%</t>
  </si>
  <si>
    <t>Interest rate maximum</t>
  </si>
  <si>
    <t>4.3038%</t>
  </si>
  <si>
    <t>Currency Swap 2 [Member]</t>
  </si>
  <si>
    <t>2.75%</t>
  </si>
  <si>
    <t>4.933%</t>
  </si>
  <si>
    <t>Currency Swap 3 [Member]</t>
  </si>
  <si>
    <t>5.1803%</t>
  </si>
  <si>
    <t>Note 13 - Financial Instruments - Gains (Losses) on Derivative Instruments (Details) - USD ($) $ in Thousands</t>
  </si>
  <si>
    <t>Foreign Exchange Forward [Member] | Not Designated as Hedging Instrument [Member] | Other Operating Income (Expense) [Member]</t>
  </si>
  <si>
    <t>Pretax gain (loss) recognized in income</t>
  </si>
  <si>
    <t>Cash Flow Hedging [Member] | Currency Swap [Member] | Designated as Hedging Instrument [Member]</t>
  </si>
  <si>
    <t>Pretax gain (loss) recognized in other comprehensive income</t>
  </si>
  <si>
    <t>Cash Flow Hedging [Member] | Interest Rate Swap [Member] | Designated as Hedging Instrument [Member]</t>
  </si>
  <si>
    <t>Note 14 - Fair Value Measurements - Fair Value Measurements (Details) - USD ($) $ in Thousands</t>
  </si>
  <si>
    <t>Assets:</t>
  </si>
  <si>
    <t>Marketable securities</t>
  </si>
  <si>
    <t>Foreign exchange contract assets</t>
  </si>
  <si>
    <t>Interest rate swaps, cash flow hedges</t>
  </si>
  <si>
    <t>Liabilities:</t>
  </si>
  <si>
    <t>Foreign exchange contract liabilities</t>
  </si>
  <si>
    <t>Fair Value, Inputs, Level 1 [Member]</t>
  </si>
  <si>
    <t>Fair Value, Inputs, Level 2 [Member]</t>
  </si>
  <si>
    <t>Fair Value, Inputs, Level 3 [Member]</t>
  </si>
  <si>
    <t>Note 15 - Commitments and Contingencies (Details Textual) - USD ($) $ in Thousands</t>
  </si>
  <si>
    <t>Operating Leases, Rent Expense, Total</t>
  </si>
  <si>
    <t>Accrued Environmental Loss Contingencies, Noncurrent</t>
  </si>
  <si>
    <t>Penalties from Possible Resale of Products by Customers Contrary to U.S. Law and Regulations [Member] | Minimum [Member]</t>
  </si>
  <si>
    <t>Loss Contingency, Estimate of Possible Loss</t>
  </si>
  <si>
    <t>Penalties from Possible Resale of Products by Customers Contrary to U.S. Law and Regulations [Member] | Maximum [Member]</t>
  </si>
  <si>
    <t>Facility in Simpsonville, South Carolina [Member]</t>
  </si>
  <si>
    <t>Note 15 - Commitments and Contingencies - Minimum Lease Payments (Details) $ in Thousands</t>
  </si>
  <si>
    <t>2024 and Beyond</t>
  </si>
  <si>
    <t>Total Minimum Lease Payments</t>
  </si>
  <si>
    <t>Note 15 - Commitments and Contingencies - Asbestos Related Lawsuits and Claims (Details) - Asbestos Related Lawsuits and Claims [Member] $ in Thousands</t>
  </si>
  <si>
    <t>Lawsuits and claims settled</t>
  </si>
  <si>
    <t>Settlement amounts</t>
  </si>
  <si>
    <t>Insurance payments received or expected to be received</t>
  </si>
  <si>
    <t>Note 16 - Operating Segments (Details Textual)</t>
  </si>
  <si>
    <t>Number of Reportable Segments</t>
  </si>
  <si>
    <t>Note 16 - Operating Segments - Reportable Operating Segment Financial Information (Details) - USD ($) $ in Thousands</t>
  </si>
  <si>
    <t>Sales revenue</t>
  </si>
  <si>
    <t>Segment operating income</t>
  </si>
  <si>
    <t>Assets</t>
  </si>
  <si>
    <t>Capital expenditures</t>
  </si>
  <si>
    <t>Corporate, Non-Segment [Member]</t>
  </si>
  <si>
    <t>Americas Adhesives [Member] | Operating Segments [Member]</t>
  </si>
  <si>
    <t>Americas Adhesives [Member] | Intersegment Eliminations [Member]</t>
  </si>
  <si>
    <t>EIMEA [Member] | Operating Segments [Member]</t>
  </si>
  <si>
    <t>EIMEA [Member] | Intersegment Eliminations [Member]</t>
  </si>
  <si>
    <t>Asia Pacific [Member] | Operating Segments [Member]</t>
  </si>
  <si>
    <t>Asia Pacific [Member] | Intersegment Eliminations [Member]</t>
  </si>
  <si>
    <t>Construction Adhesives [Member] | Operating Segments [Member]</t>
  </si>
  <si>
    <t>Engineering Adhesives [Member] | Operating Segments [Member]</t>
  </si>
  <si>
    <t>Note 16 - Operating Segments - Reconciliation of Segment Operating Income to Income From Continuing Operations Before Income Taxes and Income From Equity Method Investments (Details) - USD ($) $ in Thousands</t>
  </si>
  <si>
    <t>Income before income taxes and income from equity method investments</t>
  </si>
  <si>
    <t>Note 16 - Operating Segments - Financial Information About Geographic Areas (Details) - USD ($) $ in Thousands</t>
  </si>
  <si>
    <t>CHINA</t>
  </si>
  <si>
    <t>Countries with More Than 10 Percent of Total [Member]</t>
  </si>
  <si>
    <t>All Other Countries With Less than 10 Percent of Total [Member]</t>
  </si>
  <si>
    <t>Note 17 - Quarterly Data (Unaudited) - Quarterly Data (Details) - USD ($) $ / shares in Units, shares in Thousands, $ in Thousands</t>
  </si>
  <si>
    <t>Basic Income per share (in dollars per share)</t>
  </si>
  <si>
    <t>Diluted Income per share (in dollars per share)</t>
  </si>
  <si>
    <t>Note 18 - Subsequent Event (Details Textual) - Subsequent Event [Member] - D.H.M Adhesives, Inc [Member] $ in Millions</t>
  </si>
  <si>
    <t>Jan. 13, 2020USD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1991396615</v>
      </c>
    </row>
    <row r="35" spans="1:4">
      <c r="A35" s="4" t="s">
        <v>60</v>
      </c>
      <c r="C35" s="6" t="n">
        <v>51255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62</v>
      </c>
      <c r="D2" s="2" t="s">
        <v>63</v>
      </c>
    </row>
    <row r="3" spans="1:4">
      <c r="A3" s="4" t="s">
        <v>1257</v>
      </c>
    </row>
    <row r="4" spans="1:4">
      <c r="A4" s="4" t="s">
        <v>1258</v>
      </c>
      <c r="B4" s="5" t="n">
        <v>-573</v>
      </c>
      <c r="C4" s="5" t="n">
        <v>2776</v>
      </c>
      <c r="D4" s="5" t="n">
        <v>-3797</v>
      </c>
    </row>
    <row r="5" spans="1:4">
      <c r="A5" s="4" t="s">
        <v>1259</v>
      </c>
    </row>
    <row r="6" spans="1:4">
      <c r="A6" s="4" t="s">
        <v>1260</v>
      </c>
      <c r="B6" s="6" t="n">
        <v>14429</v>
      </c>
      <c r="C6" s="6" t="n">
        <v>-4047</v>
      </c>
      <c r="D6" s="6" t="n">
        <v>-6538</v>
      </c>
    </row>
    <row r="7" spans="1:4">
      <c r="A7" s="4" t="s">
        <v>1261</v>
      </c>
    </row>
    <row r="8" spans="1:4">
      <c r="A8" s="4" t="s">
        <v>1260</v>
      </c>
      <c r="B8" s="5" t="n">
        <v>-46254</v>
      </c>
      <c r="C8" s="5" t="n">
        <v>25819</v>
      </c>
      <c r="D8" s="5" t="n">
        <v>30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62</v>
      </c>
    </row>
    <row r="2" spans="1:3">
      <c r="A2" s="3" t="s">
        <v>1263</v>
      </c>
    </row>
    <row r="3" spans="1:3">
      <c r="A3" s="4" t="s">
        <v>1264</v>
      </c>
      <c r="B3" s="5" t="n">
        <v>19430</v>
      </c>
      <c r="C3" s="5" t="n">
        <v>11436</v>
      </c>
    </row>
    <row r="4" spans="1:3">
      <c r="A4" s="4" t="s">
        <v>1265</v>
      </c>
      <c r="B4" s="6" t="n">
        <v>1227</v>
      </c>
      <c r="C4" s="6" t="n">
        <v>4933</v>
      </c>
    </row>
    <row r="5" spans="1:3">
      <c r="A5" s="4" t="s">
        <v>1231</v>
      </c>
      <c r="B5" s="6" t="n">
        <v>5741</v>
      </c>
      <c r="C5" s="6" t="n">
        <v>8657</v>
      </c>
    </row>
    <row r="6" spans="1:3">
      <c r="A6" s="4" t="s">
        <v>1230</v>
      </c>
      <c r="B6" s="6" t="n">
        <v>26896</v>
      </c>
      <c r="C6" s="6" t="n">
        <v>739</v>
      </c>
    </row>
    <row r="7" spans="1:3">
      <c r="A7" s="4" t="s">
        <v>1266</v>
      </c>
      <c r="B7" s="6" t="n">
        <v>17637</v>
      </c>
      <c r="C7" s="6" t="n">
        <v>28924</v>
      </c>
    </row>
    <row r="8" spans="1:3">
      <c r="A8" s="3" t="s">
        <v>1267</v>
      </c>
    </row>
    <row r="9" spans="1:3">
      <c r="A9" s="4" t="s">
        <v>1268</v>
      </c>
      <c r="B9" s="6" t="n">
        <v>1800</v>
      </c>
      <c r="C9" s="6" t="n">
        <v>2156</v>
      </c>
    </row>
    <row r="10" spans="1:3">
      <c r="A10" s="4" t="s">
        <v>1266</v>
      </c>
      <c r="B10" s="6" t="n">
        <v>17637</v>
      </c>
      <c r="C10" s="6" t="n">
        <v>28924</v>
      </c>
    </row>
    <row r="11" spans="1:3">
      <c r="A11" s="4" t="s">
        <v>1231</v>
      </c>
      <c r="B11" s="6" t="n">
        <v>5741</v>
      </c>
      <c r="C11" s="6" t="n">
        <v>8657</v>
      </c>
    </row>
    <row r="12" spans="1:3">
      <c r="A12" s="4" t="s">
        <v>1269</v>
      </c>
    </row>
    <row r="13" spans="1:3">
      <c r="A13" s="3" t="s">
        <v>1263</v>
      </c>
    </row>
    <row r="14" spans="1:3">
      <c r="A14" s="4" t="s">
        <v>1264</v>
      </c>
      <c r="B14" s="6" t="n">
        <v>19430</v>
      </c>
      <c r="C14" s="6" t="n">
        <v>11436</v>
      </c>
    </row>
    <row r="15" spans="1:3">
      <c r="A15" s="4" t="s">
        <v>1265</v>
      </c>
      <c r="B15" s="6" t="n">
        <v>0</v>
      </c>
      <c r="C15" s="6" t="n">
        <v>0</v>
      </c>
    </row>
    <row r="16" spans="1:3">
      <c r="A16" s="4" t="s">
        <v>1231</v>
      </c>
      <c r="B16" s="6" t="n">
        <v>0</v>
      </c>
      <c r="C16" s="6" t="n">
        <v>0</v>
      </c>
    </row>
    <row r="17" spans="1:3">
      <c r="A17" s="4" t="s">
        <v>1230</v>
      </c>
      <c r="B17" s="6" t="n">
        <v>0</v>
      </c>
      <c r="C17" s="6" t="n">
        <v>0</v>
      </c>
    </row>
    <row r="18" spans="1:3">
      <c r="A18" s="4" t="s">
        <v>1266</v>
      </c>
      <c r="B18" s="6" t="n">
        <v>0</v>
      </c>
      <c r="C18" s="6" t="n">
        <v>0</v>
      </c>
    </row>
    <row r="19" spans="1:3">
      <c r="A19" s="3" t="s">
        <v>1267</v>
      </c>
    </row>
    <row r="20" spans="1:3">
      <c r="A20" s="4" t="s">
        <v>1268</v>
      </c>
      <c r="B20" s="6" t="n">
        <v>0</v>
      </c>
      <c r="C20" s="6" t="n">
        <v>0</v>
      </c>
    </row>
    <row r="21" spans="1:3">
      <c r="A21" s="4" t="s">
        <v>1266</v>
      </c>
      <c r="B21" s="6" t="n">
        <v>0</v>
      </c>
      <c r="C21" s="6" t="n">
        <v>0</v>
      </c>
    </row>
    <row r="22" spans="1:3">
      <c r="A22" s="4" t="s">
        <v>1231</v>
      </c>
      <c r="B22" s="6" t="n">
        <v>0</v>
      </c>
      <c r="C22" s="6" t="n">
        <v>0</v>
      </c>
    </row>
    <row r="23" spans="1:3">
      <c r="A23" s="4" t="s">
        <v>1270</v>
      </c>
    </row>
    <row r="24" spans="1:3">
      <c r="A24" s="3" t="s">
        <v>1263</v>
      </c>
    </row>
    <row r="25" spans="1:3">
      <c r="A25" s="4" t="s">
        <v>1264</v>
      </c>
      <c r="B25" s="6" t="n">
        <v>0</v>
      </c>
      <c r="C25" s="6" t="n">
        <v>0</v>
      </c>
    </row>
    <row r="26" spans="1:3">
      <c r="A26" s="4" t="s">
        <v>1265</v>
      </c>
      <c r="B26" s="6" t="n">
        <v>1227</v>
      </c>
      <c r="C26" s="6" t="n">
        <v>4933</v>
      </c>
    </row>
    <row r="27" spans="1:3">
      <c r="A27" s="4" t="s">
        <v>1231</v>
      </c>
      <c r="B27" s="6" t="n">
        <v>5741</v>
      </c>
      <c r="C27" s="6" t="n">
        <v>8657</v>
      </c>
    </row>
    <row r="28" spans="1:3">
      <c r="A28" s="4" t="s">
        <v>1230</v>
      </c>
      <c r="B28" s="6" t="n">
        <v>26896</v>
      </c>
      <c r="C28" s="6" t="n">
        <v>739</v>
      </c>
    </row>
    <row r="29" spans="1:3">
      <c r="A29" s="4" t="s">
        <v>1266</v>
      </c>
      <c r="B29" s="6" t="n">
        <v>17637</v>
      </c>
      <c r="C29" s="6" t="n">
        <v>28924</v>
      </c>
    </row>
    <row r="30" spans="1:3">
      <c r="A30" s="3" t="s">
        <v>1267</v>
      </c>
    </row>
    <row r="31" spans="1:3">
      <c r="A31" s="4" t="s">
        <v>1268</v>
      </c>
      <c r="B31" s="6" t="n">
        <v>1800</v>
      </c>
      <c r="C31" s="6" t="n">
        <v>2156</v>
      </c>
    </row>
    <row r="32" spans="1:3">
      <c r="A32" s="4" t="s">
        <v>1266</v>
      </c>
      <c r="B32" s="6" t="n">
        <v>17637</v>
      </c>
      <c r="C32" s="6" t="n">
        <v>28924</v>
      </c>
    </row>
    <row r="33" spans="1:3">
      <c r="A33" s="4" t="s">
        <v>1231</v>
      </c>
      <c r="B33" s="6" t="n">
        <v>5741</v>
      </c>
      <c r="C33" s="6" t="n">
        <v>8657</v>
      </c>
    </row>
    <row r="34" spans="1:3">
      <c r="A34" s="4" t="s">
        <v>1271</v>
      </c>
    </row>
    <row r="35" spans="1:3">
      <c r="A35" s="3" t="s">
        <v>1263</v>
      </c>
    </row>
    <row r="36" spans="1:3">
      <c r="A36" s="4" t="s">
        <v>1264</v>
      </c>
      <c r="B36" s="6" t="n">
        <v>0</v>
      </c>
      <c r="C36" s="6" t="n">
        <v>0</v>
      </c>
    </row>
    <row r="37" spans="1:3">
      <c r="A37" s="4" t="s">
        <v>1265</v>
      </c>
      <c r="B37" s="6" t="n">
        <v>0</v>
      </c>
      <c r="C37" s="6" t="n">
        <v>0</v>
      </c>
    </row>
    <row r="38" spans="1:3">
      <c r="A38" s="4" t="s">
        <v>1231</v>
      </c>
      <c r="B38" s="6" t="n">
        <v>0</v>
      </c>
      <c r="C38" s="6" t="n">
        <v>0</v>
      </c>
    </row>
    <row r="39" spans="1:3">
      <c r="A39" s="4" t="s">
        <v>1230</v>
      </c>
      <c r="B39" s="6" t="n">
        <v>0</v>
      </c>
      <c r="C39" s="6" t="n">
        <v>0</v>
      </c>
    </row>
    <row r="40" spans="1:3">
      <c r="A40" s="4" t="s">
        <v>1266</v>
      </c>
      <c r="B40" s="6" t="n">
        <v>0</v>
      </c>
      <c r="C40" s="6" t="n">
        <v>0</v>
      </c>
    </row>
    <row r="41" spans="1:3">
      <c r="A41" s="3" t="s">
        <v>1267</v>
      </c>
    </row>
    <row r="42" spans="1:3">
      <c r="A42" s="4" t="s">
        <v>1268</v>
      </c>
      <c r="B42" s="6" t="n">
        <v>0</v>
      </c>
      <c r="C42" s="6" t="n">
        <v>0</v>
      </c>
    </row>
    <row r="43" spans="1:3">
      <c r="A43" s="4" t="s">
        <v>1266</v>
      </c>
      <c r="B43" s="6" t="n">
        <v>0</v>
      </c>
      <c r="C43" s="6" t="n">
        <v>0</v>
      </c>
    </row>
    <row r="44" spans="1:3">
      <c r="A44" s="4" t="s">
        <v>1231</v>
      </c>
      <c r="B44" s="5" t="n">
        <v>0</v>
      </c>
      <c r="C44"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2</v>
      </c>
      <c r="D2" s="2" t="s">
        <v>63</v>
      </c>
    </row>
    <row r="3" spans="1:4">
      <c r="A3" s="4" t="s">
        <v>1273</v>
      </c>
      <c r="B3" s="5" t="n">
        <v>19618</v>
      </c>
      <c r="C3" s="5" t="n">
        <v>20620</v>
      </c>
      <c r="D3" s="5" t="n">
        <v>15199</v>
      </c>
    </row>
    <row r="4" spans="1:4">
      <c r="A4" s="4" t="s">
        <v>1274</v>
      </c>
      <c r="B4" s="6" t="n">
        <v>8535</v>
      </c>
      <c r="C4" s="6" t="n">
        <v>10665</v>
      </c>
    </row>
    <row r="5" spans="1:4">
      <c r="A5" s="4" t="s">
        <v>1275</v>
      </c>
    </row>
    <row r="6" spans="1:4">
      <c r="A6" s="4" t="s">
        <v>1276</v>
      </c>
      <c r="B6" s="6" t="n">
        <v>0</v>
      </c>
    </row>
    <row r="7" spans="1:4">
      <c r="A7" s="4" t="s">
        <v>1277</v>
      </c>
    </row>
    <row r="8" spans="1:4">
      <c r="A8" s="4" t="s">
        <v>1276</v>
      </c>
      <c r="B8" s="6" t="n">
        <v>10000</v>
      </c>
    </row>
    <row r="9" spans="1:4">
      <c r="A9" s="4" t="s">
        <v>1278</v>
      </c>
    </row>
    <row r="10" spans="1:4">
      <c r="A10" s="4" t="s">
        <v>1273</v>
      </c>
      <c r="B10" s="5" t="n">
        <v>4117</v>
      </c>
      <c r="C10" s="5" t="n">
        <v>47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527</v>
      </c>
    </row>
    <row r="2" spans="1:2">
      <c r="A2" s="4" t="s">
        <v>712</v>
      </c>
      <c r="B2" s="5" t="n">
        <v>11492</v>
      </c>
    </row>
    <row r="3" spans="1:2">
      <c r="A3" s="4" t="s">
        <v>713</v>
      </c>
      <c r="B3" s="6" t="n">
        <v>7984</v>
      </c>
    </row>
    <row r="4" spans="1:2">
      <c r="A4" s="4" t="s">
        <v>714</v>
      </c>
      <c r="B4" s="6" t="n">
        <v>5497</v>
      </c>
    </row>
    <row r="5" spans="1:2">
      <c r="A5" s="4" t="s">
        <v>715</v>
      </c>
      <c r="B5" s="6" t="n">
        <v>4686</v>
      </c>
    </row>
    <row r="6" spans="1:2">
      <c r="A6" s="4" t="s">
        <v>1280</v>
      </c>
      <c r="B6" s="6" t="n">
        <v>8217</v>
      </c>
    </row>
    <row r="7" spans="1:2">
      <c r="A7" s="4" t="s">
        <v>1281</v>
      </c>
      <c r="B7" s="5" t="n">
        <v>378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2</v>
      </c>
      <c r="B1" s="2" t="s">
        <v>1</v>
      </c>
    </row>
    <row r="2" spans="1:4">
      <c r="B2" s="2" t="s">
        <v>527</v>
      </c>
      <c r="C2" s="2" t="s">
        <v>528</v>
      </c>
      <c r="D2" s="2" t="s">
        <v>499</v>
      </c>
    </row>
    <row r="3" spans="1:4">
      <c r="A3" s="4" t="s">
        <v>1283</v>
      </c>
      <c r="B3" s="6" t="n">
        <v>8</v>
      </c>
      <c r="C3" s="6" t="n">
        <v>7</v>
      </c>
      <c r="D3" s="6" t="n">
        <v>9</v>
      </c>
    </row>
    <row r="4" spans="1:4">
      <c r="A4" s="4" t="s">
        <v>1284</v>
      </c>
      <c r="B4" s="5" t="n">
        <v>424</v>
      </c>
      <c r="C4" s="5" t="n">
        <v>390</v>
      </c>
      <c r="D4" s="5" t="n">
        <v>1673</v>
      </c>
    </row>
    <row r="5" spans="1:4">
      <c r="A5" s="4" t="s">
        <v>1285</v>
      </c>
      <c r="B5" s="5" t="n">
        <v>291</v>
      </c>
      <c r="C5" s="5" t="n">
        <v>281</v>
      </c>
      <c r="D5" s="5" t="n">
        <v>13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1286</v>
      </c>
      <c r="B1" s="2" t="s">
        <v>1</v>
      </c>
    </row>
    <row r="2" spans="1:2">
      <c r="B2" s="2" t="s">
        <v>2</v>
      </c>
    </row>
    <row r="3" spans="1:2">
      <c r="A3" s="4" t="s">
        <v>1287</v>
      </c>
      <c r="B3" s="6"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288</v>
      </c>
      <c r="C1" s="2" t="s">
        <v>502</v>
      </c>
      <c r="O1" s="2" t="s">
        <v>1</v>
      </c>
    </row>
    <row r="2" spans="1:17">
      <c r="C2" s="2" t="s">
        <v>2</v>
      </c>
      <c r="D2" s="2" t="s">
        <v>503</v>
      </c>
      <c r="E2" s="2" t="s">
        <v>504</v>
      </c>
      <c r="F2" s="2" t="s">
        <v>505</v>
      </c>
      <c r="G2" s="2" t="s">
        <v>62</v>
      </c>
      <c r="I2" s="2" t="s">
        <v>507</v>
      </c>
      <c r="J2" s="2" t="s">
        <v>90</v>
      </c>
      <c r="K2" s="2" t="s">
        <v>508</v>
      </c>
      <c r="L2" s="2" t="s">
        <v>90</v>
      </c>
      <c r="M2" s="2" t="s">
        <v>509</v>
      </c>
      <c r="N2" s="2" t="s">
        <v>90</v>
      </c>
      <c r="O2" s="2" t="s">
        <v>2</v>
      </c>
      <c r="P2" s="2" t="s">
        <v>62</v>
      </c>
      <c r="Q2" s="2" t="s">
        <v>63</v>
      </c>
    </row>
    <row r="3" spans="1:17">
      <c r="A3" s="4" t="s">
        <v>1289</v>
      </c>
      <c r="C3" s="5" t="n">
        <v>739106</v>
      </c>
      <c r="D3" s="5" t="n">
        <v>725376</v>
      </c>
      <c r="E3" s="5" t="n">
        <v>759583</v>
      </c>
      <c r="F3" s="5" t="n">
        <v>672935</v>
      </c>
      <c r="G3" s="5" t="n">
        <v>768429</v>
      </c>
      <c r="H3" s="4" t="s">
        <v>90</v>
      </c>
      <c r="I3" s="5" t="n">
        <v>770107</v>
      </c>
      <c r="K3" s="5" t="n">
        <v>789387</v>
      </c>
      <c r="M3" s="5" t="n">
        <v>713079</v>
      </c>
      <c r="O3" s="5" t="n">
        <v>2897000</v>
      </c>
      <c r="P3" s="5" t="n">
        <v>3041002</v>
      </c>
      <c r="Q3" s="5" t="n">
        <v>2306043</v>
      </c>
    </row>
    <row r="4" spans="1:17">
      <c r="A4" s="4" t="s">
        <v>1289</v>
      </c>
      <c r="C4" s="6" t="n">
        <v>-739106</v>
      </c>
      <c r="D4" s="5" t="n">
        <v>-725376</v>
      </c>
      <c r="E4" s="5" t="n">
        <v>-759583</v>
      </c>
      <c r="F4" s="5" t="n">
        <v>-672935</v>
      </c>
      <c r="G4" s="6" t="n">
        <v>-768429</v>
      </c>
      <c r="H4" s="4" t="s">
        <v>90</v>
      </c>
      <c r="I4" s="5" t="n">
        <v>-770107</v>
      </c>
      <c r="K4" s="5" t="n">
        <v>-789387</v>
      </c>
      <c r="M4" s="5" t="n">
        <v>-713079</v>
      </c>
      <c r="O4" s="6" t="n">
        <v>-2897000</v>
      </c>
      <c r="P4" s="6" t="n">
        <v>-3041002</v>
      </c>
      <c r="Q4" s="6" t="n">
        <v>-2306043</v>
      </c>
    </row>
    <row r="5" spans="1:17">
      <c r="A5" s="4" t="s">
        <v>1290</v>
      </c>
      <c r="O5" s="6" t="n">
        <v>225994</v>
      </c>
      <c r="P5" s="6" t="n">
        <v>237891</v>
      </c>
      <c r="Q5" s="6" t="n">
        <v>119527</v>
      </c>
    </row>
    <row r="6" spans="1:17">
      <c r="A6" s="3" t="s">
        <v>1217</v>
      </c>
    </row>
    <row r="7" spans="1:17">
      <c r="A7" s="4" t="s">
        <v>1217</v>
      </c>
      <c r="O7" s="6" t="n">
        <v>141206</v>
      </c>
      <c r="P7" s="6" t="n">
        <v>145125</v>
      </c>
      <c r="Q7" s="6" t="n">
        <v>87315</v>
      </c>
    </row>
    <row r="8" spans="1:17">
      <c r="A8" s="4" t="s">
        <v>1291</v>
      </c>
      <c r="B8" s="4" t="s">
        <v>516</v>
      </c>
      <c r="C8" s="6" t="n">
        <v>3985734</v>
      </c>
      <c r="G8" s="6" t="n">
        <v>4176314</v>
      </c>
      <c r="O8" s="6" t="n">
        <v>3985734</v>
      </c>
      <c r="P8" s="6" t="n">
        <v>4176314</v>
      </c>
    </row>
    <row r="9" spans="1:17">
      <c r="A9" s="4" t="s">
        <v>1292</v>
      </c>
      <c r="O9" s="6" t="n">
        <v>63554</v>
      </c>
      <c r="P9" s="6" t="n">
        <v>68263</v>
      </c>
    </row>
    <row r="10" spans="1:17">
      <c r="A10" s="4" t="s">
        <v>1293</v>
      </c>
    </row>
    <row r="11" spans="1:17">
      <c r="A11" s="3" t="s">
        <v>1217</v>
      </c>
    </row>
    <row r="12" spans="1:17">
      <c r="A12" s="4" t="s">
        <v>1291</v>
      </c>
      <c r="B12" s="4" t="s">
        <v>516</v>
      </c>
      <c r="C12" s="6" t="n">
        <v>321200</v>
      </c>
      <c r="G12" s="6" t="n">
        <v>328027</v>
      </c>
      <c r="O12" s="6" t="n">
        <v>321200</v>
      </c>
      <c r="P12" s="6" t="n">
        <v>328027</v>
      </c>
    </row>
    <row r="13" spans="1:17">
      <c r="A13" s="4" t="s">
        <v>1292</v>
      </c>
      <c r="O13" s="6" t="n">
        <v>6654</v>
      </c>
      <c r="P13" s="6" t="n">
        <v>10458</v>
      </c>
    </row>
    <row r="14" spans="1:17">
      <c r="A14" s="4" t="s">
        <v>588</v>
      </c>
    </row>
    <row r="15" spans="1:17">
      <c r="A15" s="4" t="s">
        <v>1290</v>
      </c>
      <c r="O15" s="6" t="n">
        <v>92195</v>
      </c>
      <c r="P15" s="6" t="n">
        <v>98966</v>
      </c>
      <c r="Q15" s="6" t="n">
        <v>84847</v>
      </c>
    </row>
    <row r="16" spans="1:17">
      <c r="A16" s="3" t="s">
        <v>1217</v>
      </c>
    </row>
    <row r="17" spans="1:17">
      <c r="A17" s="4" t="s">
        <v>1217</v>
      </c>
      <c r="O17" s="6" t="n">
        <v>34570</v>
      </c>
      <c r="P17" s="6" t="n">
        <v>35434</v>
      </c>
      <c r="Q17" s="6" t="n">
        <v>22208</v>
      </c>
    </row>
    <row r="18" spans="1:17">
      <c r="A18" s="4" t="s">
        <v>1294</v>
      </c>
    </row>
    <row r="19" spans="1:17">
      <c r="A19" s="4" t="s">
        <v>1289</v>
      </c>
      <c r="O19" s="6" t="n">
        <v>1022775</v>
      </c>
      <c r="P19" s="6" t="n">
        <v>1051365</v>
      </c>
      <c r="Q19" s="6" t="n">
        <v>902777</v>
      </c>
    </row>
    <row r="20" spans="1:17">
      <c r="A20" s="4" t="s">
        <v>1289</v>
      </c>
      <c r="O20" s="6" t="n">
        <v>-1022775</v>
      </c>
      <c r="P20" s="6" t="n">
        <v>-1051365</v>
      </c>
      <c r="Q20" s="6" t="n">
        <v>-902777</v>
      </c>
    </row>
    <row r="21" spans="1:17">
      <c r="A21" s="3" t="s">
        <v>1217</v>
      </c>
    </row>
    <row r="22" spans="1:17">
      <c r="A22" s="4" t="s">
        <v>1291</v>
      </c>
      <c r="B22" s="4" t="s">
        <v>516</v>
      </c>
      <c r="C22" s="6" t="n">
        <v>927024</v>
      </c>
      <c r="G22" s="6" t="n">
        <v>1003926</v>
      </c>
      <c r="O22" s="6" t="n">
        <v>927024</v>
      </c>
      <c r="P22" s="6" t="n">
        <v>1003926</v>
      </c>
    </row>
    <row r="23" spans="1:17">
      <c r="A23" s="4" t="s">
        <v>1292</v>
      </c>
      <c r="O23" s="6" t="n">
        <v>25967</v>
      </c>
      <c r="P23" s="6" t="n">
        <v>28983</v>
      </c>
    </row>
    <row r="24" spans="1:17">
      <c r="A24" s="4" t="s">
        <v>1295</v>
      </c>
    </row>
    <row r="25" spans="1:17">
      <c r="A25" s="4" t="s">
        <v>1289</v>
      </c>
      <c r="O25" s="6" t="n">
        <v>-17747</v>
      </c>
      <c r="P25" s="6" t="n">
        <v>-18717</v>
      </c>
      <c r="Q25" s="6" t="n">
        <v>-15943</v>
      </c>
    </row>
    <row r="26" spans="1:17">
      <c r="A26" s="4" t="s">
        <v>1289</v>
      </c>
      <c r="O26" s="6" t="n">
        <v>17747</v>
      </c>
      <c r="P26" s="6" t="n">
        <v>18717</v>
      </c>
      <c r="Q26" s="6" t="n">
        <v>15943</v>
      </c>
    </row>
    <row r="27" spans="1:17">
      <c r="A27" s="4" t="s">
        <v>589</v>
      </c>
    </row>
    <row r="28" spans="1:17">
      <c r="A28" s="4" t="s">
        <v>1290</v>
      </c>
      <c r="O28" s="6" t="n">
        <v>22256</v>
      </c>
      <c r="P28" s="6" t="n">
        <v>29589</v>
      </c>
      <c r="Q28" s="6" t="n">
        <v>17173</v>
      </c>
    </row>
    <row r="29" spans="1:17">
      <c r="A29" s="3" t="s">
        <v>1217</v>
      </c>
    </row>
    <row r="30" spans="1:17">
      <c r="A30" s="4" t="s">
        <v>1217</v>
      </c>
      <c r="O30" s="6" t="n">
        <v>26828</v>
      </c>
      <c r="P30" s="6" t="n">
        <v>28259</v>
      </c>
      <c r="Q30" s="6" t="n">
        <v>20269</v>
      </c>
    </row>
    <row r="31" spans="1:17">
      <c r="A31" s="4" t="s">
        <v>1296</v>
      </c>
    </row>
    <row r="32" spans="1:17">
      <c r="A32" s="4" t="s">
        <v>1289</v>
      </c>
      <c r="O32" s="6" t="n">
        <v>640913</v>
      </c>
      <c r="P32" s="6" t="n">
        <v>697448</v>
      </c>
      <c r="Q32" s="6" t="n">
        <v>564439</v>
      </c>
    </row>
    <row r="33" spans="1:17">
      <c r="A33" s="4" t="s">
        <v>1289</v>
      </c>
      <c r="O33" s="6" t="n">
        <v>-640913</v>
      </c>
      <c r="P33" s="6" t="n">
        <v>-697448</v>
      </c>
      <c r="Q33" s="6" t="n">
        <v>-564439</v>
      </c>
    </row>
    <row r="34" spans="1:17">
      <c r="A34" s="3" t="s">
        <v>1217</v>
      </c>
    </row>
    <row r="35" spans="1:17">
      <c r="A35" s="4" t="s">
        <v>1291</v>
      </c>
      <c r="B35" s="4" t="s">
        <v>516</v>
      </c>
      <c r="C35" s="6" t="n">
        <v>692225</v>
      </c>
      <c r="G35" s="6" t="n">
        <v>724633</v>
      </c>
      <c r="O35" s="6" t="n">
        <v>692225</v>
      </c>
      <c r="P35" s="6" t="n">
        <v>724633</v>
      </c>
    </row>
    <row r="36" spans="1:17">
      <c r="A36" s="4" t="s">
        <v>1292</v>
      </c>
      <c r="O36" s="6" t="n">
        <v>13110</v>
      </c>
      <c r="P36" s="6" t="n">
        <v>16407</v>
      </c>
    </row>
    <row r="37" spans="1:17">
      <c r="A37" s="4" t="s">
        <v>1297</v>
      </c>
    </row>
    <row r="38" spans="1:17">
      <c r="A38" s="4" t="s">
        <v>1289</v>
      </c>
      <c r="O38" s="6" t="n">
        <v>-35005</v>
      </c>
      <c r="P38" s="6" t="n">
        <v>-19765</v>
      </c>
      <c r="Q38" s="6" t="n">
        <v>-19153</v>
      </c>
    </row>
    <row r="39" spans="1:17">
      <c r="A39" s="4" t="s">
        <v>1289</v>
      </c>
      <c r="O39" s="6" t="n">
        <v>35005</v>
      </c>
      <c r="P39" s="6" t="n">
        <v>19765</v>
      </c>
      <c r="Q39" s="6" t="n">
        <v>19153</v>
      </c>
    </row>
    <row r="40" spans="1:17">
      <c r="A40" s="4" t="s">
        <v>590</v>
      </c>
    </row>
    <row r="41" spans="1:17">
      <c r="A41" s="4" t="s">
        <v>1290</v>
      </c>
      <c r="O41" s="6" t="n">
        <v>22165</v>
      </c>
      <c r="P41" s="6" t="n">
        <v>17742</v>
      </c>
      <c r="Q41" s="6" t="n">
        <v>14910</v>
      </c>
    </row>
    <row r="42" spans="1:17">
      <c r="A42" s="3" t="s">
        <v>1217</v>
      </c>
    </row>
    <row r="43" spans="1:17">
      <c r="A43" s="4" t="s">
        <v>1217</v>
      </c>
      <c r="O43" s="6" t="n">
        <v>8338</v>
      </c>
      <c r="P43" s="6" t="n">
        <v>8447</v>
      </c>
      <c r="Q43" s="6" t="n">
        <v>8163</v>
      </c>
    </row>
    <row r="44" spans="1:17">
      <c r="A44" s="4" t="s">
        <v>1298</v>
      </c>
    </row>
    <row r="45" spans="1:17">
      <c r="A45" s="4" t="s">
        <v>1289</v>
      </c>
      <c r="O45" s="6" t="n">
        <v>271585</v>
      </c>
      <c r="P45" s="6" t="n">
        <v>278162</v>
      </c>
      <c r="Q45" s="6" t="n">
        <v>264696</v>
      </c>
    </row>
    <row r="46" spans="1:17">
      <c r="A46" s="4" t="s">
        <v>1289</v>
      </c>
      <c r="O46" s="6" t="n">
        <v>-271585</v>
      </c>
      <c r="P46" s="6" t="n">
        <v>-278162</v>
      </c>
      <c r="Q46" s="6" t="n">
        <v>-264696</v>
      </c>
    </row>
    <row r="47" spans="1:17">
      <c r="A47" s="3" t="s">
        <v>1217</v>
      </c>
    </row>
    <row r="48" spans="1:17">
      <c r="A48" s="4" t="s">
        <v>1291</v>
      </c>
      <c r="B48" s="4" t="s">
        <v>516</v>
      </c>
      <c r="C48" s="6" t="n">
        <v>236653</v>
      </c>
      <c r="G48" s="6" t="n">
        <v>272923</v>
      </c>
      <c r="O48" s="6" t="n">
        <v>236653</v>
      </c>
      <c r="P48" s="6" t="n">
        <v>272923</v>
      </c>
    </row>
    <row r="49" spans="1:17">
      <c r="A49" s="4" t="s">
        <v>1292</v>
      </c>
      <c r="O49" s="6" t="n">
        <v>5506</v>
      </c>
      <c r="P49" s="6" t="n">
        <v>5005</v>
      </c>
    </row>
    <row r="50" spans="1:17">
      <c r="A50" s="4" t="s">
        <v>1299</v>
      </c>
    </row>
    <row r="51" spans="1:17">
      <c r="A51" s="4" t="s">
        <v>1289</v>
      </c>
      <c r="O51" s="6" t="n">
        <v>-4675</v>
      </c>
      <c r="P51" s="6" t="n">
        <v>-6952</v>
      </c>
      <c r="Q51" s="6" t="n">
        <v>-6498</v>
      </c>
    </row>
    <row r="52" spans="1:17">
      <c r="A52" s="4" t="s">
        <v>1289</v>
      </c>
      <c r="O52" s="6" t="n">
        <v>4675</v>
      </c>
      <c r="P52" s="6" t="n">
        <v>6952</v>
      </c>
      <c r="Q52" s="6" t="n">
        <v>6498</v>
      </c>
    </row>
    <row r="53" spans="1:17">
      <c r="A53" s="4" t="s">
        <v>591</v>
      </c>
    </row>
    <row r="54" spans="1:17">
      <c r="A54" s="4" t="s">
        <v>1290</v>
      </c>
      <c r="O54" s="6" t="n">
        <v>11971</v>
      </c>
      <c r="P54" s="6" t="n">
        <v>30418</v>
      </c>
      <c r="Q54" s="6" t="n">
        <v>-15255</v>
      </c>
    </row>
    <row r="55" spans="1:17">
      <c r="A55" s="3" t="s">
        <v>1217</v>
      </c>
    </row>
    <row r="56" spans="1:17">
      <c r="A56" s="4" t="s">
        <v>1217</v>
      </c>
      <c r="O56" s="6" t="n">
        <v>36339</v>
      </c>
      <c r="P56" s="6" t="n">
        <v>37699</v>
      </c>
      <c r="Q56" s="6" t="n">
        <v>19044</v>
      </c>
    </row>
    <row r="57" spans="1:17">
      <c r="A57" s="4" t="s">
        <v>1300</v>
      </c>
    </row>
    <row r="58" spans="1:17">
      <c r="A58" s="4" t="s">
        <v>1289</v>
      </c>
      <c r="O58" s="6" t="n">
        <v>394912</v>
      </c>
      <c r="P58" s="6" t="n">
        <v>452046</v>
      </c>
      <c r="Q58" s="6" t="n">
        <v>260466</v>
      </c>
    </row>
    <row r="59" spans="1:17">
      <c r="A59" s="4" t="s">
        <v>1289</v>
      </c>
      <c r="O59" s="6" t="n">
        <v>-394912</v>
      </c>
      <c r="P59" s="6" t="n">
        <v>-452046</v>
      </c>
      <c r="Q59" s="6" t="n">
        <v>-260466</v>
      </c>
    </row>
    <row r="60" spans="1:17">
      <c r="A60" s="3" t="s">
        <v>1217</v>
      </c>
    </row>
    <row r="61" spans="1:17">
      <c r="A61" s="4" t="s">
        <v>1291</v>
      </c>
      <c r="B61" s="4" t="s">
        <v>516</v>
      </c>
      <c r="C61" s="6" t="n">
        <v>816821</v>
      </c>
      <c r="G61" s="6" t="n">
        <v>876448</v>
      </c>
      <c r="O61" s="6" t="n">
        <v>816821</v>
      </c>
      <c r="P61" s="6" t="n">
        <v>876448</v>
      </c>
    </row>
    <row r="62" spans="1:17">
      <c r="A62" s="4" t="s">
        <v>1292</v>
      </c>
      <c r="O62" s="6" t="n">
        <v>6421</v>
      </c>
      <c r="P62" s="6" t="n">
        <v>4876</v>
      </c>
    </row>
    <row r="63" spans="1:17">
      <c r="A63" s="4" t="s">
        <v>592</v>
      </c>
    </row>
    <row r="64" spans="1:17">
      <c r="A64" s="4" t="s">
        <v>1290</v>
      </c>
      <c r="O64" s="6" t="n">
        <v>77407</v>
      </c>
      <c r="P64" s="6" t="n">
        <v>61176</v>
      </c>
      <c r="Q64" s="6" t="n">
        <v>17852</v>
      </c>
    </row>
    <row r="65" spans="1:17">
      <c r="A65" s="3" t="s">
        <v>1217</v>
      </c>
    </row>
    <row r="66" spans="1:17">
      <c r="A66" s="4" t="s">
        <v>1217</v>
      </c>
      <c r="O66" s="6" t="n">
        <v>35131</v>
      </c>
      <c r="P66" s="6" t="n">
        <v>35286</v>
      </c>
      <c r="Q66" s="6" t="n">
        <v>17631</v>
      </c>
    </row>
    <row r="67" spans="1:17">
      <c r="A67" s="4" t="s">
        <v>1301</v>
      </c>
    </row>
    <row r="68" spans="1:17">
      <c r="A68" s="4" t="s">
        <v>1289</v>
      </c>
      <c r="O68" s="6" t="n">
        <v>566815</v>
      </c>
      <c r="P68" s="6" t="n">
        <v>561981</v>
      </c>
      <c r="Q68" s="6" t="n">
        <v>313665</v>
      </c>
    </row>
    <row r="69" spans="1:17">
      <c r="A69" s="4" t="s">
        <v>1289</v>
      </c>
      <c r="O69" s="6" t="n">
        <v>-566815</v>
      </c>
      <c r="P69" s="6" t="n">
        <v>-561981</v>
      </c>
      <c r="Q69" s="5" t="n">
        <v>-313665</v>
      </c>
    </row>
    <row r="70" spans="1:17">
      <c r="A70" s="3" t="s">
        <v>1217</v>
      </c>
    </row>
    <row r="71" spans="1:17">
      <c r="A71" s="4" t="s">
        <v>1291</v>
      </c>
      <c r="B71" s="4" t="s">
        <v>516</v>
      </c>
      <c r="C71" s="5" t="n">
        <v>991811</v>
      </c>
      <c r="G71" s="5" t="n">
        <v>970357</v>
      </c>
      <c r="O71" s="6" t="n">
        <v>991811</v>
      </c>
      <c r="P71" s="6" t="n">
        <v>970357</v>
      </c>
    </row>
    <row r="72" spans="1:17">
      <c r="A72" s="4" t="s">
        <v>1292</v>
      </c>
      <c r="O72" s="5" t="n">
        <v>5896</v>
      </c>
      <c r="P72" s="5" t="n">
        <v>2534</v>
      </c>
    </row>
    <row r="73" spans="1:17"/>
    <row r="74" spans="1:17">
      <c r="A74" s="4" t="s">
        <v>90</v>
      </c>
      <c r="B74" s="4" t="s">
        <v>517</v>
      </c>
    </row>
    <row r="75" spans="1:17">
      <c r="A75" s="4" t="s">
        <v>516</v>
      </c>
      <c r="B75" s="4" t="s">
        <v>130</v>
      </c>
    </row>
  </sheetData>
  <mergeCells count="217">
    <mergeCell ref="A1:B2"/>
    <mergeCell ref="C1:N1"/>
    <mergeCell ref="O1:Q1"/>
    <mergeCell ref="G2:H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A73:P73"/>
    <mergeCell ref="B74:P74"/>
    <mergeCell ref="B75:P7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2</v>
      </c>
      <c r="D2" s="2" t="s">
        <v>63</v>
      </c>
    </row>
    <row r="3" spans="1:4">
      <c r="A3" s="4" t="s">
        <v>1290</v>
      </c>
      <c r="B3" s="5" t="n">
        <v>225994</v>
      </c>
      <c r="C3" s="5" t="n">
        <v>237891</v>
      </c>
      <c r="D3" s="5" t="n">
        <v>119527</v>
      </c>
    </row>
    <row r="4" spans="1:4">
      <c r="A4" s="4" t="s">
        <v>68</v>
      </c>
      <c r="B4" s="6" t="n">
        <v>37943</v>
      </c>
      <c r="C4" s="6" t="n">
        <v>18055</v>
      </c>
      <c r="D4" s="6" t="n">
        <v>-19154</v>
      </c>
    </row>
    <row r="5" spans="1:4">
      <c r="A5" s="4" t="s">
        <v>69</v>
      </c>
      <c r="B5" s="6" t="n">
        <v>-103287</v>
      </c>
      <c r="C5" s="6" t="n">
        <v>-110994</v>
      </c>
      <c r="D5" s="6" t="n">
        <v>-43701</v>
      </c>
    </row>
    <row r="6" spans="1:4">
      <c r="A6" s="4" t="s">
        <v>70</v>
      </c>
      <c r="B6" s="6" t="n">
        <v>12178</v>
      </c>
      <c r="C6" s="6" t="n">
        <v>11774</v>
      </c>
      <c r="D6" s="6" t="n">
        <v>3927</v>
      </c>
    </row>
    <row r="7" spans="1:4">
      <c r="A7" s="4" t="s">
        <v>1303</v>
      </c>
      <c r="B7" s="5" t="n">
        <v>172828</v>
      </c>
      <c r="C7" s="5" t="n">
        <v>156726</v>
      </c>
      <c r="D7" s="5" t="n">
        <v>605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304</v>
      </c>
      <c r="B1" s="2" t="s">
        <v>502</v>
      </c>
      <c r="N1" s="2" t="s">
        <v>1</v>
      </c>
    </row>
    <row r="2" spans="1:16">
      <c r="B2" s="2" t="s">
        <v>2</v>
      </c>
      <c r="C2" s="2" t="s">
        <v>503</v>
      </c>
      <c r="D2" s="2" t="s">
        <v>504</v>
      </c>
      <c r="E2" s="2" t="s">
        <v>505</v>
      </c>
      <c r="F2" s="2" t="s">
        <v>62</v>
      </c>
      <c r="H2" s="2" t="s">
        <v>507</v>
      </c>
      <c r="I2" s="2" t="s">
        <v>90</v>
      </c>
      <c r="J2" s="2" t="s">
        <v>508</v>
      </c>
      <c r="K2" s="2" t="s">
        <v>90</v>
      </c>
      <c r="L2" s="2" t="s">
        <v>509</v>
      </c>
      <c r="M2" s="2" t="s">
        <v>90</v>
      </c>
      <c r="N2" s="2" t="s">
        <v>2</v>
      </c>
      <c r="O2" s="2" t="s">
        <v>62</v>
      </c>
      <c r="P2" s="2" t="s">
        <v>63</v>
      </c>
    </row>
    <row r="3" spans="1:16">
      <c r="A3" s="4" t="s">
        <v>1289</v>
      </c>
      <c r="B3" s="5" t="n">
        <v>739106</v>
      </c>
      <c r="C3" s="5" t="n">
        <v>725376</v>
      </c>
      <c r="D3" s="5" t="n">
        <v>759583</v>
      </c>
      <c r="E3" s="5" t="n">
        <v>672935</v>
      </c>
      <c r="F3" s="5" t="n">
        <v>768429</v>
      </c>
      <c r="G3" s="4" t="s">
        <v>90</v>
      </c>
      <c r="H3" s="5" t="n">
        <v>770107</v>
      </c>
      <c r="J3" s="5" t="n">
        <v>789387</v>
      </c>
      <c r="L3" s="5" t="n">
        <v>713079</v>
      </c>
      <c r="N3" s="5" t="n">
        <v>2897000</v>
      </c>
      <c r="O3" s="5" t="n">
        <v>3041002</v>
      </c>
      <c r="P3" s="5" t="n">
        <v>2306043</v>
      </c>
    </row>
    <row r="4" spans="1:16">
      <c r="A4" s="4" t="s">
        <v>101</v>
      </c>
      <c r="B4" s="6" t="n">
        <v>629813</v>
      </c>
      <c r="F4" s="6" t="n">
        <v>636549</v>
      </c>
      <c r="N4" s="6" t="n">
        <v>629813</v>
      </c>
      <c r="O4" s="6" t="n">
        <v>636549</v>
      </c>
      <c r="P4" s="6" t="n">
        <v>670194</v>
      </c>
    </row>
    <row r="5" spans="1:16">
      <c r="A5" s="4" t="s">
        <v>993</v>
      </c>
    </row>
    <row r="6" spans="1:16">
      <c r="A6" s="4" t="s">
        <v>1289</v>
      </c>
      <c r="N6" s="6" t="n">
        <v>1309056</v>
      </c>
      <c r="O6" s="6" t="n">
        <v>1374147</v>
      </c>
      <c r="P6" s="6" t="n">
        <v>969346</v>
      </c>
    </row>
    <row r="7" spans="1:16">
      <c r="A7" s="4" t="s">
        <v>101</v>
      </c>
      <c r="B7" s="6" t="n">
        <v>287372</v>
      </c>
      <c r="F7" s="6" t="n">
        <v>286639</v>
      </c>
      <c r="N7" s="6" t="n">
        <v>287372</v>
      </c>
      <c r="O7" s="6" t="n">
        <v>286639</v>
      </c>
      <c r="P7" s="6" t="n">
        <v>212078</v>
      </c>
    </row>
    <row r="8" spans="1:16">
      <c r="A8" s="4" t="s">
        <v>1305</v>
      </c>
    </row>
    <row r="9" spans="1:16">
      <c r="A9" s="4" t="s">
        <v>1289</v>
      </c>
      <c r="N9" s="6" t="n">
        <v>347304</v>
      </c>
      <c r="O9" s="6" t="n">
        <v>343960</v>
      </c>
      <c r="P9" s="6" t="n">
        <v>302009</v>
      </c>
    </row>
    <row r="10" spans="1:16">
      <c r="A10" s="4" t="s">
        <v>101</v>
      </c>
      <c r="B10" s="6" t="n">
        <v>80606</v>
      </c>
      <c r="F10" s="6" t="n">
        <v>77861</v>
      </c>
      <c r="N10" s="6" t="n">
        <v>80606</v>
      </c>
      <c r="O10" s="6" t="n">
        <v>77861</v>
      </c>
      <c r="P10" s="6" t="n">
        <v>83808</v>
      </c>
    </row>
    <row r="11" spans="1:16">
      <c r="A11" s="4" t="s">
        <v>1014</v>
      </c>
    </row>
    <row r="12" spans="1:16">
      <c r="A12" s="4" t="s">
        <v>101</v>
      </c>
      <c r="B12" s="6" t="n">
        <v>127497</v>
      </c>
      <c r="F12" s="6" t="n">
        <v>137677</v>
      </c>
      <c r="N12" s="6" t="n">
        <v>127497</v>
      </c>
      <c r="O12" s="6" t="n">
        <v>137677</v>
      </c>
      <c r="P12" s="6" t="n">
        <v>149269</v>
      </c>
    </row>
    <row r="13" spans="1:16">
      <c r="A13" s="4" t="s">
        <v>1306</v>
      </c>
    </row>
    <row r="14" spans="1:16">
      <c r="A14" s="4" t="s">
        <v>1289</v>
      </c>
      <c r="N14" s="6" t="n">
        <v>1656360</v>
      </c>
      <c r="O14" s="6" t="n">
        <v>1718107</v>
      </c>
      <c r="P14" s="6" t="n">
        <v>1271355</v>
      </c>
    </row>
    <row r="15" spans="1:16">
      <c r="A15" s="4" t="s">
        <v>1307</v>
      </c>
    </row>
    <row r="16" spans="1:16">
      <c r="A16" s="4" t="s">
        <v>1289</v>
      </c>
      <c r="N16" s="6" t="n">
        <v>1240640</v>
      </c>
      <c r="O16" s="6" t="n">
        <v>1322895</v>
      </c>
      <c r="P16" s="6" t="n">
        <v>1034688</v>
      </c>
    </row>
    <row r="17" spans="1:16">
      <c r="A17" s="4" t="s">
        <v>101</v>
      </c>
      <c r="B17" s="5" t="n">
        <v>134338</v>
      </c>
      <c r="F17" s="5" t="n">
        <v>134372</v>
      </c>
      <c r="N17" s="5" t="n">
        <v>134338</v>
      </c>
      <c r="O17" s="5" t="n">
        <v>134372</v>
      </c>
      <c r="P17" s="5" t="n">
        <v>225039</v>
      </c>
    </row>
    <row r="18" spans="1:16"/>
    <row r="19" spans="1:16">
      <c r="A19" s="4" t="s">
        <v>90</v>
      </c>
      <c r="B19" s="4" t="s">
        <v>517</v>
      </c>
    </row>
  </sheetData>
  <mergeCells count="51">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A18:P18"/>
    <mergeCell ref="B19:P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08</v>
      </c>
      <c r="B1" s="2" t="s">
        <v>502</v>
      </c>
      <c r="R1" s="2" t="s">
        <v>1</v>
      </c>
    </row>
    <row r="2" spans="1:20">
      <c r="B2" s="2" t="s">
        <v>2</v>
      </c>
      <c r="D2" s="2" t="s">
        <v>503</v>
      </c>
      <c r="F2" s="2" t="s">
        <v>504</v>
      </c>
      <c r="H2" s="2" t="s">
        <v>505</v>
      </c>
      <c r="J2" s="2" t="s">
        <v>62</v>
      </c>
      <c r="K2" s="2" t="s">
        <v>90</v>
      </c>
      <c r="L2" s="2" t="s">
        <v>507</v>
      </c>
      <c r="M2" s="2" t="s">
        <v>90</v>
      </c>
      <c r="N2" s="2" t="s">
        <v>508</v>
      </c>
      <c r="O2" s="2" t="s">
        <v>90</v>
      </c>
      <c r="P2" s="2" t="s">
        <v>509</v>
      </c>
      <c r="Q2" s="2" t="s">
        <v>90</v>
      </c>
      <c r="R2" s="2" t="s">
        <v>2</v>
      </c>
      <c r="S2" s="2" t="s">
        <v>62</v>
      </c>
      <c r="T2" s="2" t="s">
        <v>63</v>
      </c>
    </row>
    <row r="3" spans="1:20">
      <c r="A3" s="4" t="s">
        <v>1289</v>
      </c>
      <c r="B3" s="5" t="n">
        <v>739106</v>
      </c>
      <c r="D3" s="5" t="n">
        <v>725376</v>
      </c>
      <c r="F3" s="5" t="n">
        <v>759583</v>
      </c>
      <c r="H3" s="5" t="n">
        <v>672935</v>
      </c>
      <c r="J3" s="5" t="n">
        <v>768429</v>
      </c>
      <c r="L3" s="5" t="n">
        <v>770107</v>
      </c>
      <c r="N3" s="5" t="n">
        <v>789387</v>
      </c>
      <c r="P3" s="5" t="n">
        <v>713079</v>
      </c>
      <c r="R3" s="5" t="n">
        <v>2897000</v>
      </c>
      <c r="S3" s="5" t="n">
        <v>3041002</v>
      </c>
      <c r="T3" s="5" t="n">
        <v>2306043</v>
      </c>
    </row>
    <row r="4" spans="1:20">
      <c r="A4" s="4" t="s">
        <v>66</v>
      </c>
      <c r="B4" s="6" t="n">
        <v>201217</v>
      </c>
      <c r="D4" s="6" t="n">
        <v>207321</v>
      </c>
      <c r="F4" s="6" t="n">
        <v>218459</v>
      </c>
      <c r="H4" s="6" t="n">
        <v>179925</v>
      </c>
      <c r="J4" s="6" t="n">
        <v>207429</v>
      </c>
      <c r="L4" s="6" t="n">
        <v>215030</v>
      </c>
      <c r="N4" s="6" t="n">
        <v>220186</v>
      </c>
      <c r="P4" s="6" t="n">
        <v>185513</v>
      </c>
      <c r="R4" s="6" t="n">
        <v>806922</v>
      </c>
      <c r="S4" s="6" t="n">
        <v>828158</v>
      </c>
      <c r="T4" s="6" t="n">
        <v>598992</v>
      </c>
    </row>
    <row r="5" spans="1:20">
      <c r="A5" s="4" t="s">
        <v>67</v>
      </c>
      <c r="B5" s="6" t="n">
        <v>-148521</v>
      </c>
      <c r="C5" s="4" t="s">
        <v>516</v>
      </c>
      <c r="D5" s="6" t="n">
        <v>-140615</v>
      </c>
      <c r="E5" s="4" t="s">
        <v>516</v>
      </c>
      <c r="F5" s="6" t="n">
        <v>-146079</v>
      </c>
      <c r="G5" s="4" t="s">
        <v>516</v>
      </c>
      <c r="H5" s="6" t="n">
        <v>-145713</v>
      </c>
      <c r="I5" s="4" t="s">
        <v>516</v>
      </c>
      <c r="J5" s="6" t="n">
        <v>-142932</v>
      </c>
      <c r="L5" s="6" t="n">
        <v>-147739</v>
      </c>
      <c r="N5" s="6" t="n">
        <v>-146889</v>
      </c>
      <c r="P5" s="6" t="n">
        <v>-152707</v>
      </c>
      <c r="R5" s="6" t="n">
        <v>-580928</v>
      </c>
      <c r="S5" s="6" t="n">
        <v>-590267</v>
      </c>
      <c r="T5" s="6" t="n">
        <v>-479465</v>
      </c>
    </row>
    <row r="6" spans="1:20">
      <c r="A6" s="4" t="s">
        <v>74</v>
      </c>
      <c r="B6" s="5" t="n">
        <v>32225</v>
      </c>
      <c r="D6" s="5" t="n">
        <v>49730</v>
      </c>
      <c r="F6" s="5" t="n">
        <v>36641</v>
      </c>
      <c r="H6" s="5" t="n">
        <v>12248</v>
      </c>
      <c r="J6" s="5" t="n">
        <v>41365</v>
      </c>
      <c r="L6" s="5" t="n">
        <v>37736</v>
      </c>
      <c r="N6" s="5" t="n">
        <v>44464</v>
      </c>
      <c r="P6" s="5" t="n">
        <v>47667</v>
      </c>
      <c r="R6" s="5" t="n">
        <v>130844</v>
      </c>
      <c r="S6" s="5" t="n">
        <v>171232</v>
      </c>
      <c r="T6" s="5" t="n">
        <v>59466</v>
      </c>
    </row>
    <row r="7" spans="1:20">
      <c r="A7" s="4" t="s">
        <v>1309</v>
      </c>
      <c r="B7" s="7" t="n">
        <v>0.63</v>
      </c>
      <c r="D7" s="7" t="n">
        <v>0.98</v>
      </c>
      <c r="F7" s="7" t="n">
        <v>0.72</v>
      </c>
      <c r="H7" s="7" t="n">
        <v>0.24</v>
      </c>
      <c r="J7" s="7" t="n">
        <v>0.82</v>
      </c>
      <c r="L7" s="7" t="n">
        <v>0.75</v>
      </c>
      <c r="N7" s="7" t="n">
        <v>0.88</v>
      </c>
      <c r="P7" s="7" t="n">
        <v>0.9399999999999999</v>
      </c>
    </row>
    <row r="8" spans="1:20">
      <c r="A8" s="4" t="s">
        <v>1310</v>
      </c>
      <c r="B8" s="7" t="n">
        <v>0.61</v>
      </c>
      <c r="D8" s="7" t="n">
        <v>0.97</v>
      </c>
      <c r="F8" s="7" t="n">
        <v>0.7</v>
      </c>
      <c r="H8" s="7" t="n">
        <v>0.24</v>
      </c>
      <c r="J8" s="7" t="n">
        <v>0.8</v>
      </c>
      <c r="L8" s="7" t="n">
        <v>0.72</v>
      </c>
      <c r="N8" s="7" t="n">
        <v>0.86</v>
      </c>
      <c r="P8" s="7" t="n">
        <v>0.92</v>
      </c>
    </row>
    <row r="9" spans="1:20">
      <c r="A9" s="4" t="s">
        <v>510</v>
      </c>
      <c r="B9" s="6" t="n">
        <v>51089</v>
      </c>
      <c r="C9" s="4" t="s">
        <v>516</v>
      </c>
      <c r="D9" s="6" t="n">
        <v>50939</v>
      </c>
      <c r="E9" s="4" t="s">
        <v>516</v>
      </c>
      <c r="F9" s="6" t="n">
        <v>50902</v>
      </c>
      <c r="G9" s="4" t="s">
        <v>516</v>
      </c>
      <c r="H9" s="6" t="n">
        <v>50752</v>
      </c>
      <c r="I9" s="4" t="s">
        <v>516</v>
      </c>
      <c r="J9" s="6" t="n">
        <v>50712</v>
      </c>
      <c r="K9" s="4" t="s">
        <v>516</v>
      </c>
      <c r="L9" s="6" t="n">
        <v>50632</v>
      </c>
      <c r="M9" s="4" t="s">
        <v>516</v>
      </c>
      <c r="N9" s="6" t="n">
        <v>50551</v>
      </c>
      <c r="O9" s="4" t="s">
        <v>516</v>
      </c>
      <c r="P9" s="6" t="n">
        <v>50471</v>
      </c>
      <c r="Q9" s="4" t="s">
        <v>516</v>
      </c>
      <c r="R9" s="6" t="n">
        <v>50920</v>
      </c>
      <c r="S9" s="6" t="n">
        <v>50591</v>
      </c>
      <c r="T9" s="6" t="n">
        <v>50370</v>
      </c>
    </row>
    <row r="10" spans="1:20">
      <c r="A10" s="4" t="s">
        <v>81</v>
      </c>
      <c r="B10" s="6" t="n">
        <v>52423</v>
      </c>
      <c r="C10" s="4" t="s">
        <v>516</v>
      </c>
      <c r="D10" s="6" t="n">
        <v>51502</v>
      </c>
      <c r="E10" s="4" t="s">
        <v>516</v>
      </c>
      <c r="F10" s="6" t="n">
        <v>52105</v>
      </c>
      <c r="G10" s="4" t="s">
        <v>516</v>
      </c>
      <c r="H10" s="6" t="n">
        <v>51901</v>
      </c>
      <c r="I10" s="4" t="s">
        <v>516</v>
      </c>
      <c r="J10" s="6" t="n">
        <v>52017</v>
      </c>
      <c r="K10" s="4" t="s">
        <v>516</v>
      </c>
      <c r="L10" s="6" t="n">
        <v>52138</v>
      </c>
      <c r="M10" s="4" t="s">
        <v>516</v>
      </c>
      <c r="N10" s="6" t="n">
        <v>51846</v>
      </c>
      <c r="O10" s="4" t="s">
        <v>516</v>
      </c>
      <c r="P10" s="6" t="n">
        <v>51898</v>
      </c>
      <c r="Q10" s="4" t="s">
        <v>516</v>
      </c>
      <c r="R10" s="6" t="n">
        <v>51983</v>
      </c>
      <c r="S10" s="6" t="n">
        <v>51975</v>
      </c>
      <c r="T10" s="6" t="n">
        <v>51619</v>
      </c>
    </row>
    <row r="11" spans="1:20"/>
    <row r="12" spans="1:20">
      <c r="A12" s="4" t="s">
        <v>90</v>
      </c>
      <c r="B12" s="4" t="s">
        <v>517</v>
      </c>
    </row>
    <row r="13" spans="1:20">
      <c r="A13" s="4" t="s">
        <v>516</v>
      </c>
      <c r="B13" s="4" t="s">
        <v>515</v>
      </c>
    </row>
  </sheetData>
  <mergeCells count="10">
    <mergeCell ref="A1:A2"/>
    <mergeCell ref="B1:Q1"/>
    <mergeCell ref="R1:T1"/>
    <mergeCell ref="B2:C2"/>
    <mergeCell ref="D2:E2"/>
    <mergeCell ref="F2:G2"/>
    <mergeCell ref="H2:I2"/>
    <mergeCell ref="A11:T11"/>
    <mergeCell ref="B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1312</v>
      </c>
    </row>
    <row r="2" spans="1:2">
      <c r="A2" s="4" t="s">
        <v>534</v>
      </c>
      <c r="B2" s="12" t="n">
        <v>9.5</v>
      </c>
    </row>
    <row r="3" spans="1:2">
      <c r="A3" s="4" t="s">
        <v>535</v>
      </c>
      <c r="B3" s="12" t="n">
        <v>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4" t="s">
        <v>64</v>
      </c>
      <c r="B3" s="5" t="n">
        <v>2897000</v>
      </c>
      <c r="C3" s="5" t="n">
        <v>3041002</v>
      </c>
      <c r="D3" s="5" t="n">
        <v>2306043</v>
      </c>
    </row>
    <row r="4" spans="1:4">
      <c r="A4" s="4" t="s">
        <v>65</v>
      </c>
      <c r="B4" s="6" t="n">
        <v>-2090078</v>
      </c>
      <c r="C4" s="6" t="n">
        <v>-2212844</v>
      </c>
      <c r="D4" s="6" t="n">
        <v>-1707051</v>
      </c>
    </row>
    <row r="5" spans="1:4">
      <c r="A5" s="4" t="s">
        <v>66</v>
      </c>
      <c r="B5" s="6" t="n">
        <v>806922</v>
      </c>
      <c r="C5" s="6" t="n">
        <v>828158</v>
      </c>
      <c r="D5" s="6" t="n">
        <v>598992</v>
      </c>
    </row>
    <row r="6" spans="1:4">
      <c r="A6" s="4" t="s">
        <v>67</v>
      </c>
      <c r="B6" s="6" t="n">
        <v>-580928</v>
      </c>
      <c r="C6" s="6" t="n">
        <v>-590267</v>
      </c>
      <c r="D6" s="6" t="n">
        <v>-479465</v>
      </c>
    </row>
    <row r="7" spans="1:4">
      <c r="A7" s="4" t="s">
        <v>68</v>
      </c>
      <c r="B7" s="6" t="n">
        <v>-37943</v>
      </c>
      <c r="C7" s="6" t="n">
        <v>-18055</v>
      </c>
      <c r="D7" s="6" t="n">
        <v>19154</v>
      </c>
    </row>
    <row r="8" spans="1:4">
      <c r="A8" s="4" t="s">
        <v>69</v>
      </c>
      <c r="B8" s="6" t="n">
        <v>-103287</v>
      </c>
      <c r="C8" s="6" t="n">
        <v>-110994</v>
      </c>
      <c r="D8" s="6" t="n">
        <v>-43701</v>
      </c>
    </row>
    <row r="9" spans="1:4">
      <c r="A9" s="4" t="s">
        <v>70</v>
      </c>
      <c r="B9" s="6" t="n">
        <v>12178</v>
      </c>
      <c r="C9" s="6" t="n">
        <v>11774</v>
      </c>
      <c r="D9" s="6" t="n">
        <v>3927</v>
      </c>
    </row>
    <row r="10" spans="1:4">
      <c r="A10" s="4" t="s">
        <v>71</v>
      </c>
      <c r="B10" s="6" t="n">
        <v>172828</v>
      </c>
      <c r="C10" s="6" t="n">
        <v>156726</v>
      </c>
      <c r="D10" s="6" t="n">
        <v>60599</v>
      </c>
    </row>
    <row r="11" spans="1:4">
      <c r="A11" s="4" t="s">
        <v>72</v>
      </c>
      <c r="B11" s="6" t="n">
        <v>-49408</v>
      </c>
      <c r="C11" s="6" t="n">
        <v>6356</v>
      </c>
      <c r="D11" s="6" t="n">
        <v>-9810</v>
      </c>
    </row>
    <row r="12" spans="1:4">
      <c r="A12" s="4" t="s">
        <v>73</v>
      </c>
      <c r="B12" s="6" t="n">
        <v>7424</v>
      </c>
      <c r="C12" s="6" t="n">
        <v>8150</v>
      </c>
      <c r="D12" s="6" t="n">
        <v>8677</v>
      </c>
    </row>
    <row r="13" spans="1:4">
      <c r="A13" s="4" t="s">
        <v>74</v>
      </c>
      <c r="B13" s="6" t="n">
        <v>130844</v>
      </c>
      <c r="C13" s="6" t="n">
        <v>171232</v>
      </c>
      <c r="D13" s="6" t="n">
        <v>59466</v>
      </c>
    </row>
    <row r="14" spans="1:4">
      <c r="A14" s="4" t="s">
        <v>75</v>
      </c>
      <c r="B14" s="6" t="n">
        <v>-27</v>
      </c>
      <c r="C14" s="6" t="n">
        <v>-24</v>
      </c>
      <c r="D14" s="6" t="n">
        <v>-48</v>
      </c>
    </row>
    <row r="15" spans="1:4">
      <c r="A15" s="4" t="s">
        <v>76</v>
      </c>
      <c r="B15" s="5" t="n">
        <v>130817</v>
      </c>
      <c r="C15" s="5" t="n">
        <v>171208</v>
      </c>
      <c r="D15" s="5" t="n">
        <v>59418</v>
      </c>
    </row>
    <row r="16" spans="1:4">
      <c r="A16" s="4" t="s">
        <v>77</v>
      </c>
      <c r="B16" s="7" t="n">
        <v>2.57</v>
      </c>
      <c r="C16" s="7" t="n">
        <v>3.38</v>
      </c>
      <c r="D16" s="7" t="n">
        <v>1.18</v>
      </c>
    </row>
    <row r="17" spans="1:4">
      <c r="A17" s="4" t="s">
        <v>78</v>
      </c>
      <c r="B17" s="7" t="n">
        <v>2.52</v>
      </c>
      <c r="C17" s="7" t="n">
        <v>3.29</v>
      </c>
      <c r="D17" s="7" t="n">
        <v>1.15</v>
      </c>
    </row>
    <row r="18" spans="1:4">
      <c r="A18" s="3" t="s">
        <v>79</v>
      </c>
    </row>
    <row r="19" spans="1:4">
      <c r="A19" s="4" t="s">
        <v>80</v>
      </c>
      <c r="B19" s="6" t="n">
        <v>50920</v>
      </c>
      <c r="C19" s="6" t="n">
        <v>50591</v>
      </c>
      <c r="D19" s="6" t="n">
        <v>50370</v>
      </c>
    </row>
    <row r="20" spans="1:4">
      <c r="A20" s="4" t="s">
        <v>81</v>
      </c>
      <c r="B20" s="6" t="n">
        <v>51983</v>
      </c>
      <c r="C20" s="6" t="n">
        <v>51975</v>
      </c>
      <c r="D20" s="6" t="n">
        <v>51619</v>
      </c>
    </row>
    <row r="21" spans="1:4">
      <c r="A21" s="4" t="s">
        <v>82</v>
      </c>
      <c r="B21" s="8" t="n">
        <v>0.635</v>
      </c>
      <c r="C21" s="8" t="n">
        <v>0.615</v>
      </c>
      <c r="D21" s="8" t="n">
        <v>0.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320</v>
      </c>
      <c r="B31"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3</v>
      </c>
      <c r="B1" s="2" t="s">
        <v>1</v>
      </c>
    </row>
    <row r="2" spans="1:5">
      <c r="B2" s="2" t="s">
        <v>2</v>
      </c>
      <c r="C2" s="2" t="s">
        <v>62</v>
      </c>
      <c r="D2" s="2" t="s">
        <v>63</v>
      </c>
    </row>
    <row r="3" spans="1:5">
      <c r="A3" s="4" t="s">
        <v>74</v>
      </c>
      <c r="B3" s="5" t="n">
        <v>130844</v>
      </c>
      <c r="C3" s="5" t="n">
        <v>171232</v>
      </c>
      <c r="D3" s="5" t="n">
        <v>59466</v>
      </c>
    </row>
    <row r="4" spans="1:5">
      <c r="A4" s="3" t="s">
        <v>84</v>
      </c>
    </row>
    <row r="5" spans="1:5">
      <c r="A5" s="4" t="s">
        <v>85</v>
      </c>
      <c r="B5" s="6" t="n">
        <v>-20395</v>
      </c>
      <c r="C5" s="6" t="n">
        <v>-71238</v>
      </c>
      <c r="D5" s="6" t="n">
        <v>29288</v>
      </c>
    </row>
    <row r="6" spans="1:5">
      <c r="A6" s="4" t="s">
        <v>86</v>
      </c>
      <c r="B6" s="6" t="n">
        <v>-21828</v>
      </c>
      <c r="C6" s="6" t="n">
        <v>-2970</v>
      </c>
      <c r="D6" s="6" t="n">
        <v>34930</v>
      </c>
    </row>
    <row r="7" spans="1:5">
      <c r="A7" s="4" t="s">
        <v>87</v>
      </c>
      <c r="B7" s="6" t="n">
        <v>-35031</v>
      </c>
      <c r="C7" s="6" t="n">
        <v>19771</v>
      </c>
      <c r="D7" s="6" t="n">
        <v>1894</v>
      </c>
    </row>
    <row r="8" spans="1:5">
      <c r="A8" s="4" t="s">
        <v>88</v>
      </c>
      <c r="B8" s="6" t="n">
        <v>13820</v>
      </c>
      <c r="C8" s="6" t="n">
        <v>-6735</v>
      </c>
      <c r="D8" s="6" t="n">
        <v>-4047</v>
      </c>
    </row>
    <row r="9" spans="1:5">
      <c r="A9" s="4" t="s">
        <v>84</v>
      </c>
      <c r="B9" s="6" t="n">
        <v>-63434</v>
      </c>
      <c r="C9" s="6" t="n">
        <v>-61172</v>
      </c>
      <c r="D9" s="6" t="n">
        <v>62065</v>
      </c>
    </row>
    <row r="10" spans="1:5">
      <c r="A10" s="4" t="s">
        <v>89</v>
      </c>
      <c r="B10" s="6" t="n">
        <v>67410</v>
      </c>
      <c r="C10" s="6" t="n">
        <v>110060</v>
      </c>
      <c r="D10" s="6" t="n">
        <v>121531</v>
      </c>
      <c r="E10" s="4" t="s">
        <v>90</v>
      </c>
    </row>
    <row r="11" spans="1:5">
      <c r="A11" s="4" t="s">
        <v>91</v>
      </c>
      <c r="B11" s="6" t="n">
        <v>41</v>
      </c>
      <c r="C11" s="6" t="n">
        <v>8</v>
      </c>
      <c r="D11" s="6" t="n">
        <v>39</v>
      </c>
    </row>
    <row r="12" spans="1:5">
      <c r="A12" s="4" t="s">
        <v>92</v>
      </c>
      <c r="B12" s="5" t="n">
        <v>67369</v>
      </c>
      <c r="C12" s="5" t="n">
        <v>110052</v>
      </c>
      <c r="D12" s="5" t="n">
        <v>121492</v>
      </c>
    </row>
    <row r="13" spans="1:5"/>
    <row r="14" spans="1:5">
      <c r="A14" s="4" t="s">
        <v>90</v>
      </c>
      <c r="B14" s="4" t="s">
        <v>93</v>
      </c>
    </row>
  </sheetData>
  <mergeCells count="5">
    <mergeCell ref="A1:A2"/>
    <mergeCell ref="B1:E1"/>
    <mergeCell ref="D2:E2"/>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32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32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23</v>
      </c>
    </row>
    <row r="4" spans="1:2">
      <c r="A4" s="4" t="s">
        <v>354</v>
      </c>
      <c r="B4" s="4" t="s">
        <v>355</v>
      </c>
    </row>
    <row r="5" spans="1:2">
      <c r="A5" s="4" t="s">
        <v>356</v>
      </c>
      <c r="B5" s="4" t="s">
        <v>357</v>
      </c>
    </row>
    <row r="6" spans="1:2">
      <c r="A6" s="4" t="s">
        <v>358</v>
      </c>
      <c r="B6" s="4" t="s">
        <v>359</v>
      </c>
    </row>
    <row r="7" spans="1:2">
      <c r="A7" s="4" t="s">
        <v>360</v>
      </c>
    </row>
    <row r="8" spans="1:2">
      <c r="A8" s="3" t="s">
        <v>323</v>
      </c>
    </row>
    <row r="9" spans="1:2">
      <c r="A9" s="4" t="s">
        <v>354</v>
      </c>
      <c r="B9"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32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323</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2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323</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2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v>
      </c>
    </row>
    <row r="3" spans="1:2">
      <c r="A3" s="3" t="s">
        <v>32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2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v>
      </c>
      <c r="C1" s="2" t="s">
        <v>2</v>
      </c>
      <c r="D1" s="2" t="s">
        <v>62</v>
      </c>
    </row>
    <row r="2" spans="1:4">
      <c r="A2" s="3" t="s">
        <v>95</v>
      </c>
    </row>
    <row r="3" spans="1:4">
      <c r="A3" s="4" t="s">
        <v>96</v>
      </c>
      <c r="C3" s="5" t="n">
        <v>112191</v>
      </c>
      <c r="D3" s="5" t="n">
        <v>150793</v>
      </c>
    </row>
    <row r="4" spans="1:4">
      <c r="A4" s="4" t="s">
        <v>97</v>
      </c>
      <c r="C4" s="6" t="n">
        <v>493181</v>
      </c>
      <c r="D4" s="6" t="n">
        <v>495008</v>
      </c>
    </row>
    <row r="5" spans="1:4">
      <c r="A5" s="4" t="s">
        <v>98</v>
      </c>
      <c r="C5" s="6" t="n">
        <v>337267</v>
      </c>
      <c r="D5" s="6" t="n">
        <v>348461</v>
      </c>
    </row>
    <row r="6" spans="1:4">
      <c r="A6" s="4" t="s">
        <v>99</v>
      </c>
      <c r="C6" s="6" t="n">
        <v>90723</v>
      </c>
      <c r="D6" s="6" t="n">
        <v>95657</v>
      </c>
    </row>
    <row r="7" spans="1:4">
      <c r="A7" s="4" t="s">
        <v>100</v>
      </c>
      <c r="C7" s="6" t="n">
        <v>1033362</v>
      </c>
      <c r="D7" s="6" t="n">
        <v>1089919</v>
      </c>
    </row>
    <row r="8" spans="1:4">
      <c r="A8" s="4" t="s">
        <v>101</v>
      </c>
      <c r="C8" s="6" t="n">
        <v>629813</v>
      </c>
      <c r="D8" s="6" t="n">
        <v>636549</v>
      </c>
    </row>
    <row r="9" spans="1:4">
      <c r="A9" s="4" t="s">
        <v>102</v>
      </c>
      <c r="C9" s="6" t="n">
        <v>1281808</v>
      </c>
      <c r="D9" s="6" t="n">
        <v>1305171</v>
      </c>
    </row>
    <row r="10" spans="1:4">
      <c r="A10" s="4" t="s">
        <v>103</v>
      </c>
      <c r="C10" s="6" t="n">
        <v>799399</v>
      </c>
      <c r="D10" s="6" t="n">
        <v>908151</v>
      </c>
    </row>
    <row r="11" spans="1:4">
      <c r="A11" s="4" t="s">
        <v>104</v>
      </c>
      <c r="C11" s="6" t="n">
        <v>241352</v>
      </c>
      <c r="D11" s="6" t="n">
        <v>236524</v>
      </c>
    </row>
    <row r="12" spans="1:4">
      <c r="A12" s="4" t="s">
        <v>105</v>
      </c>
      <c r="B12" s="4" t="s">
        <v>90</v>
      </c>
      <c r="C12" s="6" t="n">
        <v>3985734</v>
      </c>
      <c r="D12" s="6" t="n">
        <v>4176314</v>
      </c>
    </row>
    <row r="13" spans="1:4">
      <c r="A13" s="3" t="s">
        <v>106</v>
      </c>
    </row>
    <row r="14" spans="1:4">
      <c r="A14" s="4" t="s">
        <v>107</v>
      </c>
      <c r="C14" s="6" t="n">
        <v>15732</v>
      </c>
      <c r="D14" s="6" t="n">
        <v>14770</v>
      </c>
    </row>
    <row r="15" spans="1:4">
      <c r="A15" s="4" t="s">
        <v>108</v>
      </c>
      <c r="C15" s="6" t="n">
        <v>65000</v>
      </c>
      <c r="D15" s="6" t="n">
        <v>91225</v>
      </c>
    </row>
    <row r="16" spans="1:4">
      <c r="A16" s="4" t="s">
        <v>109</v>
      </c>
      <c r="C16" s="6" t="n">
        <v>298869</v>
      </c>
      <c r="D16" s="6" t="n">
        <v>273378</v>
      </c>
    </row>
    <row r="17" spans="1:4">
      <c r="A17" s="4" t="s">
        <v>110</v>
      </c>
      <c r="C17" s="6" t="n">
        <v>78582</v>
      </c>
      <c r="D17" s="6" t="n">
        <v>78384</v>
      </c>
    </row>
    <row r="18" spans="1:4">
      <c r="A18" s="4" t="s">
        <v>111</v>
      </c>
      <c r="C18" s="6" t="n">
        <v>23229</v>
      </c>
      <c r="D18" s="6" t="n">
        <v>12578</v>
      </c>
    </row>
    <row r="19" spans="1:4">
      <c r="A19" s="4" t="s">
        <v>112</v>
      </c>
      <c r="C19" s="6" t="n">
        <v>60745</v>
      </c>
      <c r="D19" s="6" t="n">
        <v>75788</v>
      </c>
    </row>
    <row r="20" spans="1:4">
      <c r="A20" s="4" t="s">
        <v>113</v>
      </c>
      <c r="C20" s="6" t="n">
        <v>542157</v>
      </c>
      <c r="D20" s="6" t="n">
        <v>546123</v>
      </c>
    </row>
    <row r="21" spans="1:4">
      <c r="A21" s="4" t="s">
        <v>114</v>
      </c>
      <c r="C21" s="6" t="n">
        <v>1898384</v>
      </c>
      <c r="D21" s="6" t="n">
        <v>2141532</v>
      </c>
    </row>
    <row r="22" spans="1:4">
      <c r="A22" s="4" t="s">
        <v>115</v>
      </c>
      <c r="C22" s="6" t="n">
        <v>80214</v>
      </c>
      <c r="D22" s="6" t="n">
        <v>70680</v>
      </c>
    </row>
    <row r="23" spans="1:4">
      <c r="A23" s="4" t="s">
        <v>116</v>
      </c>
      <c r="C23" s="6" t="n">
        <v>242190</v>
      </c>
      <c r="D23" s="6" t="n">
        <v>264768</v>
      </c>
    </row>
    <row r="24" spans="1:4">
      <c r="A24" s="4" t="s">
        <v>117</v>
      </c>
      <c r="C24" s="6" t="n">
        <v>2762945</v>
      </c>
      <c r="D24" s="6" t="n">
        <v>3023103</v>
      </c>
    </row>
    <row r="25" spans="1:4">
      <c r="A25" s="4" t="s">
        <v>118</v>
      </c>
      <c r="C25" s="4" t="s">
        <v>119</v>
      </c>
      <c r="D25" s="4" t="s">
        <v>119</v>
      </c>
    </row>
    <row r="26" spans="1:4">
      <c r="A26" s="3" t="s">
        <v>120</v>
      </c>
    </row>
    <row r="27" spans="1:4">
      <c r="A27" s="4" t="s">
        <v>121</v>
      </c>
      <c r="C27" s="6" t="n">
        <v>0</v>
      </c>
      <c r="D27" s="6" t="n">
        <v>0</v>
      </c>
    </row>
    <row r="28" spans="1:4">
      <c r="A28" s="4" t="s">
        <v>122</v>
      </c>
      <c r="C28" s="6" t="n">
        <v>51241</v>
      </c>
      <c r="D28" s="6" t="n">
        <v>50733</v>
      </c>
    </row>
    <row r="29" spans="1:4">
      <c r="A29" s="4" t="s">
        <v>123</v>
      </c>
      <c r="C29" s="6" t="n">
        <v>130295</v>
      </c>
      <c r="D29" s="6" t="n">
        <v>95940</v>
      </c>
    </row>
    <row r="30" spans="1:4">
      <c r="A30" s="4" t="s">
        <v>124</v>
      </c>
      <c r="C30" s="6" t="n">
        <v>1384411</v>
      </c>
      <c r="D30" s="6" t="n">
        <v>1286289</v>
      </c>
    </row>
    <row r="31" spans="1:4">
      <c r="A31" s="4" t="s">
        <v>125</v>
      </c>
      <c r="C31" s="6" t="n">
        <v>-343600</v>
      </c>
      <c r="D31" s="6" t="n">
        <v>-280152</v>
      </c>
    </row>
    <row r="32" spans="1:4">
      <c r="A32" s="4" t="s">
        <v>126</v>
      </c>
      <c r="C32" s="6" t="n">
        <v>1222347</v>
      </c>
      <c r="D32" s="6" t="n">
        <v>1152810</v>
      </c>
    </row>
    <row r="33" spans="1:4">
      <c r="A33" s="4" t="s">
        <v>127</v>
      </c>
      <c r="C33" s="6" t="n">
        <v>442</v>
      </c>
      <c r="D33" s="6" t="n">
        <v>401</v>
      </c>
    </row>
    <row r="34" spans="1:4">
      <c r="A34" s="4" t="s">
        <v>128</v>
      </c>
      <c r="C34" s="6" t="n">
        <v>1222789</v>
      </c>
      <c r="D34" s="6" t="n">
        <v>1153211</v>
      </c>
    </row>
    <row r="35" spans="1:4">
      <c r="A35" s="4" t="s">
        <v>129</v>
      </c>
      <c r="C35" s="5" t="n">
        <v>3985734</v>
      </c>
      <c r="D35" s="5" t="n">
        <v>4176314</v>
      </c>
    </row>
    <row r="36" spans="1:4"/>
    <row r="37" spans="1:4">
      <c r="A37" s="4" t="s">
        <v>90</v>
      </c>
      <c r="B37" s="4" t="s">
        <v>130</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23</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3" t="s">
        <v>32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23</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323</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41</v>
      </c>
      <c r="B1" s="2" t="s">
        <v>1</v>
      </c>
    </row>
    <row r="2" spans="1:5">
      <c r="B2" s="2" t="s">
        <v>442</v>
      </c>
      <c r="C2" s="2" t="s">
        <v>443</v>
      </c>
      <c r="D2" s="2" t="s">
        <v>444</v>
      </c>
      <c r="E2" s="2" t="s">
        <v>445</v>
      </c>
    </row>
    <row r="3" spans="1:5">
      <c r="A3" s="4" t="s">
        <v>446</v>
      </c>
      <c r="B3" s="6" t="n">
        <v>32</v>
      </c>
    </row>
    <row r="4" spans="1:5">
      <c r="A4" s="4" t="s">
        <v>447</v>
      </c>
      <c r="B4" s="6" t="n">
        <v>5</v>
      </c>
    </row>
    <row r="5" spans="1:5">
      <c r="A5" s="4" t="s">
        <v>448</v>
      </c>
      <c r="B5" s="5" t="n">
        <v>22795</v>
      </c>
      <c r="C5" s="5" t="n">
        <v>21265</v>
      </c>
      <c r="D5" s="5" t="n">
        <v>18158</v>
      </c>
    </row>
    <row r="6" spans="1:5">
      <c r="A6" s="4" t="s">
        <v>449</v>
      </c>
      <c r="B6" s="4" t="s">
        <v>450</v>
      </c>
    </row>
    <row r="7" spans="1:5">
      <c r="A7" s="4" t="s">
        <v>451</v>
      </c>
      <c r="B7" s="5" t="n">
        <v>5062</v>
      </c>
      <c r="C7" s="6" t="n">
        <v>5048</v>
      </c>
    </row>
    <row r="8" spans="1:5">
      <c r="A8" s="4" t="s">
        <v>452</v>
      </c>
      <c r="C8" s="6" t="n">
        <v>0</v>
      </c>
      <c r="D8" s="6" t="n">
        <v>0</v>
      </c>
    </row>
    <row r="9" spans="1:5">
      <c r="A9" s="4" t="s">
        <v>453</v>
      </c>
      <c r="B9" s="6" t="n">
        <v>1667</v>
      </c>
      <c r="C9" s="6" t="n">
        <v>1669</v>
      </c>
    </row>
    <row r="10" spans="1:5">
      <c r="A10" s="4" t="s">
        <v>454</v>
      </c>
      <c r="B10" s="5" t="n">
        <v>416</v>
      </c>
      <c r="C10" s="5" t="n">
        <v>285</v>
      </c>
      <c r="D10" s="5" t="n">
        <v>306</v>
      </c>
    </row>
    <row r="11" spans="1:5">
      <c r="A11" s="4" t="s">
        <v>455</v>
      </c>
      <c r="B11" s="4" t="s">
        <v>456</v>
      </c>
      <c r="C11" s="4" t="s">
        <v>456</v>
      </c>
    </row>
    <row r="12" spans="1:5">
      <c r="A12" s="4" t="s">
        <v>457</v>
      </c>
      <c r="B12" s="5" t="n">
        <v>2952</v>
      </c>
      <c r="C12" s="5" t="n">
        <v>3646</v>
      </c>
    </row>
    <row r="13" spans="1:5">
      <c r="A13" s="4" t="s">
        <v>458</v>
      </c>
      <c r="B13" s="6" t="n">
        <v>2951697</v>
      </c>
      <c r="C13" s="6" t="n">
        <v>1905411</v>
      </c>
      <c r="D13" s="6" t="n">
        <v>163140</v>
      </c>
    </row>
    <row r="14" spans="1:5">
      <c r="A14" s="4" t="s">
        <v>459</v>
      </c>
      <c r="B14" s="6" t="n">
        <v>73043</v>
      </c>
      <c r="C14" s="6" t="n">
        <v>71181</v>
      </c>
      <c r="D14" s="6" t="n">
        <v>56230</v>
      </c>
    </row>
    <row r="15" spans="1:5">
      <c r="A15" s="4" t="s">
        <v>460</v>
      </c>
      <c r="B15" s="5" t="n">
        <v>1384411</v>
      </c>
      <c r="C15" s="5" t="n">
        <v>1286289</v>
      </c>
    </row>
    <row r="16" spans="1:5">
      <c r="A16" s="4" t="s">
        <v>461</v>
      </c>
    </row>
    <row r="17" spans="1:5">
      <c r="A17" s="4" t="s">
        <v>460</v>
      </c>
      <c r="C17" s="6" t="n">
        <v>1776</v>
      </c>
    </row>
    <row r="18" spans="1:5">
      <c r="A18" s="4" t="s">
        <v>462</v>
      </c>
    </row>
    <row r="19" spans="1:5">
      <c r="A19" s="4" t="s">
        <v>460</v>
      </c>
      <c r="C19" s="5" t="n">
        <v>733</v>
      </c>
    </row>
    <row r="20" spans="1:5">
      <c r="A20" s="4" t="s">
        <v>463</v>
      </c>
    </row>
    <row r="21" spans="1:5">
      <c r="A21" s="4" t="s">
        <v>464</v>
      </c>
      <c r="B21" s="6" t="n">
        <v>25535</v>
      </c>
    </row>
    <row r="22" spans="1:5">
      <c r="A22" s="4" t="s">
        <v>465</v>
      </c>
      <c r="B22" s="5" t="n">
        <v>16598</v>
      </c>
    </row>
    <row r="23" spans="1:5">
      <c r="A23" s="4" t="s">
        <v>466</v>
      </c>
    </row>
    <row r="24" spans="1:5">
      <c r="A24" s="4" t="s">
        <v>467</v>
      </c>
      <c r="E24" s="5" t="n">
        <v>27000</v>
      </c>
    </row>
    <row r="25" spans="1:5">
      <c r="A25" s="4" t="s">
        <v>468</v>
      </c>
      <c r="E25" s="5" t="n">
        <v>27000</v>
      </c>
    </row>
    <row r="26" spans="1:5">
      <c r="A26" s="4" t="s">
        <v>469</v>
      </c>
    </row>
    <row r="27" spans="1:5">
      <c r="A27" s="4" t="s">
        <v>470</v>
      </c>
      <c r="B27" s="4" t="s">
        <v>471</v>
      </c>
    </row>
    <row r="28" spans="1:5">
      <c r="A28" s="4" t="s">
        <v>472</v>
      </c>
    </row>
    <row r="29" spans="1:5">
      <c r="A29" s="4" t="s">
        <v>470</v>
      </c>
      <c r="B29" s="4" t="s">
        <v>473</v>
      </c>
    </row>
    <row r="30" spans="1:5">
      <c r="A30" s="4" t="s">
        <v>474</v>
      </c>
    </row>
    <row r="31" spans="1:5">
      <c r="A31" s="4" t="s">
        <v>455</v>
      </c>
      <c r="B31" s="4" t="s">
        <v>475</v>
      </c>
    </row>
    <row r="32" spans="1:5">
      <c r="A32" s="4" t="s">
        <v>476</v>
      </c>
    </row>
    <row r="33" spans="1:5">
      <c r="A33" s="4" t="s">
        <v>455</v>
      </c>
      <c r="B33" s="4" t="s">
        <v>477</v>
      </c>
    </row>
    <row r="34" spans="1:5">
      <c r="A34" s="4" t="s">
        <v>478</v>
      </c>
    </row>
    <row r="35" spans="1:5">
      <c r="A35" s="4" t="s">
        <v>479</v>
      </c>
      <c r="B35" s="4" t="s">
        <v>477</v>
      </c>
    </row>
    <row r="36" spans="1:5">
      <c r="A36" s="4" t="s">
        <v>480</v>
      </c>
    </row>
    <row r="37" spans="1:5">
      <c r="A37" s="4" t="s">
        <v>479</v>
      </c>
      <c r="B37" s="4" t="s">
        <v>481</v>
      </c>
    </row>
    <row r="38" spans="1:5">
      <c r="A38" s="4" t="s">
        <v>482</v>
      </c>
    </row>
    <row r="39" spans="1:5">
      <c r="A39" s="4" t="s">
        <v>479</v>
      </c>
      <c r="B39" s="4" t="s">
        <v>475</v>
      </c>
    </row>
    <row r="40" spans="1:5">
      <c r="A40" s="4" t="s">
        <v>483</v>
      </c>
    </row>
    <row r="41" spans="1:5">
      <c r="A41" s="4" t="s">
        <v>479</v>
      </c>
      <c r="B41" s="4" t="s">
        <v>477</v>
      </c>
    </row>
    <row r="42" spans="1:5">
      <c r="A42" s="4" t="s">
        <v>484</v>
      </c>
    </row>
    <row r="43" spans="1:5">
      <c r="A43" s="4" t="s">
        <v>485</v>
      </c>
      <c r="B43" s="4" t="s">
        <v>486</v>
      </c>
    </row>
    <row r="44" spans="1:5">
      <c r="A44" s="4" t="s">
        <v>487</v>
      </c>
    </row>
    <row r="45" spans="1:5">
      <c r="A45" s="4" t="s">
        <v>488</v>
      </c>
      <c r="B45" s="4" t="s">
        <v>489</v>
      </c>
    </row>
    <row r="46" spans="1:5">
      <c r="A46" s="4" t="s">
        <v>490</v>
      </c>
    </row>
    <row r="47" spans="1:5">
      <c r="A47" s="4" t="s">
        <v>488</v>
      </c>
      <c r="B47" s="4" t="s">
        <v>491</v>
      </c>
    </row>
    <row r="48" spans="1:5">
      <c r="A48" s="4" t="s">
        <v>492</v>
      </c>
    </row>
    <row r="49" spans="1:5">
      <c r="A49" s="4" t="s">
        <v>488</v>
      </c>
      <c r="B49" s="4" t="s">
        <v>493</v>
      </c>
    </row>
    <row r="50" spans="1:5">
      <c r="A50" s="4" t="s">
        <v>494</v>
      </c>
    </row>
    <row r="51" spans="1:5">
      <c r="A51" s="4" t="s">
        <v>488</v>
      </c>
      <c r="B51" s="4" t="s">
        <v>495</v>
      </c>
    </row>
    <row r="52" spans="1:5">
      <c r="A52" s="4" t="s">
        <v>496</v>
      </c>
    </row>
    <row r="53" spans="1:5">
      <c r="A53" s="4" t="s">
        <v>488</v>
      </c>
      <c r="B53" s="4" t="s">
        <v>4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4" t="s">
        <v>64</v>
      </c>
      <c r="B3" s="5" t="n">
        <v>171302</v>
      </c>
    </row>
    <row r="4" spans="1:2">
      <c r="A4" s="4" t="s">
        <v>66</v>
      </c>
      <c r="B4" s="6" t="n">
        <v>50607</v>
      </c>
    </row>
    <row r="5" spans="1:2">
      <c r="A5" s="4" t="s">
        <v>500</v>
      </c>
      <c r="B5" s="5" t="n">
        <v>177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501</v>
      </c>
      <c r="B1" s="2" t="s">
        <v>502</v>
      </c>
      <c r="R1" s="2" t="s">
        <v>1</v>
      </c>
    </row>
    <row r="2" spans="1:20">
      <c r="B2" s="2" t="s">
        <v>2</v>
      </c>
      <c r="C2" s="2" t="s">
        <v>90</v>
      </c>
      <c r="D2" s="2" t="s">
        <v>503</v>
      </c>
      <c r="E2" s="2" t="s">
        <v>90</v>
      </c>
      <c r="F2" s="2" t="s">
        <v>504</v>
      </c>
      <c r="G2" s="2" t="s">
        <v>90</v>
      </c>
      <c r="H2" s="2" t="s">
        <v>505</v>
      </c>
      <c r="I2" s="2" t="s">
        <v>90</v>
      </c>
      <c r="J2" s="2" t="s">
        <v>62</v>
      </c>
      <c r="K2" s="2" t="s">
        <v>506</v>
      </c>
      <c r="L2" s="2" t="s">
        <v>507</v>
      </c>
      <c r="M2" s="2" t="s">
        <v>506</v>
      </c>
      <c r="N2" s="2" t="s">
        <v>508</v>
      </c>
      <c r="O2" s="2" t="s">
        <v>506</v>
      </c>
      <c r="P2" s="2" t="s">
        <v>509</v>
      </c>
      <c r="Q2" s="2" t="s">
        <v>506</v>
      </c>
      <c r="R2" s="2" t="s">
        <v>2</v>
      </c>
      <c r="S2" s="2" t="s">
        <v>62</v>
      </c>
      <c r="T2" s="2" t="s">
        <v>63</v>
      </c>
    </row>
    <row r="3" spans="1:20">
      <c r="A3" s="4" t="s">
        <v>76</v>
      </c>
      <c r="R3" s="5" t="n">
        <v>130817</v>
      </c>
      <c r="S3" s="5" t="n">
        <v>171208</v>
      </c>
      <c r="T3" s="5" t="n">
        <v>59418</v>
      </c>
    </row>
    <row r="4" spans="1:20">
      <c r="A4" s="4" t="s">
        <v>510</v>
      </c>
      <c r="B4" s="6" t="n">
        <v>51089</v>
      </c>
      <c r="D4" s="6" t="n">
        <v>50939</v>
      </c>
      <c r="F4" s="6" t="n">
        <v>50902</v>
      </c>
      <c r="H4" s="6" t="n">
        <v>50752</v>
      </c>
      <c r="J4" s="6" t="n">
        <v>50712</v>
      </c>
      <c r="L4" s="6" t="n">
        <v>50632</v>
      </c>
      <c r="N4" s="6" t="n">
        <v>50551</v>
      </c>
      <c r="P4" s="6" t="n">
        <v>50471</v>
      </c>
      <c r="R4" s="6" t="n">
        <v>50920</v>
      </c>
      <c r="S4" s="6" t="n">
        <v>50591</v>
      </c>
      <c r="T4" s="6" t="n">
        <v>50370</v>
      </c>
    </row>
    <row r="5" spans="1:20">
      <c r="A5" s="4" t="s">
        <v>511</v>
      </c>
      <c r="R5" s="6" t="n">
        <v>1063</v>
      </c>
      <c r="S5" s="6" t="n">
        <v>1384</v>
      </c>
      <c r="T5" s="6" t="n">
        <v>1249</v>
      </c>
    </row>
    <row r="6" spans="1:20">
      <c r="A6" s="4" t="s">
        <v>512</v>
      </c>
      <c r="B6" s="6" t="n">
        <v>52423</v>
      </c>
      <c r="D6" s="6" t="n">
        <v>51502</v>
      </c>
      <c r="F6" s="6" t="n">
        <v>52105</v>
      </c>
      <c r="H6" s="6" t="n">
        <v>51901</v>
      </c>
      <c r="J6" s="6" t="n">
        <v>52017</v>
      </c>
      <c r="L6" s="6" t="n">
        <v>52138</v>
      </c>
      <c r="N6" s="6" t="n">
        <v>51846</v>
      </c>
      <c r="P6" s="6" t="n">
        <v>51898</v>
      </c>
      <c r="R6" s="6" t="n">
        <v>51983</v>
      </c>
      <c r="S6" s="6" t="n">
        <v>51975</v>
      </c>
      <c r="T6" s="6" t="n">
        <v>51619</v>
      </c>
    </row>
    <row r="7" spans="1:20">
      <c r="A7" s="4" t="s">
        <v>513</v>
      </c>
      <c r="R7" s="7" t="n">
        <v>2.57</v>
      </c>
      <c r="S7" s="7" t="n">
        <v>3.38</v>
      </c>
      <c r="T7" s="7" t="n">
        <v>1.18</v>
      </c>
    </row>
    <row r="8" spans="1:20">
      <c r="A8" s="4" t="s">
        <v>514</v>
      </c>
      <c r="R8" s="7" t="n">
        <v>2.52</v>
      </c>
      <c r="S8" s="7" t="n">
        <v>3.29</v>
      </c>
      <c r="T8" s="7" t="n">
        <v>1.15</v>
      </c>
    </row>
    <row r="9" spans="1:20"/>
    <row r="10" spans="1:20">
      <c r="A10" s="4" t="s">
        <v>90</v>
      </c>
      <c r="B10" s="4" t="s">
        <v>515</v>
      </c>
    </row>
    <row r="11" spans="1:20">
      <c r="A11" s="4" t="s">
        <v>516</v>
      </c>
      <c r="B11" s="4" t="s">
        <v>517</v>
      </c>
    </row>
  </sheetData>
  <mergeCells count="5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 ref="B11:T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8</v>
      </c>
      <c r="B1" s="2" t="s">
        <v>502</v>
      </c>
      <c r="R1" s="2" t="s">
        <v>1</v>
      </c>
    </row>
    <row r="2" spans="1:20">
      <c r="B2" s="2" t="s">
        <v>2</v>
      </c>
      <c r="D2" s="2" t="s">
        <v>503</v>
      </c>
      <c r="F2" s="2" t="s">
        <v>504</v>
      </c>
      <c r="H2" s="2" t="s">
        <v>505</v>
      </c>
      <c r="J2" s="2" t="s">
        <v>62</v>
      </c>
      <c r="K2" s="2" t="s">
        <v>90</v>
      </c>
      <c r="L2" s="2" t="s">
        <v>507</v>
      </c>
      <c r="M2" s="2" t="s">
        <v>90</v>
      </c>
      <c r="N2" s="2" t="s">
        <v>508</v>
      </c>
      <c r="O2" s="2" t="s">
        <v>90</v>
      </c>
      <c r="P2" s="2" t="s">
        <v>509</v>
      </c>
      <c r="Q2" s="2" t="s">
        <v>90</v>
      </c>
      <c r="R2" s="2" t="s">
        <v>2</v>
      </c>
      <c r="S2" s="2" t="s">
        <v>62</v>
      </c>
      <c r="T2" s="2" t="s">
        <v>63</v>
      </c>
    </row>
    <row r="3" spans="1:20">
      <c r="A3" s="4" t="s">
        <v>65</v>
      </c>
      <c r="R3" s="5" t="n">
        <v>-2090078</v>
      </c>
      <c r="S3" s="5" t="n">
        <v>-2212844</v>
      </c>
      <c r="T3" s="5" t="n">
        <v>-1707051</v>
      </c>
    </row>
    <row r="4" spans="1:20">
      <c r="A4" s="4" t="s">
        <v>66</v>
      </c>
      <c r="B4" s="5" t="n">
        <v>201217</v>
      </c>
      <c r="D4" s="5" t="n">
        <v>207321</v>
      </c>
      <c r="F4" s="5" t="n">
        <v>218459</v>
      </c>
      <c r="H4" s="5" t="n">
        <v>179925</v>
      </c>
      <c r="J4" s="5" t="n">
        <v>207429</v>
      </c>
      <c r="L4" s="5" t="n">
        <v>215030</v>
      </c>
      <c r="N4" s="5" t="n">
        <v>220186</v>
      </c>
      <c r="P4" s="5" t="n">
        <v>185513</v>
      </c>
      <c r="R4" s="6" t="n">
        <v>806922</v>
      </c>
      <c r="S4" s="6" t="n">
        <v>828158</v>
      </c>
      <c r="T4" s="6" t="n">
        <v>598992</v>
      </c>
    </row>
    <row r="5" spans="1:20">
      <c r="A5" s="4" t="s">
        <v>67</v>
      </c>
      <c r="B5" s="6" t="n">
        <v>-148521</v>
      </c>
      <c r="C5" s="4" t="s">
        <v>516</v>
      </c>
      <c r="D5" s="6" t="n">
        <v>-140615</v>
      </c>
      <c r="E5" s="4" t="s">
        <v>516</v>
      </c>
      <c r="F5" s="6" t="n">
        <v>-146079</v>
      </c>
      <c r="G5" s="4" t="s">
        <v>516</v>
      </c>
      <c r="H5" s="6" t="n">
        <v>-145713</v>
      </c>
      <c r="I5" s="4" t="s">
        <v>516</v>
      </c>
      <c r="J5" s="6" t="n">
        <v>-142932</v>
      </c>
      <c r="L5" s="6" t="n">
        <v>-147739</v>
      </c>
      <c r="N5" s="6" t="n">
        <v>-146889</v>
      </c>
      <c r="P5" s="6" t="n">
        <v>-152707</v>
      </c>
      <c r="R5" s="6" t="n">
        <v>-580928</v>
      </c>
      <c r="S5" s="6" t="n">
        <v>-590267</v>
      </c>
      <c r="T5" s="6" t="n">
        <v>-479465</v>
      </c>
    </row>
    <row r="6" spans="1:20">
      <c r="A6" s="4" t="s">
        <v>68</v>
      </c>
      <c r="R6" s="6" t="n">
        <v>37943</v>
      </c>
      <c r="S6" s="6" t="n">
        <v>18055</v>
      </c>
      <c r="T6" s="6" t="n">
        <v>-19154</v>
      </c>
    </row>
    <row r="7" spans="1:20">
      <c r="A7" s="4" t="s">
        <v>74</v>
      </c>
      <c r="B7" s="5" t="n">
        <v>32225</v>
      </c>
      <c r="D7" s="5" t="n">
        <v>49730</v>
      </c>
      <c r="F7" s="5" t="n">
        <v>36641</v>
      </c>
      <c r="H7" s="5" t="n">
        <v>12248</v>
      </c>
      <c r="J7" s="5" t="n">
        <v>41365</v>
      </c>
      <c r="L7" s="5" t="n">
        <v>37736</v>
      </c>
      <c r="N7" s="5" t="n">
        <v>44464</v>
      </c>
      <c r="P7" s="5" t="n">
        <v>47667</v>
      </c>
      <c r="R7" s="6" t="n">
        <v>130844</v>
      </c>
      <c r="S7" s="6" t="n">
        <v>171232</v>
      </c>
      <c r="T7" s="6" t="n">
        <v>59466</v>
      </c>
    </row>
    <row r="8" spans="1:20">
      <c r="A8" s="4" t="s">
        <v>76</v>
      </c>
      <c r="R8" s="5" t="n">
        <v>130817</v>
      </c>
      <c r="S8" s="5" t="n">
        <v>171208</v>
      </c>
      <c r="T8" s="5" t="n">
        <v>59418</v>
      </c>
    </row>
    <row r="9" spans="1:20">
      <c r="A9" s="4" t="s">
        <v>77</v>
      </c>
      <c r="R9" s="7" t="n">
        <v>2.57</v>
      </c>
      <c r="S9" s="7" t="n">
        <v>3.38</v>
      </c>
      <c r="T9" s="7" t="n">
        <v>1.18</v>
      </c>
    </row>
    <row r="10" spans="1:20">
      <c r="A10" s="4" t="s">
        <v>78</v>
      </c>
      <c r="R10" s="7" t="n">
        <v>2.52</v>
      </c>
      <c r="S10" s="7" t="n">
        <v>3.29</v>
      </c>
      <c r="T10" s="7" t="n">
        <v>1.15</v>
      </c>
    </row>
    <row r="11" spans="1:20">
      <c r="A11" s="4" t="s">
        <v>519</v>
      </c>
    </row>
    <row r="12" spans="1:20">
      <c r="A12" s="4" t="s">
        <v>65</v>
      </c>
      <c r="S12" s="5" t="n">
        <v>-2204108</v>
      </c>
      <c r="T12" s="5" t="n">
        <v>-1700973</v>
      </c>
    </row>
    <row r="13" spans="1:20">
      <c r="A13" s="4" t="s">
        <v>66</v>
      </c>
      <c r="S13" s="6" t="n">
        <v>836894</v>
      </c>
      <c r="T13" s="6" t="n">
        <v>605070</v>
      </c>
    </row>
    <row r="14" spans="1:20">
      <c r="A14" s="4" t="s">
        <v>67</v>
      </c>
      <c r="S14" s="6" t="n">
        <v>-582132</v>
      </c>
      <c r="T14" s="6" t="n">
        <v>-477030</v>
      </c>
    </row>
    <row r="15" spans="1:20">
      <c r="A15" s="4" t="s">
        <v>68</v>
      </c>
      <c r="S15" s="6" t="n">
        <v>1184</v>
      </c>
      <c r="T15" s="6" t="n">
        <v>-27667</v>
      </c>
    </row>
    <row r="16" spans="1:20">
      <c r="A16" s="4" t="s">
        <v>74</v>
      </c>
      <c r="S16" s="6" t="n">
        <v>171232</v>
      </c>
      <c r="T16" s="6" t="n">
        <v>59466</v>
      </c>
    </row>
    <row r="17" spans="1:20">
      <c r="A17" s="4" t="s">
        <v>76</v>
      </c>
      <c r="S17" s="5" t="n">
        <v>171208</v>
      </c>
      <c r="T17" s="5" t="n">
        <v>59418</v>
      </c>
    </row>
    <row r="18" spans="1:20">
      <c r="A18" s="4" t="s">
        <v>77</v>
      </c>
      <c r="S18" s="7" t="n">
        <v>3.38</v>
      </c>
      <c r="T18" s="7" t="n">
        <v>1.18</v>
      </c>
    </row>
    <row r="19" spans="1:20">
      <c r="A19" s="4" t="s">
        <v>78</v>
      </c>
      <c r="S19" s="7" t="n">
        <v>3.29</v>
      </c>
      <c r="T19" s="7" t="n">
        <v>1.15</v>
      </c>
    </row>
    <row r="20" spans="1:20">
      <c r="A20" s="4" t="s">
        <v>520</v>
      </c>
    </row>
    <row r="21" spans="1:20">
      <c r="A21" s="4" t="s">
        <v>65</v>
      </c>
      <c r="S21" s="5" t="n">
        <v>-8736</v>
      </c>
      <c r="T21" s="5" t="n">
        <v>-6078</v>
      </c>
    </row>
    <row r="22" spans="1:20">
      <c r="A22" s="4" t="s">
        <v>66</v>
      </c>
      <c r="S22" s="6" t="n">
        <v>-8736</v>
      </c>
      <c r="T22" s="6" t="n">
        <v>-6078</v>
      </c>
    </row>
    <row r="23" spans="1:20">
      <c r="A23" s="4" t="s">
        <v>67</v>
      </c>
      <c r="S23" s="6" t="n">
        <v>-8135</v>
      </c>
      <c r="T23" s="6" t="n">
        <v>-2435</v>
      </c>
    </row>
    <row r="24" spans="1:20">
      <c r="A24" s="4" t="s">
        <v>68</v>
      </c>
      <c r="S24" s="6" t="n">
        <v>16871</v>
      </c>
      <c r="T24" s="6" t="n">
        <v>8513</v>
      </c>
    </row>
    <row r="25" spans="1:20">
      <c r="A25" s="4" t="s">
        <v>74</v>
      </c>
      <c r="S25" s="6" t="n">
        <v>0</v>
      </c>
      <c r="T25" s="6" t="n">
        <v>0</v>
      </c>
    </row>
    <row r="26" spans="1:20">
      <c r="A26" s="4" t="s">
        <v>76</v>
      </c>
      <c r="S26" s="5" t="n">
        <v>0</v>
      </c>
      <c r="T26" s="5" t="n">
        <v>0</v>
      </c>
    </row>
    <row r="27" spans="1:20">
      <c r="A27" s="4" t="s">
        <v>77</v>
      </c>
      <c r="S27" s="5" t="n">
        <v>0</v>
      </c>
      <c r="T27" s="5" t="n">
        <v>0</v>
      </c>
    </row>
    <row r="28" spans="1:20">
      <c r="A28" s="4" t="s">
        <v>78</v>
      </c>
      <c r="S28" s="5" t="n">
        <v>0</v>
      </c>
      <c r="T28" s="5" t="n">
        <v>0</v>
      </c>
    </row>
    <row r="29" spans="1:20"/>
    <row r="30" spans="1:20">
      <c r="A30" s="4" t="s">
        <v>90</v>
      </c>
      <c r="B30" s="4" t="s">
        <v>517</v>
      </c>
    </row>
    <row r="31" spans="1:20">
      <c r="A31" s="4" t="s">
        <v>516</v>
      </c>
      <c r="B31" s="4" t="s">
        <v>515</v>
      </c>
    </row>
  </sheetData>
  <mergeCells count="114">
    <mergeCell ref="A1:A2"/>
    <mergeCell ref="B1:Q1"/>
    <mergeCell ref="R1:T1"/>
    <mergeCell ref="B2:C2"/>
    <mergeCell ref="D2:E2"/>
    <mergeCell ref="F2:G2"/>
    <mergeCell ref="H2:I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J12:K12"/>
    <mergeCell ref="L12:M12"/>
    <mergeCell ref="N12:O12"/>
    <mergeCell ref="P12:Q12"/>
    <mergeCell ref="J13:K13"/>
    <mergeCell ref="L13:M13"/>
    <mergeCell ref="N13:O13"/>
    <mergeCell ref="P13:Q13"/>
    <mergeCell ref="J14:K14"/>
    <mergeCell ref="L14:M14"/>
    <mergeCell ref="N14:O14"/>
    <mergeCell ref="P14:Q14"/>
    <mergeCell ref="J15:K15"/>
    <mergeCell ref="L15:M15"/>
    <mergeCell ref="N15:O15"/>
    <mergeCell ref="P15:Q15"/>
    <mergeCell ref="J16:K16"/>
    <mergeCell ref="L16:M16"/>
    <mergeCell ref="N16:O16"/>
    <mergeCell ref="P16:Q16"/>
    <mergeCell ref="J17:K17"/>
    <mergeCell ref="L17:M17"/>
    <mergeCell ref="N17:O17"/>
    <mergeCell ref="P17:Q17"/>
    <mergeCell ref="J18:K18"/>
    <mergeCell ref="L18:M18"/>
    <mergeCell ref="N18:O18"/>
    <mergeCell ref="P18:Q18"/>
    <mergeCell ref="J19:K19"/>
    <mergeCell ref="L19:M19"/>
    <mergeCell ref="N19:O19"/>
    <mergeCell ref="P19:Q19"/>
    <mergeCell ref="J20:K20"/>
    <mergeCell ref="L20:M20"/>
    <mergeCell ref="N20:O20"/>
    <mergeCell ref="P20:Q20"/>
    <mergeCell ref="J21:K21"/>
    <mergeCell ref="L21:M21"/>
    <mergeCell ref="N21:O21"/>
    <mergeCell ref="P21:Q21"/>
    <mergeCell ref="J22:K22"/>
    <mergeCell ref="L22:M22"/>
    <mergeCell ref="N22:O22"/>
    <mergeCell ref="P22:Q22"/>
    <mergeCell ref="J23:K23"/>
    <mergeCell ref="L23:M23"/>
    <mergeCell ref="N23:O23"/>
    <mergeCell ref="P23:Q23"/>
    <mergeCell ref="J24:K24"/>
    <mergeCell ref="L24:M24"/>
    <mergeCell ref="N24:O24"/>
    <mergeCell ref="P24:Q24"/>
    <mergeCell ref="J25:K25"/>
    <mergeCell ref="L25:M25"/>
    <mergeCell ref="N25:O25"/>
    <mergeCell ref="P25:Q25"/>
    <mergeCell ref="J26:K26"/>
    <mergeCell ref="L26:M26"/>
    <mergeCell ref="N26:O26"/>
    <mergeCell ref="P26:Q26"/>
    <mergeCell ref="J27:K27"/>
    <mergeCell ref="L27:M27"/>
    <mergeCell ref="N27:O27"/>
    <mergeCell ref="P27:Q27"/>
    <mergeCell ref="J28:K28"/>
    <mergeCell ref="L28:M28"/>
    <mergeCell ref="N28:O28"/>
    <mergeCell ref="P28:Q28"/>
    <mergeCell ref="A29:T29"/>
    <mergeCell ref="B30:T30"/>
    <mergeCell ref="B31:T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521</v>
      </c>
      <c r="B1" s="2" t="s">
        <v>522</v>
      </c>
      <c r="C1" s="2" t="s">
        <v>523</v>
      </c>
      <c r="D1" s="2" t="s">
        <v>524</v>
      </c>
      <c r="E1" s="2" t="s">
        <v>525</v>
      </c>
      <c r="F1" s="2" t="s">
        <v>526</v>
      </c>
      <c r="G1" s="2" t="s">
        <v>527</v>
      </c>
      <c r="H1" s="2" t="s">
        <v>527</v>
      </c>
      <c r="I1" s="2" t="s">
        <v>528</v>
      </c>
      <c r="J1" s="2" t="s">
        <v>499</v>
      </c>
    </row>
    <row r="2" spans="1:10">
      <c r="A2" s="4" t="s">
        <v>529</v>
      </c>
      <c r="G2" s="5" t="n">
        <v>1281808</v>
      </c>
      <c r="H2" s="5" t="n">
        <v>1281808</v>
      </c>
      <c r="I2" s="5" t="n">
        <v>1305171</v>
      </c>
      <c r="J2" s="5" t="n">
        <v>1336684</v>
      </c>
    </row>
    <row r="3" spans="1:10">
      <c r="A3" s="4" t="s">
        <v>455</v>
      </c>
      <c r="H3" s="4" t="s">
        <v>456</v>
      </c>
      <c r="I3" s="4" t="s">
        <v>456</v>
      </c>
    </row>
    <row r="4" spans="1:10">
      <c r="A4" s="4" t="s">
        <v>446</v>
      </c>
      <c r="G4" s="6" t="n">
        <v>32</v>
      </c>
      <c r="H4" s="6" t="n">
        <v>32</v>
      </c>
    </row>
    <row r="5" spans="1:10">
      <c r="A5" s="4" t="s">
        <v>530</v>
      </c>
    </row>
    <row r="6" spans="1:10">
      <c r="A6" s="4" t="s">
        <v>455</v>
      </c>
      <c r="H6" s="4" t="s">
        <v>456</v>
      </c>
      <c r="I6" s="4" t="s">
        <v>456</v>
      </c>
    </row>
    <row r="7" spans="1:10">
      <c r="A7" s="4" t="s">
        <v>531</v>
      </c>
    </row>
    <row r="8" spans="1:10">
      <c r="A8" s="4" t="s">
        <v>532</v>
      </c>
      <c r="G8" s="5" t="n">
        <v>18764</v>
      </c>
    </row>
    <row r="9" spans="1:10">
      <c r="A9" s="4" t="s">
        <v>533</v>
      </c>
    </row>
    <row r="10" spans="1:10">
      <c r="A10" s="4" t="s">
        <v>534</v>
      </c>
      <c r="B10" s="5" t="n">
        <v>8292</v>
      </c>
    </row>
    <row r="11" spans="1:10">
      <c r="A11" s="4" t="s">
        <v>535</v>
      </c>
      <c r="B11" s="6" t="n">
        <v>3400</v>
      </c>
    </row>
    <row r="12" spans="1:10">
      <c r="A12" s="4" t="s">
        <v>536</v>
      </c>
      <c r="B12" s="5" t="n">
        <v>2166</v>
      </c>
    </row>
    <row r="13" spans="1:10">
      <c r="A13" s="4" t="s">
        <v>529</v>
      </c>
      <c r="G13" s="6" t="n">
        <v>910</v>
      </c>
      <c r="H13" s="5" t="n">
        <v>910</v>
      </c>
    </row>
    <row r="14" spans="1:10">
      <c r="A14" s="4" t="s">
        <v>537</v>
      </c>
      <c r="G14" s="6" t="n">
        <v>8800</v>
      </c>
      <c r="H14" s="6" t="n">
        <v>8800</v>
      </c>
    </row>
    <row r="15" spans="1:10">
      <c r="A15" s="4" t="s">
        <v>538</v>
      </c>
      <c r="G15" s="6" t="n">
        <v>4148</v>
      </c>
      <c r="H15" s="6" t="n">
        <v>4148</v>
      </c>
    </row>
    <row r="16" spans="1:10">
      <c r="A16" s="4" t="s">
        <v>539</v>
      </c>
    </row>
    <row r="17" spans="1:10">
      <c r="A17" s="4" t="s">
        <v>534</v>
      </c>
      <c r="C17" s="5" t="n">
        <v>44682</v>
      </c>
      <c r="D17" s="9" t="s">
        <v>540</v>
      </c>
    </row>
    <row r="18" spans="1:10">
      <c r="A18" s="4" t="s">
        <v>529</v>
      </c>
      <c r="C18" s="6" t="n">
        <v>21401</v>
      </c>
      <c r="I18" s="5" t="n">
        <v>21401</v>
      </c>
    </row>
    <row r="19" spans="1:10">
      <c r="A19" s="4" t="s">
        <v>541</v>
      </c>
      <c r="C19" s="6" t="n">
        <v>1110</v>
      </c>
      <c r="D19" s="9" t="s">
        <v>542</v>
      </c>
    </row>
    <row r="20" spans="1:10">
      <c r="A20" s="4" t="s">
        <v>543</v>
      </c>
      <c r="C20" s="6" t="n">
        <v>3227</v>
      </c>
    </row>
    <row r="21" spans="1:10">
      <c r="A21" s="4" t="s">
        <v>544</v>
      </c>
      <c r="C21" s="6" t="n">
        <v>40345</v>
      </c>
    </row>
    <row r="22" spans="1:10">
      <c r="A22" s="4" t="s">
        <v>545</v>
      </c>
      <c r="C22" s="5" t="n">
        <v>951</v>
      </c>
    </row>
    <row r="23" spans="1:10">
      <c r="A23" s="4" t="s">
        <v>546</v>
      </c>
    </row>
    <row r="24" spans="1:10">
      <c r="A24" s="4" t="s">
        <v>455</v>
      </c>
      <c r="C24" s="4" t="s">
        <v>547</v>
      </c>
      <c r="D24" s="4" t="s">
        <v>547</v>
      </c>
    </row>
    <row r="25" spans="1:10">
      <c r="A25" s="4" t="s">
        <v>548</v>
      </c>
    </row>
    <row r="26" spans="1:10">
      <c r="A26" s="4" t="s">
        <v>455</v>
      </c>
      <c r="C26" s="4" t="s">
        <v>549</v>
      </c>
      <c r="D26" s="4" t="s">
        <v>549</v>
      </c>
    </row>
    <row r="27" spans="1:10">
      <c r="A27" s="4" t="s">
        <v>550</v>
      </c>
    </row>
    <row r="28" spans="1:10">
      <c r="A28" s="4" t="s">
        <v>534</v>
      </c>
      <c r="E28" s="5" t="n">
        <v>1622728</v>
      </c>
    </row>
    <row r="29" spans="1:10">
      <c r="A29" s="4" t="s">
        <v>529</v>
      </c>
      <c r="E29" s="6" t="n">
        <v>867743</v>
      </c>
      <c r="I29" s="5" t="n">
        <v>867743</v>
      </c>
    </row>
    <row r="30" spans="1:10">
      <c r="A30" s="4" t="s">
        <v>541</v>
      </c>
      <c r="E30" s="6" t="n">
        <v>2389</v>
      </c>
    </row>
    <row r="31" spans="1:10">
      <c r="A31" s="4" t="s">
        <v>544</v>
      </c>
      <c r="E31" s="6" t="n">
        <v>1620339</v>
      </c>
    </row>
    <row r="32" spans="1:10">
      <c r="A32" s="4" t="s">
        <v>545</v>
      </c>
      <c r="E32" s="5" t="n">
        <v>11625</v>
      </c>
    </row>
    <row r="33" spans="1:10">
      <c r="A33" s="4" t="s">
        <v>551</v>
      </c>
      <c r="E33" s="6" t="n">
        <v>19</v>
      </c>
    </row>
    <row r="34" spans="1:10">
      <c r="A34" s="4" t="s">
        <v>446</v>
      </c>
      <c r="E34" s="6" t="n">
        <v>5</v>
      </c>
    </row>
    <row r="35" spans="1:10">
      <c r="A35" s="4" t="s">
        <v>552</v>
      </c>
      <c r="E35" s="5" t="n">
        <v>41638</v>
      </c>
    </row>
    <row r="36" spans="1:10">
      <c r="A36" s="4" t="s">
        <v>553</v>
      </c>
      <c r="J36" s="6" t="n">
        <v>62985</v>
      </c>
    </row>
    <row r="37" spans="1:10">
      <c r="A37" s="4" t="s">
        <v>554</v>
      </c>
      <c r="J37" s="6" t="n">
        <v>10812</v>
      </c>
    </row>
    <row r="38" spans="1:10">
      <c r="A38" s="4" t="s">
        <v>555</v>
      </c>
    </row>
    <row r="39" spans="1:10">
      <c r="A39" s="4" t="s">
        <v>455</v>
      </c>
      <c r="E39" s="4" t="s">
        <v>556</v>
      </c>
    </row>
    <row r="40" spans="1:10">
      <c r="A40" s="4" t="s">
        <v>557</v>
      </c>
    </row>
    <row r="41" spans="1:10">
      <c r="A41" s="4" t="s">
        <v>455</v>
      </c>
      <c r="E41" s="4" t="s">
        <v>558</v>
      </c>
    </row>
    <row r="42" spans="1:10">
      <c r="A42" s="4" t="s">
        <v>559</v>
      </c>
    </row>
    <row r="43" spans="1:10">
      <c r="A43" s="4" t="s">
        <v>455</v>
      </c>
      <c r="E43" s="4" t="s">
        <v>558</v>
      </c>
    </row>
    <row r="44" spans="1:10">
      <c r="A44" s="4" t="s">
        <v>560</v>
      </c>
    </row>
    <row r="45" spans="1:10">
      <c r="A45" s="4" t="s">
        <v>534</v>
      </c>
      <c r="F45" s="5" t="n">
        <v>123549</v>
      </c>
    </row>
    <row r="46" spans="1:10">
      <c r="A46" s="4" t="s">
        <v>529</v>
      </c>
      <c r="F46" s="5" t="n">
        <v>59826</v>
      </c>
      <c r="G46" s="5" t="n">
        <v>59826</v>
      </c>
      <c r="H46" s="5" t="n">
        <v>59826</v>
      </c>
    </row>
    <row r="47" spans="1:10">
      <c r="A47" s="4" t="s">
        <v>545</v>
      </c>
      <c r="J47" s="5" t="n">
        <v>555</v>
      </c>
    </row>
    <row r="48" spans="1:10">
      <c r="A48" s="4" t="s">
        <v>561</v>
      </c>
    </row>
    <row r="49" spans="1:10">
      <c r="A49" s="4" t="s">
        <v>455</v>
      </c>
      <c r="F49" s="4" t="s">
        <v>558</v>
      </c>
    </row>
    <row r="50" spans="1:10">
      <c r="A50" s="4" t="s">
        <v>562</v>
      </c>
    </row>
    <row r="51" spans="1:10">
      <c r="A51" s="4" t="s">
        <v>455</v>
      </c>
      <c r="F51" s="4" t="s">
        <v>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4</v>
      </c>
      <c r="B1" s="2" t="s">
        <v>2</v>
      </c>
      <c r="C1" s="2" t="s">
        <v>62</v>
      </c>
      <c r="D1" s="2" t="s">
        <v>63</v>
      </c>
      <c r="E1" s="2" t="s">
        <v>565</v>
      </c>
      <c r="F1" s="2" t="s">
        <v>566</v>
      </c>
      <c r="G1" s="2" t="s">
        <v>567</v>
      </c>
    </row>
    <row r="2" spans="1:7">
      <c r="A2" s="4" t="s">
        <v>529</v>
      </c>
      <c r="B2" s="5" t="n">
        <v>1281808</v>
      </c>
      <c r="C2" s="5" t="n">
        <v>1305171</v>
      </c>
      <c r="D2" s="5" t="n">
        <v>1336684</v>
      </c>
    </row>
    <row r="3" spans="1:7">
      <c r="A3" s="4" t="s">
        <v>539</v>
      </c>
    </row>
    <row r="4" spans="1:7">
      <c r="A4" s="4" t="s">
        <v>568</v>
      </c>
      <c r="C4" s="6" t="n">
        <v>16137</v>
      </c>
    </row>
    <row r="5" spans="1:7">
      <c r="A5" s="4" t="s">
        <v>569</v>
      </c>
      <c r="C5" s="6" t="n">
        <v>8047</v>
      </c>
    </row>
    <row r="6" spans="1:7">
      <c r="A6" s="4" t="s">
        <v>529</v>
      </c>
      <c r="C6" s="6" t="n">
        <v>21401</v>
      </c>
      <c r="E6" s="5" t="n">
        <v>21401</v>
      </c>
    </row>
    <row r="7" spans="1:7">
      <c r="A7" s="4" t="s">
        <v>178</v>
      </c>
      <c r="C7" s="6" t="n">
        <v>4811</v>
      </c>
    </row>
    <row r="8" spans="1:7">
      <c r="A8" s="4" t="s">
        <v>570</v>
      </c>
      <c r="C8" s="6" t="n">
        <v>-14274</v>
      </c>
    </row>
    <row r="9" spans="1:7">
      <c r="A9" s="4" t="s">
        <v>116</v>
      </c>
      <c r="C9" s="6" t="n">
        <v>-13708</v>
      </c>
    </row>
    <row r="10" spans="1:7">
      <c r="A10" s="4" t="s">
        <v>571</v>
      </c>
      <c r="C10" s="6" t="n">
        <v>40345</v>
      </c>
    </row>
    <row r="11" spans="1:7">
      <c r="A11" s="4" t="s">
        <v>546</v>
      </c>
    </row>
    <row r="12" spans="1:7">
      <c r="A12" s="4" t="s">
        <v>572</v>
      </c>
      <c r="C12" s="6" t="n">
        <v>16633</v>
      </c>
    </row>
    <row r="13" spans="1:7">
      <c r="A13" s="4" t="s">
        <v>548</v>
      </c>
    </row>
    <row r="14" spans="1:7">
      <c r="A14" s="4" t="s">
        <v>572</v>
      </c>
      <c r="C14" s="6" t="n">
        <v>1298</v>
      </c>
    </row>
    <row r="15" spans="1:7">
      <c r="A15" s="4" t="s">
        <v>550</v>
      </c>
    </row>
    <row r="16" spans="1:7">
      <c r="A16" s="4" t="s">
        <v>569</v>
      </c>
      <c r="C16" s="6" t="n">
        <v>118783</v>
      </c>
    </row>
    <row r="17" spans="1:7">
      <c r="A17" s="4" t="s">
        <v>529</v>
      </c>
      <c r="C17" s="6" t="n">
        <v>867743</v>
      </c>
      <c r="F17" s="5" t="n">
        <v>867743</v>
      </c>
    </row>
    <row r="18" spans="1:7">
      <c r="A18" s="4" t="s">
        <v>178</v>
      </c>
      <c r="C18" s="6" t="n">
        <v>1400</v>
      </c>
    </row>
    <row r="19" spans="1:7">
      <c r="A19" s="4" t="s">
        <v>116</v>
      </c>
      <c r="C19" s="6" t="n">
        <v>-269423</v>
      </c>
    </row>
    <row r="20" spans="1:7">
      <c r="A20" s="4" t="s">
        <v>571</v>
      </c>
      <c r="C20" s="6" t="n">
        <v>1620339</v>
      </c>
    </row>
    <row r="21" spans="1:7">
      <c r="A21" s="4" t="s">
        <v>573</v>
      </c>
      <c r="C21" s="6" t="n">
        <v>65896</v>
      </c>
    </row>
    <row r="22" spans="1:7">
      <c r="A22" s="4" t="s">
        <v>574</v>
      </c>
      <c r="C22" s="6" t="n">
        <v>93485</v>
      </c>
    </row>
    <row r="23" spans="1:7">
      <c r="A23" s="4" t="s">
        <v>99</v>
      </c>
      <c r="C23" s="6" t="n">
        <v>59297</v>
      </c>
    </row>
    <row r="24" spans="1:7">
      <c r="A24" s="4" t="s">
        <v>575</v>
      </c>
      <c r="C24" s="6" t="n">
        <v>-38759</v>
      </c>
    </row>
    <row r="25" spans="1:7">
      <c r="A25" s="4" t="s">
        <v>576</v>
      </c>
      <c r="C25" s="6" t="n">
        <v>-33483</v>
      </c>
    </row>
    <row r="26" spans="1:7">
      <c r="A26" s="4" t="s">
        <v>555</v>
      </c>
    </row>
    <row r="27" spans="1:7">
      <c r="A27" s="4" t="s">
        <v>572</v>
      </c>
      <c r="C27" s="6" t="n">
        <v>664700</v>
      </c>
    </row>
    <row r="28" spans="1:7">
      <c r="A28" s="4" t="s">
        <v>557</v>
      </c>
    </row>
    <row r="29" spans="1:7">
      <c r="A29" s="4" t="s">
        <v>572</v>
      </c>
      <c r="C29" s="6" t="n">
        <v>31000</v>
      </c>
    </row>
    <row r="30" spans="1:7">
      <c r="A30" s="4" t="s">
        <v>559</v>
      </c>
    </row>
    <row r="31" spans="1:7">
      <c r="A31" s="4" t="s">
        <v>572</v>
      </c>
      <c r="C31" s="5" t="n">
        <v>59700</v>
      </c>
    </row>
    <row r="32" spans="1:7">
      <c r="A32" s="4" t="s">
        <v>560</v>
      </c>
    </row>
    <row r="33" spans="1:7">
      <c r="A33" s="4" t="s">
        <v>568</v>
      </c>
      <c r="B33" s="6" t="n">
        <v>13844</v>
      </c>
    </row>
    <row r="34" spans="1:7">
      <c r="A34" s="4" t="s">
        <v>569</v>
      </c>
      <c r="B34" s="6" t="n">
        <v>8641</v>
      </c>
    </row>
    <row r="35" spans="1:7">
      <c r="A35" s="4" t="s">
        <v>529</v>
      </c>
      <c r="B35" s="6" t="n">
        <v>59826</v>
      </c>
      <c r="G35" s="5" t="n">
        <v>59826</v>
      </c>
    </row>
    <row r="36" spans="1:7">
      <c r="A36" s="4" t="s">
        <v>570</v>
      </c>
      <c r="B36" s="6" t="n">
        <v>-8462</v>
      </c>
    </row>
    <row r="37" spans="1:7">
      <c r="A37" s="4" t="s">
        <v>571</v>
      </c>
      <c r="B37" s="6" t="n">
        <v>123549</v>
      </c>
    </row>
    <row r="38" spans="1:7">
      <c r="A38" s="4" t="s">
        <v>561</v>
      </c>
    </row>
    <row r="39" spans="1:7">
      <c r="A39" s="4" t="s">
        <v>572</v>
      </c>
      <c r="B39" s="6" t="n">
        <v>45300</v>
      </c>
    </row>
    <row r="40" spans="1:7">
      <c r="A40" s="4" t="s">
        <v>562</v>
      </c>
    </row>
    <row r="41" spans="1:7">
      <c r="A41" s="4" t="s">
        <v>572</v>
      </c>
      <c r="B41" s="5" t="n">
        <v>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1</v>
      </c>
      <c r="B1" s="2" t="s">
        <v>2</v>
      </c>
      <c r="C1" s="2" t="s">
        <v>62</v>
      </c>
    </row>
    <row r="2" spans="1:3">
      <c r="A2" s="4" t="s">
        <v>132</v>
      </c>
      <c r="B2" s="6" t="n">
        <v>10045900</v>
      </c>
      <c r="C2" s="6" t="n">
        <v>10045900</v>
      </c>
    </row>
    <row r="3" spans="1:3">
      <c r="A3" s="4" t="s">
        <v>133</v>
      </c>
      <c r="B3" s="6" t="n">
        <v>0</v>
      </c>
      <c r="C3" s="6" t="n">
        <v>0</v>
      </c>
    </row>
    <row r="4" spans="1:3">
      <c r="A4" s="4" t="s">
        <v>134</v>
      </c>
      <c r="B4" s="5" t="n">
        <v>1</v>
      </c>
      <c r="C4" s="5" t="n">
        <v>1</v>
      </c>
    </row>
    <row r="5" spans="1:3">
      <c r="A5" s="4" t="s">
        <v>135</v>
      </c>
      <c r="B5" s="6" t="n">
        <v>160000000</v>
      </c>
      <c r="C5" s="6" t="n">
        <v>160000000</v>
      </c>
    </row>
    <row r="6" spans="1:3">
      <c r="A6" s="4" t="s">
        <v>136</v>
      </c>
      <c r="B6" s="6" t="n">
        <v>51241190</v>
      </c>
      <c r="C6" s="6" t="n">
        <v>50732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77</v>
      </c>
      <c r="B1" s="2" t="s">
        <v>1</v>
      </c>
    </row>
    <row r="2" spans="1:2">
      <c r="B2" s="2" t="s">
        <v>578</v>
      </c>
    </row>
    <row r="3" spans="1:2">
      <c r="A3" s="4" t="s">
        <v>579</v>
      </c>
      <c r="B3" s="5" t="n">
        <v>2886762</v>
      </c>
    </row>
    <row r="4" spans="1:2">
      <c r="A4" s="4" t="s">
        <v>580</v>
      </c>
      <c r="B4" s="5" t="n">
        <v>123618</v>
      </c>
    </row>
    <row r="5" spans="1:2">
      <c r="A5" s="4" t="s">
        <v>581</v>
      </c>
      <c r="B5" s="7" t="n">
        <v>2.45</v>
      </c>
    </row>
    <row r="6" spans="1:2">
      <c r="A6" s="4" t="s">
        <v>582</v>
      </c>
      <c r="B6" s="7" t="n">
        <v>2.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2</v>
      </c>
    </row>
    <row r="3" spans="1:3">
      <c r="A3" s="4" t="s">
        <v>584</v>
      </c>
      <c r="B3" s="5" t="n">
        <v>14535</v>
      </c>
      <c r="C3" s="5" t="n">
        <v>8881</v>
      </c>
    </row>
    <row r="4" spans="1:3">
      <c r="A4" s="4" t="s">
        <v>585</v>
      </c>
    </row>
    <row r="5" spans="1:3">
      <c r="A5" s="4" t="s">
        <v>584</v>
      </c>
      <c r="B5" s="6" t="n">
        <v>2082</v>
      </c>
      <c r="C5" s="6" t="n">
        <v>5699</v>
      </c>
    </row>
    <row r="6" spans="1:3">
      <c r="A6" s="4" t="s">
        <v>586</v>
      </c>
    </row>
    <row r="7" spans="1:3">
      <c r="A7" s="4" t="s">
        <v>584</v>
      </c>
      <c r="B7" s="5" t="n">
        <v>12453</v>
      </c>
      <c r="C7" s="5" t="n">
        <v>3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2</v>
      </c>
    </row>
    <row r="3" spans="1:3">
      <c r="A3" s="4" t="s">
        <v>584</v>
      </c>
      <c r="B3" s="5" t="n">
        <v>14535</v>
      </c>
      <c r="C3" s="5" t="n">
        <v>8881</v>
      </c>
    </row>
    <row r="4" spans="1:3">
      <c r="A4" s="4" t="s">
        <v>588</v>
      </c>
    </row>
    <row r="5" spans="1:3">
      <c r="A5" s="4" t="s">
        <v>584</v>
      </c>
      <c r="B5" s="6" t="n">
        <v>3340</v>
      </c>
      <c r="C5" s="6" t="n">
        <v>1601</v>
      </c>
    </row>
    <row r="6" spans="1:3">
      <c r="A6" s="4" t="s">
        <v>589</v>
      </c>
    </row>
    <row r="7" spans="1:3">
      <c r="A7" s="4" t="s">
        <v>584</v>
      </c>
      <c r="B7" s="6" t="n">
        <v>6959</v>
      </c>
      <c r="C7" s="6" t="n">
        <v>2842</v>
      </c>
    </row>
    <row r="8" spans="1:3">
      <c r="A8" s="4" t="s">
        <v>590</v>
      </c>
    </row>
    <row r="9" spans="1:3">
      <c r="A9" s="4" t="s">
        <v>584</v>
      </c>
      <c r="B9" s="6" t="n">
        <v>915</v>
      </c>
      <c r="C9" s="6" t="n">
        <v>10</v>
      </c>
    </row>
    <row r="10" spans="1:3">
      <c r="A10" s="4" t="s">
        <v>591</v>
      </c>
    </row>
    <row r="11" spans="1:3">
      <c r="A11" s="4" t="s">
        <v>584</v>
      </c>
      <c r="B11" s="6" t="n">
        <v>2103</v>
      </c>
      <c r="C11" s="6" t="n">
        <v>3706</v>
      </c>
    </row>
    <row r="12" spans="1:3">
      <c r="A12" s="4" t="s">
        <v>592</v>
      </c>
    </row>
    <row r="13" spans="1:3">
      <c r="A13" s="4" t="s">
        <v>584</v>
      </c>
      <c r="B13" s="5" t="n">
        <v>1218</v>
      </c>
      <c r="C13" s="5" t="n">
        <v>7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2</v>
      </c>
    </row>
    <row r="3" spans="1:3">
      <c r="A3" s="4" t="s">
        <v>594</v>
      </c>
      <c r="B3" s="5" t="n">
        <v>4256</v>
      </c>
      <c r="C3" s="5" t="n">
        <v>1506</v>
      </c>
    </row>
    <row r="4" spans="1:3">
      <c r="A4" s="4" t="s">
        <v>584</v>
      </c>
      <c r="B4" s="6" t="n">
        <v>14535</v>
      </c>
      <c r="C4" s="6" t="n">
        <v>8881</v>
      </c>
    </row>
    <row r="5" spans="1:3">
      <c r="A5" s="4" t="s">
        <v>595</v>
      </c>
      <c r="B5" s="6" t="n">
        <v>-968</v>
      </c>
      <c r="C5" s="6" t="n">
        <v>-1666</v>
      </c>
    </row>
    <row r="6" spans="1:3">
      <c r="A6" s="4" t="s">
        <v>596</v>
      </c>
      <c r="B6" s="6" t="n">
        <v>-6997</v>
      </c>
      <c r="C6" s="6" t="n">
        <v>-4407</v>
      </c>
    </row>
    <row r="7" spans="1:3">
      <c r="A7" s="4" t="s">
        <v>85</v>
      </c>
      <c r="B7" s="6" t="n">
        <v>-72</v>
      </c>
      <c r="C7" s="6" t="n">
        <v>-58</v>
      </c>
    </row>
    <row r="8" spans="1:3">
      <c r="A8" s="4" t="s">
        <v>594</v>
      </c>
      <c r="B8" s="6" t="n">
        <v>10754</v>
      </c>
      <c r="C8" s="6" t="n">
        <v>4256</v>
      </c>
    </row>
    <row r="9" spans="1:3">
      <c r="A9" s="4" t="s">
        <v>597</v>
      </c>
    </row>
    <row r="10" spans="1:3">
      <c r="A10" s="4" t="s">
        <v>594</v>
      </c>
      <c r="B10" s="6" t="n">
        <v>4256</v>
      </c>
      <c r="C10" s="6" t="n">
        <v>1486</v>
      </c>
    </row>
    <row r="11" spans="1:3">
      <c r="A11" s="4" t="s">
        <v>584</v>
      </c>
      <c r="B11" s="6" t="n">
        <v>9140</v>
      </c>
      <c r="C11" s="6" t="n">
        <v>6223</v>
      </c>
    </row>
    <row r="12" spans="1:3">
      <c r="A12" s="4" t="s">
        <v>595</v>
      </c>
      <c r="B12" s="6" t="n">
        <v>0</v>
      </c>
      <c r="C12" s="6" t="n">
        <v>0</v>
      </c>
    </row>
    <row r="13" spans="1:3">
      <c r="A13" s="4" t="s">
        <v>596</v>
      </c>
      <c r="B13" s="6" t="n">
        <v>-3494</v>
      </c>
      <c r="C13" s="6" t="n">
        <v>-3395</v>
      </c>
    </row>
    <row r="14" spans="1:3">
      <c r="A14" s="4" t="s">
        <v>85</v>
      </c>
      <c r="B14" s="6" t="n">
        <v>-72</v>
      </c>
      <c r="C14" s="6" t="n">
        <v>-58</v>
      </c>
    </row>
    <row r="15" spans="1:3">
      <c r="A15" s="4" t="s">
        <v>594</v>
      </c>
      <c r="B15" s="6" t="n">
        <v>9830</v>
      </c>
      <c r="C15" s="6" t="n">
        <v>4256</v>
      </c>
    </row>
    <row r="16" spans="1:3">
      <c r="A16" s="4" t="s">
        <v>598</v>
      </c>
    </row>
    <row r="17" spans="1:3">
      <c r="A17" s="4" t="s">
        <v>594</v>
      </c>
      <c r="B17" s="6" t="n">
        <v>0</v>
      </c>
      <c r="C17" s="6" t="n">
        <v>0</v>
      </c>
    </row>
    <row r="18" spans="1:3">
      <c r="A18" s="4" t="s">
        <v>584</v>
      </c>
      <c r="B18" s="6" t="n">
        <v>1929</v>
      </c>
      <c r="C18" s="6" t="n">
        <v>2353</v>
      </c>
    </row>
    <row r="19" spans="1:3">
      <c r="A19" s="4" t="s">
        <v>595</v>
      </c>
      <c r="B19" s="6" t="n">
        <v>-968</v>
      </c>
      <c r="C19" s="6" t="n">
        <v>-1666</v>
      </c>
    </row>
    <row r="20" spans="1:3">
      <c r="A20" s="4" t="s">
        <v>596</v>
      </c>
      <c r="B20" s="6" t="n">
        <v>-961</v>
      </c>
      <c r="C20" s="6" t="n">
        <v>-687</v>
      </c>
    </row>
    <row r="21" spans="1:3">
      <c r="A21" s="4" t="s">
        <v>85</v>
      </c>
      <c r="B21" s="6" t="n">
        <v>0</v>
      </c>
      <c r="C21" s="6" t="n">
        <v>0</v>
      </c>
    </row>
    <row r="22" spans="1:3">
      <c r="A22" s="4" t="s">
        <v>594</v>
      </c>
      <c r="B22" s="6" t="n">
        <v>0</v>
      </c>
      <c r="C22" s="6" t="n">
        <v>0</v>
      </c>
    </row>
    <row r="23" spans="1:3">
      <c r="A23" s="4" t="s">
        <v>599</v>
      </c>
    </row>
    <row r="24" spans="1:3">
      <c r="A24" s="4" t="s">
        <v>594</v>
      </c>
      <c r="B24" s="6" t="n">
        <v>0</v>
      </c>
      <c r="C24" s="6" t="n">
        <v>20</v>
      </c>
    </row>
    <row r="25" spans="1:3">
      <c r="A25" s="4" t="s">
        <v>584</v>
      </c>
      <c r="B25" s="6" t="n">
        <v>3466</v>
      </c>
      <c r="C25" s="6" t="n">
        <v>305</v>
      </c>
    </row>
    <row r="26" spans="1:3">
      <c r="A26" s="4" t="s">
        <v>595</v>
      </c>
      <c r="B26" s="6" t="n">
        <v>0</v>
      </c>
      <c r="C26" s="6" t="n">
        <v>0</v>
      </c>
    </row>
    <row r="27" spans="1:3">
      <c r="A27" s="4" t="s">
        <v>596</v>
      </c>
      <c r="B27" s="6" t="n">
        <v>-2542</v>
      </c>
      <c r="C27" s="6" t="n">
        <v>-325</v>
      </c>
    </row>
    <row r="28" spans="1:3">
      <c r="A28" s="4" t="s">
        <v>85</v>
      </c>
      <c r="B28" s="6" t="n">
        <v>0</v>
      </c>
      <c r="C28" s="6" t="n">
        <v>0</v>
      </c>
    </row>
    <row r="29" spans="1:3">
      <c r="A29" s="4" t="s">
        <v>594</v>
      </c>
      <c r="B29" s="5" t="n">
        <v>924</v>
      </c>
      <c r="C2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99</v>
      </c>
    </row>
    <row r="3" spans="1:2">
      <c r="A3" s="4" t="s">
        <v>601</v>
      </c>
    </row>
    <row r="4" spans="1:2">
      <c r="A4" s="4" t="s">
        <v>602</v>
      </c>
      <c r="B4" s="5" t="n">
        <v>25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62</v>
      </c>
      <c r="E2" s="2" t="s">
        <v>63</v>
      </c>
    </row>
    <row r="3" spans="1:5">
      <c r="A3" s="4" t="s">
        <v>604</v>
      </c>
      <c r="C3" s="5" t="n">
        <v>-1156</v>
      </c>
      <c r="D3" s="5" t="n">
        <v>-4450</v>
      </c>
      <c r="E3" s="5" t="n">
        <v>-2411</v>
      </c>
    </row>
    <row r="4" spans="1:5">
      <c r="A4" s="4" t="s">
        <v>605</v>
      </c>
      <c r="C4" s="6" t="n">
        <v>24304</v>
      </c>
      <c r="D4" s="6" t="n">
        <v>2177</v>
      </c>
      <c r="E4" s="6" t="n">
        <v>22</v>
      </c>
    </row>
    <row r="5" spans="1:5">
      <c r="A5" s="4" t="s">
        <v>606</v>
      </c>
      <c r="B5" s="4" t="s">
        <v>90</v>
      </c>
      <c r="C5" s="6" t="n">
        <v>14795</v>
      </c>
      <c r="D5" s="6" t="n">
        <v>20328</v>
      </c>
      <c r="E5" s="6" t="n">
        <v>-16765</v>
      </c>
    </row>
    <row r="6" spans="1:5">
      <c r="A6" s="4" t="s">
        <v>607</v>
      </c>
      <c r="C6" s="6" t="n">
        <v>37943</v>
      </c>
      <c r="D6" s="6" t="n">
        <v>18055</v>
      </c>
      <c r="E6" s="6" t="n">
        <v>-19154</v>
      </c>
    </row>
    <row r="7" spans="1:5">
      <c r="A7" s="4" t="s">
        <v>586</v>
      </c>
    </row>
    <row r="8" spans="1:5">
      <c r="A8" s="4" t="s">
        <v>608</v>
      </c>
      <c r="C8" s="5" t="n">
        <v>36624</v>
      </c>
      <c r="D8" s="5" t="n">
        <v>35534</v>
      </c>
      <c r="E8" s="5" t="n">
        <v>30072</v>
      </c>
    </row>
    <row r="9" spans="1:5"/>
    <row r="10" spans="1:5">
      <c r="A10" s="4" t="s">
        <v>90</v>
      </c>
      <c r="B10" s="4" t="s">
        <v>609</v>
      </c>
    </row>
  </sheetData>
  <mergeCells count="4">
    <mergeCell ref="A1:B2"/>
    <mergeCell ref="C1:E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62</v>
      </c>
      <c r="D1" s="2" t="s">
        <v>63</v>
      </c>
    </row>
    <row r="2" spans="1:4">
      <c r="A2" s="4" t="s">
        <v>611</v>
      </c>
      <c r="B2" s="5" t="n">
        <v>150338</v>
      </c>
      <c r="C2" s="5" t="n">
        <v>169228</v>
      </c>
    </row>
    <row r="3" spans="1:4">
      <c r="A3" s="4" t="s">
        <v>612</v>
      </c>
      <c r="B3" s="6" t="n">
        <v>186929</v>
      </c>
      <c r="C3" s="6" t="n">
        <v>179233</v>
      </c>
    </row>
    <row r="4" spans="1:4">
      <c r="A4" s="4" t="s">
        <v>613</v>
      </c>
      <c r="B4" s="6" t="n">
        <v>337267</v>
      </c>
      <c r="C4" s="6" t="n">
        <v>348461</v>
      </c>
    </row>
    <row r="5" spans="1:4">
      <c r="A5" s="4" t="s">
        <v>614</v>
      </c>
      <c r="B5" s="6" t="n">
        <v>26258</v>
      </c>
      <c r="C5" s="6" t="n">
        <v>26542</v>
      </c>
    </row>
    <row r="6" spans="1:4">
      <c r="A6" s="4" t="s">
        <v>615</v>
      </c>
      <c r="B6" s="6" t="n">
        <v>23112</v>
      </c>
      <c r="C6" s="6" t="n">
        <v>31899</v>
      </c>
    </row>
    <row r="7" spans="1:4">
      <c r="A7" s="4" t="s">
        <v>616</v>
      </c>
      <c r="B7" s="6" t="n">
        <v>16836</v>
      </c>
      <c r="C7" s="6" t="n">
        <v>16718</v>
      </c>
    </row>
    <row r="8" spans="1:4">
      <c r="A8" s="4" t="s">
        <v>617</v>
      </c>
      <c r="B8" s="6" t="n">
        <v>20862</v>
      </c>
      <c r="C8" s="6" t="n">
        <v>19161</v>
      </c>
    </row>
    <row r="9" spans="1:4">
      <c r="A9" s="4" t="s">
        <v>618</v>
      </c>
      <c r="B9" s="6" t="n">
        <v>3655</v>
      </c>
      <c r="C9" s="6" t="n">
        <v>1337</v>
      </c>
    </row>
    <row r="10" spans="1:4">
      <c r="A10" s="4" t="s">
        <v>619</v>
      </c>
      <c r="B10" s="6" t="n">
        <v>90723</v>
      </c>
      <c r="C10" s="6" t="n">
        <v>95657</v>
      </c>
    </row>
    <row r="11" spans="1:4">
      <c r="A11" s="4" t="s">
        <v>620</v>
      </c>
      <c r="B11" s="6" t="n">
        <v>79631</v>
      </c>
      <c r="C11" s="6" t="n">
        <v>79745</v>
      </c>
    </row>
    <row r="12" spans="1:4">
      <c r="A12" s="4" t="s">
        <v>621</v>
      </c>
      <c r="B12" s="6" t="n">
        <v>362114</v>
      </c>
      <c r="C12" s="6" t="n">
        <v>369072</v>
      </c>
    </row>
    <row r="13" spans="1:4">
      <c r="A13" s="4" t="s">
        <v>622</v>
      </c>
      <c r="B13" s="6" t="n">
        <v>808154</v>
      </c>
      <c r="C13" s="6" t="n">
        <v>815084</v>
      </c>
    </row>
    <row r="14" spans="1:4">
      <c r="A14" s="4" t="s">
        <v>623</v>
      </c>
      <c r="B14" s="6" t="n">
        <v>54332</v>
      </c>
      <c r="C14" s="6" t="n">
        <v>39689</v>
      </c>
    </row>
    <row r="15" spans="1:4">
      <c r="A15" s="4" t="s">
        <v>624</v>
      </c>
      <c r="B15" s="6" t="n">
        <v>1304231</v>
      </c>
      <c r="C15" s="6" t="n">
        <v>1303590</v>
      </c>
    </row>
    <row r="16" spans="1:4">
      <c r="A16" s="4" t="s">
        <v>625</v>
      </c>
      <c r="B16" s="6" t="n">
        <v>-674418</v>
      </c>
      <c r="C16" s="6" t="n">
        <v>-667041</v>
      </c>
    </row>
    <row r="17" spans="1:4">
      <c r="A17" s="4" t="s">
        <v>626</v>
      </c>
      <c r="B17" s="6" t="n">
        <v>629813</v>
      </c>
      <c r="C17" s="6" t="n">
        <v>636549</v>
      </c>
      <c r="D17" s="5" t="n">
        <v>670194</v>
      </c>
    </row>
    <row r="18" spans="1:4">
      <c r="A18" s="4" t="s">
        <v>627</v>
      </c>
      <c r="B18" s="6" t="n">
        <v>8870</v>
      </c>
      <c r="C18" s="6" t="n">
        <v>8596</v>
      </c>
    </row>
    <row r="19" spans="1:4">
      <c r="A19" s="4" t="s">
        <v>628</v>
      </c>
      <c r="B19" s="6" t="n">
        <v>53696</v>
      </c>
      <c r="C19" s="6" t="n">
        <v>51454</v>
      </c>
    </row>
    <row r="20" spans="1:4">
      <c r="A20" s="4" t="s">
        <v>453</v>
      </c>
      <c r="B20" s="6" t="n">
        <v>1667</v>
      </c>
      <c r="C20" s="6" t="n">
        <v>1669</v>
      </c>
    </row>
    <row r="21" spans="1:4">
      <c r="A21" s="4" t="s">
        <v>629</v>
      </c>
      <c r="B21" s="6" t="n">
        <v>29037</v>
      </c>
      <c r="C21" s="6" t="n">
        <v>27112</v>
      </c>
    </row>
    <row r="22" spans="1:4">
      <c r="A22" s="4" t="s">
        <v>630</v>
      </c>
      <c r="B22" s="6" t="n">
        <v>46887</v>
      </c>
      <c r="C22" s="6" t="n">
        <v>46755</v>
      </c>
    </row>
    <row r="23" spans="1:4">
      <c r="A23" s="4" t="s">
        <v>631</v>
      </c>
      <c r="B23" s="6" t="n">
        <v>14129</v>
      </c>
      <c r="C23" s="6" t="n">
        <v>14185</v>
      </c>
    </row>
    <row r="24" spans="1:4">
      <c r="A24" s="4" t="s">
        <v>104</v>
      </c>
      <c r="B24" s="6" t="n">
        <v>241352</v>
      </c>
      <c r="C24" s="6" t="n">
        <v>236524</v>
      </c>
    </row>
    <row r="25" spans="1:4">
      <c r="A25" s="4" t="s">
        <v>632</v>
      </c>
      <c r="B25" s="6" t="n">
        <v>15031</v>
      </c>
      <c r="C25" s="6" t="n">
        <v>16592</v>
      </c>
    </row>
    <row r="26" spans="1:4">
      <c r="A26" s="4" t="s">
        <v>633</v>
      </c>
      <c r="B26" s="6" t="n">
        <v>5541</v>
      </c>
      <c r="C26" s="6" t="n">
        <v>7694</v>
      </c>
    </row>
    <row r="27" spans="1:4">
      <c r="A27" s="4" t="s">
        <v>634</v>
      </c>
      <c r="B27" s="6" t="n">
        <v>11293</v>
      </c>
      <c r="C27" s="6" t="n">
        <v>10082</v>
      </c>
    </row>
    <row r="28" spans="1:4">
      <c r="A28" s="4" t="s">
        <v>635</v>
      </c>
      <c r="B28" s="6" t="n">
        <v>4572</v>
      </c>
      <c r="C28" s="6" t="n">
        <v>5996</v>
      </c>
    </row>
    <row r="29" spans="1:4">
      <c r="A29" s="4" t="s">
        <v>636</v>
      </c>
      <c r="B29" s="6" t="n">
        <v>178</v>
      </c>
      <c r="C29" s="6" t="n">
        <v>401</v>
      </c>
    </row>
    <row r="30" spans="1:4">
      <c r="A30" s="4" t="s">
        <v>637</v>
      </c>
      <c r="B30" s="6" t="n">
        <v>978</v>
      </c>
      <c r="C30" s="6" t="n">
        <v>1249</v>
      </c>
    </row>
    <row r="31" spans="1:4">
      <c r="A31" s="4" t="s">
        <v>638</v>
      </c>
      <c r="B31" s="6" t="n">
        <v>3400</v>
      </c>
      <c r="C31" s="6" t="n">
        <v>3610</v>
      </c>
    </row>
    <row r="32" spans="1:4">
      <c r="A32" s="4" t="s">
        <v>639</v>
      </c>
      <c r="B32" s="6" t="n">
        <v>19752</v>
      </c>
      <c r="C32" s="6" t="n">
        <v>30164</v>
      </c>
    </row>
    <row r="33" spans="1:4">
      <c r="A33" s="4" t="s">
        <v>640</v>
      </c>
      <c r="B33" s="6" t="n">
        <v>60745</v>
      </c>
      <c r="C33" s="6" t="n">
        <v>75788</v>
      </c>
    </row>
    <row r="34" spans="1:4">
      <c r="A34" s="3" t="s">
        <v>641</v>
      </c>
    </row>
    <row r="35" spans="1:4">
      <c r="A35" s="4" t="s">
        <v>457</v>
      </c>
      <c r="B35" s="6" t="n">
        <v>2952</v>
      </c>
      <c r="C35" s="6" t="n">
        <v>3646</v>
      </c>
    </row>
    <row r="36" spans="1:4">
      <c r="A36" s="4" t="s">
        <v>629</v>
      </c>
      <c r="B36" s="6" t="n">
        <v>177530</v>
      </c>
      <c r="C36" s="6" t="n">
        <v>214295</v>
      </c>
    </row>
    <row r="37" spans="1:4">
      <c r="A37" s="4" t="s">
        <v>642</v>
      </c>
      <c r="B37" s="6" t="n">
        <v>10088</v>
      </c>
      <c r="C37" s="6" t="n">
        <v>9609</v>
      </c>
    </row>
    <row r="38" spans="1:4">
      <c r="A38" s="4" t="s">
        <v>643</v>
      </c>
      <c r="B38" s="6" t="n">
        <v>6929</v>
      </c>
      <c r="C38" s="6" t="n">
        <v>5974</v>
      </c>
    </row>
    <row r="39" spans="1:4">
      <c r="A39" s="4" t="s">
        <v>644</v>
      </c>
      <c r="B39" s="6" t="n">
        <v>2879</v>
      </c>
      <c r="C39" s="6" t="n">
        <v>2603</v>
      </c>
    </row>
    <row r="40" spans="1:4">
      <c r="A40" s="4" t="s">
        <v>645</v>
      </c>
      <c r="B40" s="6" t="n">
        <v>4657</v>
      </c>
      <c r="C40" s="6" t="n">
        <v>5183</v>
      </c>
    </row>
    <row r="41" spans="1:4">
      <c r="A41" s="4" t="s">
        <v>646</v>
      </c>
      <c r="B41" s="6" t="n">
        <v>37155</v>
      </c>
      <c r="C41" s="6" t="n">
        <v>23458</v>
      </c>
    </row>
    <row r="42" spans="1:4">
      <c r="A42" s="4" t="s">
        <v>647</v>
      </c>
      <c r="B42" s="6" t="n">
        <v>242190</v>
      </c>
      <c r="C42" s="6" t="n">
        <v>264768</v>
      </c>
    </row>
    <row r="43" spans="1:4">
      <c r="A43" s="4" t="s">
        <v>648</v>
      </c>
    </row>
    <row r="44" spans="1:4">
      <c r="A44" s="4" t="s">
        <v>649</v>
      </c>
      <c r="B44" s="6" t="n">
        <v>28759</v>
      </c>
      <c r="C44" s="6" t="n">
        <v>37881</v>
      </c>
    </row>
    <row r="45" spans="1:4">
      <c r="A45" s="4" t="s">
        <v>650</v>
      </c>
    </row>
    <row r="46" spans="1:4">
      <c r="A46" s="4" t="s">
        <v>649</v>
      </c>
      <c r="B46" s="5" t="n">
        <v>58307</v>
      </c>
      <c r="C46" s="5" t="n">
        <v>488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2</v>
      </c>
      <c r="D2" s="2" t="s">
        <v>63</v>
      </c>
    </row>
    <row r="3" spans="1:4">
      <c r="A3" s="4" t="s">
        <v>652</v>
      </c>
      <c r="B3" s="5" t="n">
        <v>14017</v>
      </c>
      <c r="C3" s="5" t="n">
        <v>11670</v>
      </c>
      <c r="D3" s="5" t="n">
        <v>12310</v>
      </c>
    </row>
    <row r="4" spans="1:4">
      <c r="A4" s="4" t="s">
        <v>653</v>
      </c>
      <c r="B4" s="6" t="n">
        <v>2678</v>
      </c>
      <c r="C4" s="6" t="n">
        <v>6445</v>
      </c>
      <c r="D4" s="6" t="n">
        <v>744</v>
      </c>
    </row>
    <row r="5" spans="1:4">
      <c r="A5" s="4" t="s">
        <v>654</v>
      </c>
      <c r="B5" s="6" t="n">
        <v>-5947</v>
      </c>
      <c r="C5" s="6" t="n">
        <v>-2187</v>
      </c>
      <c r="D5" s="6" t="n">
        <v>-1546</v>
      </c>
    </row>
    <row r="6" spans="1:4">
      <c r="A6" s="4" t="s">
        <v>655</v>
      </c>
      <c r="B6" s="6" t="n">
        <v>-66</v>
      </c>
      <c r="C6" s="6" t="n">
        <v>-1911</v>
      </c>
      <c r="D6" s="6" t="n">
        <v>162</v>
      </c>
    </row>
    <row r="7" spans="1:4">
      <c r="A7" s="4" t="s">
        <v>656</v>
      </c>
      <c r="B7" s="5" t="n">
        <v>10682</v>
      </c>
      <c r="C7" s="5" t="n">
        <v>14017</v>
      </c>
      <c r="D7" s="5" t="n">
        <v>116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v>
      </c>
      <c r="D2" s="2" t="s">
        <v>62</v>
      </c>
      <c r="E2" s="2" t="s">
        <v>63</v>
      </c>
    </row>
    <row r="3" spans="1:5">
      <c r="A3" s="4" t="s">
        <v>76</v>
      </c>
      <c r="C3" s="5" t="n">
        <v>130817</v>
      </c>
      <c r="D3" s="5" t="n">
        <v>171208</v>
      </c>
      <c r="E3" s="5" t="n">
        <v>59418</v>
      </c>
    </row>
    <row r="4" spans="1:5">
      <c r="A4" s="4" t="s">
        <v>658</v>
      </c>
      <c r="C4" s="6" t="n">
        <v>27</v>
      </c>
      <c r="D4" s="6" t="n">
        <v>24</v>
      </c>
      <c r="E4" s="6" t="n">
        <v>48</v>
      </c>
    </row>
    <row r="5" spans="1:5">
      <c r="A5" s="4" t="s">
        <v>659</v>
      </c>
      <c r="B5" s="4" t="s">
        <v>90</v>
      </c>
      <c r="C5" s="6" t="n">
        <v>-20409</v>
      </c>
      <c r="D5" s="6" t="n">
        <v>-71222</v>
      </c>
      <c r="E5" s="6" t="n">
        <v>29297</v>
      </c>
    </row>
    <row r="6" spans="1:5">
      <c r="A6" s="4" t="s">
        <v>660</v>
      </c>
      <c r="B6" s="4" t="s">
        <v>90</v>
      </c>
      <c r="C6" s="6" t="n">
        <v>-20409</v>
      </c>
      <c r="D6" s="6" t="n">
        <v>-71222</v>
      </c>
      <c r="E6" s="6" t="n">
        <v>29297</v>
      </c>
    </row>
    <row r="7" spans="1:5">
      <c r="A7" s="4" t="s">
        <v>661</v>
      </c>
      <c r="C7" s="6" t="n">
        <v>14</v>
      </c>
      <c r="D7" s="6" t="n">
        <v>-16</v>
      </c>
      <c r="E7" s="6" t="n">
        <v>-9</v>
      </c>
    </row>
    <row r="8" spans="1:5">
      <c r="A8" s="4" t="s">
        <v>662</v>
      </c>
      <c r="B8" s="4" t="s">
        <v>516</v>
      </c>
      <c r="C8" s="6" t="n">
        <v>-28635</v>
      </c>
      <c r="D8" s="6" t="n">
        <v>-3671</v>
      </c>
      <c r="E8" s="6" t="n">
        <v>51282</v>
      </c>
    </row>
    <row r="9" spans="1:5">
      <c r="A9" s="4" t="s">
        <v>663</v>
      </c>
      <c r="B9" s="4" t="s">
        <v>516</v>
      </c>
      <c r="C9" s="6" t="n">
        <v>6807</v>
      </c>
      <c r="D9" s="6" t="n">
        <v>701</v>
      </c>
      <c r="E9" s="6" t="n">
        <v>-16352</v>
      </c>
    </row>
    <row r="10" spans="1:5">
      <c r="A10" s="4" t="s">
        <v>664</v>
      </c>
      <c r="B10" s="4" t="s">
        <v>516</v>
      </c>
      <c r="C10" s="6" t="n">
        <v>-21828</v>
      </c>
      <c r="D10" s="6" t="n">
        <v>-2970</v>
      </c>
      <c r="E10" s="6" t="n">
        <v>34930</v>
      </c>
    </row>
    <row r="11" spans="1:5">
      <c r="A11" s="4" t="s">
        <v>665</v>
      </c>
      <c r="B11" s="4" t="s">
        <v>666</v>
      </c>
      <c r="C11" s="6" t="n">
        <v>-46254</v>
      </c>
      <c r="D11" s="6" t="n">
        <v>25819</v>
      </c>
      <c r="E11" s="6" t="n">
        <v>3060</v>
      </c>
    </row>
    <row r="12" spans="1:5">
      <c r="A12" s="4" t="s">
        <v>667</v>
      </c>
      <c r="B12" s="4" t="s">
        <v>666</v>
      </c>
      <c r="C12" s="6" t="n">
        <v>11223</v>
      </c>
      <c r="D12" s="6" t="n">
        <v>-6048</v>
      </c>
      <c r="E12" s="6" t="n">
        <v>-1166</v>
      </c>
    </row>
    <row r="13" spans="1:5">
      <c r="A13" s="4" t="s">
        <v>668</v>
      </c>
      <c r="B13" s="4" t="s">
        <v>666</v>
      </c>
      <c r="C13" s="6" t="n">
        <v>-35031</v>
      </c>
      <c r="D13" s="6" t="n">
        <v>19771</v>
      </c>
      <c r="E13" s="6" t="n">
        <v>1894</v>
      </c>
    </row>
    <row r="14" spans="1:5">
      <c r="A14" s="4" t="s">
        <v>669</v>
      </c>
      <c r="B14" s="4" t="s">
        <v>666</v>
      </c>
      <c r="C14" s="6" t="n">
        <v>14429</v>
      </c>
      <c r="D14" s="6" t="n">
        <v>-4047</v>
      </c>
      <c r="E14" s="6" t="n">
        <v>-6538</v>
      </c>
    </row>
    <row r="15" spans="1:5">
      <c r="A15" s="4" t="s">
        <v>670</v>
      </c>
      <c r="B15" s="4" t="s">
        <v>666</v>
      </c>
      <c r="C15" s="6" t="n">
        <v>-609</v>
      </c>
      <c r="D15" s="6" t="n">
        <v>-2688</v>
      </c>
      <c r="E15" s="6" t="n">
        <v>2491</v>
      </c>
    </row>
    <row r="16" spans="1:5">
      <c r="A16" s="4" t="s">
        <v>671</v>
      </c>
      <c r="B16" s="4" t="s">
        <v>666</v>
      </c>
      <c r="C16" s="6" t="n">
        <v>13820</v>
      </c>
      <c r="D16" s="6" t="n">
        <v>-6735</v>
      </c>
      <c r="E16" s="6" t="n">
        <v>-4047</v>
      </c>
    </row>
    <row r="17" spans="1:5">
      <c r="A17" s="4" t="s">
        <v>672</v>
      </c>
      <c r="C17" s="6" t="n">
        <v>-80869</v>
      </c>
      <c r="D17" s="6" t="n">
        <v>-53121</v>
      </c>
      <c r="E17" s="6" t="n">
        <v>77101</v>
      </c>
    </row>
    <row r="18" spans="1:5">
      <c r="A18" s="4" t="s">
        <v>673</v>
      </c>
      <c r="C18" s="6" t="n">
        <v>17421</v>
      </c>
      <c r="D18" s="6" t="n">
        <v>-8035</v>
      </c>
      <c r="E18" s="6" t="n">
        <v>-15027</v>
      </c>
    </row>
    <row r="19" spans="1:5">
      <c r="A19" s="4" t="s">
        <v>674</v>
      </c>
      <c r="C19" s="6" t="n">
        <v>-63448</v>
      </c>
      <c r="D19" s="6" t="n">
        <v>-61156</v>
      </c>
      <c r="E19" s="6" t="n">
        <v>62074</v>
      </c>
    </row>
    <row r="20" spans="1:5">
      <c r="A20" s="4" t="s">
        <v>675</v>
      </c>
      <c r="C20" s="6" t="n">
        <v>14</v>
      </c>
      <c r="D20" s="6" t="n">
        <v>-16</v>
      </c>
      <c r="E20" s="6" t="n">
        <v>-9</v>
      </c>
    </row>
    <row r="21" spans="1:5">
      <c r="A21" s="4" t="s">
        <v>676</v>
      </c>
      <c r="C21" s="6" t="n">
        <v>67369</v>
      </c>
      <c r="D21" s="6" t="n">
        <v>110052</v>
      </c>
      <c r="E21" s="6" t="n">
        <v>121492</v>
      </c>
    </row>
    <row r="22" spans="1:5">
      <c r="A22" s="4" t="s">
        <v>677</v>
      </c>
      <c r="C22" s="5" t="n">
        <v>41</v>
      </c>
      <c r="D22" s="5" t="n">
        <v>8</v>
      </c>
      <c r="E22" s="5" t="n">
        <v>39</v>
      </c>
    </row>
    <row r="23" spans="1:5"/>
    <row r="24" spans="1:5">
      <c r="A24" s="4" t="s">
        <v>90</v>
      </c>
      <c r="B24" s="4" t="s">
        <v>678</v>
      </c>
    </row>
    <row r="25" spans="1:5">
      <c r="A25" s="4" t="s">
        <v>516</v>
      </c>
      <c r="B25" s="4" t="s">
        <v>679</v>
      </c>
    </row>
    <row r="26" spans="1:5">
      <c r="A26" s="4" t="s">
        <v>666</v>
      </c>
      <c r="B26" s="4" t="s">
        <v>680</v>
      </c>
    </row>
  </sheetData>
  <mergeCells count="6">
    <mergeCell ref="A1:B2"/>
    <mergeCell ref="C1:E1"/>
    <mergeCell ref="A23:D23"/>
    <mergeCell ref="B24:D24"/>
    <mergeCell ref="B25:D25"/>
    <mergeCell ref="B26:D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2</v>
      </c>
      <c r="D1" s="2" t="s">
        <v>63</v>
      </c>
    </row>
    <row r="2" spans="1:4">
      <c r="A2" s="4" t="s">
        <v>682</v>
      </c>
      <c r="B2" s="5" t="n">
        <v>-343600</v>
      </c>
      <c r="C2" s="5" t="n">
        <v>-280152</v>
      </c>
    </row>
    <row r="3" spans="1:4">
      <c r="A3" s="4" t="s">
        <v>683</v>
      </c>
    </row>
    <row r="4" spans="1:4">
      <c r="A4" s="4" t="s">
        <v>684</v>
      </c>
      <c r="B4" s="6" t="n">
        <v>-147821</v>
      </c>
      <c r="C4" s="6" t="n">
        <v>-127398</v>
      </c>
      <c r="D4" s="5" t="n">
        <v>-56159</v>
      </c>
    </row>
    <row r="5" spans="1:4">
      <c r="A5" s="4" t="s">
        <v>685</v>
      </c>
      <c r="B5" s="6" t="n">
        <v>-13338</v>
      </c>
      <c r="C5" s="6" t="n">
        <v>21693</v>
      </c>
      <c r="D5" s="6" t="n">
        <v>1922</v>
      </c>
    </row>
    <row r="6" spans="1:4">
      <c r="A6" s="4" t="s">
        <v>686</v>
      </c>
      <c r="B6" s="6" t="n">
        <v>1763</v>
      </c>
      <c r="C6" s="6" t="n">
        <v>-12057</v>
      </c>
      <c r="D6" s="6" t="n">
        <v>-5322</v>
      </c>
    </row>
    <row r="7" spans="1:4">
      <c r="A7" s="4" t="s">
        <v>687</v>
      </c>
      <c r="B7" s="6" t="n">
        <v>-165968</v>
      </c>
      <c r="C7" s="6" t="n">
        <v>-144140</v>
      </c>
      <c r="D7" s="6" t="n">
        <v>-141171</v>
      </c>
    </row>
    <row r="8" spans="1:4">
      <c r="A8" s="4" t="s">
        <v>160</v>
      </c>
      <c r="B8" s="6" t="n">
        <v>-18341</v>
      </c>
      <c r="C8" s="6" t="n">
        <v>-18341</v>
      </c>
    </row>
    <row r="9" spans="1:4">
      <c r="A9" s="4" t="s">
        <v>682</v>
      </c>
      <c r="B9" s="6" t="n">
        <v>-343705</v>
      </c>
      <c r="C9" s="6" t="n">
        <v>-280243</v>
      </c>
      <c r="D9" s="6" t="n">
        <v>-200730</v>
      </c>
    </row>
    <row r="10" spans="1:4">
      <c r="A10" s="4" t="s">
        <v>147</v>
      </c>
    </row>
    <row r="11" spans="1:4">
      <c r="A11" s="4" t="s">
        <v>684</v>
      </c>
      <c r="B11" s="6" t="n">
        <v>-147716</v>
      </c>
      <c r="C11" s="6" t="n">
        <v>-127307</v>
      </c>
      <c r="D11" s="6" t="n">
        <v>-56084</v>
      </c>
    </row>
    <row r="12" spans="1:4">
      <c r="A12" s="4" t="s">
        <v>685</v>
      </c>
      <c r="B12" s="6" t="n">
        <v>-13338</v>
      </c>
      <c r="C12" s="6" t="n">
        <v>21693</v>
      </c>
      <c r="D12" s="6" t="n">
        <v>1922</v>
      </c>
    </row>
    <row r="13" spans="1:4">
      <c r="A13" s="4" t="s">
        <v>686</v>
      </c>
      <c r="B13" s="6" t="n">
        <v>1763</v>
      </c>
      <c r="C13" s="6" t="n">
        <v>-12057</v>
      </c>
      <c r="D13" s="6" t="n">
        <v>-5322</v>
      </c>
    </row>
    <row r="14" spans="1:4">
      <c r="A14" s="4" t="s">
        <v>687</v>
      </c>
      <c r="B14" s="6" t="n">
        <v>-165968</v>
      </c>
      <c r="C14" s="6" t="n">
        <v>-144140</v>
      </c>
      <c r="D14" s="6" t="n">
        <v>-141171</v>
      </c>
    </row>
    <row r="15" spans="1:4">
      <c r="A15" s="4" t="s">
        <v>160</v>
      </c>
      <c r="B15" s="6" t="n">
        <v>-18341</v>
      </c>
      <c r="C15" s="6" t="n">
        <v>-18341</v>
      </c>
    </row>
    <row r="16" spans="1:4">
      <c r="A16" s="4" t="s">
        <v>682</v>
      </c>
      <c r="B16" s="6" t="n">
        <v>-343600</v>
      </c>
      <c r="C16" s="6" t="n">
        <v>-280152</v>
      </c>
      <c r="D16" s="6" t="n">
        <v>-200655</v>
      </c>
    </row>
    <row r="17" spans="1:4">
      <c r="A17" s="4" t="s">
        <v>688</v>
      </c>
    </row>
    <row r="18" spans="1:4">
      <c r="A18" s="4" t="s">
        <v>684</v>
      </c>
      <c r="B18" s="6" t="n">
        <v>-105</v>
      </c>
      <c r="C18" s="6" t="n">
        <v>-91</v>
      </c>
      <c r="D18" s="6" t="n">
        <v>-75</v>
      </c>
    </row>
    <row r="19" spans="1:4">
      <c r="A19" s="4" t="s">
        <v>685</v>
      </c>
      <c r="B19" s="6" t="n">
        <v>0</v>
      </c>
      <c r="C19" s="6" t="n">
        <v>0</v>
      </c>
      <c r="D19" s="6" t="n">
        <v>0</v>
      </c>
    </row>
    <row r="20" spans="1:4">
      <c r="A20" s="4" t="s">
        <v>686</v>
      </c>
      <c r="B20" s="6" t="n">
        <v>0</v>
      </c>
      <c r="C20" s="6" t="n">
        <v>0</v>
      </c>
      <c r="D20" s="6" t="n">
        <v>0</v>
      </c>
    </row>
    <row r="21" spans="1:4">
      <c r="A21" s="4" t="s">
        <v>687</v>
      </c>
      <c r="B21" s="6" t="n">
        <v>0</v>
      </c>
      <c r="C21" s="6" t="n">
        <v>0</v>
      </c>
      <c r="D21" s="6" t="n">
        <v>0</v>
      </c>
    </row>
    <row r="22" spans="1:4">
      <c r="A22" s="4" t="s">
        <v>160</v>
      </c>
      <c r="B22" s="6" t="n">
        <v>0</v>
      </c>
      <c r="C22" s="6" t="n">
        <v>0</v>
      </c>
    </row>
    <row r="23" spans="1:4">
      <c r="A23" s="4" t="s">
        <v>682</v>
      </c>
      <c r="B23" s="5" t="n">
        <v>-105</v>
      </c>
      <c r="C23" s="5" t="n">
        <v>-91</v>
      </c>
      <c r="D23" s="5"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65"/>
    <col customWidth="1" max="2" min="2" width="80"/>
    <col customWidth="1" max="3" min="3" width="59"/>
    <col customWidth="1" max="4" min="4" width="73"/>
    <col customWidth="1" max="5" min="5" width="64"/>
    <col customWidth="1" max="6" min="6" width="74"/>
    <col customWidth="1" max="7" min="7" width="70"/>
    <col customWidth="1" max="8" min="8" width="38"/>
    <col customWidth="1" max="9" min="9" width="22"/>
    <col customWidth="1" max="10" min="10" width="36"/>
    <col customWidth="1" max="11" min="11" width="27"/>
    <col customWidth="1" max="12" min="12" width="37"/>
    <col customWidth="1" max="13" min="13" width="33"/>
    <col customWidth="1" max="14" min="14" width="12"/>
  </cols>
  <sheetData>
    <row r="1" spans="1:14">
      <c r="A1" s="1" t="s">
        <v>137</v>
      </c>
      <c r="C1" s="2" t="s">
        <v>138</v>
      </c>
      <c r="D1" s="2" t="s">
        <v>139</v>
      </c>
      <c r="E1" s="2" t="s">
        <v>140</v>
      </c>
      <c r="F1" s="2" t="s">
        <v>141</v>
      </c>
      <c r="G1" s="2" t="s">
        <v>142</v>
      </c>
      <c r="H1" s="2" t="s">
        <v>143</v>
      </c>
      <c r="I1" s="2" t="s">
        <v>144</v>
      </c>
      <c r="J1" s="2" t="s">
        <v>145</v>
      </c>
      <c r="K1" s="2" t="s">
        <v>146</v>
      </c>
      <c r="L1" s="2" t="s">
        <v>147</v>
      </c>
      <c r="M1" s="2" t="s">
        <v>148</v>
      </c>
      <c r="N1" s="2" t="s">
        <v>149</v>
      </c>
    </row>
    <row r="2" spans="1:14">
      <c r="A2" s="4" t="s">
        <v>150</v>
      </c>
      <c r="I2" s="5" t="n">
        <v>50141</v>
      </c>
      <c r="J2" s="5" t="n">
        <v>59564</v>
      </c>
      <c r="K2" s="5" t="n">
        <v>1097521</v>
      </c>
      <c r="L2" s="5" t="n">
        <v>-262729</v>
      </c>
      <c r="M2" s="5" t="n">
        <v>393</v>
      </c>
      <c r="N2" s="5" t="n">
        <v>944890</v>
      </c>
    </row>
    <row r="3" spans="1:14">
      <c r="A3" s="4" t="s">
        <v>151</v>
      </c>
      <c r="B3" s="4" t="s">
        <v>90</v>
      </c>
      <c r="I3" s="6" t="n">
        <v>0</v>
      </c>
      <c r="J3" s="6" t="n">
        <v>0</v>
      </c>
      <c r="K3" s="6" t="n">
        <v>59418</v>
      </c>
      <c r="L3" s="6" t="n">
        <v>62074</v>
      </c>
      <c r="M3" s="6" t="n">
        <v>39</v>
      </c>
      <c r="N3" s="6" t="n">
        <v>121531</v>
      </c>
    </row>
    <row r="4" spans="1:14">
      <c r="A4" s="4" t="s">
        <v>152</v>
      </c>
      <c r="I4" s="6" t="n">
        <v>0</v>
      </c>
      <c r="J4" s="6" t="n">
        <v>0</v>
      </c>
      <c r="K4" s="6" t="n">
        <v>-29911</v>
      </c>
      <c r="L4" s="6" t="n">
        <v>0</v>
      </c>
      <c r="M4" s="6" t="n">
        <v>0</v>
      </c>
      <c r="N4" s="6" t="n">
        <v>-29911</v>
      </c>
    </row>
    <row r="5" spans="1:14">
      <c r="A5" s="4" t="s">
        <v>153</v>
      </c>
      <c r="I5" s="6" t="n">
        <v>514</v>
      </c>
      <c r="J5" s="6" t="n">
        <v>17191</v>
      </c>
      <c r="K5" s="6" t="n">
        <v>0</v>
      </c>
      <c r="L5" s="6" t="n">
        <v>0</v>
      </c>
      <c r="M5" s="6" t="n">
        <v>0</v>
      </c>
      <c r="N5" s="6" t="n">
        <v>17705</v>
      </c>
    </row>
    <row r="6" spans="1:14">
      <c r="A6" s="4" t="s">
        <v>154</v>
      </c>
      <c r="I6" s="6" t="n">
        <v>165</v>
      </c>
      <c r="J6" s="6" t="n">
        <v>17203</v>
      </c>
      <c r="K6" s="6" t="n">
        <v>0</v>
      </c>
      <c r="L6" s="6" t="n">
        <v>0</v>
      </c>
      <c r="M6" s="6" t="n">
        <v>0</v>
      </c>
      <c r="N6" s="6" t="n">
        <v>17368</v>
      </c>
    </row>
    <row r="7" spans="1:14">
      <c r="A7" s="4" t="s">
        <v>155</v>
      </c>
      <c r="I7" s="6" t="n">
        <v>0</v>
      </c>
      <c r="J7" s="6" t="n">
        <v>2010</v>
      </c>
      <c r="K7" s="6" t="n">
        <v>0</v>
      </c>
      <c r="L7" s="6" t="n">
        <v>0</v>
      </c>
      <c r="M7" s="6" t="n">
        <v>0</v>
      </c>
      <c r="N7" s="6" t="n">
        <v>2010</v>
      </c>
    </row>
    <row r="8" spans="1:14">
      <c r="A8" s="4" t="s">
        <v>156</v>
      </c>
      <c r="I8" s="6" t="n">
        <v>-431</v>
      </c>
      <c r="J8" s="6" t="n">
        <v>-21400</v>
      </c>
      <c r="K8" s="6" t="n">
        <v>0</v>
      </c>
      <c r="L8" s="6" t="n">
        <v>0</v>
      </c>
      <c r="M8" s="6" t="n">
        <v>0</v>
      </c>
      <c r="N8" s="6" t="n">
        <v>-21831</v>
      </c>
    </row>
    <row r="9" spans="1:14">
      <c r="A9" s="4" t="s">
        <v>157</v>
      </c>
      <c r="I9" s="6" t="n">
        <v>0</v>
      </c>
      <c r="J9" s="6" t="n">
        <v>94</v>
      </c>
      <c r="K9" s="6" t="n">
        <v>0</v>
      </c>
      <c r="L9" s="6" t="n">
        <v>0</v>
      </c>
      <c r="M9" s="6" t="n">
        <v>0</v>
      </c>
      <c r="N9" s="6" t="n">
        <v>94</v>
      </c>
    </row>
    <row r="10" spans="1:14">
      <c r="A10" s="4" t="s">
        <v>158</v>
      </c>
      <c r="I10" s="6" t="n">
        <v>0</v>
      </c>
      <c r="J10" s="6" t="n">
        <v>0</v>
      </c>
      <c r="K10" s="6" t="n">
        <v>0</v>
      </c>
      <c r="L10" s="6" t="n">
        <v>0</v>
      </c>
      <c r="M10" s="6" t="n">
        <v>-39</v>
      </c>
      <c r="N10" s="6" t="n">
        <v>-39</v>
      </c>
    </row>
    <row r="11" spans="1:14">
      <c r="A11" s="4" t="s">
        <v>159</v>
      </c>
      <c r="I11" s="6" t="n">
        <v>50389</v>
      </c>
      <c r="J11" s="6" t="n">
        <v>74662</v>
      </c>
      <c r="K11" s="6" t="n">
        <v>1127028</v>
      </c>
      <c r="L11" s="6" t="n">
        <v>-200655</v>
      </c>
      <c r="M11" s="6" t="n">
        <v>393</v>
      </c>
      <c r="N11" s="6" t="n">
        <v>1051817</v>
      </c>
    </row>
    <row r="12" spans="1:14">
      <c r="A12" s="4" t="s">
        <v>151</v>
      </c>
      <c r="I12" s="6" t="n">
        <v>0</v>
      </c>
      <c r="J12" s="6" t="n">
        <v>0</v>
      </c>
      <c r="K12" s="6" t="n">
        <v>171208</v>
      </c>
      <c r="L12" s="6" t="n">
        <v>-61156</v>
      </c>
      <c r="M12" s="6" t="n">
        <v>8</v>
      </c>
      <c r="N12" s="6" t="n">
        <v>110060</v>
      </c>
    </row>
    <row r="13" spans="1:14">
      <c r="A13" s="4" t="s">
        <v>152</v>
      </c>
      <c r="I13" s="6" t="n">
        <v>0</v>
      </c>
      <c r="J13" s="6" t="n">
        <v>0</v>
      </c>
      <c r="K13" s="6" t="n">
        <v>-31331</v>
      </c>
      <c r="L13" s="6" t="n">
        <v>0</v>
      </c>
      <c r="M13" s="6" t="n">
        <v>0</v>
      </c>
      <c r="N13" s="6" t="n">
        <v>-31331</v>
      </c>
    </row>
    <row r="14" spans="1:14">
      <c r="A14" s="4" t="s">
        <v>153</v>
      </c>
      <c r="I14" s="6" t="n">
        <v>199</v>
      </c>
      <c r="J14" s="6" t="n">
        <v>6038</v>
      </c>
      <c r="K14" s="6" t="n">
        <v>0</v>
      </c>
      <c r="L14" s="6" t="n">
        <v>0</v>
      </c>
      <c r="M14" s="6" t="n">
        <v>0</v>
      </c>
      <c r="N14" s="6" t="n">
        <v>6237</v>
      </c>
    </row>
    <row r="15" spans="1:14">
      <c r="A15" s="4" t="s">
        <v>154</v>
      </c>
      <c r="I15" s="6" t="n">
        <v>237</v>
      </c>
      <c r="J15" s="6" t="n">
        <v>19836</v>
      </c>
      <c r="K15" s="6" t="n">
        <v>0</v>
      </c>
      <c r="L15" s="6" t="n">
        <v>0</v>
      </c>
      <c r="M15" s="6" t="n">
        <v>0</v>
      </c>
      <c r="N15" s="6" t="n">
        <v>20073</v>
      </c>
    </row>
    <row r="16" spans="1:14">
      <c r="A16" s="4" t="s">
        <v>156</v>
      </c>
      <c r="I16" s="6" t="n">
        <v>-92</v>
      </c>
      <c r="J16" s="6" t="n">
        <v>-4596</v>
      </c>
      <c r="K16" s="6" t="n">
        <v>0</v>
      </c>
      <c r="L16" s="6" t="n">
        <v>0</v>
      </c>
      <c r="M16" s="6" t="n">
        <v>0</v>
      </c>
      <c r="N16" s="6" t="n">
        <v>-4688</v>
      </c>
    </row>
    <row r="17" spans="1:14">
      <c r="A17" s="4" t="s">
        <v>160</v>
      </c>
      <c r="I17" s="6" t="n">
        <v>0</v>
      </c>
      <c r="J17" s="6" t="n">
        <v>0</v>
      </c>
      <c r="K17" s="6" t="n">
        <v>18341</v>
      </c>
      <c r="L17" s="6" t="n">
        <v>-18341</v>
      </c>
      <c r="M17" s="6" t="n">
        <v>0</v>
      </c>
      <c r="N17" s="6" t="n">
        <v>0</v>
      </c>
    </row>
    <row r="18" spans="1:14">
      <c r="A18" s="4" t="s">
        <v>161</v>
      </c>
      <c r="C18" s="5" t="n">
        <v>50733</v>
      </c>
      <c r="D18" s="5" t="n">
        <v>95940</v>
      </c>
      <c r="E18" s="5" t="n">
        <v>1285246</v>
      </c>
      <c r="F18" s="5" t="n">
        <v>-280152</v>
      </c>
      <c r="G18" s="5" t="n">
        <v>401</v>
      </c>
      <c r="H18" s="5" t="n">
        <v>1152168</v>
      </c>
      <c r="N18" s="6" t="n">
        <v>1153211</v>
      </c>
    </row>
    <row r="19" spans="1:14">
      <c r="A19" s="4" t="s">
        <v>151</v>
      </c>
      <c r="I19" s="6" t="n">
        <v>0</v>
      </c>
      <c r="J19" s="6" t="n">
        <v>0</v>
      </c>
      <c r="K19" s="6" t="n">
        <v>130817</v>
      </c>
      <c r="L19" s="6" t="n">
        <v>-63448</v>
      </c>
      <c r="M19" s="6" t="n">
        <v>41</v>
      </c>
      <c r="N19" s="6" t="n">
        <v>67410</v>
      </c>
    </row>
    <row r="20" spans="1:14">
      <c r="A20" s="4" t="s">
        <v>152</v>
      </c>
      <c r="I20" s="6" t="n">
        <v>0</v>
      </c>
      <c r="J20" s="6" t="n">
        <v>0</v>
      </c>
      <c r="K20" s="6" t="n">
        <v>-32695</v>
      </c>
      <c r="L20" s="6" t="n">
        <v>0</v>
      </c>
      <c r="M20" s="6" t="n">
        <v>0</v>
      </c>
      <c r="N20" s="6" t="n">
        <v>-32695</v>
      </c>
    </row>
    <row r="21" spans="1:14">
      <c r="A21" s="4" t="s">
        <v>153</v>
      </c>
      <c r="I21" s="6" t="n">
        <v>373</v>
      </c>
      <c r="J21" s="6" t="n">
        <v>10506</v>
      </c>
      <c r="K21" s="6" t="n">
        <v>0</v>
      </c>
      <c r="L21" s="6" t="n">
        <v>0</v>
      </c>
      <c r="M21" s="6" t="n">
        <v>0</v>
      </c>
      <c r="N21" s="6" t="n">
        <v>10879</v>
      </c>
    </row>
    <row r="22" spans="1:14">
      <c r="A22" s="4" t="s">
        <v>154</v>
      </c>
      <c r="I22" s="6" t="n">
        <v>200</v>
      </c>
      <c r="J22" s="6" t="n">
        <v>26810</v>
      </c>
      <c r="K22" s="6" t="n">
        <v>0</v>
      </c>
      <c r="L22" s="6" t="n">
        <v>0</v>
      </c>
      <c r="M22" s="6" t="n">
        <v>0</v>
      </c>
      <c r="N22" s="6" t="n">
        <v>27010</v>
      </c>
    </row>
    <row r="23" spans="1:14">
      <c r="A23" s="4" t="s">
        <v>156</v>
      </c>
      <c r="I23" s="6" t="n">
        <v>-65</v>
      </c>
      <c r="J23" s="6" t="n">
        <v>-2961</v>
      </c>
      <c r="K23" s="6" t="n">
        <v>0</v>
      </c>
      <c r="L23" s="6" t="n">
        <v>0</v>
      </c>
      <c r="M23" s="6" t="n">
        <v>0</v>
      </c>
      <c r="N23" s="6" t="n">
        <v>-3026</v>
      </c>
    </row>
    <row r="24" spans="1:14">
      <c r="A24" s="4" t="s">
        <v>162</v>
      </c>
      <c r="I24" s="6" t="n">
        <v>0</v>
      </c>
      <c r="J24" s="6" t="n">
        <v>0</v>
      </c>
      <c r="K24" s="6" t="n">
        <v>1043</v>
      </c>
      <c r="L24" s="6" t="n">
        <v>0</v>
      </c>
      <c r="M24" s="6" t="n">
        <v>0</v>
      </c>
      <c r="N24" s="6" t="n">
        <v>1043</v>
      </c>
    </row>
    <row r="25" spans="1:14">
      <c r="A25" s="4" t="s">
        <v>161</v>
      </c>
      <c r="I25" s="6" t="n">
        <v>50733</v>
      </c>
      <c r="J25" s="6" t="n">
        <v>95940</v>
      </c>
      <c r="K25" s="6" t="n">
        <v>1286289</v>
      </c>
      <c r="L25" s="6" t="n">
        <v>-280152</v>
      </c>
      <c r="M25" s="6" t="n">
        <v>401</v>
      </c>
      <c r="N25" s="6" t="n">
        <v>1153211</v>
      </c>
    </row>
    <row r="26" spans="1:14">
      <c r="A26" s="4" t="s">
        <v>163</v>
      </c>
      <c r="I26" s="5" t="n">
        <v>51241</v>
      </c>
      <c r="J26" s="5" t="n">
        <v>130295</v>
      </c>
      <c r="K26" s="5" t="n">
        <v>1384411</v>
      </c>
      <c r="L26" s="5" t="n">
        <v>-343600</v>
      </c>
      <c r="M26" s="5" t="n">
        <v>442</v>
      </c>
      <c r="N26" s="5" t="n">
        <v>1222789</v>
      </c>
    </row>
    <row r="27" spans="1:14"/>
    <row r="28" spans="1:14">
      <c r="A28" s="4" t="s">
        <v>90</v>
      </c>
      <c r="B28" s="4" t="s">
        <v>93</v>
      </c>
    </row>
  </sheetData>
  <mergeCells count="3">
    <mergeCell ref="A1:B1"/>
    <mergeCell ref="A27:M27"/>
    <mergeCell ref="B28:M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2</v>
      </c>
    </row>
    <row r="2" spans="1:3">
      <c r="A2" s="4" t="s">
        <v>690</v>
      </c>
      <c r="B2" s="5" t="n">
        <v>-4300</v>
      </c>
      <c r="C2" s="5" t="n">
        <v>-7231</v>
      </c>
    </row>
    <row r="3" spans="1:3">
      <c r="A3" s="4" t="s">
        <v>691</v>
      </c>
      <c r="B3" s="6" t="n">
        <v>29</v>
      </c>
      <c r="C3" s="6" t="n">
        <v>588</v>
      </c>
    </row>
    <row r="4" spans="1:3">
      <c r="A4" s="4" t="s">
        <v>692</v>
      </c>
      <c r="B4" s="5" t="n">
        <v>81891</v>
      </c>
      <c r="C4" s="5" t="n">
        <v>75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2</v>
      </c>
      <c r="D2" s="2" t="s">
        <v>63</v>
      </c>
    </row>
    <row r="3" spans="1:4">
      <c r="A3" s="4" t="s">
        <v>694</v>
      </c>
      <c r="B3" s="5" t="n">
        <v>74091</v>
      </c>
      <c r="C3" s="5" t="n">
        <v>76490</v>
      </c>
      <c r="D3" s="5" t="n">
        <v>36243</v>
      </c>
    </row>
    <row r="4" spans="1:4">
      <c r="A4" s="4" t="s">
        <v>695</v>
      </c>
      <c r="B4" s="5" t="n">
        <v>480</v>
      </c>
      <c r="C4" s="5" t="n">
        <v>4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62</v>
      </c>
      <c r="D1" s="2" t="s">
        <v>63</v>
      </c>
    </row>
    <row r="2" spans="1:4">
      <c r="A2" s="4" t="s">
        <v>102</v>
      </c>
      <c r="B2" s="5" t="n">
        <v>1281808</v>
      </c>
      <c r="C2" s="5" t="n">
        <v>1305171</v>
      </c>
      <c r="D2" s="5" t="n">
        <v>1336684</v>
      </c>
    </row>
    <row r="3" spans="1:4">
      <c r="A3" s="4" t="s">
        <v>588</v>
      </c>
    </row>
    <row r="4" spans="1:4">
      <c r="A4" s="4" t="s">
        <v>102</v>
      </c>
      <c r="B4" s="6" t="n">
        <v>322875</v>
      </c>
      <c r="C4" s="6" t="n">
        <v>339800</v>
      </c>
    </row>
    <row r="5" spans="1:4">
      <c r="A5" s="4" t="s">
        <v>589</v>
      </c>
    </row>
    <row r="6" spans="1:4">
      <c r="A6" s="4" t="s">
        <v>102</v>
      </c>
      <c r="B6" s="6" t="n">
        <v>151626</v>
      </c>
      <c r="C6" s="6" t="n">
        <v>155552</v>
      </c>
    </row>
    <row r="7" spans="1:4">
      <c r="A7" s="4" t="s">
        <v>590</v>
      </c>
    </row>
    <row r="8" spans="1:4">
      <c r="A8" s="4" t="s">
        <v>102</v>
      </c>
      <c r="B8" s="6" t="n">
        <v>21357</v>
      </c>
      <c r="C8" s="6" t="n">
        <v>21428</v>
      </c>
    </row>
    <row r="9" spans="1:4">
      <c r="A9" s="4" t="s">
        <v>591</v>
      </c>
    </row>
    <row r="10" spans="1:4">
      <c r="A10" s="4" t="s">
        <v>102</v>
      </c>
      <c r="B10" s="6" t="n">
        <v>310979</v>
      </c>
      <c r="C10" s="6" t="n">
        <v>310720</v>
      </c>
    </row>
    <row r="11" spans="1:4">
      <c r="A11" s="4" t="s">
        <v>592</v>
      </c>
    </row>
    <row r="12" spans="1:4">
      <c r="A12" s="4" t="s">
        <v>102</v>
      </c>
      <c r="B12" s="5" t="n">
        <v>474971</v>
      </c>
      <c r="C12" s="5" t="n">
        <v>477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2</v>
      </c>
    </row>
    <row r="3" spans="1:3">
      <c r="A3" s="4" t="s">
        <v>652</v>
      </c>
      <c r="B3" s="5" t="n">
        <v>1305171</v>
      </c>
      <c r="C3" s="5" t="n">
        <v>1336684</v>
      </c>
    </row>
    <row r="4" spans="1:3">
      <c r="A4" s="4" t="s">
        <v>655</v>
      </c>
      <c r="B4" s="6" t="n">
        <v>-8516</v>
      </c>
      <c r="C4" s="6" t="n">
        <v>-31362</v>
      </c>
    </row>
    <row r="5" spans="1:3">
      <c r="A5" s="4" t="s">
        <v>656</v>
      </c>
      <c r="B5" s="6" t="n">
        <v>1281808</v>
      </c>
      <c r="C5" s="6" t="n">
        <v>1305171</v>
      </c>
    </row>
    <row r="6" spans="1:3">
      <c r="A6" s="4" t="s">
        <v>533</v>
      </c>
    </row>
    <row r="7" spans="1:3">
      <c r="A7" s="4" t="s">
        <v>698</v>
      </c>
      <c r="B7" s="6" t="n">
        <v>910</v>
      </c>
      <c r="C7" s="6" t="n">
        <v>0</v>
      </c>
    </row>
    <row r="8" spans="1:3">
      <c r="A8" s="4" t="s">
        <v>656</v>
      </c>
      <c r="B8" s="6" t="n">
        <v>910</v>
      </c>
    </row>
    <row r="9" spans="1:3">
      <c r="A9" s="4" t="s">
        <v>699</v>
      </c>
    </row>
    <row r="10" spans="1:3">
      <c r="A10" s="4" t="s">
        <v>698</v>
      </c>
      <c r="B10" s="6" t="n">
        <v>-15757</v>
      </c>
      <c r="C10" s="6" t="n">
        <v>0</v>
      </c>
    </row>
    <row r="11" spans="1:3">
      <c r="A11" s="4" t="s">
        <v>539</v>
      </c>
    </row>
    <row r="12" spans="1:3">
      <c r="A12" s="4" t="s">
        <v>652</v>
      </c>
      <c r="B12" s="6" t="n">
        <v>21401</v>
      </c>
    </row>
    <row r="13" spans="1:3">
      <c r="A13" s="4" t="s">
        <v>698</v>
      </c>
      <c r="B13" s="6" t="n">
        <v>0</v>
      </c>
      <c r="C13" s="6" t="n">
        <v>-1881</v>
      </c>
    </row>
    <row r="14" spans="1:3">
      <c r="A14" s="4" t="s">
        <v>656</v>
      </c>
      <c r="C14" s="6" t="n">
        <v>21401</v>
      </c>
    </row>
    <row r="15" spans="1:3">
      <c r="A15" s="4" t="s">
        <v>550</v>
      </c>
    </row>
    <row r="16" spans="1:3">
      <c r="A16" s="4" t="s">
        <v>652</v>
      </c>
      <c r="B16" s="6" t="n">
        <v>867743</v>
      </c>
    </row>
    <row r="17" spans="1:3">
      <c r="A17" s="4" t="s">
        <v>698</v>
      </c>
      <c r="B17" s="5" t="n">
        <v>0</v>
      </c>
      <c r="C17" s="6" t="n">
        <v>1730</v>
      </c>
    </row>
    <row r="18" spans="1:3">
      <c r="A18" s="4" t="s">
        <v>656</v>
      </c>
      <c r="C18" s="5" t="n">
        <v>867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62</v>
      </c>
    </row>
    <row r="3" spans="1:3">
      <c r="A3" s="4" t="s">
        <v>701</v>
      </c>
      <c r="B3" s="5" t="n">
        <v>1113925</v>
      </c>
      <c r="C3" s="5" t="n">
        <v>1172384</v>
      </c>
    </row>
    <row r="4" spans="1:3">
      <c r="A4" s="4" t="s">
        <v>702</v>
      </c>
      <c r="B4" s="6" t="n">
        <v>-315006</v>
      </c>
      <c r="C4" s="6" t="n">
        <v>-264726</v>
      </c>
    </row>
    <row r="5" spans="1:3">
      <c r="A5" s="4" t="s">
        <v>703</v>
      </c>
      <c r="B5" s="5" t="n">
        <v>798919</v>
      </c>
      <c r="C5" s="5" t="n">
        <v>907658</v>
      </c>
    </row>
    <row r="6" spans="1:3">
      <c r="A6" s="4" t="s">
        <v>704</v>
      </c>
      <c r="B6" s="4" t="s">
        <v>456</v>
      </c>
      <c r="C6" s="4" t="s">
        <v>456</v>
      </c>
    </row>
    <row r="7" spans="1:3">
      <c r="A7" s="4" t="s">
        <v>705</v>
      </c>
    </row>
    <row r="8" spans="1:3">
      <c r="A8" s="4" t="s">
        <v>701</v>
      </c>
      <c r="B8" s="5" t="n">
        <v>109967</v>
      </c>
      <c r="C8" s="5" t="n">
        <v>118930</v>
      </c>
    </row>
    <row r="9" spans="1:3">
      <c r="A9" s="4" t="s">
        <v>702</v>
      </c>
      <c r="B9" s="6" t="n">
        <v>-43351</v>
      </c>
      <c r="C9" s="6" t="n">
        <v>-41503</v>
      </c>
    </row>
    <row r="10" spans="1:3">
      <c r="A10" s="4" t="s">
        <v>703</v>
      </c>
      <c r="B10" s="5" t="n">
        <v>66616</v>
      </c>
      <c r="C10" s="5" t="n">
        <v>77427</v>
      </c>
    </row>
    <row r="11" spans="1:3">
      <c r="A11" s="4" t="s">
        <v>704</v>
      </c>
      <c r="B11" s="4" t="s">
        <v>547</v>
      </c>
      <c r="C11" s="4" t="s">
        <v>706</v>
      </c>
    </row>
    <row r="12" spans="1:3">
      <c r="A12" s="4" t="s">
        <v>530</v>
      </c>
    </row>
    <row r="13" spans="1:3">
      <c r="A13" s="4" t="s">
        <v>701</v>
      </c>
      <c r="B13" s="5" t="n">
        <v>913968</v>
      </c>
      <c r="C13" s="5" t="n">
        <v>953929</v>
      </c>
    </row>
    <row r="14" spans="1:3">
      <c r="A14" s="4" t="s">
        <v>702</v>
      </c>
      <c r="B14" s="6" t="n">
        <v>-223563</v>
      </c>
      <c r="C14" s="6" t="n">
        <v>-175318</v>
      </c>
    </row>
    <row r="15" spans="1:3">
      <c r="A15" s="4" t="s">
        <v>703</v>
      </c>
      <c r="B15" s="5" t="n">
        <v>690405</v>
      </c>
      <c r="C15" s="5" t="n">
        <v>778611</v>
      </c>
    </row>
    <row r="16" spans="1:3">
      <c r="A16" s="4" t="s">
        <v>704</v>
      </c>
      <c r="B16" s="4" t="s">
        <v>456</v>
      </c>
      <c r="C16" s="4" t="s">
        <v>456</v>
      </c>
    </row>
    <row r="17" spans="1:3">
      <c r="A17" s="4" t="s">
        <v>707</v>
      </c>
    </row>
    <row r="18" spans="1:3">
      <c r="A18" s="4" t="s">
        <v>701</v>
      </c>
      <c r="B18" s="5" t="n">
        <v>62537</v>
      </c>
      <c r="C18" s="5" t="n">
        <v>65975</v>
      </c>
    </row>
    <row r="19" spans="1:3">
      <c r="A19" s="4" t="s">
        <v>702</v>
      </c>
      <c r="B19" s="6" t="n">
        <v>-24819</v>
      </c>
      <c r="C19" s="6" t="n">
        <v>-21573</v>
      </c>
    </row>
    <row r="20" spans="1:3">
      <c r="A20" s="4" t="s">
        <v>703</v>
      </c>
      <c r="B20" s="5" t="n">
        <v>37718</v>
      </c>
      <c r="C20" s="5" t="n">
        <v>44402</v>
      </c>
    </row>
    <row r="21" spans="1:3">
      <c r="A21" s="4" t="s">
        <v>704</v>
      </c>
      <c r="B21" s="4" t="s">
        <v>708</v>
      </c>
      <c r="C21" s="4" t="s">
        <v>708</v>
      </c>
    </row>
    <row r="22" spans="1:3">
      <c r="A22" s="4" t="s">
        <v>709</v>
      </c>
    </row>
    <row r="23" spans="1:3">
      <c r="A23" s="4" t="s">
        <v>701</v>
      </c>
      <c r="B23" s="5" t="n">
        <v>27453</v>
      </c>
      <c r="C23" s="5" t="n">
        <v>33550</v>
      </c>
    </row>
    <row r="24" spans="1:3">
      <c r="A24" s="4" t="s">
        <v>702</v>
      </c>
      <c r="B24" s="6" t="n">
        <v>-23273</v>
      </c>
      <c r="C24" s="6" t="n">
        <v>-26332</v>
      </c>
    </row>
    <row r="25" spans="1:3">
      <c r="A25" s="4" t="s">
        <v>703</v>
      </c>
      <c r="B25" s="5" t="n">
        <v>4180</v>
      </c>
      <c r="C25" s="5" t="n">
        <v>7218</v>
      </c>
    </row>
    <row r="26" spans="1:3">
      <c r="A26" s="4" t="s">
        <v>704</v>
      </c>
      <c r="B26" s="4" t="s">
        <v>563</v>
      </c>
      <c r="C26" s="4" t="s">
        <v>7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27</v>
      </c>
    </row>
    <row r="2" spans="1:2">
      <c r="A2" s="4" t="s">
        <v>712</v>
      </c>
      <c r="B2" s="5" t="n">
        <v>69467</v>
      </c>
    </row>
    <row r="3" spans="1:2">
      <c r="A3" s="4" t="s">
        <v>713</v>
      </c>
      <c r="B3" s="6" t="n">
        <v>67800</v>
      </c>
    </row>
    <row r="4" spans="1:2">
      <c r="A4" s="4" t="s">
        <v>714</v>
      </c>
      <c r="B4" s="6" t="n">
        <v>66298</v>
      </c>
    </row>
    <row r="5" spans="1:2">
      <c r="A5" s="4" t="s">
        <v>715</v>
      </c>
      <c r="B5" s="6" t="n">
        <v>63448</v>
      </c>
    </row>
    <row r="6" spans="1:2">
      <c r="A6" s="4" t="s">
        <v>716</v>
      </c>
      <c r="B6" s="6" t="n">
        <v>58655</v>
      </c>
    </row>
    <row r="7" spans="1:2">
      <c r="A7" s="4" t="s">
        <v>717</v>
      </c>
      <c r="B7" s="5" t="n">
        <v>473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718</v>
      </c>
      <c r="B1" s="2" t="s">
        <v>527</v>
      </c>
      <c r="C1" s="2" t="s">
        <v>719</v>
      </c>
      <c r="D1" s="2" t="s">
        <v>720</v>
      </c>
      <c r="E1" s="2" t="s">
        <v>525</v>
      </c>
      <c r="F1" s="2" t="s">
        <v>721</v>
      </c>
      <c r="G1" s="2" t="s">
        <v>722</v>
      </c>
      <c r="H1" s="2" t="s">
        <v>527</v>
      </c>
      <c r="I1" s="2" t="s">
        <v>528</v>
      </c>
      <c r="J1" s="2" t="s">
        <v>499</v>
      </c>
      <c r="K1" s="2" t="s">
        <v>723</v>
      </c>
      <c r="L1" s="2" t="s">
        <v>724</v>
      </c>
    </row>
    <row r="2" spans="1:12">
      <c r="A2" s="4" t="s">
        <v>725</v>
      </c>
      <c r="B2" s="5" t="n">
        <v>15732000</v>
      </c>
      <c r="H2" s="5" t="n">
        <v>15732000</v>
      </c>
      <c r="I2" s="5" t="n">
        <v>14770000</v>
      </c>
    </row>
    <row r="3" spans="1:12">
      <c r="A3" s="4" t="s">
        <v>726</v>
      </c>
      <c r="B3" s="4" t="s">
        <v>727</v>
      </c>
      <c r="H3" s="4" t="s">
        <v>727</v>
      </c>
      <c r="I3" s="4" t="s">
        <v>728</v>
      </c>
      <c r="J3" s="4" t="s">
        <v>729</v>
      </c>
    </row>
    <row r="4" spans="1:12">
      <c r="A4" s="4" t="s">
        <v>730</v>
      </c>
      <c r="H4" s="5" t="n">
        <v>0</v>
      </c>
      <c r="I4" s="5" t="n">
        <v>0</v>
      </c>
      <c r="J4" s="5" t="n">
        <v>2856278000</v>
      </c>
    </row>
    <row r="5" spans="1:12">
      <c r="A5" s="4" t="s">
        <v>731</v>
      </c>
      <c r="B5" s="5" t="n">
        <v>400000000</v>
      </c>
      <c r="H5" s="6" t="n">
        <v>400000000</v>
      </c>
    </row>
    <row r="6" spans="1:12">
      <c r="A6" s="4" t="s">
        <v>732</v>
      </c>
      <c r="B6" s="6" t="n">
        <v>2016516000</v>
      </c>
      <c r="H6" s="6" t="n">
        <v>2016516000</v>
      </c>
      <c r="I6" s="5" t="n">
        <v>2123447000</v>
      </c>
    </row>
    <row r="7" spans="1:12">
      <c r="A7" s="4" t="s">
        <v>601</v>
      </c>
    </row>
    <row r="8" spans="1:12">
      <c r="A8" s="4" t="s">
        <v>602</v>
      </c>
      <c r="J8" s="6" t="n">
        <v>25535000</v>
      </c>
    </row>
    <row r="9" spans="1:12">
      <c r="A9" s="4" t="s">
        <v>733</v>
      </c>
    </row>
    <row r="10" spans="1:12">
      <c r="A10" s="4" t="s">
        <v>734</v>
      </c>
      <c r="B10" s="5" t="n">
        <v>1350000000</v>
      </c>
      <c r="E10" s="5" t="n">
        <v>1050000000</v>
      </c>
      <c r="G10" s="5" t="n">
        <v>150000000</v>
      </c>
      <c r="H10" s="5" t="n">
        <v>1350000000</v>
      </c>
      <c r="K10" s="5" t="n">
        <v>100000000</v>
      </c>
      <c r="L10" s="5" t="n">
        <v>200000000</v>
      </c>
    </row>
    <row r="11" spans="1:12">
      <c r="A11" s="4" t="s">
        <v>735</v>
      </c>
      <c r="E11" s="4" t="s">
        <v>736</v>
      </c>
      <c r="K11" s="4" t="s">
        <v>737</v>
      </c>
      <c r="L11" s="4" t="s">
        <v>738</v>
      </c>
    </row>
    <row r="12" spans="1:12">
      <c r="A12" s="4" t="s">
        <v>739</v>
      </c>
    </row>
    <row r="13" spans="1:12">
      <c r="A13" s="4" t="s">
        <v>740</v>
      </c>
      <c r="E13" s="5" t="n">
        <v>168000</v>
      </c>
      <c r="J13" s="6" t="n">
        <v>168000</v>
      </c>
    </row>
    <row r="14" spans="1:12">
      <c r="A14" s="4" t="s">
        <v>741</v>
      </c>
    </row>
    <row r="15" spans="1:12">
      <c r="A15" s="4" t="s">
        <v>742</v>
      </c>
      <c r="B15" s="4" t="s">
        <v>743</v>
      </c>
      <c r="H15" s="4" t="s">
        <v>743</v>
      </c>
    </row>
    <row r="16" spans="1:12">
      <c r="A16" s="4" t="s">
        <v>744</v>
      </c>
    </row>
    <row r="17" spans="1:12">
      <c r="A17" s="4" t="s">
        <v>745</v>
      </c>
      <c r="E17" s="5" t="n">
        <v>2150000000</v>
      </c>
      <c r="K17" s="5" t="n">
        <v>2150000000</v>
      </c>
      <c r="L17" s="5" t="n">
        <v>2150000000</v>
      </c>
    </row>
    <row r="18" spans="1:12">
      <c r="A18" s="4" t="s">
        <v>746</v>
      </c>
      <c r="B18" s="4" t="s">
        <v>747</v>
      </c>
    </row>
    <row r="19" spans="1:12">
      <c r="A19" s="4" t="s">
        <v>748</v>
      </c>
      <c r="E19" s="4" t="s">
        <v>749</v>
      </c>
    </row>
    <row r="20" spans="1:12">
      <c r="A20" s="4" t="s">
        <v>750</v>
      </c>
      <c r="E20" s="4" t="s">
        <v>751</v>
      </c>
    </row>
    <row r="21" spans="1:12">
      <c r="A21" s="4" t="s">
        <v>730</v>
      </c>
      <c r="H21" s="5" t="n">
        <v>1675650</v>
      </c>
    </row>
    <row r="22" spans="1:12">
      <c r="A22" s="4" t="s">
        <v>735</v>
      </c>
      <c r="E22" s="4" t="s">
        <v>736</v>
      </c>
      <c r="K22" s="4" t="s">
        <v>737</v>
      </c>
    </row>
    <row r="23" spans="1:12">
      <c r="A23" s="4" t="s">
        <v>752</v>
      </c>
      <c r="E23" s="4" t="s">
        <v>486</v>
      </c>
    </row>
    <row r="24" spans="1:12">
      <c r="A24" s="4" t="s">
        <v>753</v>
      </c>
      <c r="E24" s="4" t="s">
        <v>754</v>
      </c>
    </row>
    <row r="25" spans="1:12">
      <c r="A25" s="4" t="s">
        <v>755</v>
      </c>
      <c r="E25" s="4" t="s">
        <v>756</v>
      </c>
    </row>
    <row r="26" spans="1:12">
      <c r="A26" s="4" t="s">
        <v>757</v>
      </c>
    </row>
    <row r="27" spans="1:12">
      <c r="A27" s="4" t="s">
        <v>758</v>
      </c>
      <c r="E27" s="10" t="n">
        <v>4.25</v>
      </c>
    </row>
    <row r="28" spans="1:12">
      <c r="A28" s="4" t="s">
        <v>759</v>
      </c>
    </row>
    <row r="29" spans="1:12">
      <c r="A29" s="4" t="s">
        <v>758</v>
      </c>
      <c r="E29" s="10" t="n">
        <v>3.75</v>
      </c>
    </row>
    <row r="30" spans="1:12">
      <c r="A30" s="4" t="s">
        <v>760</v>
      </c>
    </row>
    <row r="31" spans="1:12">
      <c r="A31" s="4" t="s">
        <v>746</v>
      </c>
      <c r="C31" s="4" t="s">
        <v>761</v>
      </c>
      <c r="D31" s="4" t="s">
        <v>762</v>
      </c>
      <c r="E31" s="4" t="s">
        <v>761</v>
      </c>
      <c r="H31" s="4" t="s">
        <v>761</v>
      </c>
    </row>
    <row r="32" spans="1:12">
      <c r="A32" s="4" t="s">
        <v>763</v>
      </c>
    </row>
    <row r="33" spans="1:12">
      <c r="A33" s="4" t="s">
        <v>745</v>
      </c>
      <c r="B33" s="5" t="n">
        <v>300000000</v>
      </c>
      <c r="H33" s="5" t="n">
        <v>300000000</v>
      </c>
    </row>
    <row r="34" spans="1:12">
      <c r="A34" s="4" t="s">
        <v>764</v>
      </c>
      <c r="B34" s="4" t="s">
        <v>765</v>
      </c>
      <c r="H34" s="4" t="s">
        <v>765</v>
      </c>
    </row>
    <row r="35" spans="1:12">
      <c r="A35" s="4" t="s">
        <v>766</v>
      </c>
    </row>
    <row r="36" spans="1:12">
      <c r="A36" s="4" t="s">
        <v>745</v>
      </c>
      <c r="G36" s="5" t="n">
        <v>300000000</v>
      </c>
    </row>
    <row r="37" spans="1:12">
      <c r="A37" s="4" t="s">
        <v>764</v>
      </c>
      <c r="G37" s="4" t="s">
        <v>765</v>
      </c>
    </row>
    <row r="38" spans="1:12">
      <c r="A38" s="4" t="s">
        <v>767</v>
      </c>
      <c r="G38" s="4" t="s">
        <v>563</v>
      </c>
    </row>
    <row r="39" spans="1:12">
      <c r="A39" s="4" t="s">
        <v>768</v>
      </c>
    </row>
    <row r="40" spans="1:12">
      <c r="A40" s="4" t="s">
        <v>746</v>
      </c>
      <c r="G40" s="4" t="s">
        <v>743</v>
      </c>
    </row>
    <row r="41" spans="1:12">
      <c r="A41" s="4" t="s">
        <v>769</v>
      </c>
    </row>
    <row r="42" spans="1:12">
      <c r="A42" s="4" t="s">
        <v>770</v>
      </c>
      <c r="G42" s="5" t="n">
        <v>158750000</v>
      </c>
    </row>
    <row r="43" spans="1:12">
      <c r="A43" s="4" t="s">
        <v>771</v>
      </c>
    </row>
    <row r="44" spans="1:12">
      <c r="A44" s="4" t="s">
        <v>772</v>
      </c>
      <c r="B44" s="5" t="n">
        <v>0</v>
      </c>
      <c r="H44" s="5" t="n">
        <v>0</v>
      </c>
    </row>
    <row r="45" spans="1:12">
      <c r="A45" s="4" t="s">
        <v>746</v>
      </c>
      <c r="B45" s="4" t="s">
        <v>773</v>
      </c>
    </row>
    <row r="46" spans="1:12">
      <c r="A46" s="4" t="s">
        <v>748</v>
      </c>
      <c r="F46" s="4" t="s">
        <v>749</v>
      </c>
    </row>
    <row r="47" spans="1:12">
      <c r="A47" s="4" t="s">
        <v>750</v>
      </c>
      <c r="F47" s="4" t="s">
        <v>751</v>
      </c>
    </row>
    <row r="48" spans="1:12">
      <c r="A48" s="4" t="s">
        <v>731</v>
      </c>
      <c r="G48" s="6" t="n">
        <v>300000000</v>
      </c>
      <c r="J48" s="5" t="n">
        <v>400000000</v>
      </c>
    </row>
    <row r="49" spans="1:12">
      <c r="A49" s="4" t="s">
        <v>774</v>
      </c>
      <c r="G49" s="5" t="n">
        <v>138000000</v>
      </c>
    </row>
    <row r="50" spans="1:12">
      <c r="A50" s="4" t="s">
        <v>775</v>
      </c>
      <c r="F50" s="4" t="s">
        <v>776</v>
      </c>
    </row>
    <row r="51" spans="1:12">
      <c r="A51" s="4" t="s">
        <v>777</v>
      </c>
    </row>
    <row r="52" spans="1:12">
      <c r="A52" s="4" t="s">
        <v>746</v>
      </c>
      <c r="F52" s="4" t="s">
        <v>761</v>
      </c>
    </row>
    <row r="53" spans="1:12">
      <c r="A53" s="4" t="s">
        <v>778</v>
      </c>
    </row>
    <row r="54" spans="1:12">
      <c r="A54" s="4" t="s">
        <v>779</v>
      </c>
      <c r="B54" s="5" t="n">
        <v>6946000</v>
      </c>
      <c r="H54" s="5" t="n">
        <v>694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0</v>
      </c>
      <c r="C1" s="2" t="s">
        <v>1</v>
      </c>
    </row>
    <row r="2" spans="1:4">
      <c r="C2" s="2" t="s">
        <v>2</v>
      </c>
      <c r="D2" s="2" t="s">
        <v>62</v>
      </c>
    </row>
    <row r="3" spans="1:4">
      <c r="A3" s="4" t="s">
        <v>781</v>
      </c>
      <c r="C3" s="5" t="n">
        <v>-12266</v>
      </c>
      <c r="D3" s="5" t="n">
        <v>-31493</v>
      </c>
    </row>
    <row r="4" spans="1:4">
      <c r="A4" s="4" t="s">
        <v>782</v>
      </c>
      <c r="C4" s="6" t="n">
        <v>1963384</v>
      </c>
      <c r="D4" s="6" t="n">
        <v>2232757</v>
      </c>
    </row>
    <row r="5" spans="1:4">
      <c r="A5" s="4" t="s">
        <v>783</v>
      </c>
      <c r="C5" s="6" t="n">
        <v>-65000</v>
      </c>
      <c r="D5" s="6" t="n">
        <v>-91225</v>
      </c>
    </row>
    <row r="6" spans="1:4">
      <c r="A6" s="4" t="s">
        <v>114</v>
      </c>
      <c r="C6" s="5" t="n">
        <v>1898384</v>
      </c>
      <c r="D6" s="6" t="n">
        <v>2141532</v>
      </c>
    </row>
    <row r="7" spans="1:4">
      <c r="A7" s="4" t="s">
        <v>744</v>
      </c>
    </row>
    <row r="8" spans="1:4">
      <c r="A8" s="4" t="s">
        <v>784</v>
      </c>
      <c r="B8" s="4" t="s">
        <v>90</v>
      </c>
      <c r="C8" s="4" t="s">
        <v>785</v>
      </c>
    </row>
    <row r="9" spans="1:4">
      <c r="A9" s="4" t="s">
        <v>786</v>
      </c>
      <c r="B9" s="4" t="s">
        <v>90</v>
      </c>
      <c r="C9" s="4" t="s">
        <v>716</v>
      </c>
    </row>
    <row r="10" spans="1:4">
      <c r="A10" s="4" t="s">
        <v>787</v>
      </c>
      <c r="B10" s="4" t="s">
        <v>90</v>
      </c>
      <c r="C10" s="5" t="n">
        <v>1675650</v>
      </c>
      <c r="D10" s="6" t="n">
        <v>1964250</v>
      </c>
    </row>
    <row r="11" spans="1:4">
      <c r="A11" s="4" t="s">
        <v>763</v>
      </c>
    </row>
    <row r="12" spans="1:4">
      <c r="A12" s="4" t="s">
        <v>784</v>
      </c>
      <c r="B12" s="4" t="s">
        <v>516</v>
      </c>
      <c r="C12" s="4" t="s">
        <v>788</v>
      </c>
    </row>
    <row r="13" spans="1:4">
      <c r="A13" s="4" t="s">
        <v>786</v>
      </c>
      <c r="B13" s="4" t="s">
        <v>516</v>
      </c>
      <c r="C13" s="4" t="s">
        <v>789</v>
      </c>
    </row>
    <row r="14" spans="1:4">
      <c r="A14" s="4" t="s">
        <v>787</v>
      </c>
      <c r="B14" s="4" t="s">
        <v>516</v>
      </c>
      <c r="C14" s="5" t="n">
        <v>300000</v>
      </c>
      <c r="D14" s="6" t="n">
        <v>300000</v>
      </c>
    </row>
    <row r="15" spans="1:4">
      <c r="A15" s="4" t="s">
        <v>771</v>
      </c>
    </row>
    <row r="16" spans="1:4">
      <c r="A16" s="4" t="s">
        <v>784</v>
      </c>
      <c r="C16" s="4" t="s">
        <v>773</v>
      </c>
    </row>
    <row r="17" spans="1:4">
      <c r="A17" s="4" t="s">
        <v>786</v>
      </c>
      <c r="C17" s="4" t="s">
        <v>714</v>
      </c>
    </row>
    <row r="18" spans="1:4">
      <c r="A18" s="4" t="s">
        <v>787</v>
      </c>
      <c r="C18" s="5" t="n">
        <v>0</v>
      </c>
      <c r="D18" s="5" t="n">
        <v>0</v>
      </c>
    </row>
    <row r="19" spans="1:4"/>
    <row r="20" spans="1:4">
      <c r="A20" s="4" t="s">
        <v>90</v>
      </c>
      <c r="B20" s="4" t="s">
        <v>790</v>
      </c>
    </row>
    <row r="21" spans="1:4">
      <c r="A21" s="4" t="s">
        <v>516</v>
      </c>
      <c r="B21" s="4" t="s">
        <v>791</v>
      </c>
    </row>
  </sheetData>
  <mergeCells count="4">
    <mergeCell ref="A1:B2"/>
    <mergeCell ref="A19:C19"/>
    <mergeCell ref="B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27</v>
      </c>
    </row>
    <row r="2" spans="1:2">
      <c r="A2" s="4" t="s">
        <v>712</v>
      </c>
      <c r="B2" s="5" t="n">
        <v>65000</v>
      </c>
    </row>
    <row r="3" spans="1:2">
      <c r="A3" s="4" t="s">
        <v>713</v>
      </c>
      <c r="B3" s="6" t="n">
        <v>0</v>
      </c>
    </row>
    <row r="4" spans="1:2">
      <c r="A4" s="4" t="s">
        <v>714</v>
      </c>
      <c r="B4" s="6" t="n">
        <v>0</v>
      </c>
    </row>
    <row r="5" spans="1:2">
      <c r="A5" s="4" t="s">
        <v>715</v>
      </c>
      <c r="B5" s="6" t="n">
        <v>0</v>
      </c>
    </row>
    <row r="6" spans="1:2">
      <c r="A6" s="4" t="s">
        <v>716</v>
      </c>
      <c r="B6" s="6" t="n">
        <v>1610650</v>
      </c>
    </row>
    <row r="7" spans="1:2">
      <c r="A7" s="4" t="s">
        <v>717</v>
      </c>
      <c r="B7" s="5"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27</v>
      </c>
    </row>
    <row r="3" spans="1:2">
      <c r="A3" s="4" t="s">
        <v>794</v>
      </c>
      <c r="B3" s="5" t="n">
        <v>400000</v>
      </c>
    </row>
    <row r="4" spans="1:2">
      <c r="A4" s="4" t="s">
        <v>795</v>
      </c>
      <c r="B4" s="6" t="n">
        <v>0</v>
      </c>
    </row>
    <row r="5" spans="1:2">
      <c r="A5" s="4" t="s">
        <v>796</v>
      </c>
      <c r="B5" s="5" t="n">
        <v>3930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2</v>
      </c>
      <c r="D2" s="2" t="s">
        <v>63</v>
      </c>
    </row>
    <row r="3" spans="1:4">
      <c r="A3" s="3" t="s">
        <v>165</v>
      </c>
    </row>
    <row r="4" spans="1:4">
      <c r="A4" s="4" t="s">
        <v>74</v>
      </c>
      <c r="B4" s="5" t="n">
        <v>130844</v>
      </c>
      <c r="C4" s="5" t="n">
        <v>171232</v>
      </c>
      <c r="D4" s="5" t="n">
        <v>59466</v>
      </c>
    </row>
    <row r="5" spans="1:4">
      <c r="A5" s="3" t="s">
        <v>166</v>
      </c>
    </row>
    <row r="6" spans="1:4">
      <c r="A6" s="4" t="s">
        <v>167</v>
      </c>
      <c r="B6" s="6" t="n">
        <v>67115</v>
      </c>
      <c r="C6" s="6" t="n">
        <v>68636</v>
      </c>
      <c r="D6" s="6" t="n">
        <v>51072</v>
      </c>
    </row>
    <row r="7" spans="1:4">
      <c r="A7" s="4" t="s">
        <v>168</v>
      </c>
      <c r="B7" s="6" t="n">
        <v>74091</v>
      </c>
      <c r="C7" s="6" t="n">
        <v>76490</v>
      </c>
      <c r="D7" s="6" t="n">
        <v>36243</v>
      </c>
    </row>
    <row r="8" spans="1:4">
      <c r="A8" s="4" t="s">
        <v>169</v>
      </c>
      <c r="B8" s="6" t="n">
        <v>-29028</v>
      </c>
      <c r="C8" s="6" t="n">
        <v>-47446</v>
      </c>
      <c r="D8" s="6" t="n">
        <v>-21660</v>
      </c>
    </row>
    <row r="9" spans="1:4">
      <c r="A9" s="4" t="s">
        <v>170</v>
      </c>
      <c r="B9" s="6" t="n">
        <v>-39</v>
      </c>
      <c r="C9" s="6" t="n">
        <v>-3172</v>
      </c>
      <c r="D9" s="6" t="n">
        <v>-2640</v>
      </c>
    </row>
    <row r="10" spans="1:4">
      <c r="A10" s="4" t="s">
        <v>171</v>
      </c>
      <c r="B10" s="6" t="n">
        <v>-24104</v>
      </c>
      <c r="C10" s="6" t="n">
        <v>-3050</v>
      </c>
      <c r="D10" s="6" t="n">
        <v>-19</v>
      </c>
    </row>
    <row r="11" spans="1:4">
      <c r="A11" s="4" t="s">
        <v>172</v>
      </c>
      <c r="B11" s="6" t="n">
        <v>24003</v>
      </c>
      <c r="C11" s="6" t="n">
        <v>17113</v>
      </c>
      <c r="D11" s="6" t="n">
        <v>17503</v>
      </c>
    </row>
    <row r="12" spans="1:4">
      <c r="A12" s="4" t="s">
        <v>173</v>
      </c>
      <c r="B12" s="6" t="n">
        <v>-8063</v>
      </c>
      <c r="C12" s="6" t="n">
        <v>-6558</v>
      </c>
      <c r="D12" s="6" t="n">
        <v>-4704</v>
      </c>
    </row>
    <row r="13" spans="1:4">
      <c r="A13" s="4" t="s">
        <v>174</v>
      </c>
      <c r="B13" s="6" t="n">
        <v>-11300</v>
      </c>
      <c r="C13" s="6" t="n">
        <v>-14332</v>
      </c>
      <c r="D13" s="6" t="n">
        <v>-6069</v>
      </c>
    </row>
    <row r="14" spans="1:4">
      <c r="A14" s="4" t="s">
        <v>175</v>
      </c>
      <c r="B14" s="6" t="n">
        <v>0</v>
      </c>
      <c r="C14" s="6" t="n">
        <v>0</v>
      </c>
      <c r="D14" s="6" t="n">
        <v>-2010</v>
      </c>
    </row>
    <row r="15" spans="1:4">
      <c r="A15" s="4" t="s">
        <v>176</v>
      </c>
      <c r="B15" s="6" t="n">
        <v>0</v>
      </c>
      <c r="C15" s="6" t="n">
        <v>1126</v>
      </c>
      <c r="D15" s="6" t="n">
        <v>-4233</v>
      </c>
    </row>
    <row r="16" spans="1:4">
      <c r="A16" s="4" t="s">
        <v>177</v>
      </c>
      <c r="B16" s="6" t="n">
        <v>0</v>
      </c>
      <c r="C16" s="6" t="n">
        <v>0</v>
      </c>
      <c r="D16" s="6" t="n">
        <v>11289</v>
      </c>
    </row>
    <row r="17" spans="1:4">
      <c r="A17" s="4" t="s">
        <v>97</v>
      </c>
      <c r="B17" s="6" t="n">
        <v>-25632</v>
      </c>
      <c r="C17" s="6" t="n">
        <v>-39429</v>
      </c>
      <c r="D17" s="6" t="n">
        <v>-26826</v>
      </c>
    </row>
    <row r="18" spans="1:4">
      <c r="A18" s="4" t="s">
        <v>98</v>
      </c>
      <c r="B18" s="6" t="n">
        <v>19584</v>
      </c>
      <c r="C18" s="6" t="n">
        <v>-17068</v>
      </c>
      <c r="D18" s="6" t="n">
        <v>-8660</v>
      </c>
    </row>
    <row r="19" spans="1:4">
      <c r="A19" s="4" t="s">
        <v>178</v>
      </c>
      <c r="B19" s="6" t="n">
        <v>-18316</v>
      </c>
      <c r="C19" s="6" t="n">
        <v>-35184</v>
      </c>
      <c r="D19" s="6" t="n">
        <v>-12986</v>
      </c>
    </row>
    <row r="20" spans="1:4">
      <c r="A20" s="4" t="s">
        <v>109</v>
      </c>
      <c r="B20" s="6" t="n">
        <v>11553</v>
      </c>
      <c r="C20" s="6" t="n">
        <v>25401</v>
      </c>
      <c r="D20" s="6" t="n">
        <v>44365</v>
      </c>
    </row>
    <row r="21" spans="1:4">
      <c r="A21" s="4" t="s">
        <v>110</v>
      </c>
      <c r="B21" s="6" t="n">
        <v>1342</v>
      </c>
      <c r="C21" s="6" t="n">
        <v>-306</v>
      </c>
      <c r="D21" s="6" t="n">
        <v>12249</v>
      </c>
    </row>
    <row r="22" spans="1:4">
      <c r="A22" s="4" t="s">
        <v>112</v>
      </c>
      <c r="B22" s="6" t="n">
        <v>-1882</v>
      </c>
      <c r="C22" s="6" t="n">
        <v>-4282</v>
      </c>
      <c r="D22" s="6" t="n">
        <v>9809</v>
      </c>
    </row>
    <row r="23" spans="1:4">
      <c r="A23" s="4" t="s">
        <v>111</v>
      </c>
      <c r="B23" s="6" t="n">
        <v>-21043</v>
      </c>
      <c r="C23" s="6" t="n">
        <v>-4048</v>
      </c>
      <c r="D23" s="6" t="n">
        <v>14973</v>
      </c>
    </row>
    <row r="24" spans="1:4">
      <c r="A24" s="4" t="s">
        <v>116</v>
      </c>
      <c r="B24" s="6" t="n">
        <v>-448</v>
      </c>
      <c r="C24" s="6" t="n">
        <v>21429</v>
      </c>
      <c r="D24" s="6" t="n">
        <v>-14685</v>
      </c>
    </row>
    <row r="25" spans="1:4">
      <c r="A25" s="4" t="s">
        <v>179</v>
      </c>
      <c r="B25" s="6" t="n">
        <v>37518</v>
      </c>
      <c r="C25" s="6" t="n">
        <v>81522</v>
      </c>
      <c r="D25" s="6" t="n">
        <v>14424</v>
      </c>
    </row>
    <row r="26" spans="1:4">
      <c r="A26" s="4" t="s">
        <v>180</v>
      </c>
      <c r="B26" s="6" t="n">
        <v>269177</v>
      </c>
      <c r="C26" s="6" t="n">
        <v>253312</v>
      </c>
      <c r="D26" s="6" t="n">
        <v>166325</v>
      </c>
    </row>
    <row r="27" spans="1:4">
      <c r="A27" s="3" t="s">
        <v>181</v>
      </c>
    </row>
    <row r="28" spans="1:4">
      <c r="A28" s="4" t="s">
        <v>182</v>
      </c>
      <c r="B28" s="6" t="n">
        <v>-61982</v>
      </c>
      <c r="C28" s="6" t="n">
        <v>-68263</v>
      </c>
      <c r="D28" s="6" t="n">
        <v>-54934</v>
      </c>
    </row>
    <row r="29" spans="1:4">
      <c r="A29" s="4" t="s">
        <v>183</v>
      </c>
      <c r="B29" s="6" t="n">
        <v>-8292</v>
      </c>
      <c r="C29" s="6" t="n">
        <v>3499</v>
      </c>
      <c r="D29" s="6" t="n">
        <v>-1745415</v>
      </c>
    </row>
    <row r="30" spans="1:4">
      <c r="A30" s="4" t="s">
        <v>184</v>
      </c>
      <c r="B30" s="6" t="n">
        <v>-9870</v>
      </c>
      <c r="C30" s="6" t="n">
        <v>0</v>
      </c>
      <c r="D30" s="6" t="n">
        <v>-1250</v>
      </c>
    </row>
    <row r="31" spans="1:4">
      <c r="A31" s="4" t="s">
        <v>185</v>
      </c>
      <c r="B31" s="6" t="n">
        <v>11133</v>
      </c>
      <c r="C31" s="6" t="n">
        <v>2923</v>
      </c>
      <c r="D31" s="6" t="n">
        <v>672</v>
      </c>
    </row>
    <row r="32" spans="1:4">
      <c r="A32" s="4" t="s">
        <v>186</v>
      </c>
      <c r="B32" s="6" t="n">
        <v>70293</v>
      </c>
      <c r="C32" s="6" t="n">
        <v>0</v>
      </c>
      <c r="D32" s="6" t="n">
        <v>0</v>
      </c>
    </row>
    <row r="33" spans="1:4">
      <c r="A33" s="4" t="s">
        <v>187</v>
      </c>
      <c r="B33" s="6" t="n">
        <v>8881</v>
      </c>
      <c r="C33" s="6" t="n">
        <v>0</v>
      </c>
      <c r="D33" s="6" t="n">
        <v>0</v>
      </c>
    </row>
    <row r="34" spans="1:4">
      <c r="A34" s="4" t="s">
        <v>188</v>
      </c>
      <c r="B34" s="6" t="n">
        <v>-2758</v>
      </c>
      <c r="C34" s="6" t="n">
        <v>0</v>
      </c>
      <c r="D34" s="6" t="n">
        <v>0</v>
      </c>
    </row>
    <row r="35" spans="1:4">
      <c r="A35" s="4" t="s">
        <v>189</v>
      </c>
      <c r="B35" s="6" t="n">
        <v>7405</v>
      </c>
      <c r="C35" s="6" t="n">
        <v>-61841</v>
      </c>
      <c r="D35" s="6" t="n">
        <v>-1800927</v>
      </c>
    </row>
    <row r="36" spans="1:4">
      <c r="A36" s="3" t="s">
        <v>190</v>
      </c>
    </row>
    <row r="37" spans="1:4">
      <c r="A37" s="4" t="s">
        <v>191</v>
      </c>
      <c r="B37" s="6" t="n">
        <v>0</v>
      </c>
      <c r="C37" s="6" t="n">
        <v>0</v>
      </c>
      <c r="D37" s="6" t="n">
        <v>2856278</v>
      </c>
    </row>
    <row r="38" spans="1:4">
      <c r="A38" s="4" t="s">
        <v>192</v>
      </c>
      <c r="B38" s="6" t="n">
        <v>-288600</v>
      </c>
      <c r="C38" s="6" t="n">
        <v>-185750</v>
      </c>
      <c r="D38" s="6" t="n">
        <v>-1079250</v>
      </c>
    </row>
    <row r="39" spans="1:4">
      <c r="A39" s="4" t="s">
        <v>193</v>
      </c>
      <c r="B39" s="6" t="n">
        <v>0</v>
      </c>
      <c r="C39" s="6" t="n">
        <v>0</v>
      </c>
      <c r="D39" s="6" t="n">
        <v>-49742</v>
      </c>
    </row>
    <row r="40" spans="1:4">
      <c r="A40" s="4" t="s">
        <v>194</v>
      </c>
      <c r="B40" s="6" t="n">
        <v>1662</v>
      </c>
      <c r="C40" s="6" t="n">
        <v>-13276</v>
      </c>
      <c r="D40" s="6" t="n">
        <v>-7776</v>
      </c>
    </row>
    <row r="41" spans="1:4">
      <c r="A41" s="4" t="s">
        <v>195</v>
      </c>
      <c r="B41" s="6" t="n">
        <v>-32357</v>
      </c>
      <c r="C41" s="6" t="n">
        <v>-31124</v>
      </c>
      <c r="D41" s="6" t="n">
        <v>-29612</v>
      </c>
    </row>
    <row r="42" spans="1:4">
      <c r="A42" s="4" t="s">
        <v>196</v>
      </c>
      <c r="B42" s="6" t="n">
        <v>-3610</v>
      </c>
      <c r="C42" s="6" t="n">
        <v>0</v>
      </c>
      <c r="D42" s="6" t="n">
        <v>0</v>
      </c>
    </row>
    <row r="43" spans="1:4">
      <c r="A43" s="4" t="s">
        <v>197</v>
      </c>
      <c r="B43" s="6" t="n">
        <v>10885</v>
      </c>
      <c r="C43" s="6" t="n">
        <v>6237</v>
      </c>
      <c r="D43" s="6" t="n">
        <v>17705</v>
      </c>
    </row>
    <row r="44" spans="1:4">
      <c r="A44" s="4" t="s">
        <v>175</v>
      </c>
      <c r="B44" s="6" t="n">
        <v>0</v>
      </c>
      <c r="C44" s="6" t="n">
        <v>0</v>
      </c>
      <c r="D44" s="6" t="n">
        <v>2010</v>
      </c>
    </row>
    <row r="45" spans="1:4">
      <c r="A45" s="4" t="s">
        <v>157</v>
      </c>
      <c r="B45" s="6" t="n">
        <v>0</v>
      </c>
      <c r="C45" s="6" t="n">
        <v>0</v>
      </c>
      <c r="D45" s="6" t="n">
        <v>-3127</v>
      </c>
    </row>
    <row r="46" spans="1:4">
      <c r="A46" s="4" t="s">
        <v>156</v>
      </c>
      <c r="B46" s="6" t="n">
        <v>-3026</v>
      </c>
      <c r="C46" s="6" t="n">
        <v>-4688</v>
      </c>
      <c r="D46" s="6" t="n">
        <v>-21831</v>
      </c>
    </row>
    <row r="47" spans="1:4">
      <c r="A47" s="4" t="s">
        <v>198</v>
      </c>
      <c r="B47" s="6" t="n">
        <v>-315046</v>
      </c>
      <c r="C47" s="6" t="n">
        <v>-228601</v>
      </c>
      <c r="D47" s="6" t="n">
        <v>1684655</v>
      </c>
    </row>
    <row r="48" spans="1:4">
      <c r="A48" s="4" t="s">
        <v>199</v>
      </c>
      <c r="B48" s="6" t="n">
        <v>-138</v>
      </c>
      <c r="C48" s="6" t="n">
        <v>-6475</v>
      </c>
      <c r="D48" s="6" t="n">
        <v>2100</v>
      </c>
    </row>
    <row r="49" spans="1:4">
      <c r="A49" s="4" t="s">
        <v>200</v>
      </c>
      <c r="B49" s="6" t="n">
        <v>-38602</v>
      </c>
      <c r="C49" s="6" t="n">
        <v>-43605</v>
      </c>
      <c r="D49" s="6" t="n">
        <v>52153</v>
      </c>
    </row>
    <row r="50" spans="1:4">
      <c r="A50" s="4" t="s">
        <v>201</v>
      </c>
      <c r="B50" s="6" t="n">
        <v>150793</v>
      </c>
      <c r="C50" s="6" t="n">
        <v>194398</v>
      </c>
      <c r="D50" s="6" t="n">
        <v>142245</v>
      </c>
    </row>
    <row r="51" spans="1:4">
      <c r="A51" s="4" t="s">
        <v>202</v>
      </c>
      <c r="B51" s="6" t="n">
        <v>112191</v>
      </c>
      <c r="C51" s="6" t="n">
        <v>150793</v>
      </c>
      <c r="D51" s="6" t="n">
        <v>194398</v>
      </c>
    </row>
    <row r="52" spans="1:4">
      <c r="A52" s="3" t="s">
        <v>203</v>
      </c>
    </row>
    <row r="53" spans="1:4">
      <c r="A53" s="4" t="s">
        <v>204</v>
      </c>
      <c r="B53" s="6" t="n">
        <v>338</v>
      </c>
      <c r="C53" s="6" t="n">
        <v>207</v>
      </c>
      <c r="D53" s="6" t="n">
        <v>299</v>
      </c>
    </row>
    <row r="54" spans="1:4">
      <c r="A54" s="4" t="s">
        <v>205</v>
      </c>
      <c r="B54" s="6" t="n">
        <v>107088</v>
      </c>
      <c r="C54" s="6" t="n">
        <v>109428</v>
      </c>
      <c r="D54" s="6" t="n">
        <v>43790</v>
      </c>
    </row>
    <row r="55" spans="1:4">
      <c r="A55" s="4" t="s">
        <v>206</v>
      </c>
      <c r="B55" s="5" t="n">
        <v>37232</v>
      </c>
      <c r="C55" s="5" t="n">
        <v>36841</v>
      </c>
      <c r="D55" s="5" t="n">
        <v>379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798</v>
      </c>
      <c r="C1" s="2" t="s">
        <v>2</v>
      </c>
      <c r="D1" s="2" t="s">
        <v>62</v>
      </c>
      <c r="E1" s="2" t="s">
        <v>63</v>
      </c>
      <c r="F1" s="2" t="s">
        <v>799</v>
      </c>
    </row>
    <row r="2" spans="1:6">
      <c r="A2" s="4" t="s">
        <v>800</v>
      </c>
      <c r="C2" s="6" t="n">
        <v>10045900</v>
      </c>
      <c r="D2" s="6" t="n">
        <v>10045900</v>
      </c>
    </row>
    <row r="3" spans="1:6">
      <c r="A3" s="4" t="s">
        <v>801</v>
      </c>
      <c r="C3" s="6" t="n">
        <v>160000000</v>
      </c>
      <c r="D3" s="6" t="n">
        <v>160000000</v>
      </c>
    </row>
    <row r="4" spans="1:6">
      <c r="A4" s="4" t="s">
        <v>802</v>
      </c>
      <c r="C4" s="5" t="n">
        <v>1</v>
      </c>
      <c r="D4" s="5" t="n">
        <v>1</v>
      </c>
    </row>
    <row r="5" spans="1:6">
      <c r="A5" s="4" t="s">
        <v>803</v>
      </c>
      <c r="C5" s="6" t="n">
        <v>51241190</v>
      </c>
      <c r="D5" s="6" t="n">
        <v>50732796</v>
      </c>
    </row>
    <row r="6" spans="1:6">
      <c r="A6" s="4" t="s">
        <v>804</v>
      </c>
      <c r="C6" s="6" t="n">
        <v>51241190</v>
      </c>
      <c r="D6" s="6" t="n">
        <v>50732796</v>
      </c>
      <c r="E6" s="6" t="n">
        <v>50388839</v>
      </c>
      <c r="F6" s="6" t="n">
        <v>50141343</v>
      </c>
    </row>
    <row r="7" spans="1:6">
      <c r="A7" s="4" t="s">
        <v>805</v>
      </c>
      <c r="C7" s="6" t="n">
        <v>0</v>
      </c>
      <c r="D7" s="6" t="n">
        <v>0</v>
      </c>
      <c r="E7" s="6" t="n">
        <v>375000</v>
      </c>
    </row>
    <row r="8" spans="1:6">
      <c r="A8" s="4" t="s">
        <v>806</v>
      </c>
      <c r="C8" s="5" t="n">
        <v>3026</v>
      </c>
      <c r="D8" s="5" t="n">
        <v>4688</v>
      </c>
      <c r="E8" s="5" t="n">
        <v>21831</v>
      </c>
    </row>
    <row r="9" spans="1:6">
      <c r="A9" s="4" t="s">
        <v>807</v>
      </c>
    </row>
    <row r="10" spans="1:6">
      <c r="A10" s="4" t="s">
        <v>808</v>
      </c>
      <c r="B10" s="5" t="n">
        <v>200000</v>
      </c>
    </row>
    <row r="11" spans="1:6">
      <c r="A11" s="4" t="s">
        <v>809</v>
      </c>
      <c r="B11" s="4" t="s">
        <v>549</v>
      </c>
    </row>
    <row r="12" spans="1:6">
      <c r="A12" s="4" t="s">
        <v>810</v>
      </c>
    </row>
    <row r="13" spans="1:6">
      <c r="A13" s="4" t="s">
        <v>805</v>
      </c>
      <c r="E13" s="6" t="n">
        <v>375000</v>
      </c>
    </row>
    <row r="14" spans="1:6">
      <c r="A14" s="4" t="s">
        <v>806</v>
      </c>
      <c r="E14" s="5" t="n">
        <v>19114</v>
      </c>
    </row>
    <row r="15" spans="1:6">
      <c r="A15" s="4" t="s">
        <v>811</v>
      </c>
      <c r="C15" s="5" t="n">
        <v>187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2</v>
      </c>
      <c r="B1" s="2" t="s">
        <v>1</v>
      </c>
    </row>
    <row r="2" spans="1:4">
      <c r="B2" s="2" t="s">
        <v>2</v>
      </c>
      <c r="C2" s="2" t="s">
        <v>62</v>
      </c>
      <c r="D2" s="2" t="s">
        <v>63</v>
      </c>
    </row>
    <row r="3" spans="1:4">
      <c r="A3" s="4" t="s">
        <v>813</v>
      </c>
      <c r="B3" s="6" t="n">
        <v>50732796</v>
      </c>
      <c r="C3" s="6" t="n">
        <v>50388839</v>
      </c>
      <c r="D3" s="6" t="n">
        <v>50141343</v>
      </c>
    </row>
    <row r="4" spans="1:4">
      <c r="A4" s="4" t="s">
        <v>814</v>
      </c>
      <c r="B4" s="6" t="n">
        <v>378734</v>
      </c>
      <c r="C4" s="6" t="n">
        <v>198849</v>
      </c>
      <c r="D4" s="6" t="n">
        <v>514064</v>
      </c>
    </row>
    <row r="5" spans="1:4">
      <c r="A5" s="4" t="s">
        <v>815</v>
      </c>
      <c r="B5" s="6" t="n">
        <v>5354</v>
      </c>
      <c r="C5" s="6" t="n">
        <v>7152</v>
      </c>
      <c r="D5" s="6" t="n">
        <v>24048</v>
      </c>
    </row>
    <row r="6" spans="1:4">
      <c r="A6" s="4" t="s">
        <v>816</v>
      </c>
      <c r="B6" s="6" t="n">
        <v>197349</v>
      </c>
      <c r="C6" s="6" t="n">
        <v>209137</v>
      </c>
      <c r="D6" s="6" t="n">
        <v>140614</v>
      </c>
    </row>
    <row r="7" spans="1:4">
      <c r="A7" s="4" t="s">
        <v>817</v>
      </c>
      <c r="B7" s="6" t="n">
        <v>-73043</v>
      </c>
      <c r="C7" s="6" t="n">
        <v>-71181</v>
      </c>
      <c r="D7" s="6" t="n">
        <v>-56230</v>
      </c>
    </row>
    <row r="8" spans="1:4">
      <c r="A8" s="4" t="s">
        <v>818</v>
      </c>
      <c r="B8" s="6" t="n">
        <v>0</v>
      </c>
      <c r="C8" s="6" t="n">
        <v>0</v>
      </c>
      <c r="D8" s="6" t="n">
        <v>-375000</v>
      </c>
    </row>
    <row r="9" spans="1:4">
      <c r="A9" s="4" t="s">
        <v>819</v>
      </c>
      <c r="B9" s="6" t="n">
        <v>51241190</v>
      </c>
      <c r="C9" s="6" t="n">
        <v>50732796</v>
      </c>
      <c r="D9" s="6" t="n">
        <v>503888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821</v>
      </c>
    </row>
    <row r="3" spans="1:3">
      <c r="A3" s="4" t="s">
        <v>822</v>
      </c>
      <c r="B3" s="4" t="s">
        <v>823</v>
      </c>
    </row>
    <row r="4" spans="1:3">
      <c r="A4" s="4" t="s">
        <v>824</v>
      </c>
      <c r="B4" s="4" t="s">
        <v>549</v>
      </c>
    </row>
    <row r="5" spans="1:3">
      <c r="A5" s="4" t="s">
        <v>825</v>
      </c>
      <c r="B5" s="4" t="s">
        <v>826</v>
      </c>
    </row>
    <row r="6" spans="1:3">
      <c r="A6" s="4" t="s">
        <v>827</v>
      </c>
      <c r="B6" s="11" t="n">
        <v>3500</v>
      </c>
    </row>
    <row r="7" spans="1:3">
      <c r="A7" s="4" t="s">
        <v>828</v>
      </c>
    </row>
    <row r="8" spans="1:3">
      <c r="A8" s="4" t="s">
        <v>829</v>
      </c>
      <c r="C8" s="11" t="n">
        <v>42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0</v>
      </c>
      <c r="B1" s="2" t="s">
        <v>1</v>
      </c>
    </row>
    <row r="2" spans="1:4">
      <c r="B2" s="2" t="s">
        <v>2</v>
      </c>
      <c r="C2" s="2" t="s">
        <v>62</v>
      </c>
      <c r="D2" s="2" t="s">
        <v>63</v>
      </c>
    </row>
    <row r="3" spans="1:4">
      <c r="A3" s="4" t="s">
        <v>831</v>
      </c>
      <c r="B3" s="5" t="n">
        <v>9956</v>
      </c>
      <c r="C3" s="5" t="n">
        <v>9217</v>
      </c>
      <c r="D3" s="5" t="n">
        <v>17157</v>
      </c>
    </row>
    <row r="4" spans="1:4">
      <c r="A4" s="4" t="s">
        <v>832</v>
      </c>
      <c r="B4" s="5" t="n">
        <v>7590</v>
      </c>
      <c r="C4" s="6" t="n">
        <v>4534</v>
      </c>
      <c r="D4" s="6" t="n">
        <v>8677</v>
      </c>
    </row>
    <row r="5" spans="1:4">
      <c r="A5" s="4" t="s">
        <v>833</v>
      </c>
      <c r="B5" s="4" t="s">
        <v>834</v>
      </c>
    </row>
    <row r="6" spans="1:4">
      <c r="A6" s="4" t="s">
        <v>835</v>
      </c>
      <c r="B6" s="5" t="n">
        <v>28160</v>
      </c>
    </row>
    <row r="7" spans="1:4">
      <c r="A7" s="4" t="s">
        <v>836</v>
      </c>
      <c r="B7" s="6" t="n">
        <v>2669829</v>
      </c>
    </row>
    <row r="8" spans="1:4">
      <c r="A8" s="4" t="s">
        <v>837</v>
      </c>
      <c r="B8" s="4" t="s">
        <v>838</v>
      </c>
    </row>
    <row r="9" spans="1:4">
      <c r="A9" s="4" t="s">
        <v>839</v>
      </c>
      <c r="B9" s="5" t="n">
        <v>23850</v>
      </c>
    </row>
    <row r="10" spans="1:4">
      <c r="A10" s="4" t="s">
        <v>840</v>
      </c>
      <c r="B10" s="6" t="n">
        <v>10885</v>
      </c>
      <c r="C10" s="6" t="n">
        <v>6237</v>
      </c>
      <c r="D10" s="6" t="n">
        <v>17705</v>
      </c>
    </row>
    <row r="11" spans="1:4">
      <c r="A11" s="4" t="s">
        <v>841</v>
      </c>
      <c r="B11" s="6" t="n">
        <v>1298</v>
      </c>
      <c r="C11" s="5" t="n">
        <v>868</v>
      </c>
      <c r="D11" s="5" t="n">
        <v>2723</v>
      </c>
    </row>
    <row r="12" spans="1:4">
      <c r="A12" s="4" t="s">
        <v>842</v>
      </c>
      <c r="B12" s="5" t="n">
        <v>22722</v>
      </c>
    </row>
    <row r="13" spans="1:4">
      <c r="A13" s="4" t="s">
        <v>843</v>
      </c>
      <c r="B13" s="6" t="n">
        <v>73043</v>
      </c>
      <c r="C13" s="6" t="n">
        <v>71181</v>
      </c>
      <c r="D13" s="6" t="n">
        <v>56230</v>
      </c>
    </row>
    <row r="14" spans="1:4">
      <c r="A14" s="4" t="s">
        <v>586</v>
      </c>
    </row>
    <row r="15" spans="1:4">
      <c r="A15" s="4" t="s">
        <v>844</v>
      </c>
      <c r="B15" s="5" t="n">
        <v>24003</v>
      </c>
      <c r="C15" s="5" t="n">
        <v>17113</v>
      </c>
      <c r="D15" s="5" t="n">
        <v>17503</v>
      </c>
    </row>
    <row r="16" spans="1:4">
      <c r="A16" s="4" t="s">
        <v>845</v>
      </c>
    </row>
    <row r="17" spans="1:4">
      <c r="A17" s="4" t="s">
        <v>846</v>
      </c>
      <c r="B17" s="4" t="s">
        <v>847</v>
      </c>
    </row>
    <row r="18" spans="1:4">
      <c r="A18" s="4" t="s">
        <v>848</v>
      </c>
      <c r="B18" s="6" t="n">
        <v>21504000</v>
      </c>
      <c r="C18" s="6" t="n">
        <v>18436000</v>
      </c>
      <c r="D18" s="6" t="n">
        <v>15738000</v>
      </c>
    </row>
    <row r="19" spans="1:4">
      <c r="A19" s="4" t="s">
        <v>849</v>
      </c>
      <c r="B19" s="5" t="n">
        <v>167</v>
      </c>
      <c r="C19" s="5" t="n">
        <v>152</v>
      </c>
      <c r="D19" s="5" t="n">
        <v>133</v>
      </c>
    </row>
    <row r="20" spans="1:4">
      <c r="A20" s="4" t="s">
        <v>850</v>
      </c>
      <c r="B20" s="5" t="n">
        <v>1035</v>
      </c>
      <c r="C20" s="6" t="n">
        <v>1035</v>
      </c>
      <c r="D20" s="6" t="n">
        <v>805</v>
      </c>
    </row>
    <row r="21" spans="1:4">
      <c r="A21" s="4" t="s">
        <v>851</v>
      </c>
    </row>
    <row r="22" spans="1:4">
      <c r="A22" s="4" t="s">
        <v>846</v>
      </c>
      <c r="B22" s="4" t="s">
        <v>847</v>
      </c>
    </row>
    <row r="23" spans="1:4">
      <c r="A23" s="4" t="s">
        <v>849</v>
      </c>
      <c r="B23" s="5" t="n">
        <v>41</v>
      </c>
      <c r="C23" s="6" t="n">
        <v>27</v>
      </c>
      <c r="D23" s="6" t="n">
        <v>26</v>
      </c>
    </row>
    <row r="24" spans="1:4">
      <c r="A24" s="4" t="s">
        <v>852</v>
      </c>
    </row>
    <row r="25" spans="1:4">
      <c r="A25" s="4" t="s">
        <v>853</v>
      </c>
      <c r="B25" s="6" t="n">
        <v>1474436</v>
      </c>
    </row>
    <row r="26" spans="1:4">
      <c r="A26" s="4" t="s">
        <v>854</v>
      </c>
    </row>
    <row r="27" spans="1:4">
      <c r="A27" s="4" t="s">
        <v>855</v>
      </c>
      <c r="B27" s="4" t="s">
        <v>563</v>
      </c>
    </row>
    <row r="28" spans="1:4">
      <c r="A28" s="4" t="s">
        <v>856</v>
      </c>
      <c r="B28" s="5" t="n">
        <v>6348</v>
      </c>
    </row>
    <row r="29" spans="1:4">
      <c r="A29" s="4" t="s">
        <v>857</v>
      </c>
      <c r="B29" s="4" t="s">
        <v>858</v>
      </c>
    </row>
    <row r="30" spans="1:4">
      <c r="A30" s="4" t="s">
        <v>859</v>
      </c>
    </row>
    <row r="31" spans="1:4">
      <c r="A31" s="4" t="s">
        <v>860</v>
      </c>
      <c r="B31" s="4" t="s">
        <v>861</v>
      </c>
    </row>
    <row r="32" spans="1:4">
      <c r="A32" s="4" t="s">
        <v>862</v>
      </c>
    </row>
    <row r="33" spans="1:4">
      <c r="A33" s="4" t="s">
        <v>855</v>
      </c>
      <c r="B33" s="4" t="s">
        <v>475</v>
      </c>
    </row>
    <row r="34" spans="1:4">
      <c r="A34" s="4" t="s">
        <v>863</v>
      </c>
      <c r="B34" s="4" t="s">
        <v>864</v>
      </c>
    </row>
    <row r="35" spans="1:4">
      <c r="A35" s="4" t="s">
        <v>865</v>
      </c>
      <c r="B35" s="5" t="n">
        <v>8970</v>
      </c>
      <c r="C35" s="6" t="n">
        <v>8892</v>
      </c>
      <c r="D35" s="6" t="n">
        <v>7708</v>
      </c>
    </row>
    <row r="36" spans="1:4">
      <c r="A36" s="4" t="s">
        <v>866</v>
      </c>
      <c r="B36" s="5" t="n">
        <v>1574</v>
      </c>
      <c r="C36" s="5" t="n">
        <v>2649</v>
      </c>
      <c r="D36" s="5" t="n">
        <v>3059</v>
      </c>
    </row>
    <row r="37" spans="1:4">
      <c r="A37" s="4" t="s">
        <v>867</v>
      </c>
    </row>
    <row r="38" spans="1:4">
      <c r="A38" s="4" t="s">
        <v>860</v>
      </c>
      <c r="B38" s="4" t="s">
        <v>861</v>
      </c>
    </row>
    <row r="39" spans="1:4">
      <c r="A39" s="4" t="s">
        <v>868</v>
      </c>
    </row>
    <row r="40" spans="1:4">
      <c r="A40" s="4" t="s">
        <v>856</v>
      </c>
      <c r="B40" s="5" t="n">
        <v>7477</v>
      </c>
    </row>
    <row r="41" spans="1:4">
      <c r="A41" s="4" t="s">
        <v>857</v>
      </c>
      <c r="B41" s="4" t="s">
        <v>8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0</v>
      </c>
      <c r="B1" s="2" t="s">
        <v>1</v>
      </c>
    </row>
    <row r="2" spans="1:4">
      <c r="B2" s="2" t="s">
        <v>2</v>
      </c>
      <c r="C2" s="2" t="s">
        <v>62</v>
      </c>
      <c r="D2" s="2" t="s">
        <v>63</v>
      </c>
    </row>
    <row r="3" spans="1:4">
      <c r="A3" s="4" t="s">
        <v>871</v>
      </c>
      <c r="B3" s="4" t="s">
        <v>872</v>
      </c>
      <c r="C3" s="4" t="s">
        <v>872</v>
      </c>
      <c r="D3" s="4" t="s">
        <v>872</v>
      </c>
    </row>
    <row r="4" spans="1:4">
      <c r="A4" s="4" t="s">
        <v>873</v>
      </c>
      <c r="B4" s="4" t="s">
        <v>874</v>
      </c>
      <c r="C4" s="4" t="s">
        <v>875</v>
      </c>
      <c r="D4" s="4" t="s">
        <v>876</v>
      </c>
    </row>
    <row r="5" spans="1:4">
      <c r="A5" s="4" t="s">
        <v>877</v>
      </c>
      <c r="B5" s="4" t="s">
        <v>878</v>
      </c>
      <c r="C5" s="4" t="s">
        <v>879</v>
      </c>
      <c r="D5" s="4" t="s">
        <v>880</v>
      </c>
    </row>
    <row r="6" spans="1:4">
      <c r="A6" s="4" t="s">
        <v>881</v>
      </c>
      <c r="B6" s="7" t="n">
        <v>9.76</v>
      </c>
      <c r="C6" s="7" t="n">
        <v>11.38</v>
      </c>
      <c r="D6" s="7" t="n">
        <v>11.49</v>
      </c>
    </row>
    <row r="7" spans="1:4">
      <c r="A7" s="4" t="s">
        <v>474</v>
      </c>
    </row>
    <row r="8" spans="1:4">
      <c r="A8" s="4" t="s">
        <v>882</v>
      </c>
      <c r="B8" s="4" t="s">
        <v>883</v>
      </c>
      <c r="C8" s="4" t="s">
        <v>884</v>
      </c>
      <c r="D8" s="4" t="s">
        <v>885</v>
      </c>
    </row>
    <row r="9" spans="1:4">
      <c r="A9" s="4" t="s">
        <v>886</v>
      </c>
      <c r="B9" s="4" t="s">
        <v>887</v>
      </c>
      <c r="C9" s="4" t="s">
        <v>888</v>
      </c>
      <c r="D9" s="4" t="s">
        <v>889</v>
      </c>
    </row>
    <row r="10" spans="1:4">
      <c r="A10" s="4" t="s">
        <v>890</v>
      </c>
      <c r="B10" s="4" t="s">
        <v>891</v>
      </c>
      <c r="C10" s="4" t="s">
        <v>892</v>
      </c>
      <c r="D10" s="4" t="s">
        <v>893</v>
      </c>
    </row>
    <row r="11" spans="1:4">
      <c r="A11" s="4" t="s">
        <v>476</v>
      </c>
    </row>
    <row r="12" spans="1:4">
      <c r="A12" s="4" t="s">
        <v>882</v>
      </c>
      <c r="B12" s="4" t="s">
        <v>894</v>
      </c>
      <c r="C12" s="4" t="s">
        <v>895</v>
      </c>
      <c r="D12" s="4" t="s">
        <v>896</v>
      </c>
    </row>
    <row r="13" spans="1:4">
      <c r="A13" s="4" t="s">
        <v>886</v>
      </c>
      <c r="B13" s="4" t="s">
        <v>897</v>
      </c>
      <c r="C13" s="4" t="s">
        <v>898</v>
      </c>
      <c r="D13" s="4" t="s">
        <v>899</v>
      </c>
    </row>
    <row r="14" spans="1:4">
      <c r="A14" s="4" t="s">
        <v>890</v>
      </c>
      <c r="B14" s="4" t="s">
        <v>900</v>
      </c>
      <c r="C14" s="4" t="s">
        <v>901</v>
      </c>
      <c r="D14" s="4" t="s">
        <v>9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2</v>
      </c>
      <c r="D2" s="2" t="s">
        <v>63</v>
      </c>
    </row>
    <row r="3" spans="1:4">
      <c r="A3" s="4" t="s">
        <v>904</v>
      </c>
      <c r="B3" s="6" t="n">
        <v>4466106</v>
      </c>
      <c r="C3" s="6" t="n">
        <v>3860764</v>
      </c>
      <c r="D3" s="6" t="n">
        <v>2986481</v>
      </c>
    </row>
    <row r="4" spans="1:4">
      <c r="A4" s="4" t="s">
        <v>905</v>
      </c>
      <c r="B4" s="7" t="n">
        <v>44.72</v>
      </c>
      <c r="C4" s="7" t="n">
        <v>42.28</v>
      </c>
      <c r="D4" s="7" t="n">
        <v>34.92</v>
      </c>
    </row>
    <row r="5" spans="1:4">
      <c r="A5" s="4" t="s">
        <v>906</v>
      </c>
      <c r="B5" s="6" t="n">
        <v>1020246</v>
      </c>
      <c r="C5" s="6" t="n">
        <v>818537</v>
      </c>
      <c r="D5" s="6" t="n">
        <v>1493133</v>
      </c>
    </row>
    <row r="6" spans="1:4">
      <c r="A6" s="4" t="s">
        <v>907</v>
      </c>
      <c r="B6" s="7" t="n">
        <v>45.53</v>
      </c>
      <c r="C6" s="7" t="n">
        <v>53.06</v>
      </c>
      <c r="D6" s="7" t="n">
        <v>53.97</v>
      </c>
    </row>
    <row r="7" spans="1:4">
      <c r="A7" s="4" t="s">
        <v>908</v>
      </c>
      <c r="B7" s="6" t="n">
        <v>-378734</v>
      </c>
      <c r="C7" s="6" t="n">
        <v>-198849</v>
      </c>
      <c r="D7" s="6" t="n">
        <v>-514064</v>
      </c>
    </row>
    <row r="8" spans="1:4">
      <c r="A8" s="4" t="s">
        <v>909</v>
      </c>
      <c r="B8" s="7" t="n">
        <v>28.74</v>
      </c>
      <c r="C8" s="7" t="n">
        <v>31.37</v>
      </c>
      <c r="D8" s="7" t="n">
        <v>34.51</v>
      </c>
    </row>
    <row r="9" spans="1:4">
      <c r="A9" s="4" t="s">
        <v>910</v>
      </c>
      <c r="B9" s="6" t="n">
        <v>-47308</v>
      </c>
      <c r="C9" s="6" t="n">
        <v>-14346</v>
      </c>
      <c r="D9" s="6" t="n">
        <v>-104786</v>
      </c>
    </row>
    <row r="10" spans="1:4">
      <c r="A10" s="4" t="s">
        <v>911</v>
      </c>
      <c r="B10" s="7" t="n">
        <v>48.9</v>
      </c>
      <c r="C10" s="7" t="n">
        <v>48.62</v>
      </c>
      <c r="D10" s="7" t="n">
        <v>37.2</v>
      </c>
    </row>
    <row r="11" spans="1:4">
      <c r="A11" s="4" t="s">
        <v>904</v>
      </c>
      <c r="B11" s="6" t="n">
        <v>5060310</v>
      </c>
      <c r="C11" s="6" t="n">
        <v>4466106</v>
      </c>
      <c r="D11" s="6" t="n">
        <v>3860764</v>
      </c>
    </row>
    <row r="12" spans="1:4">
      <c r="A12" s="4" t="s">
        <v>905</v>
      </c>
      <c r="B12" s="7" t="n">
        <v>46.04</v>
      </c>
      <c r="C12" s="7" t="n">
        <v>44.72</v>
      </c>
      <c r="D12" s="7" t="n">
        <v>42.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912</v>
      </c>
      <c r="B1" s="2" t="s">
        <v>1</v>
      </c>
    </row>
    <row r="2" spans="1:5">
      <c r="B2" s="2" t="s">
        <v>2</v>
      </c>
      <c r="C2" s="2" t="s">
        <v>62</v>
      </c>
      <c r="D2" s="2" t="s">
        <v>63</v>
      </c>
      <c r="E2" s="2" t="s">
        <v>913</v>
      </c>
    </row>
    <row r="3" spans="1:5">
      <c r="A3" s="4" t="s">
        <v>914</v>
      </c>
      <c r="B3" s="6" t="n">
        <v>414353</v>
      </c>
      <c r="C3" s="6" t="n">
        <v>462241</v>
      </c>
      <c r="D3" s="6" t="n">
        <v>389697</v>
      </c>
    </row>
    <row r="4" spans="1:5">
      <c r="A4" s="4" t="s">
        <v>915</v>
      </c>
      <c r="B4" s="7" t="n">
        <v>47.45</v>
      </c>
      <c r="C4" s="7" t="n">
        <v>44.8</v>
      </c>
      <c r="D4" s="7" t="n">
        <v>38.36</v>
      </c>
    </row>
    <row r="5" spans="1:5">
      <c r="A5" s="4" t="s">
        <v>916</v>
      </c>
      <c r="B5" s="4" t="s">
        <v>858</v>
      </c>
      <c r="C5" s="4" t="s">
        <v>864</v>
      </c>
      <c r="D5" s="4" t="s">
        <v>864</v>
      </c>
      <c r="E5" s="4" t="s">
        <v>864</v>
      </c>
    </row>
    <row r="6" spans="1:5">
      <c r="A6" s="4" t="s">
        <v>906</v>
      </c>
      <c r="B6" s="6" t="n">
        <v>302132</v>
      </c>
      <c r="C6" s="6" t="n">
        <v>165909</v>
      </c>
      <c r="D6" s="6" t="n">
        <v>287684</v>
      </c>
    </row>
    <row r="7" spans="1:5">
      <c r="A7" s="4" t="s">
        <v>917</v>
      </c>
      <c r="B7" s="7" t="n">
        <v>44.29</v>
      </c>
      <c r="C7" s="7" t="n">
        <v>45.92</v>
      </c>
      <c r="D7" s="7" t="n">
        <v>50.05</v>
      </c>
    </row>
    <row r="8" spans="1:5">
      <c r="A8" s="4" t="s">
        <v>918</v>
      </c>
      <c r="B8" s="4" t="s">
        <v>919</v>
      </c>
      <c r="C8" s="4" t="s">
        <v>919</v>
      </c>
      <c r="D8" s="4" t="s">
        <v>920</v>
      </c>
    </row>
    <row r="9" spans="1:5">
      <c r="A9" s="4" t="s">
        <v>921</v>
      </c>
      <c r="B9" s="6" t="n">
        <v>-197349</v>
      </c>
      <c r="C9" s="6" t="n">
        <v>-209137</v>
      </c>
      <c r="D9" s="6" t="n">
        <v>-193105</v>
      </c>
    </row>
    <row r="10" spans="1:5">
      <c r="A10" s="4" t="s">
        <v>922</v>
      </c>
      <c r="B10" s="7" t="n">
        <v>45.45</v>
      </c>
      <c r="C10" s="7" t="n">
        <v>40.38</v>
      </c>
      <c r="D10" s="7" t="n">
        <v>39.92</v>
      </c>
    </row>
    <row r="11" spans="1:5">
      <c r="A11" s="4" t="s">
        <v>923</v>
      </c>
      <c r="B11" s="6" t="n">
        <v>-31139</v>
      </c>
      <c r="C11" s="6" t="n">
        <v>-4660</v>
      </c>
      <c r="D11" s="6" t="n">
        <v>-22035</v>
      </c>
    </row>
    <row r="12" spans="1:5">
      <c r="A12" s="4" t="s">
        <v>924</v>
      </c>
      <c r="B12" s="7" t="n">
        <v>43.37</v>
      </c>
      <c r="C12" s="7" t="n">
        <v>47.27</v>
      </c>
      <c r="D12" s="7" t="n">
        <v>39.67</v>
      </c>
    </row>
    <row r="13" spans="1:5">
      <c r="A13" s="4" t="s">
        <v>925</v>
      </c>
      <c r="B13" s="4" t="s">
        <v>926</v>
      </c>
      <c r="C13" s="4" t="s">
        <v>927</v>
      </c>
      <c r="D13" s="4" t="s">
        <v>927</v>
      </c>
    </row>
    <row r="14" spans="1:5">
      <c r="A14" s="4" t="s">
        <v>914</v>
      </c>
      <c r="B14" s="6" t="n">
        <v>487997</v>
      </c>
      <c r="C14" s="6" t="n">
        <v>414353</v>
      </c>
      <c r="D14" s="6" t="n">
        <v>462241</v>
      </c>
    </row>
    <row r="15" spans="1:5">
      <c r="A15" s="4" t="s">
        <v>915</v>
      </c>
      <c r="B15" s="7" t="n">
        <v>46.56</v>
      </c>
      <c r="C15" s="7" t="n">
        <v>47.45</v>
      </c>
      <c r="D15" s="7" t="n">
        <v>44.8</v>
      </c>
    </row>
    <row r="16" spans="1:5">
      <c r="A16" s="4" t="s">
        <v>868</v>
      </c>
    </row>
    <row r="17" spans="1:5">
      <c r="A17" s="4" t="s">
        <v>914</v>
      </c>
      <c r="B17" s="6" t="n">
        <v>414353</v>
      </c>
      <c r="C17" s="6" t="n">
        <v>462241</v>
      </c>
      <c r="D17" s="6" t="n">
        <v>352744</v>
      </c>
    </row>
    <row r="18" spans="1:5">
      <c r="A18" s="4" t="s">
        <v>906</v>
      </c>
      <c r="B18" s="6" t="n">
        <v>302132</v>
      </c>
      <c r="C18" s="6" t="n">
        <v>165909</v>
      </c>
      <c r="D18" s="6" t="n">
        <v>287684</v>
      </c>
    </row>
    <row r="19" spans="1:5">
      <c r="A19" s="4" t="s">
        <v>921</v>
      </c>
      <c r="B19" s="6" t="n">
        <v>-197349</v>
      </c>
      <c r="C19" s="6" t="n">
        <v>-209137</v>
      </c>
      <c r="D19" s="6" t="n">
        <v>-156152</v>
      </c>
    </row>
    <row r="20" spans="1:5">
      <c r="A20" s="4" t="s">
        <v>923</v>
      </c>
      <c r="B20" s="6" t="n">
        <v>-31139</v>
      </c>
      <c r="C20" s="6" t="n">
        <v>-4660</v>
      </c>
      <c r="D20" s="6" t="n">
        <v>-22035</v>
      </c>
    </row>
    <row r="21" spans="1:5">
      <c r="A21" s="4" t="s">
        <v>914</v>
      </c>
      <c r="B21" s="6" t="n">
        <v>487997</v>
      </c>
      <c r="C21" s="6" t="n">
        <v>414353</v>
      </c>
      <c r="D21" s="6" t="n">
        <v>462241</v>
      </c>
    </row>
    <row r="22" spans="1:5">
      <c r="A22" s="4" t="s">
        <v>862</v>
      </c>
    </row>
    <row r="23" spans="1:5">
      <c r="A23" s="4" t="s">
        <v>914</v>
      </c>
      <c r="B23" s="6" t="n">
        <v>0</v>
      </c>
      <c r="C23" s="6" t="n">
        <v>0</v>
      </c>
      <c r="D23" s="6" t="n">
        <v>36953</v>
      </c>
    </row>
    <row r="24" spans="1:5">
      <c r="A24" s="4" t="s">
        <v>906</v>
      </c>
      <c r="B24" s="6" t="n">
        <v>0</v>
      </c>
      <c r="C24" s="6" t="n">
        <v>0</v>
      </c>
      <c r="D24" s="6" t="n">
        <v>0</v>
      </c>
    </row>
    <row r="25" spans="1:5">
      <c r="A25" s="4" t="s">
        <v>921</v>
      </c>
      <c r="B25" s="6" t="n">
        <v>0</v>
      </c>
      <c r="C25" s="6" t="n">
        <v>0</v>
      </c>
      <c r="D25" s="6" t="n">
        <v>-36953</v>
      </c>
    </row>
    <row r="26" spans="1:5">
      <c r="A26" s="4" t="s">
        <v>923</v>
      </c>
      <c r="B26" s="6" t="n">
        <v>0</v>
      </c>
      <c r="C26" s="6" t="n">
        <v>0</v>
      </c>
      <c r="D26" s="6" t="n">
        <v>0</v>
      </c>
    </row>
    <row r="27" spans="1:5">
      <c r="A27" s="4" t="s">
        <v>914</v>
      </c>
      <c r="B27" s="6" t="n">
        <v>0</v>
      </c>
      <c r="C27" s="6" t="n">
        <v>0</v>
      </c>
      <c r="D27" s="6"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62</v>
      </c>
      <c r="E2" s="2" t="s">
        <v>63</v>
      </c>
    </row>
    <row r="3" spans="1:5">
      <c r="A3" s="4" t="s">
        <v>929</v>
      </c>
      <c r="C3" s="6" t="n">
        <v>509522</v>
      </c>
      <c r="D3" s="6" t="n">
        <v>475176</v>
      </c>
      <c r="E3" s="6" t="n">
        <v>465435</v>
      </c>
    </row>
    <row r="4" spans="1:5">
      <c r="A4" s="4" t="s">
        <v>930</v>
      </c>
      <c r="C4" s="6" t="n">
        <v>33319</v>
      </c>
      <c r="D4" s="6" t="n">
        <v>23753</v>
      </c>
      <c r="E4" s="6" t="n">
        <v>21618</v>
      </c>
    </row>
    <row r="5" spans="1:5">
      <c r="A5" s="4" t="s">
        <v>931</v>
      </c>
      <c r="B5" s="4" t="s">
        <v>90</v>
      </c>
      <c r="C5" s="6" t="n">
        <v>24837</v>
      </c>
      <c r="D5" s="6" t="n">
        <v>20812</v>
      </c>
      <c r="E5" s="6" t="n">
        <v>17900</v>
      </c>
    </row>
    <row r="6" spans="1:5">
      <c r="A6" s="4" t="s">
        <v>932</v>
      </c>
      <c r="C6" s="6" t="n">
        <v>-5354</v>
      </c>
      <c r="D6" s="6" t="n">
        <v>-10219</v>
      </c>
      <c r="E6" s="6" t="n">
        <v>-29777</v>
      </c>
    </row>
    <row r="7" spans="1:5">
      <c r="A7" s="4" t="s">
        <v>929</v>
      </c>
      <c r="C7" s="6" t="n">
        <v>562324</v>
      </c>
      <c r="D7" s="6" t="n">
        <v>509522</v>
      </c>
      <c r="E7" s="6" t="n">
        <v>475176</v>
      </c>
    </row>
    <row r="8" spans="1:5">
      <c r="A8" s="4" t="s">
        <v>845</v>
      </c>
    </row>
    <row r="9" spans="1:5">
      <c r="A9" s="4" t="s">
        <v>929</v>
      </c>
      <c r="C9" s="6" t="n">
        <v>479787</v>
      </c>
      <c r="D9" s="6" t="n">
        <v>443570</v>
      </c>
      <c r="E9" s="6" t="n">
        <v>424319</v>
      </c>
    </row>
    <row r="10" spans="1:5">
      <c r="A10" s="4" t="s">
        <v>930</v>
      </c>
      <c r="C10" s="6" t="n">
        <v>22153</v>
      </c>
      <c r="D10" s="6" t="n">
        <v>16164</v>
      </c>
      <c r="E10" s="6" t="n">
        <v>16051</v>
      </c>
    </row>
    <row r="11" spans="1:5">
      <c r="A11" s="4" t="s">
        <v>931</v>
      </c>
      <c r="B11" s="4" t="s">
        <v>90</v>
      </c>
      <c r="C11" s="6" t="n">
        <v>23720</v>
      </c>
      <c r="D11" s="6" t="n">
        <v>20053</v>
      </c>
      <c r="E11" s="6" t="n">
        <v>17343</v>
      </c>
    </row>
    <row r="12" spans="1:5">
      <c r="A12" s="4" t="s">
        <v>932</v>
      </c>
      <c r="C12" s="6" t="n">
        <v>0</v>
      </c>
      <c r="D12" s="6" t="n">
        <v>0</v>
      </c>
      <c r="E12" s="6" t="n">
        <v>-14143</v>
      </c>
    </row>
    <row r="13" spans="1:5">
      <c r="A13" s="4" t="s">
        <v>929</v>
      </c>
      <c r="C13" s="6" t="n">
        <v>525660</v>
      </c>
      <c r="D13" s="6" t="n">
        <v>479787</v>
      </c>
      <c r="E13" s="6" t="n">
        <v>443570</v>
      </c>
    </row>
    <row r="14" spans="1:5">
      <c r="A14" s="4" t="s">
        <v>851</v>
      </c>
    </row>
    <row r="15" spans="1:5">
      <c r="A15" s="4" t="s">
        <v>929</v>
      </c>
      <c r="C15" s="6" t="n">
        <v>29735</v>
      </c>
      <c r="D15" s="6" t="n">
        <v>31606</v>
      </c>
      <c r="E15" s="6" t="n">
        <v>41116</v>
      </c>
    </row>
    <row r="16" spans="1:5">
      <c r="A16" s="4" t="s">
        <v>930</v>
      </c>
      <c r="C16" s="6" t="n">
        <v>11166</v>
      </c>
      <c r="D16" s="6" t="n">
        <v>7589</v>
      </c>
      <c r="E16" s="6" t="n">
        <v>5567</v>
      </c>
    </row>
    <row r="17" spans="1:5">
      <c r="A17" s="4" t="s">
        <v>931</v>
      </c>
      <c r="B17" s="4" t="s">
        <v>90</v>
      </c>
      <c r="C17" s="6" t="n">
        <v>1117</v>
      </c>
      <c r="D17" s="6" t="n">
        <v>759</v>
      </c>
      <c r="E17" s="6" t="n">
        <v>557</v>
      </c>
    </row>
    <row r="18" spans="1:5">
      <c r="A18" s="4" t="s">
        <v>932</v>
      </c>
      <c r="C18" s="6" t="n">
        <v>-5354</v>
      </c>
      <c r="D18" s="6" t="n">
        <v>-10219</v>
      </c>
      <c r="E18" s="6" t="n">
        <v>-15634</v>
      </c>
    </row>
    <row r="19" spans="1:5">
      <c r="A19" s="4" t="s">
        <v>929</v>
      </c>
      <c r="C19" s="6" t="n">
        <v>36664</v>
      </c>
      <c r="D19" s="6" t="n">
        <v>29735</v>
      </c>
      <c r="E19" s="6" t="n">
        <v>31606</v>
      </c>
    </row>
    <row r="20" spans="1:5"/>
    <row r="21" spans="1:5">
      <c r="A21" s="4" t="s">
        <v>90</v>
      </c>
      <c r="B21" s="4" t="s">
        <v>933</v>
      </c>
    </row>
  </sheetData>
  <mergeCells count="4">
    <mergeCell ref="A1:B2"/>
    <mergeCell ref="C1:E1"/>
    <mergeCell ref="A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934</v>
      </c>
      <c r="B1" s="2" t="s">
        <v>935</v>
      </c>
    </row>
    <row r="2" spans="1:2">
      <c r="A2" s="4" t="s">
        <v>936</v>
      </c>
      <c r="B2" s="5" t="n">
        <v>17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2</v>
      </c>
      <c r="D2" s="2" t="s">
        <v>63</v>
      </c>
    </row>
    <row r="3" spans="1:4">
      <c r="A3" s="4" t="s">
        <v>938</v>
      </c>
      <c r="B3" s="5" t="n">
        <v>2897000</v>
      </c>
      <c r="C3" s="5" t="n">
        <v>3041002</v>
      </c>
      <c r="D3" s="5" t="n">
        <v>2306043</v>
      </c>
    </row>
    <row r="4" spans="1:4">
      <c r="A4" s="4" t="s">
        <v>939</v>
      </c>
    </row>
    <row r="5" spans="1:4">
      <c r="A5" s="4" t="s">
        <v>938</v>
      </c>
      <c r="B5" s="6" t="n">
        <v>593607</v>
      </c>
      <c r="C5" s="6" t="n">
        <v>629897</v>
      </c>
      <c r="D5" s="6" t="n">
        <v>483683</v>
      </c>
    </row>
    <row r="6" spans="1:4">
      <c r="A6" s="4" t="s">
        <v>940</v>
      </c>
    </row>
    <row r="7" spans="1:4">
      <c r="A7" s="4" t="s">
        <v>938</v>
      </c>
      <c r="B7" s="6" t="n">
        <v>417528</v>
      </c>
      <c r="C7" s="6" t="n">
        <v>436323</v>
      </c>
      <c r="D7" s="6" t="n">
        <v>419176</v>
      </c>
    </row>
    <row r="8" spans="1:4">
      <c r="A8" s="4" t="s">
        <v>941</v>
      </c>
    </row>
    <row r="9" spans="1:4">
      <c r="A9" s="4" t="s">
        <v>938</v>
      </c>
      <c r="B9" s="6" t="n">
        <v>465861</v>
      </c>
      <c r="C9" s="6" t="n">
        <v>475288</v>
      </c>
      <c r="D9" s="6" t="n">
        <v>455458</v>
      </c>
    </row>
    <row r="10" spans="1:4">
      <c r="A10" s="4" t="s">
        <v>942</v>
      </c>
    </row>
    <row r="11" spans="1:4">
      <c r="A11" s="4" t="s">
        <v>938</v>
      </c>
      <c r="B11" s="6" t="n">
        <v>458277</v>
      </c>
      <c r="C11" s="6" t="n">
        <v>485467</v>
      </c>
      <c r="D11" s="6" t="n">
        <v>373595</v>
      </c>
    </row>
    <row r="12" spans="1:4">
      <c r="A12" s="4" t="s">
        <v>943</v>
      </c>
    </row>
    <row r="13" spans="1:4">
      <c r="A13" s="4" t="s">
        <v>938</v>
      </c>
      <c r="B13" s="6" t="n">
        <v>394912</v>
      </c>
      <c r="C13" s="6" t="n">
        <v>452046</v>
      </c>
      <c r="D13" s="6" t="n">
        <v>260466</v>
      </c>
    </row>
    <row r="14" spans="1:4">
      <c r="A14" s="4" t="s">
        <v>944</v>
      </c>
    </row>
    <row r="15" spans="1:4">
      <c r="A15" s="4" t="s">
        <v>938</v>
      </c>
      <c r="B15" s="6" t="n">
        <v>566815</v>
      </c>
      <c r="C15" s="6" t="n">
        <v>561981</v>
      </c>
      <c r="D15" s="6" t="n">
        <v>313665</v>
      </c>
    </row>
    <row r="16" spans="1:4">
      <c r="A16" s="4" t="s">
        <v>588</v>
      </c>
    </row>
    <row r="17" spans="1:4">
      <c r="A17" s="4" t="s">
        <v>938</v>
      </c>
      <c r="B17" s="6" t="n">
        <v>1022775</v>
      </c>
      <c r="C17" s="6" t="n">
        <v>1051365</v>
      </c>
      <c r="D17" s="6" t="n">
        <v>902777</v>
      </c>
    </row>
    <row r="18" spans="1:4">
      <c r="A18" s="4" t="s">
        <v>945</v>
      </c>
    </row>
    <row r="19" spans="1:4">
      <c r="A19" s="4" t="s">
        <v>938</v>
      </c>
      <c r="B19" s="6" t="n">
        <v>277759</v>
      </c>
      <c r="C19" s="6" t="n">
        <v>287520</v>
      </c>
      <c r="D19" s="6" t="n">
        <v>250699</v>
      </c>
    </row>
    <row r="20" spans="1:4">
      <c r="A20" s="4" t="s">
        <v>946</v>
      </c>
    </row>
    <row r="21" spans="1:4">
      <c r="A21" s="4" t="s">
        <v>938</v>
      </c>
      <c r="B21" s="6" t="n">
        <v>128527</v>
      </c>
      <c r="C21" s="6" t="n">
        <v>129628</v>
      </c>
      <c r="D21" s="6" t="n">
        <v>131150</v>
      </c>
    </row>
    <row r="22" spans="1:4">
      <c r="A22" s="4" t="s">
        <v>947</v>
      </c>
    </row>
    <row r="23" spans="1:4">
      <c r="A23" s="4" t="s">
        <v>938</v>
      </c>
      <c r="B23" s="6" t="n">
        <v>284100</v>
      </c>
      <c r="C23" s="6" t="n">
        <v>286979</v>
      </c>
      <c r="D23" s="6" t="n">
        <v>280775</v>
      </c>
    </row>
    <row r="24" spans="1:4">
      <c r="A24" s="4" t="s">
        <v>948</v>
      </c>
    </row>
    <row r="25" spans="1:4">
      <c r="A25" s="4" t="s">
        <v>938</v>
      </c>
      <c r="B25" s="6" t="n">
        <v>332389</v>
      </c>
      <c r="C25" s="6" t="n">
        <v>347238</v>
      </c>
      <c r="D25" s="6" t="n">
        <v>240153</v>
      </c>
    </row>
    <row r="26" spans="1:4">
      <c r="A26" s="4" t="s">
        <v>949</v>
      </c>
    </row>
    <row r="27" spans="1:4">
      <c r="A27" s="4" t="s">
        <v>938</v>
      </c>
      <c r="B27" s="6" t="n">
        <v>0</v>
      </c>
      <c r="C27" s="6" t="n">
        <v>0</v>
      </c>
      <c r="D27" s="6" t="n">
        <v>0</v>
      </c>
    </row>
    <row r="28" spans="1:4">
      <c r="A28" s="4" t="s">
        <v>950</v>
      </c>
    </row>
    <row r="29" spans="1:4">
      <c r="A29" s="4" t="s">
        <v>938</v>
      </c>
      <c r="B29" s="6" t="n">
        <v>0</v>
      </c>
      <c r="C29" s="6" t="n">
        <v>0</v>
      </c>
      <c r="D29" s="6" t="n">
        <v>0</v>
      </c>
    </row>
    <row r="30" spans="1:4">
      <c r="A30" s="4" t="s">
        <v>589</v>
      </c>
    </row>
    <row r="31" spans="1:4">
      <c r="A31" s="4" t="s">
        <v>938</v>
      </c>
      <c r="B31" s="6" t="n">
        <v>640913</v>
      </c>
      <c r="C31" s="6" t="n">
        <v>697448</v>
      </c>
      <c r="D31" s="6" t="n">
        <v>564439</v>
      </c>
    </row>
    <row r="32" spans="1:4">
      <c r="A32" s="4" t="s">
        <v>951</v>
      </c>
    </row>
    <row r="33" spans="1:4">
      <c r="A33" s="4" t="s">
        <v>938</v>
      </c>
      <c r="B33" s="6" t="n">
        <v>249482</v>
      </c>
      <c r="C33" s="6" t="n">
        <v>275294</v>
      </c>
      <c r="D33" s="6" t="n">
        <v>171731</v>
      </c>
    </row>
    <row r="34" spans="1:4">
      <c r="A34" s="4" t="s">
        <v>952</v>
      </c>
    </row>
    <row r="35" spans="1:4">
      <c r="A35" s="4" t="s">
        <v>938</v>
      </c>
      <c r="B35" s="6" t="n">
        <v>175857</v>
      </c>
      <c r="C35" s="6" t="n">
        <v>191008</v>
      </c>
      <c r="D35" s="6" t="n">
        <v>179249</v>
      </c>
    </row>
    <row r="36" spans="1:4">
      <c r="A36" s="4" t="s">
        <v>953</v>
      </c>
    </row>
    <row r="37" spans="1:4">
      <c r="A37" s="4" t="s">
        <v>938</v>
      </c>
      <c r="B37" s="6" t="n">
        <v>125820</v>
      </c>
      <c r="C37" s="6" t="n">
        <v>133077</v>
      </c>
      <c r="D37" s="6" t="n">
        <v>120275</v>
      </c>
    </row>
    <row r="38" spans="1:4">
      <c r="A38" s="4" t="s">
        <v>954</v>
      </c>
    </row>
    <row r="39" spans="1:4">
      <c r="A39" s="4" t="s">
        <v>938</v>
      </c>
      <c r="B39" s="6" t="n">
        <v>89754</v>
      </c>
      <c r="C39" s="6" t="n">
        <v>98069</v>
      </c>
      <c r="D39" s="6" t="n">
        <v>93184</v>
      </c>
    </row>
    <row r="40" spans="1:4">
      <c r="A40" s="4" t="s">
        <v>955</v>
      </c>
    </row>
    <row r="41" spans="1:4">
      <c r="A41" s="4" t="s">
        <v>938</v>
      </c>
      <c r="B41" s="6" t="n">
        <v>0</v>
      </c>
      <c r="C41" s="6" t="n">
        <v>0</v>
      </c>
      <c r="D41" s="6" t="n">
        <v>0</v>
      </c>
    </row>
    <row r="42" spans="1:4">
      <c r="A42" s="4" t="s">
        <v>956</v>
      </c>
    </row>
    <row r="43" spans="1:4">
      <c r="A43" s="4" t="s">
        <v>938</v>
      </c>
      <c r="B43" s="6" t="n">
        <v>0</v>
      </c>
      <c r="C43" s="6" t="n">
        <v>0</v>
      </c>
      <c r="D43" s="6" t="n">
        <v>0</v>
      </c>
    </row>
    <row r="44" spans="1:4">
      <c r="A44" s="4" t="s">
        <v>590</v>
      </c>
    </row>
    <row r="45" spans="1:4">
      <c r="A45" s="4" t="s">
        <v>938</v>
      </c>
      <c r="B45" s="6" t="n">
        <v>271585</v>
      </c>
      <c r="C45" s="6" t="n">
        <v>278162</v>
      </c>
      <c r="D45" s="6" t="n">
        <v>264696</v>
      </c>
    </row>
    <row r="46" spans="1:4">
      <c r="A46" s="4" t="s">
        <v>957</v>
      </c>
    </row>
    <row r="47" spans="1:4">
      <c r="A47" s="4" t="s">
        <v>938</v>
      </c>
      <c r="B47" s="6" t="n">
        <v>66366</v>
      </c>
      <c r="C47" s="6" t="n">
        <v>67083</v>
      </c>
      <c r="D47" s="6" t="n">
        <v>61253</v>
      </c>
    </row>
    <row r="48" spans="1:4">
      <c r="A48" s="4" t="s">
        <v>958</v>
      </c>
    </row>
    <row r="49" spans="1:4">
      <c r="A49" s="4" t="s">
        <v>938</v>
      </c>
      <c r="B49" s="6" t="n">
        <v>113144</v>
      </c>
      <c r="C49" s="6" t="n">
        <v>115687</v>
      </c>
      <c r="D49" s="6" t="n">
        <v>108777</v>
      </c>
    </row>
    <row r="50" spans="1:4">
      <c r="A50" s="4" t="s">
        <v>959</v>
      </c>
    </row>
    <row r="51" spans="1:4">
      <c r="A51" s="4" t="s">
        <v>938</v>
      </c>
      <c r="B51" s="6" t="n">
        <v>55941</v>
      </c>
      <c r="C51" s="6" t="n">
        <v>55232</v>
      </c>
      <c r="D51" s="6" t="n">
        <v>54408</v>
      </c>
    </row>
    <row r="52" spans="1:4">
      <c r="A52" s="4" t="s">
        <v>960</v>
      </c>
    </row>
    <row r="53" spans="1:4">
      <c r="A53" s="4" t="s">
        <v>938</v>
      </c>
      <c r="B53" s="6" t="n">
        <v>36134</v>
      </c>
      <c r="C53" s="6" t="n">
        <v>40160</v>
      </c>
      <c r="D53" s="6" t="n">
        <v>40258</v>
      </c>
    </row>
    <row r="54" spans="1:4">
      <c r="A54" s="4" t="s">
        <v>961</v>
      </c>
    </row>
    <row r="55" spans="1:4">
      <c r="A55" s="4" t="s">
        <v>938</v>
      </c>
      <c r="B55" s="6" t="n">
        <v>0</v>
      </c>
      <c r="C55" s="6" t="n">
        <v>0</v>
      </c>
      <c r="D55" s="6" t="n">
        <v>0</v>
      </c>
    </row>
    <row r="56" spans="1:4">
      <c r="A56" s="4" t="s">
        <v>962</v>
      </c>
    </row>
    <row r="57" spans="1:4">
      <c r="A57" s="4" t="s">
        <v>938</v>
      </c>
      <c r="B57" s="6" t="n">
        <v>0</v>
      </c>
      <c r="C57" s="6" t="n">
        <v>0</v>
      </c>
      <c r="D57" s="6" t="n">
        <v>0</v>
      </c>
    </row>
    <row r="58" spans="1:4">
      <c r="A58" s="4" t="s">
        <v>591</v>
      </c>
    </row>
    <row r="59" spans="1:4">
      <c r="A59" s="4" t="s">
        <v>938</v>
      </c>
      <c r="B59" s="6" t="n">
        <v>394912</v>
      </c>
      <c r="C59" s="6" t="n">
        <v>452046</v>
      </c>
      <c r="D59" s="6" t="n">
        <v>260466</v>
      </c>
    </row>
    <row r="60" spans="1:4">
      <c r="A60" s="4" t="s">
        <v>963</v>
      </c>
    </row>
    <row r="61" spans="1:4">
      <c r="A61" s="4" t="s">
        <v>938</v>
      </c>
      <c r="B61" s="6" t="n">
        <v>0</v>
      </c>
      <c r="C61" s="6" t="n">
        <v>0</v>
      </c>
      <c r="D61" s="6" t="n">
        <v>0</v>
      </c>
    </row>
    <row r="62" spans="1:4">
      <c r="A62" s="4" t="s">
        <v>964</v>
      </c>
    </row>
    <row r="63" spans="1:4">
      <c r="A63" s="4" t="s">
        <v>938</v>
      </c>
      <c r="B63" s="6" t="n">
        <v>0</v>
      </c>
      <c r="C63" s="6" t="n">
        <v>0</v>
      </c>
      <c r="D63" s="6" t="n">
        <v>0</v>
      </c>
    </row>
    <row r="64" spans="1:4">
      <c r="A64" s="4" t="s">
        <v>965</v>
      </c>
    </row>
    <row r="65" spans="1:4">
      <c r="A65" s="4" t="s">
        <v>938</v>
      </c>
      <c r="B65" s="6" t="n">
        <v>0</v>
      </c>
      <c r="C65" s="6" t="n">
        <v>0</v>
      </c>
      <c r="D65" s="6" t="n">
        <v>0</v>
      </c>
    </row>
    <row r="66" spans="1:4">
      <c r="A66" s="4" t="s">
        <v>966</v>
      </c>
    </row>
    <row r="67" spans="1:4">
      <c r="A67" s="4" t="s">
        <v>938</v>
      </c>
      <c r="B67" s="6" t="n">
        <v>0</v>
      </c>
      <c r="C67" s="6" t="n">
        <v>0</v>
      </c>
      <c r="D67" s="6" t="n">
        <v>0</v>
      </c>
    </row>
    <row r="68" spans="1:4">
      <c r="A68" s="4" t="s">
        <v>967</v>
      </c>
    </row>
    <row r="69" spans="1:4">
      <c r="A69" s="4" t="s">
        <v>938</v>
      </c>
      <c r="B69" s="6" t="n">
        <v>394912</v>
      </c>
      <c r="C69" s="6" t="n">
        <v>452046</v>
      </c>
      <c r="D69" s="6" t="n">
        <v>260466</v>
      </c>
    </row>
    <row r="70" spans="1:4">
      <c r="A70" s="4" t="s">
        <v>968</v>
      </c>
    </row>
    <row r="71" spans="1:4">
      <c r="A71" s="4" t="s">
        <v>938</v>
      </c>
      <c r="B71" s="6" t="n">
        <v>0</v>
      </c>
      <c r="C71" s="6" t="n">
        <v>0</v>
      </c>
      <c r="D71" s="6" t="n">
        <v>0</v>
      </c>
    </row>
    <row r="72" spans="1:4">
      <c r="A72" s="4" t="s">
        <v>592</v>
      </c>
    </row>
    <row r="73" spans="1:4">
      <c r="A73" s="4" t="s">
        <v>938</v>
      </c>
      <c r="B73" s="6" t="n">
        <v>566815</v>
      </c>
      <c r="C73" s="6" t="n">
        <v>561981</v>
      </c>
      <c r="D73" s="6" t="n">
        <v>313665</v>
      </c>
    </row>
    <row r="74" spans="1:4">
      <c r="A74" s="4" t="s">
        <v>969</v>
      </c>
    </row>
    <row r="75" spans="1:4">
      <c r="A75" s="4" t="s">
        <v>938</v>
      </c>
      <c r="B75" s="6" t="n">
        <v>0</v>
      </c>
      <c r="C75" s="6" t="n">
        <v>0</v>
      </c>
      <c r="D75" s="6" t="n">
        <v>0</v>
      </c>
    </row>
    <row r="76" spans="1:4">
      <c r="A76" s="4" t="s">
        <v>970</v>
      </c>
    </row>
    <row r="77" spans="1:4">
      <c r="A77" s="4" t="s">
        <v>938</v>
      </c>
      <c r="B77" s="6" t="n">
        <v>0</v>
      </c>
      <c r="C77" s="6" t="n">
        <v>0</v>
      </c>
      <c r="D77" s="6" t="n">
        <v>0</v>
      </c>
    </row>
    <row r="78" spans="1:4">
      <c r="A78" s="4" t="s">
        <v>971</v>
      </c>
    </row>
    <row r="79" spans="1:4">
      <c r="A79" s="4" t="s">
        <v>938</v>
      </c>
      <c r="B79" s="6" t="n">
        <v>0</v>
      </c>
      <c r="C79" s="6" t="n">
        <v>0</v>
      </c>
      <c r="D79" s="6" t="n">
        <v>0</v>
      </c>
    </row>
    <row r="80" spans="1:4">
      <c r="A80" s="4" t="s">
        <v>972</v>
      </c>
    </row>
    <row r="81" spans="1:4">
      <c r="A81" s="4" t="s">
        <v>938</v>
      </c>
      <c r="B81" s="6" t="n">
        <v>0</v>
      </c>
      <c r="C81" s="6" t="n">
        <v>0</v>
      </c>
      <c r="D81" s="6" t="n">
        <v>0</v>
      </c>
    </row>
    <row r="82" spans="1:4">
      <c r="A82" s="4" t="s">
        <v>973</v>
      </c>
    </row>
    <row r="83" spans="1:4">
      <c r="A83" s="4" t="s">
        <v>938</v>
      </c>
      <c r="B83" s="6" t="n">
        <v>0</v>
      </c>
      <c r="C83" s="6" t="n">
        <v>0</v>
      </c>
      <c r="D83" s="6" t="n">
        <v>0</v>
      </c>
    </row>
    <row r="84" spans="1:4">
      <c r="A84" s="4" t="s">
        <v>974</v>
      </c>
    </row>
    <row r="85" spans="1:4">
      <c r="A85" s="4" t="s">
        <v>938</v>
      </c>
      <c r="B85" s="5" t="n">
        <v>566815</v>
      </c>
      <c r="C85" s="5" t="n">
        <v>561981</v>
      </c>
      <c r="D85" s="5" t="n">
        <v>3136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2</v>
      </c>
      <c r="D2" s="2" t="s">
        <v>63</v>
      </c>
    </row>
    <row r="3" spans="1:4">
      <c r="A3" s="4" t="s">
        <v>208</v>
      </c>
      <c r="B3" s="5" t="n">
        <v>416</v>
      </c>
      <c r="C3" s="5" t="n">
        <v>285</v>
      </c>
      <c r="D3" s="5" t="n">
        <v>3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2</v>
      </c>
      <c r="D2" s="2" t="s">
        <v>63</v>
      </c>
    </row>
    <row r="3" spans="1:4">
      <c r="A3" s="4" t="s">
        <v>976</v>
      </c>
      <c r="B3" s="4" t="s">
        <v>977</v>
      </c>
    </row>
    <row r="4" spans="1:4">
      <c r="A4" s="4" t="s">
        <v>978</v>
      </c>
      <c r="B4" s="4" t="s">
        <v>765</v>
      </c>
    </row>
    <row r="5" spans="1:4">
      <c r="A5" s="4" t="s">
        <v>979</v>
      </c>
      <c r="B5" s="4" t="s">
        <v>980</v>
      </c>
    </row>
    <row r="6" spans="1:4">
      <c r="A6" s="4" t="s">
        <v>981</v>
      </c>
      <c r="B6" s="5" t="n">
        <v>10784000</v>
      </c>
      <c r="C6" s="5" t="n">
        <v>11034000</v>
      </c>
      <c r="D6" s="5" t="n">
        <v>10899000</v>
      </c>
    </row>
    <row r="7" spans="1:4">
      <c r="A7" s="4" t="s">
        <v>982</v>
      </c>
      <c r="B7" s="5" t="n">
        <v>8494000</v>
      </c>
      <c r="C7" s="5" t="n">
        <v>20183000</v>
      </c>
    </row>
    <row r="8" spans="1:4">
      <c r="A8" s="4" t="s">
        <v>983</v>
      </c>
      <c r="B8" s="4" t="s">
        <v>984</v>
      </c>
    </row>
    <row r="9" spans="1:4">
      <c r="A9" s="4" t="s">
        <v>985</v>
      </c>
      <c r="B9" s="5" t="n">
        <v>235000</v>
      </c>
    </row>
    <row r="10" spans="1:4">
      <c r="A10" s="4" t="s">
        <v>472</v>
      </c>
    </row>
    <row r="11" spans="1:4">
      <c r="A11" s="4" t="s">
        <v>470</v>
      </c>
      <c r="B11" s="4" t="s">
        <v>473</v>
      </c>
    </row>
    <row r="12" spans="1:4">
      <c r="A12" s="4" t="s">
        <v>986</v>
      </c>
    </row>
    <row r="13" spans="1:4">
      <c r="A13" s="4" t="s">
        <v>987</v>
      </c>
      <c r="B13" s="4" t="s">
        <v>988</v>
      </c>
      <c r="C13" s="4" t="s">
        <v>988</v>
      </c>
      <c r="D13" s="4" t="s">
        <v>988</v>
      </c>
    </row>
    <row r="14" spans="1:4">
      <c r="A14" s="4" t="s">
        <v>989</v>
      </c>
      <c r="B14" s="5" t="n">
        <v>0</v>
      </c>
      <c r="C14" s="5" t="n">
        <v>0</v>
      </c>
    </row>
    <row r="15" spans="1:4">
      <c r="A15" s="4" t="s">
        <v>990</v>
      </c>
    </row>
    <row r="16" spans="1:4">
      <c r="A16" s="4" t="s">
        <v>470</v>
      </c>
      <c r="B16" s="4" t="s">
        <v>471</v>
      </c>
    </row>
    <row r="17" spans="1:4">
      <c r="A17" s="4" t="s">
        <v>991</v>
      </c>
    </row>
    <row r="18" spans="1:4">
      <c r="A18" s="4" t="s">
        <v>470</v>
      </c>
      <c r="B18" s="4" t="s">
        <v>473</v>
      </c>
    </row>
    <row r="19" spans="1:4">
      <c r="A19" s="4" t="s">
        <v>992</v>
      </c>
    </row>
    <row r="20" spans="1:4">
      <c r="A20" s="4" t="s">
        <v>989</v>
      </c>
      <c r="B20" s="5" t="n">
        <v>0</v>
      </c>
      <c r="C20" s="6" t="n">
        <v>0</v>
      </c>
    </row>
    <row r="21" spans="1:4">
      <c r="A21" s="4" t="s">
        <v>993</v>
      </c>
    </row>
    <row r="22" spans="1:4">
      <c r="A22" s="4" t="s">
        <v>994</v>
      </c>
      <c r="B22" s="6" t="n">
        <v>0</v>
      </c>
      <c r="C22" s="6" t="n">
        <v>0</v>
      </c>
      <c r="D22" s="5" t="n">
        <v>0</v>
      </c>
    </row>
    <row r="23" spans="1:4">
      <c r="A23" s="4" t="s">
        <v>995</v>
      </c>
      <c r="B23" s="5" t="n">
        <v>409800000</v>
      </c>
      <c r="C23" s="5" t="n">
        <v>364788000</v>
      </c>
    </row>
    <row r="24" spans="1:4">
      <c r="A24" s="4" t="s">
        <v>996</v>
      </c>
      <c r="B24" s="4" t="s">
        <v>997</v>
      </c>
      <c r="C24" s="4" t="s">
        <v>998</v>
      </c>
      <c r="D24" s="4" t="s">
        <v>999</v>
      </c>
    </row>
    <row r="25" spans="1:4">
      <c r="A25" s="4" t="s">
        <v>1000</v>
      </c>
      <c r="B25" s="4" t="s">
        <v>1001</v>
      </c>
      <c r="C25" s="4" t="s">
        <v>1002</v>
      </c>
      <c r="D25" s="4" t="s">
        <v>1002</v>
      </c>
    </row>
    <row r="26" spans="1:4">
      <c r="A26" s="4" t="s">
        <v>1003</v>
      </c>
      <c r="B26" s="4" t="s">
        <v>984</v>
      </c>
    </row>
    <row r="27" spans="1:4">
      <c r="A27" s="4" t="s">
        <v>1004</v>
      </c>
      <c r="B27" s="5" t="n">
        <v>2390</v>
      </c>
    </row>
    <row r="28" spans="1:4">
      <c r="A28" s="4" t="s">
        <v>1005</v>
      </c>
    </row>
    <row r="29" spans="1:4">
      <c r="A29" s="4" t="s">
        <v>1000</v>
      </c>
      <c r="B29" s="4" t="s">
        <v>1006</v>
      </c>
    </row>
    <row r="30" spans="1:4">
      <c r="A30" s="4" t="s">
        <v>470</v>
      </c>
      <c r="B30" s="4" t="s">
        <v>471</v>
      </c>
    </row>
    <row r="31" spans="1:4">
      <c r="A31" s="4" t="s">
        <v>1007</v>
      </c>
    </row>
    <row r="32" spans="1:4">
      <c r="A32" s="4" t="s">
        <v>1000</v>
      </c>
      <c r="B32" s="4" t="s">
        <v>1008</v>
      </c>
    </row>
    <row r="33" spans="1:4">
      <c r="A33" s="4" t="s">
        <v>470</v>
      </c>
      <c r="B33" s="4" t="s">
        <v>473</v>
      </c>
    </row>
    <row r="34" spans="1:4">
      <c r="A34" s="4" t="s">
        <v>1009</v>
      </c>
    </row>
    <row r="35" spans="1:4">
      <c r="A35" s="4" t="s">
        <v>995</v>
      </c>
      <c r="B35" s="5" t="n">
        <v>224619000</v>
      </c>
      <c r="C35" s="5" t="n">
        <v>200193000</v>
      </c>
    </row>
    <row r="36" spans="1:4">
      <c r="A36" s="4" t="s">
        <v>1000</v>
      </c>
      <c r="B36" s="4" t="s">
        <v>1010</v>
      </c>
      <c r="C36" s="4" t="s">
        <v>1011</v>
      </c>
      <c r="D36" s="4" t="s">
        <v>1010</v>
      </c>
    </row>
    <row r="37" spans="1:4">
      <c r="A37" s="4" t="s">
        <v>1012</v>
      </c>
    </row>
    <row r="38" spans="1:4">
      <c r="A38" s="4" t="s">
        <v>1000</v>
      </c>
      <c r="B38" s="4" t="s">
        <v>1013</v>
      </c>
    </row>
    <row r="39" spans="1:4">
      <c r="A39" s="4" t="s">
        <v>1014</v>
      </c>
    </row>
    <row r="40" spans="1:4">
      <c r="A40" s="4" t="s">
        <v>1000</v>
      </c>
      <c r="B40" s="4" t="s">
        <v>1015</v>
      </c>
    </row>
    <row r="41" spans="1:4">
      <c r="A41" s="4" t="s">
        <v>1016</v>
      </c>
    </row>
    <row r="42" spans="1:4">
      <c r="A42" s="4" t="s">
        <v>981</v>
      </c>
      <c r="B42" s="5" t="n">
        <v>6418000</v>
      </c>
    </row>
    <row r="43" spans="1:4">
      <c r="A43" s="4" t="s">
        <v>1017</v>
      </c>
    </row>
    <row r="44" spans="1:4">
      <c r="A44" s="4" t="s">
        <v>981</v>
      </c>
      <c r="B44" s="5" t="n">
        <v>436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8</v>
      </c>
      <c r="C1" s="2" t="s">
        <v>1</v>
      </c>
    </row>
    <row r="2" spans="1:5">
      <c r="C2" s="2" t="s">
        <v>2</v>
      </c>
      <c r="D2" s="2" t="s">
        <v>62</v>
      </c>
      <c r="E2" s="2" t="s">
        <v>63</v>
      </c>
    </row>
    <row r="3" spans="1:5">
      <c r="A3" s="4" t="s">
        <v>993</v>
      </c>
    </row>
    <row r="4" spans="1:5">
      <c r="A4" s="4" t="s">
        <v>1019</v>
      </c>
      <c r="C4" s="5" t="n">
        <v>0</v>
      </c>
      <c r="D4" s="5" t="n">
        <v>0</v>
      </c>
      <c r="E4" s="5" t="n">
        <v>0</v>
      </c>
    </row>
    <row r="5" spans="1:5">
      <c r="A5" s="4" t="s">
        <v>1020</v>
      </c>
    </row>
    <row r="6" spans="1:5">
      <c r="A6" s="4" t="s">
        <v>1021</v>
      </c>
      <c r="C6" s="6" t="n">
        <v>336889</v>
      </c>
      <c r="D6" s="6" t="n">
        <v>379359</v>
      </c>
    </row>
    <row r="7" spans="1:5">
      <c r="A7" s="4" t="s">
        <v>1022</v>
      </c>
      <c r="C7" s="6" t="n">
        <v>4</v>
      </c>
      <c r="D7" s="6" t="n">
        <v>56</v>
      </c>
      <c r="E7" s="6" t="n">
        <v>111</v>
      </c>
    </row>
    <row r="8" spans="1:5">
      <c r="A8" s="4" t="s">
        <v>1023</v>
      </c>
      <c r="C8" s="6" t="n">
        <v>14691</v>
      </c>
      <c r="D8" s="6" t="n">
        <v>12251</v>
      </c>
      <c r="E8" s="6" t="n">
        <v>15836</v>
      </c>
    </row>
    <row r="9" spans="1:5">
      <c r="A9" s="4" t="s">
        <v>1024</v>
      </c>
      <c r="C9" s="6" t="n">
        <v>0</v>
      </c>
      <c r="D9" s="6" t="n">
        <v>0</v>
      </c>
    </row>
    <row r="10" spans="1:5">
      <c r="A10" s="4" t="s">
        <v>1025</v>
      </c>
      <c r="C10" s="6" t="n">
        <v>0</v>
      </c>
      <c r="D10" s="6" t="n">
        <v>0</v>
      </c>
    </row>
    <row r="11" spans="1:5">
      <c r="A11" s="4" t="s">
        <v>1026</v>
      </c>
      <c r="B11" s="4" t="s">
        <v>90</v>
      </c>
      <c r="C11" s="6" t="n">
        <v>49211</v>
      </c>
      <c r="D11" s="6" t="n">
        <v>-33052</v>
      </c>
    </row>
    <row r="12" spans="1:5">
      <c r="A12" s="4" t="s">
        <v>179</v>
      </c>
      <c r="C12" s="6" t="n">
        <v>0</v>
      </c>
      <c r="D12" s="6" t="n">
        <v>0</v>
      </c>
    </row>
    <row r="13" spans="1:5">
      <c r="A13" s="4" t="s">
        <v>1019</v>
      </c>
      <c r="C13" s="6" t="n">
        <v>0</v>
      </c>
      <c r="D13" s="6" t="n">
        <v>0</v>
      </c>
    </row>
    <row r="14" spans="1:5">
      <c r="A14" s="4" t="s">
        <v>1027</v>
      </c>
      <c r="C14" s="6" t="n">
        <v>-20407</v>
      </c>
      <c r="D14" s="6" t="n">
        <v>-21725</v>
      </c>
    </row>
    <row r="15" spans="1:5">
      <c r="A15" s="4" t="s">
        <v>655</v>
      </c>
      <c r="C15" s="6" t="n">
        <v>0</v>
      </c>
      <c r="D15" s="6" t="n">
        <v>0</v>
      </c>
    </row>
    <row r="16" spans="1:5">
      <c r="A16" s="4" t="s">
        <v>1028</v>
      </c>
      <c r="C16" s="6" t="n">
        <v>380388</v>
      </c>
      <c r="D16" s="6" t="n">
        <v>336889</v>
      </c>
      <c r="E16" s="6" t="n">
        <v>379359</v>
      </c>
    </row>
    <row r="17" spans="1:5">
      <c r="A17" s="4" t="s">
        <v>1029</v>
      </c>
      <c r="C17" s="6" t="n">
        <v>346460</v>
      </c>
      <c r="D17" s="6" t="n">
        <v>378099</v>
      </c>
    </row>
    <row r="18" spans="1:5">
      <c r="A18" s="4" t="s">
        <v>1030</v>
      </c>
      <c r="C18" s="6" t="n">
        <v>54527</v>
      </c>
      <c r="D18" s="6" t="n">
        <v>-11768</v>
      </c>
    </row>
    <row r="19" spans="1:5">
      <c r="A19" s="4" t="s">
        <v>1031</v>
      </c>
      <c r="C19" s="6" t="n">
        <v>3124</v>
      </c>
      <c r="D19" s="6" t="n">
        <v>1854</v>
      </c>
    </row>
    <row r="20" spans="1:5">
      <c r="A20" s="4" t="s">
        <v>1024</v>
      </c>
      <c r="C20" s="6" t="n">
        <v>0</v>
      </c>
      <c r="D20" s="6" t="n">
        <v>0</v>
      </c>
    </row>
    <row r="21" spans="1:5">
      <c r="A21" s="4" t="s">
        <v>179</v>
      </c>
      <c r="C21" s="6" t="n">
        <v>0</v>
      </c>
      <c r="D21" s="6" t="n">
        <v>0</v>
      </c>
    </row>
    <row r="22" spans="1:5">
      <c r="A22" s="4" t="s">
        <v>1027</v>
      </c>
      <c r="B22" s="4" t="s">
        <v>516</v>
      </c>
      <c r="C22" s="6" t="n">
        <v>-20584</v>
      </c>
      <c r="D22" s="6" t="n">
        <v>-21725</v>
      </c>
    </row>
    <row r="23" spans="1:5">
      <c r="A23" s="4" t="s">
        <v>655</v>
      </c>
      <c r="C23" s="6" t="n">
        <v>0</v>
      </c>
      <c r="D23" s="6" t="n">
        <v>0</v>
      </c>
    </row>
    <row r="24" spans="1:5">
      <c r="A24" s="4" t="s">
        <v>1032</v>
      </c>
      <c r="C24" s="6" t="n">
        <v>383527</v>
      </c>
      <c r="D24" s="6" t="n">
        <v>346460</v>
      </c>
      <c r="E24" s="6" t="n">
        <v>378099</v>
      </c>
    </row>
    <row r="25" spans="1:5">
      <c r="A25" s="4" t="s">
        <v>1033</v>
      </c>
      <c r="C25" s="6" t="n">
        <v>3139</v>
      </c>
      <c r="D25" s="6" t="n">
        <v>9571</v>
      </c>
    </row>
    <row r="26" spans="1:5">
      <c r="A26" s="4" t="s">
        <v>1034</v>
      </c>
    </row>
    <row r="27" spans="1:5">
      <c r="A27" s="4" t="s">
        <v>1021</v>
      </c>
      <c r="C27" s="6" t="n">
        <v>208075</v>
      </c>
      <c r="D27" s="6" t="n">
        <v>223982</v>
      </c>
    </row>
    <row r="28" spans="1:5">
      <c r="A28" s="4" t="s">
        <v>1022</v>
      </c>
      <c r="C28" s="6" t="n">
        <v>2237</v>
      </c>
      <c r="D28" s="6" t="n">
        <v>2311</v>
      </c>
      <c r="E28" s="6" t="n">
        <v>2125</v>
      </c>
    </row>
    <row r="29" spans="1:5">
      <c r="A29" s="4" t="s">
        <v>1023</v>
      </c>
      <c r="C29" s="6" t="n">
        <v>4678</v>
      </c>
      <c r="D29" s="6" t="n">
        <v>4671</v>
      </c>
      <c r="E29" s="6" t="n">
        <v>4709</v>
      </c>
    </row>
    <row r="30" spans="1:5">
      <c r="A30" s="4" t="s">
        <v>1024</v>
      </c>
      <c r="C30" s="6" t="n">
        <v>0</v>
      </c>
      <c r="D30" s="6" t="n">
        <v>0</v>
      </c>
    </row>
    <row r="31" spans="1:5">
      <c r="A31" s="4" t="s">
        <v>1025</v>
      </c>
      <c r="C31" s="6" t="n">
        <v>0</v>
      </c>
      <c r="D31" s="6" t="n">
        <v>1600</v>
      </c>
    </row>
    <row r="32" spans="1:5">
      <c r="A32" s="4" t="s">
        <v>1026</v>
      </c>
      <c r="B32" s="4" t="s">
        <v>90</v>
      </c>
      <c r="C32" s="6" t="n">
        <v>30517</v>
      </c>
      <c r="D32" s="6" t="n">
        <v>-3377</v>
      </c>
    </row>
    <row r="33" spans="1:5">
      <c r="A33" s="4" t="s">
        <v>179</v>
      </c>
      <c r="C33" s="6" t="n">
        <v>-103</v>
      </c>
      <c r="D33" s="6" t="n">
        <v>0</v>
      </c>
    </row>
    <row r="34" spans="1:5">
      <c r="A34" s="4" t="s">
        <v>1019</v>
      </c>
      <c r="C34" s="6" t="n">
        <v>-307</v>
      </c>
      <c r="D34" s="6" t="n">
        <v>0</v>
      </c>
    </row>
    <row r="35" spans="1:5">
      <c r="A35" s="4" t="s">
        <v>1027</v>
      </c>
      <c r="C35" s="6" t="n">
        <v>-8356</v>
      </c>
      <c r="D35" s="6" t="n">
        <v>-10059</v>
      </c>
    </row>
    <row r="36" spans="1:5">
      <c r="A36" s="4" t="s">
        <v>655</v>
      </c>
      <c r="C36" s="6" t="n">
        <v>-2199</v>
      </c>
      <c r="D36" s="6" t="n">
        <v>-11053</v>
      </c>
    </row>
    <row r="37" spans="1:5">
      <c r="A37" s="4" t="s">
        <v>1028</v>
      </c>
      <c r="C37" s="6" t="n">
        <v>234542</v>
      </c>
      <c r="D37" s="6" t="n">
        <v>208075</v>
      </c>
      <c r="E37" s="6" t="n">
        <v>223982</v>
      </c>
    </row>
    <row r="38" spans="1:5">
      <c r="A38" s="4" t="s">
        <v>1029</v>
      </c>
      <c r="C38" s="6" t="n">
        <v>169455</v>
      </c>
      <c r="D38" s="6" t="n">
        <v>187708</v>
      </c>
    </row>
    <row r="39" spans="1:5">
      <c r="A39" s="4" t="s">
        <v>1030</v>
      </c>
      <c r="C39" s="6" t="n">
        <v>22945</v>
      </c>
      <c r="D39" s="6" t="n">
        <v>-1240</v>
      </c>
    </row>
    <row r="40" spans="1:5">
      <c r="A40" s="4" t="s">
        <v>1031</v>
      </c>
      <c r="C40" s="6" t="n">
        <v>2437</v>
      </c>
      <c r="D40" s="6" t="n">
        <v>2237</v>
      </c>
    </row>
    <row r="41" spans="1:5">
      <c r="A41" s="4" t="s">
        <v>1024</v>
      </c>
      <c r="C41" s="6" t="n">
        <v>0</v>
      </c>
      <c r="D41" s="6" t="n">
        <v>0</v>
      </c>
    </row>
    <row r="42" spans="1:5">
      <c r="A42" s="4" t="s">
        <v>179</v>
      </c>
      <c r="C42" s="6" t="n">
        <v>-103</v>
      </c>
      <c r="D42" s="6" t="n">
        <v>0</v>
      </c>
    </row>
    <row r="43" spans="1:5">
      <c r="A43" s="4" t="s">
        <v>1027</v>
      </c>
      <c r="B43" s="4" t="s">
        <v>516</v>
      </c>
      <c r="C43" s="6" t="n">
        <v>-8356</v>
      </c>
      <c r="D43" s="6" t="n">
        <v>-10059</v>
      </c>
    </row>
    <row r="44" spans="1:5">
      <c r="A44" s="4" t="s">
        <v>655</v>
      </c>
      <c r="C44" s="6" t="n">
        <v>-1047</v>
      </c>
      <c r="D44" s="6" t="n">
        <v>-9191</v>
      </c>
    </row>
    <row r="45" spans="1:5">
      <c r="A45" s="4" t="s">
        <v>1032</v>
      </c>
      <c r="C45" s="6" t="n">
        <v>185331</v>
      </c>
      <c r="D45" s="6" t="n">
        <v>169455</v>
      </c>
      <c r="E45" s="6" t="n">
        <v>187708</v>
      </c>
    </row>
    <row r="46" spans="1:5">
      <c r="A46" s="4" t="s">
        <v>1033</v>
      </c>
      <c r="C46" s="6" t="n">
        <v>-49211</v>
      </c>
      <c r="D46" s="6" t="n">
        <v>-38620</v>
      </c>
    </row>
    <row r="47" spans="1:5">
      <c r="A47" s="4" t="s">
        <v>650</v>
      </c>
    </row>
    <row r="48" spans="1:5">
      <c r="A48" s="4" t="s">
        <v>1021</v>
      </c>
      <c r="C48" s="6" t="n">
        <v>36842</v>
      </c>
      <c r="D48" s="6" t="n">
        <v>43325</v>
      </c>
    </row>
    <row r="49" spans="1:5">
      <c r="A49" s="4" t="s">
        <v>1022</v>
      </c>
      <c r="C49" s="6" t="n">
        <v>98</v>
      </c>
      <c r="D49" s="6" t="n">
        <v>173</v>
      </c>
      <c r="E49" s="6" t="n">
        <v>208</v>
      </c>
    </row>
    <row r="50" spans="1:5">
      <c r="A50" s="4" t="s">
        <v>1023</v>
      </c>
      <c r="C50" s="6" t="n">
        <v>1550</v>
      </c>
      <c r="D50" s="6" t="n">
        <v>1484</v>
      </c>
      <c r="E50" s="6" t="n">
        <v>1593</v>
      </c>
    </row>
    <row r="51" spans="1:5">
      <c r="A51" s="4" t="s">
        <v>1024</v>
      </c>
      <c r="C51" s="6" t="n">
        <v>240</v>
      </c>
      <c r="D51" s="6" t="n">
        <v>330</v>
      </c>
    </row>
    <row r="52" spans="1:5">
      <c r="A52" s="4" t="s">
        <v>1025</v>
      </c>
      <c r="C52" s="6" t="n">
        <v>0</v>
      </c>
      <c r="D52" s="6" t="n">
        <v>0</v>
      </c>
    </row>
    <row r="53" spans="1:5">
      <c r="A53" s="4" t="s">
        <v>1026</v>
      </c>
      <c r="B53" s="4" t="s">
        <v>90</v>
      </c>
      <c r="C53" s="6" t="n">
        <v>3749</v>
      </c>
      <c r="D53" s="6" t="n">
        <v>-5225</v>
      </c>
    </row>
    <row r="54" spans="1:5">
      <c r="A54" s="4" t="s">
        <v>179</v>
      </c>
      <c r="C54" s="6" t="n">
        <v>0</v>
      </c>
      <c r="D54" s="6" t="n">
        <v>0</v>
      </c>
    </row>
    <row r="55" spans="1:5">
      <c r="A55" s="4" t="s">
        <v>1019</v>
      </c>
      <c r="C55" s="6" t="n">
        <v>0</v>
      </c>
      <c r="D55" s="6" t="n">
        <v>0</v>
      </c>
    </row>
    <row r="56" spans="1:5">
      <c r="A56" s="4" t="s">
        <v>1027</v>
      </c>
      <c r="C56" s="6" t="n">
        <v>-3223</v>
      </c>
      <c r="D56" s="6" t="n">
        <v>-3245</v>
      </c>
    </row>
    <row r="57" spans="1:5">
      <c r="A57" s="4" t="s">
        <v>655</v>
      </c>
      <c r="C57" s="6" t="n">
        <v>0</v>
      </c>
      <c r="D57" s="6" t="n">
        <v>0</v>
      </c>
    </row>
    <row r="58" spans="1:5">
      <c r="A58" s="4" t="s">
        <v>1028</v>
      </c>
      <c r="C58" s="6" t="n">
        <v>39256</v>
      </c>
      <c r="D58" s="6" t="n">
        <v>36842</v>
      </c>
      <c r="E58" s="6" t="n">
        <v>43325</v>
      </c>
    </row>
    <row r="59" spans="1:5">
      <c r="A59" s="4" t="s">
        <v>1029</v>
      </c>
      <c r="C59" s="6" t="n">
        <v>82910</v>
      </c>
      <c r="D59" s="6" t="n">
        <v>79300</v>
      </c>
    </row>
    <row r="60" spans="1:5">
      <c r="A60" s="4" t="s">
        <v>1030</v>
      </c>
      <c r="C60" s="6" t="n">
        <v>12046</v>
      </c>
      <c r="D60" s="6" t="n">
        <v>4058</v>
      </c>
    </row>
    <row r="61" spans="1:5">
      <c r="A61" s="4" t="s">
        <v>1031</v>
      </c>
      <c r="C61" s="6" t="n">
        <v>2501</v>
      </c>
      <c r="D61" s="6" t="n">
        <v>2467</v>
      </c>
    </row>
    <row r="62" spans="1:5">
      <c r="A62" s="4" t="s">
        <v>1024</v>
      </c>
      <c r="C62" s="6" t="n">
        <v>240</v>
      </c>
      <c r="D62" s="6" t="n">
        <v>330</v>
      </c>
    </row>
    <row r="63" spans="1:5">
      <c r="A63" s="4" t="s">
        <v>179</v>
      </c>
      <c r="C63" s="6" t="n">
        <v>0</v>
      </c>
      <c r="D63" s="6" t="n">
        <v>0</v>
      </c>
    </row>
    <row r="64" spans="1:5">
      <c r="A64" s="4" t="s">
        <v>1027</v>
      </c>
      <c r="B64" s="4" t="s">
        <v>516</v>
      </c>
      <c r="C64" s="6" t="n">
        <v>-3223</v>
      </c>
      <c r="D64" s="6" t="n">
        <v>-3245</v>
      </c>
    </row>
    <row r="65" spans="1:5">
      <c r="A65" s="4" t="s">
        <v>655</v>
      </c>
      <c r="C65" s="6" t="n">
        <v>0</v>
      </c>
      <c r="D65" s="6" t="n">
        <v>0</v>
      </c>
    </row>
    <row r="66" spans="1:5">
      <c r="A66" s="4" t="s">
        <v>1032</v>
      </c>
      <c r="C66" s="6" t="n">
        <v>94474</v>
      </c>
      <c r="D66" s="6" t="n">
        <v>82910</v>
      </c>
      <c r="E66" s="5" t="n">
        <v>79300</v>
      </c>
    </row>
    <row r="67" spans="1:5">
      <c r="A67" s="4" t="s">
        <v>1033</v>
      </c>
      <c r="C67" s="5" t="n">
        <v>55218</v>
      </c>
      <c r="D67" s="5" t="n">
        <v>46068</v>
      </c>
    </row>
    <row r="68" spans="1:5"/>
    <row r="69" spans="1:5">
      <c r="A69" s="4" t="s">
        <v>90</v>
      </c>
      <c r="B69" s="4" t="s">
        <v>1035</v>
      </c>
    </row>
    <row r="70" spans="1:5">
      <c r="A70" s="4" t="s">
        <v>516</v>
      </c>
      <c r="B70" s="4" t="s">
        <v>1036</v>
      </c>
    </row>
  </sheetData>
  <mergeCells count="5">
    <mergeCell ref="A1:B2"/>
    <mergeCell ref="C1:E1"/>
    <mergeCell ref="A68:D68"/>
    <mergeCell ref="B69:D69"/>
    <mergeCell ref="B70:D7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2</v>
      </c>
    </row>
    <row r="2" spans="1:3">
      <c r="A2" s="4" t="s">
        <v>1020</v>
      </c>
    </row>
    <row r="3" spans="1:3">
      <c r="A3" s="4" t="s">
        <v>1038</v>
      </c>
      <c r="B3" s="5" t="n">
        <v>146149</v>
      </c>
      <c r="C3" s="5" t="n">
        <v>130661</v>
      </c>
    </row>
    <row r="4" spans="1:3">
      <c r="A4" s="4" t="s">
        <v>1039</v>
      </c>
      <c r="B4" s="6" t="n">
        <v>-9</v>
      </c>
      <c r="C4" s="6" t="n">
        <v>4</v>
      </c>
    </row>
    <row r="5" spans="1:3">
      <c r="A5" s="4" t="s">
        <v>1040</v>
      </c>
      <c r="B5" s="6" t="n">
        <v>146140</v>
      </c>
      <c r="C5" s="6" t="n">
        <v>130665</v>
      </c>
    </row>
    <row r="6" spans="1:3">
      <c r="A6" s="4" t="s">
        <v>1034</v>
      </c>
    </row>
    <row r="7" spans="1:3">
      <c r="A7" s="4" t="s">
        <v>1038</v>
      </c>
      <c r="B7" s="6" t="n">
        <v>83457</v>
      </c>
      <c r="C7" s="6" t="n">
        <v>69762</v>
      </c>
    </row>
    <row r="8" spans="1:3">
      <c r="A8" s="4" t="s">
        <v>1039</v>
      </c>
      <c r="B8" s="6" t="n">
        <v>1476</v>
      </c>
      <c r="C8" s="6" t="n">
        <v>1520</v>
      </c>
    </row>
    <row r="9" spans="1:3">
      <c r="A9" s="4" t="s">
        <v>1040</v>
      </c>
      <c r="B9" s="6" t="n">
        <v>84933</v>
      </c>
      <c r="C9" s="6" t="n">
        <v>71282</v>
      </c>
    </row>
    <row r="10" spans="1:3">
      <c r="A10" s="4" t="s">
        <v>650</v>
      </c>
    </row>
    <row r="11" spans="1:3">
      <c r="A11" s="4" t="s">
        <v>1038</v>
      </c>
      <c r="B11" s="6" t="n">
        <v>2114</v>
      </c>
      <c r="C11" s="6" t="n">
        <v>3430</v>
      </c>
    </row>
    <row r="12" spans="1:3">
      <c r="A12" s="4" t="s">
        <v>1039</v>
      </c>
      <c r="B12" s="6" t="n">
        <v>0</v>
      </c>
      <c r="C12" s="6" t="n">
        <v>0</v>
      </c>
    </row>
    <row r="13" spans="1:3">
      <c r="A13" s="4" t="s">
        <v>1040</v>
      </c>
      <c r="B13" s="5" t="n">
        <v>2114</v>
      </c>
      <c r="C13" s="5" t="n">
        <v>34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62</v>
      </c>
    </row>
    <row r="2" spans="1:3">
      <c r="A2" s="4" t="s">
        <v>1042</v>
      </c>
      <c r="B2" s="5" t="n">
        <v>-80214</v>
      </c>
      <c r="C2" s="5" t="n">
        <v>-70680</v>
      </c>
    </row>
    <row r="3" spans="1:3">
      <c r="A3" s="4" t="s">
        <v>648</v>
      </c>
    </row>
    <row r="4" spans="1:3">
      <c r="A4" s="4" t="s">
        <v>1043</v>
      </c>
      <c r="B4" s="6" t="n">
        <v>28759</v>
      </c>
      <c r="C4" s="6" t="n">
        <v>37881</v>
      </c>
    </row>
    <row r="5" spans="1:3">
      <c r="A5" s="4" t="s">
        <v>1020</v>
      </c>
    </row>
    <row r="6" spans="1:3">
      <c r="A6" s="4" t="s">
        <v>1043</v>
      </c>
      <c r="B6" s="6" t="n">
        <v>22480</v>
      </c>
      <c r="C6" s="6" t="n">
        <v>28396</v>
      </c>
    </row>
    <row r="7" spans="1:3">
      <c r="A7" s="4" t="s">
        <v>570</v>
      </c>
      <c r="B7" s="6" t="n">
        <v>-1418</v>
      </c>
      <c r="C7" s="6" t="n">
        <v>-1493</v>
      </c>
    </row>
    <row r="8" spans="1:3">
      <c r="A8" s="4" t="s">
        <v>1042</v>
      </c>
      <c r="B8" s="6" t="n">
        <v>-17922</v>
      </c>
      <c r="C8" s="6" t="n">
        <v>-17332</v>
      </c>
    </row>
    <row r="9" spans="1:3">
      <c r="A9" s="4" t="s">
        <v>1040</v>
      </c>
      <c r="B9" s="6" t="n">
        <v>3140</v>
      </c>
      <c r="C9" s="6" t="n">
        <v>9571</v>
      </c>
    </row>
    <row r="10" spans="1:3">
      <c r="A10" s="4" t="s">
        <v>1034</v>
      </c>
    </row>
    <row r="11" spans="1:3">
      <c r="A11" s="4" t="s">
        <v>1043</v>
      </c>
      <c r="B11" s="6" t="n">
        <v>6263</v>
      </c>
      <c r="C11" s="6" t="n">
        <v>9467</v>
      </c>
    </row>
    <row r="12" spans="1:3">
      <c r="A12" s="4" t="s">
        <v>570</v>
      </c>
      <c r="B12" s="6" t="n">
        <v>-1723</v>
      </c>
      <c r="C12" s="6" t="n">
        <v>-2077</v>
      </c>
    </row>
    <row r="13" spans="1:3">
      <c r="A13" s="4" t="s">
        <v>1042</v>
      </c>
      <c r="B13" s="6" t="n">
        <v>-53750</v>
      </c>
      <c r="C13" s="6" t="n">
        <v>-46010</v>
      </c>
    </row>
    <row r="14" spans="1:3">
      <c r="A14" s="4" t="s">
        <v>1040</v>
      </c>
      <c r="B14" s="6" t="n">
        <v>-49210</v>
      </c>
      <c r="C14" s="6" t="n">
        <v>-38620</v>
      </c>
    </row>
    <row r="15" spans="1:3">
      <c r="A15" s="4" t="s">
        <v>650</v>
      </c>
    </row>
    <row r="16" spans="1:3">
      <c r="A16" s="4" t="s">
        <v>1043</v>
      </c>
      <c r="B16" s="6" t="n">
        <v>58307</v>
      </c>
      <c r="C16" s="6" t="n">
        <v>48872</v>
      </c>
    </row>
    <row r="17" spans="1:3">
      <c r="A17" s="4" t="s">
        <v>570</v>
      </c>
      <c r="B17" s="6" t="n">
        <v>-210</v>
      </c>
      <c r="C17" s="6" t="n">
        <v>-201</v>
      </c>
    </row>
    <row r="18" spans="1:3">
      <c r="A18" s="4" t="s">
        <v>1042</v>
      </c>
      <c r="B18" s="6" t="n">
        <v>-2879</v>
      </c>
      <c r="C18" s="6" t="n">
        <v>-2603</v>
      </c>
    </row>
    <row r="19" spans="1:3">
      <c r="A19" s="4" t="s">
        <v>1040</v>
      </c>
      <c r="B19" s="5" t="n">
        <v>55218</v>
      </c>
      <c r="C19" s="5" t="n">
        <v>460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2</v>
      </c>
    </row>
    <row r="2" spans="1:3">
      <c r="A2" s="4" t="s">
        <v>993</v>
      </c>
    </row>
    <row r="3" spans="1:3">
      <c r="A3" s="4" t="s">
        <v>1045</v>
      </c>
      <c r="B3" s="5" t="n">
        <v>24344</v>
      </c>
      <c r="C3" s="5" t="n">
        <v>23289</v>
      </c>
    </row>
    <row r="4" spans="1:3">
      <c r="A4" s="4" t="s">
        <v>1046</v>
      </c>
      <c r="B4" s="6" t="n">
        <v>5004</v>
      </c>
      <c r="C4" s="6" t="n">
        <v>4514</v>
      </c>
    </row>
    <row r="5" spans="1:3">
      <c r="A5" s="4" t="s">
        <v>1047</v>
      </c>
      <c r="B5" s="6" t="n">
        <v>24344</v>
      </c>
      <c r="C5" s="6" t="n">
        <v>23338</v>
      </c>
    </row>
    <row r="6" spans="1:3">
      <c r="A6" s="4" t="s">
        <v>1046</v>
      </c>
      <c r="B6" s="6" t="n">
        <v>5004</v>
      </c>
      <c r="C6" s="6" t="n">
        <v>4514</v>
      </c>
    </row>
    <row r="7" spans="1:3">
      <c r="A7" s="4" t="s">
        <v>1009</v>
      </c>
    </row>
    <row r="8" spans="1:3">
      <c r="A8" s="4" t="s">
        <v>1045</v>
      </c>
      <c r="B8" s="6" t="n">
        <v>125073</v>
      </c>
      <c r="C8" s="6" t="n">
        <v>115725</v>
      </c>
    </row>
    <row r="9" spans="1:3">
      <c r="A9" s="4" t="s">
        <v>1046</v>
      </c>
      <c r="B9" s="6" t="n">
        <v>79437</v>
      </c>
      <c r="C9" s="6" t="n">
        <v>75397</v>
      </c>
    </row>
    <row r="10" spans="1:3">
      <c r="A10" s="4" t="s">
        <v>1047</v>
      </c>
      <c r="B10" s="6" t="n">
        <v>134910</v>
      </c>
      <c r="C10" s="6" t="n">
        <v>123484</v>
      </c>
    </row>
    <row r="11" spans="1:3">
      <c r="A11" s="4" t="s">
        <v>1046</v>
      </c>
      <c r="B11" s="5" t="n">
        <v>79437</v>
      </c>
      <c r="C11" s="5" t="n">
        <v>753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527</v>
      </c>
    </row>
    <row r="2" spans="1:2">
      <c r="A2" s="4" t="s">
        <v>1020</v>
      </c>
    </row>
    <row r="3" spans="1:2">
      <c r="A3" s="4" t="s">
        <v>712</v>
      </c>
      <c r="B3" s="5" t="n">
        <v>312</v>
      </c>
    </row>
    <row r="4" spans="1:2">
      <c r="A4" s="4" t="s">
        <v>712</v>
      </c>
      <c r="B4" s="6" t="n">
        <v>21252</v>
      </c>
    </row>
    <row r="5" spans="1:2">
      <c r="A5" s="4" t="s">
        <v>713</v>
      </c>
      <c r="B5" s="6" t="n">
        <v>21022</v>
      </c>
    </row>
    <row r="6" spans="1:2">
      <c r="A6" s="4" t="s">
        <v>714</v>
      </c>
      <c r="B6" s="6" t="n">
        <v>21288</v>
      </c>
    </row>
    <row r="7" spans="1:2">
      <c r="A7" s="4" t="s">
        <v>715</v>
      </c>
      <c r="B7" s="6" t="n">
        <v>21698</v>
      </c>
    </row>
    <row r="8" spans="1:2">
      <c r="A8" s="4" t="s">
        <v>716</v>
      </c>
      <c r="B8" s="6" t="n">
        <v>21742</v>
      </c>
    </row>
    <row r="9" spans="1:2">
      <c r="A9" s="4" t="s">
        <v>1049</v>
      </c>
      <c r="B9" s="6" t="n">
        <v>108959</v>
      </c>
    </row>
    <row r="10" spans="1:2">
      <c r="A10" s="4" t="s">
        <v>1034</v>
      </c>
    </row>
    <row r="11" spans="1:2">
      <c r="A11" s="4" t="s">
        <v>712</v>
      </c>
      <c r="B11" s="6" t="n">
        <v>173</v>
      </c>
    </row>
    <row r="12" spans="1:2">
      <c r="A12" s="4" t="s">
        <v>712</v>
      </c>
      <c r="B12" s="6" t="n">
        <v>8091</v>
      </c>
    </row>
    <row r="13" spans="1:2">
      <c r="A13" s="4" t="s">
        <v>713</v>
      </c>
      <c r="B13" s="6" t="n">
        <v>8548</v>
      </c>
    </row>
    <row r="14" spans="1:2">
      <c r="A14" s="4" t="s">
        <v>714</v>
      </c>
      <c r="B14" s="6" t="n">
        <v>8620</v>
      </c>
    </row>
    <row r="15" spans="1:2">
      <c r="A15" s="4" t="s">
        <v>715</v>
      </c>
      <c r="B15" s="6" t="n">
        <v>8562</v>
      </c>
    </row>
    <row r="16" spans="1:2">
      <c r="A16" s="4" t="s">
        <v>716</v>
      </c>
      <c r="B16" s="6" t="n">
        <v>8581</v>
      </c>
    </row>
    <row r="17" spans="1:2">
      <c r="A17" s="4" t="s">
        <v>1049</v>
      </c>
      <c r="B17" s="6" t="n">
        <v>45646</v>
      </c>
    </row>
    <row r="18" spans="1:2">
      <c r="A18" s="4" t="s">
        <v>650</v>
      </c>
    </row>
    <row r="19" spans="1:2">
      <c r="A19" s="4" t="s">
        <v>712</v>
      </c>
      <c r="B19" s="6" t="n">
        <v>1500</v>
      </c>
    </row>
    <row r="20" spans="1:2">
      <c r="A20" s="4" t="s">
        <v>712</v>
      </c>
      <c r="B20" s="6" t="n">
        <v>3023</v>
      </c>
    </row>
    <row r="21" spans="1:2">
      <c r="A21" s="4" t="s">
        <v>713</v>
      </c>
      <c r="B21" s="6" t="n">
        <v>3003</v>
      </c>
    </row>
    <row r="22" spans="1:2">
      <c r="A22" s="4" t="s">
        <v>714</v>
      </c>
      <c r="B22" s="6" t="n">
        <v>2971</v>
      </c>
    </row>
    <row r="23" spans="1:2">
      <c r="A23" s="4" t="s">
        <v>715</v>
      </c>
      <c r="B23" s="6" t="n">
        <v>2921</v>
      </c>
    </row>
    <row r="24" spans="1:2">
      <c r="A24" s="4" t="s">
        <v>716</v>
      </c>
      <c r="B24" s="6" t="n">
        <v>2865</v>
      </c>
    </row>
    <row r="25" spans="1:2">
      <c r="A25" s="4" t="s">
        <v>1049</v>
      </c>
      <c r="B25" s="5" t="n">
        <v>128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2</v>
      </c>
      <c r="D2" s="2" t="s">
        <v>63</v>
      </c>
    </row>
    <row r="3" spans="1:4">
      <c r="A3" s="4" t="s">
        <v>1020</v>
      </c>
    </row>
    <row r="4" spans="1:4">
      <c r="A4" s="4" t="s">
        <v>1022</v>
      </c>
      <c r="B4" s="5" t="n">
        <v>4</v>
      </c>
      <c r="C4" s="5" t="n">
        <v>56</v>
      </c>
      <c r="D4" s="5" t="n">
        <v>111</v>
      </c>
    </row>
    <row r="5" spans="1:4">
      <c r="A5" s="4" t="s">
        <v>1023</v>
      </c>
      <c r="B5" s="6" t="n">
        <v>14691</v>
      </c>
      <c r="C5" s="6" t="n">
        <v>12251</v>
      </c>
      <c r="D5" s="6" t="n">
        <v>15836</v>
      </c>
    </row>
    <row r="6" spans="1:4">
      <c r="A6" s="4" t="s">
        <v>1051</v>
      </c>
      <c r="B6" s="6" t="n">
        <v>-25305</v>
      </c>
      <c r="C6" s="6" t="n">
        <v>-26167</v>
      </c>
      <c r="D6" s="6" t="n">
        <v>-25458</v>
      </c>
    </row>
    <row r="7" spans="1:4">
      <c r="A7" s="4" t="s">
        <v>1052</v>
      </c>
      <c r="B7" s="6" t="n">
        <v>13</v>
      </c>
      <c r="C7" s="6" t="n">
        <v>29</v>
      </c>
      <c r="D7" s="6" t="n">
        <v>29</v>
      </c>
    </row>
    <row r="8" spans="1:4">
      <c r="A8" s="4" t="s">
        <v>1053</v>
      </c>
      <c r="B8" s="6" t="n">
        <v>4677</v>
      </c>
      <c r="C8" s="6" t="n">
        <v>5904</v>
      </c>
      <c r="D8" s="6" t="n">
        <v>5905</v>
      </c>
    </row>
    <row r="9" spans="1:4">
      <c r="A9" s="4" t="s">
        <v>1054</v>
      </c>
      <c r="B9" s="6" t="n">
        <v>0</v>
      </c>
      <c r="C9" s="6" t="n">
        <v>0</v>
      </c>
      <c r="D9" s="6" t="n">
        <v>0</v>
      </c>
    </row>
    <row r="10" spans="1:4">
      <c r="A10" s="4" t="s">
        <v>1055</v>
      </c>
      <c r="B10" s="6" t="n">
        <v>0</v>
      </c>
      <c r="C10" s="6" t="n">
        <v>0</v>
      </c>
      <c r="D10" s="6" t="n">
        <v>0</v>
      </c>
    </row>
    <row r="11" spans="1:4">
      <c r="A11" s="4" t="s">
        <v>1056</v>
      </c>
      <c r="B11" s="6" t="n">
        <v>-5920</v>
      </c>
      <c r="C11" s="6" t="n">
        <v>-7927</v>
      </c>
      <c r="D11" s="6" t="n">
        <v>-3577</v>
      </c>
    </row>
    <row r="12" spans="1:4">
      <c r="A12" s="4" t="s">
        <v>1034</v>
      </c>
    </row>
    <row r="13" spans="1:4">
      <c r="A13" s="4" t="s">
        <v>1022</v>
      </c>
      <c r="B13" s="6" t="n">
        <v>2237</v>
      </c>
      <c r="C13" s="6" t="n">
        <v>2311</v>
      </c>
      <c r="D13" s="6" t="n">
        <v>2125</v>
      </c>
    </row>
    <row r="14" spans="1:4">
      <c r="A14" s="4" t="s">
        <v>1023</v>
      </c>
      <c r="B14" s="6" t="n">
        <v>4678</v>
      </c>
      <c r="C14" s="6" t="n">
        <v>4671</v>
      </c>
      <c r="D14" s="6" t="n">
        <v>4709</v>
      </c>
    </row>
    <row r="15" spans="1:4">
      <c r="A15" s="4" t="s">
        <v>1051</v>
      </c>
      <c r="B15" s="6" t="n">
        <v>-10224</v>
      </c>
      <c r="C15" s="6" t="n">
        <v>-11105</v>
      </c>
      <c r="D15" s="6" t="n">
        <v>-9853</v>
      </c>
    </row>
    <row r="16" spans="1:4">
      <c r="A16" s="4" t="s">
        <v>1052</v>
      </c>
      <c r="B16" s="6" t="n">
        <v>64</v>
      </c>
      <c r="C16" s="6" t="n">
        <v>-4</v>
      </c>
      <c r="D16" s="6" t="n">
        <v>-4</v>
      </c>
    </row>
    <row r="17" spans="1:4">
      <c r="A17" s="4" t="s">
        <v>1053</v>
      </c>
      <c r="B17" s="6" t="n">
        <v>3114</v>
      </c>
      <c r="C17" s="6" t="n">
        <v>2901</v>
      </c>
      <c r="D17" s="6" t="n">
        <v>3492</v>
      </c>
    </row>
    <row r="18" spans="1:4">
      <c r="A18" s="4" t="s">
        <v>1054</v>
      </c>
      <c r="B18" s="6" t="n">
        <v>83</v>
      </c>
      <c r="C18" s="6" t="n">
        <v>0</v>
      </c>
      <c r="D18" s="6" t="n">
        <v>0</v>
      </c>
    </row>
    <row r="19" spans="1:4">
      <c r="A19" s="4" t="s">
        <v>1055</v>
      </c>
      <c r="B19" s="6" t="n">
        <v>0</v>
      </c>
      <c r="C19" s="6" t="n">
        <v>0</v>
      </c>
      <c r="D19" s="6" t="n">
        <v>16</v>
      </c>
    </row>
    <row r="20" spans="1:4">
      <c r="A20" s="4" t="s">
        <v>1056</v>
      </c>
      <c r="B20" s="6" t="n">
        <v>-48</v>
      </c>
      <c r="C20" s="6" t="n">
        <v>-1226</v>
      </c>
      <c r="D20" s="6" t="n">
        <v>485</v>
      </c>
    </row>
    <row r="21" spans="1:4">
      <c r="A21" s="4" t="s">
        <v>650</v>
      </c>
    </row>
    <row r="22" spans="1:4">
      <c r="A22" s="4" t="s">
        <v>1022</v>
      </c>
      <c r="B22" s="6" t="n">
        <v>98</v>
      </c>
      <c r="C22" s="6" t="n">
        <v>173</v>
      </c>
      <c r="D22" s="6" t="n">
        <v>208</v>
      </c>
    </row>
    <row r="23" spans="1:4">
      <c r="A23" s="4" t="s">
        <v>1023</v>
      </c>
      <c r="B23" s="6" t="n">
        <v>1550</v>
      </c>
      <c r="C23" s="6" t="n">
        <v>1484</v>
      </c>
      <c r="D23" s="6" t="n">
        <v>1593</v>
      </c>
    </row>
    <row r="24" spans="1:4">
      <c r="A24" s="4" t="s">
        <v>1051</v>
      </c>
      <c r="B24" s="6" t="n">
        <v>-7013</v>
      </c>
      <c r="C24" s="6" t="n">
        <v>-6896</v>
      </c>
      <c r="D24" s="6" t="n">
        <v>-5788</v>
      </c>
    </row>
    <row r="25" spans="1:4">
      <c r="A25" s="4" t="s">
        <v>1052</v>
      </c>
      <c r="B25" s="6" t="n">
        <v>0</v>
      </c>
      <c r="C25" s="6" t="n">
        <v>0</v>
      </c>
      <c r="D25" s="6" t="n">
        <v>0</v>
      </c>
    </row>
    <row r="26" spans="1:4">
      <c r="A26" s="4" t="s">
        <v>1053</v>
      </c>
      <c r="B26" s="6" t="n">
        <v>33</v>
      </c>
      <c r="C26" s="6" t="n">
        <v>60</v>
      </c>
      <c r="D26" s="6" t="n">
        <v>1010</v>
      </c>
    </row>
    <row r="27" spans="1:4">
      <c r="A27" s="4" t="s">
        <v>1054</v>
      </c>
      <c r="B27" s="6" t="n">
        <v>0</v>
      </c>
      <c r="C27" s="6" t="n">
        <v>0</v>
      </c>
      <c r="D27" s="6" t="n">
        <v>0</v>
      </c>
    </row>
    <row r="28" spans="1:4">
      <c r="A28" s="4" t="s">
        <v>1055</v>
      </c>
      <c r="B28" s="6" t="n">
        <v>0</v>
      </c>
      <c r="C28" s="6" t="n">
        <v>0</v>
      </c>
      <c r="D28" s="6" t="n">
        <v>0</v>
      </c>
    </row>
    <row r="29" spans="1:4">
      <c r="A29" s="4" t="s">
        <v>1056</v>
      </c>
      <c r="B29" s="5" t="n">
        <v>-5332</v>
      </c>
      <c r="C29" s="5" t="n">
        <v>-5179</v>
      </c>
      <c r="D29" s="5" t="n">
        <v>-29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7</v>
      </c>
      <c r="C1" s="2" t="s">
        <v>1</v>
      </c>
    </row>
    <row r="2" spans="1:5">
      <c r="C2" s="2" t="s">
        <v>2</v>
      </c>
      <c r="D2" s="2" t="s">
        <v>62</v>
      </c>
      <c r="E2" s="2" t="s">
        <v>63</v>
      </c>
    </row>
    <row r="3" spans="1:5">
      <c r="A3" s="4" t="s">
        <v>993</v>
      </c>
    </row>
    <row r="4" spans="1:5">
      <c r="A4" s="4" t="s">
        <v>1058</v>
      </c>
      <c r="C4" s="4" t="s">
        <v>997</v>
      </c>
      <c r="D4" s="4" t="s">
        <v>998</v>
      </c>
      <c r="E4" s="4" t="s">
        <v>999</v>
      </c>
    </row>
    <row r="5" spans="1:5">
      <c r="A5" s="4" t="s">
        <v>1059</v>
      </c>
      <c r="C5" s="4" t="s">
        <v>1001</v>
      </c>
      <c r="D5" s="4" t="s">
        <v>1002</v>
      </c>
      <c r="E5" s="4" t="s">
        <v>1002</v>
      </c>
    </row>
    <row r="6" spans="1:5">
      <c r="A6" s="4" t="s">
        <v>1009</v>
      </c>
    </row>
    <row r="7" spans="1:5">
      <c r="A7" s="4" t="s">
        <v>1059</v>
      </c>
      <c r="C7" s="4" t="s">
        <v>1010</v>
      </c>
      <c r="D7" s="4" t="s">
        <v>1011</v>
      </c>
      <c r="E7" s="4" t="s">
        <v>1010</v>
      </c>
    </row>
    <row r="8" spans="1:5">
      <c r="A8" s="4" t="s">
        <v>1020</v>
      </c>
    </row>
    <row r="9" spans="1:5">
      <c r="A9" s="4" t="s">
        <v>1058</v>
      </c>
      <c r="C9" s="4" t="s">
        <v>1060</v>
      </c>
      <c r="D9" s="4" t="s">
        <v>988</v>
      </c>
      <c r="E9" s="4" t="s">
        <v>747</v>
      </c>
    </row>
    <row r="10" spans="1:5">
      <c r="A10" s="4" t="s">
        <v>1061</v>
      </c>
      <c r="B10" s="4" t="s">
        <v>90</v>
      </c>
      <c r="C10" s="4" t="s">
        <v>988</v>
      </c>
      <c r="D10" s="4" t="s">
        <v>988</v>
      </c>
      <c r="E10" s="4" t="s">
        <v>988</v>
      </c>
    </row>
    <row r="11" spans="1:5">
      <c r="A11" s="4" t="s">
        <v>1058</v>
      </c>
      <c r="C11" s="4" t="s">
        <v>988</v>
      </c>
      <c r="D11" s="4" t="s">
        <v>747</v>
      </c>
      <c r="E11" s="4" t="s">
        <v>1062</v>
      </c>
    </row>
    <row r="12" spans="1:5">
      <c r="A12" s="4" t="s">
        <v>1059</v>
      </c>
      <c r="C12" s="4" t="s">
        <v>1063</v>
      </c>
      <c r="D12" s="4" t="s">
        <v>1002</v>
      </c>
      <c r="E12" s="4" t="s">
        <v>1002</v>
      </c>
    </row>
    <row r="13" spans="1:5">
      <c r="A13" s="4" t="s">
        <v>1061</v>
      </c>
      <c r="B13" s="4" t="s">
        <v>90</v>
      </c>
      <c r="C13" s="4" t="s">
        <v>988</v>
      </c>
      <c r="D13" s="4" t="s">
        <v>988</v>
      </c>
      <c r="E13" s="4" t="s">
        <v>988</v>
      </c>
    </row>
    <row r="14" spans="1:5">
      <c r="A14" s="4" t="s">
        <v>1034</v>
      </c>
    </row>
    <row r="15" spans="1:5">
      <c r="A15" s="4" t="s">
        <v>1058</v>
      </c>
      <c r="C15" s="4" t="s">
        <v>1064</v>
      </c>
      <c r="D15" s="4" t="s">
        <v>1065</v>
      </c>
      <c r="E15" s="4" t="s">
        <v>1066</v>
      </c>
    </row>
    <row r="16" spans="1:5">
      <c r="A16" s="4" t="s">
        <v>1061</v>
      </c>
      <c r="B16" s="4" t="s">
        <v>90</v>
      </c>
      <c r="C16" s="4" t="s">
        <v>1067</v>
      </c>
      <c r="D16" s="4" t="s">
        <v>1068</v>
      </c>
      <c r="E16" s="4" t="s">
        <v>1067</v>
      </c>
    </row>
    <row r="17" spans="1:5">
      <c r="A17" s="4" t="s">
        <v>1058</v>
      </c>
      <c r="C17" s="4" t="s">
        <v>1069</v>
      </c>
      <c r="D17" s="4" t="s">
        <v>1070</v>
      </c>
      <c r="E17" s="4" t="s">
        <v>1071</v>
      </c>
    </row>
    <row r="18" spans="1:5">
      <c r="A18" s="4" t="s">
        <v>1059</v>
      </c>
      <c r="C18" s="4" t="s">
        <v>1010</v>
      </c>
      <c r="D18" s="4" t="s">
        <v>1011</v>
      </c>
      <c r="E18" s="4" t="s">
        <v>1010</v>
      </c>
    </row>
    <row r="19" spans="1:5">
      <c r="A19" s="4" t="s">
        <v>1061</v>
      </c>
      <c r="B19" s="4" t="s">
        <v>90</v>
      </c>
      <c r="C19" s="4" t="s">
        <v>1067</v>
      </c>
      <c r="D19" s="4" t="s">
        <v>1068</v>
      </c>
      <c r="E19" s="4" t="s">
        <v>1072</v>
      </c>
    </row>
    <row r="20" spans="1:5">
      <c r="A20" s="4" t="s">
        <v>650</v>
      </c>
    </row>
    <row r="21" spans="1:5">
      <c r="A21" s="4" t="s">
        <v>1058</v>
      </c>
      <c r="C21" s="4" t="s">
        <v>980</v>
      </c>
      <c r="D21" s="4" t="s">
        <v>1073</v>
      </c>
      <c r="E21" s="4" t="s">
        <v>1074</v>
      </c>
    </row>
    <row r="22" spans="1:5">
      <c r="A22" s="4" t="s">
        <v>1058</v>
      </c>
      <c r="C22" s="4" t="s">
        <v>1073</v>
      </c>
      <c r="D22" s="4" t="s">
        <v>1074</v>
      </c>
      <c r="E22" s="4" t="s">
        <v>1075</v>
      </c>
    </row>
    <row r="23" spans="1:5">
      <c r="A23" s="4" t="s">
        <v>1059</v>
      </c>
      <c r="C23" s="4" t="s">
        <v>1076</v>
      </c>
      <c r="D23" s="4" t="s">
        <v>1077</v>
      </c>
      <c r="E23" s="4" t="s">
        <v>1077</v>
      </c>
    </row>
    <row r="24" spans="1:5"/>
    <row r="25" spans="1:5">
      <c r="A25" s="4" t="s">
        <v>90</v>
      </c>
      <c r="B25" s="4" t="s">
        <v>1078</v>
      </c>
    </row>
  </sheetData>
  <mergeCells count="4">
    <mergeCell ref="A1:B2"/>
    <mergeCell ref="C1:E1"/>
    <mergeCell ref="A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2</v>
      </c>
      <c r="D2" s="2" t="s">
        <v>63</v>
      </c>
    </row>
    <row r="3" spans="1:4">
      <c r="A3" s="4" t="s">
        <v>1080</v>
      </c>
      <c r="B3" s="4" t="s">
        <v>1081</v>
      </c>
      <c r="C3" s="4" t="s">
        <v>1082</v>
      </c>
      <c r="D3" s="4" t="s">
        <v>1083</v>
      </c>
    </row>
    <row r="4" spans="1:4">
      <c r="A4" s="4" t="s">
        <v>1084</v>
      </c>
      <c r="B4" s="4" t="s">
        <v>1085</v>
      </c>
      <c r="C4" s="4" t="s">
        <v>1085</v>
      </c>
      <c r="D4" s="4" t="s">
        <v>1086</v>
      </c>
    </row>
    <row r="5" spans="1:4">
      <c r="A5" s="4" t="s">
        <v>1087</v>
      </c>
      <c r="B5" s="4" t="s">
        <v>1088</v>
      </c>
      <c r="C5" s="4" t="s">
        <v>716</v>
      </c>
      <c r="D5" s="4" t="s">
        <v>7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9</v>
      </c>
      <c r="B1" s="2" t="s">
        <v>2</v>
      </c>
      <c r="C1" s="2" t="s">
        <v>62</v>
      </c>
    </row>
    <row r="2" spans="1:3">
      <c r="A2" s="4" t="s">
        <v>1090</v>
      </c>
    </row>
    <row r="3" spans="1:3">
      <c r="A3" s="4" t="s">
        <v>1091</v>
      </c>
      <c r="B3" s="4" t="s">
        <v>471</v>
      </c>
    </row>
    <row r="4" spans="1:3">
      <c r="A4" s="4" t="s">
        <v>472</v>
      </c>
    </row>
    <row r="5" spans="1:3">
      <c r="A5" s="4" t="s">
        <v>1091</v>
      </c>
      <c r="B5" s="4" t="s">
        <v>473</v>
      </c>
    </row>
    <row r="6" spans="1:3">
      <c r="A6" s="4" t="s">
        <v>1092</v>
      </c>
    </row>
    <row r="7" spans="1:3">
      <c r="A7" s="4" t="s">
        <v>1091</v>
      </c>
      <c r="B7" s="4" t="s">
        <v>473</v>
      </c>
    </row>
    <row r="8" spans="1:3">
      <c r="A8" s="4" t="s">
        <v>1020</v>
      </c>
    </row>
    <row r="9" spans="1:3">
      <c r="A9" s="4" t="s">
        <v>1091</v>
      </c>
      <c r="B9" s="4" t="s">
        <v>749</v>
      </c>
    </row>
    <row r="10" spans="1:3">
      <c r="A10" s="4" t="s">
        <v>1093</v>
      </c>
      <c r="B10" s="4" t="s">
        <v>749</v>
      </c>
      <c r="C10" s="4" t="s">
        <v>749</v>
      </c>
    </row>
    <row r="11" spans="1:3">
      <c r="A11" s="4" t="s">
        <v>1034</v>
      </c>
    </row>
    <row r="12" spans="1:3">
      <c r="A12" s="4" t="s">
        <v>1091</v>
      </c>
      <c r="B12" s="4" t="s">
        <v>749</v>
      </c>
    </row>
    <row r="13" spans="1:3">
      <c r="A13" s="4" t="s">
        <v>1093</v>
      </c>
      <c r="B13" s="4" t="s">
        <v>749</v>
      </c>
      <c r="C13" s="4" t="s">
        <v>749</v>
      </c>
    </row>
    <row r="14" spans="1:3">
      <c r="A14" s="4" t="s">
        <v>1094</v>
      </c>
    </row>
    <row r="15" spans="1:3">
      <c r="A15" s="4" t="s">
        <v>1091</v>
      </c>
      <c r="B15" s="4" t="s">
        <v>471</v>
      </c>
    </row>
    <row r="16" spans="1:3">
      <c r="A16" s="4" t="s">
        <v>1093</v>
      </c>
      <c r="B16" s="4" t="s">
        <v>1095</v>
      </c>
      <c r="C16" s="4" t="s">
        <v>1096</v>
      </c>
    </row>
    <row r="17" spans="1:3">
      <c r="A17" s="4" t="s">
        <v>1097</v>
      </c>
    </row>
    <row r="18" spans="1:3">
      <c r="A18" s="4" t="s">
        <v>1091</v>
      </c>
      <c r="B18" s="4" t="s">
        <v>1098</v>
      </c>
    </row>
    <row r="19" spans="1:3">
      <c r="A19" s="4" t="s">
        <v>1093</v>
      </c>
      <c r="B19" s="4" t="s">
        <v>1099</v>
      </c>
      <c r="C19" s="4" t="s">
        <v>1100</v>
      </c>
    </row>
    <row r="20" spans="1:3">
      <c r="A20" s="4" t="s">
        <v>1101</v>
      </c>
    </row>
    <row r="21" spans="1:3">
      <c r="A21" s="4" t="s">
        <v>1091</v>
      </c>
      <c r="B21" s="4" t="s">
        <v>473</v>
      </c>
    </row>
    <row r="22" spans="1:3">
      <c r="A22" s="4" t="s">
        <v>1093</v>
      </c>
      <c r="B22" s="4" t="s">
        <v>1102</v>
      </c>
      <c r="C22" s="4" t="s">
        <v>473</v>
      </c>
    </row>
    <row r="23" spans="1:3">
      <c r="A23" s="4" t="s">
        <v>1103</v>
      </c>
    </row>
    <row r="24" spans="1:3">
      <c r="A24" s="4" t="s">
        <v>1091</v>
      </c>
      <c r="B24" s="4" t="s">
        <v>1104</v>
      </c>
    </row>
    <row r="25" spans="1:3">
      <c r="A25" s="4" t="s">
        <v>1093</v>
      </c>
      <c r="B25" s="4" t="s">
        <v>1105</v>
      </c>
      <c r="C25" s="4" t="s">
        <v>1106</v>
      </c>
    </row>
    <row r="26" spans="1:3">
      <c r="A26" s="4" t="s">
        <v>1107</v>
      </c>
    </row>
    <row r="27" spans="1:3">
      <c r="A27" s="4" t="s">
        <v>1091</v>
      </c>
      <c r="B27" s="4" t="s">
        <v>756</v>
      </c>
    </row>
    <row r="28" spans="1:3">
      <c r="A28" s="4" t="s">
        <v>1093</v>
      </c>
      <c r="B28" s="4" t="s">
        <v>756</v>
      </c>
      <c r="C28" s="4" t="s">
        <v>756</v>
      </c>
    </row>
    <row r="29" spans="1:3">
      <c r="A29" s="4" t="s">
        <v>1108</v>
      </c>
    </row>
    <row r="30" spans="1:3">
      <c r="A30" s="4" t="s">
        <v>1091</v>
      </c>
      <c r="B30" s="4" t="s">
        <v>756</v>
      </c>
    </row>
    <row r="31" spans="1:3">
      <c r="A31" s="4" t="s">
        <v>1093</v>
      </c>
      <c r="B31" s="4" t="s">
        <v>756</v>
      </c>
      <c r="C31" s="4" t="s">
        <v>756</v>
      </c>
    </row>
    <row r="32" spans="1:3">
      <c r="A32" s="4" t="s">
        <v>1109</v>
      </c>
    </row>
    <row r="33" spans="1:3">
      <c r="A33" s="4" t="s">
        <v>1091</v>
      </c>
      <c r="B33" s="4" t="s">
        <v>756</v>
      </c>
    </row>
    <row r="34" spans="1:3">
      <c r="A34" s="4" t="s">
        <v>1093</v>
      </c>
      <c r="B34" s="4" t="s">
        <v>1110</v>
      </c>
      <c r="C34" s="4" t="s">
        <v>984</v>
      </c>
    </row>
    <row r="35" spans="1:3">
      <c r="A35" s="4" t="s">
        <v>1111</v>
      </c>
    </row>
    <row r="36" spans="1:3">
      <c r="A36" s="4" t="s">
        <v>1091</v>
      </c>
      <c r="B36" s="4" t="s">
        <v>756</v>
      </c>
    </row>
    <row r="37" spans="1:3">
      <c r="A37" s="4" t="s">
        <v>1093</v>
      </c>
      <c r="B37" s="4" t="s">
        <v>776</v>
      </c>
      <c r="C37" s="4" t="s">
        <v>984</v>
      </c>
    </row>
    <row r="38" spans="1:3">
      <c r="A38" s="4" t="s">
        <v>650</v>
      </c>
    </row>
    <row r="39" spans="1:3">
      <c r="A39" s="4" t="s">
        <v>1091</v>
      </c>
      <c r="B39" s="4" t="s">
        <v>749</v>
      </c>
    </row>
    <row r="40" spans="1:3">
      <c r="A40" s="4" t="s">
        <v>1093</v>
      </c>
      <c r="B40" s="4" t="s">
        <v>749</v>
      </c>
      <c r="C40" s="4" t="s">
        <v>749</v>
      </c>
    </row>
    <row r="41" spans="1:3">
      <c r="A41" s="4" t="s">
        <v>1112</v>
      </c>
    </row>
    <row r="42" spans="1:3">
      <c r="A42" s="4" t="s">
        <v>1091</v>
      </c>
      <c r="B42" s="4" t="s">
        <v>756</v>
      </c>
    </row>
    <row r="43" spans="1:3">
      <c r="A43" s="4" t="s">
        <v>1093</v>
      </c>
      <c r="B43" s="4" t="s">
        <v>756</v>
      </c>
      <c r="C43" s="4" t="s">
        <v>756</v>
      </c>
    </row>
    <row r="44" spans="1:3">
      <c r="A44" s="4" t="s">
        <v>1113</v>
      </c>
    </row>
    <row r="45" spans="1:3">
      <c r="A45" s="4" t="s">
        <v>1091</v>
      </c>
      <c r="B45" s="4" t="s">
        <v>756</v>
      </c>
    </row>
    <row r="46" spans="1:3">
      <c r="A46" s="4" t="s">
        <v>1093</v>
      </c>
      <c r="B46" s="4" t="s">
        <v>756</v>
      </c>
      <c r="C46" s="4" t="s">
        <v>756</v>
      </c>
    </row>
    <row r="47" spans="1:3">
      <c r="A47" s="4" t="s">
        <v>1114</v>
      </c>
    </row>
    <row r="48" spans="1:3">
      <c r="A48" s="4" t="s">
        <v>1091</v>
      </c>
      <c r="B48" s="4" t="s">
        <v>749</v>
      </c>
    </row>
    <row r="49" spans="1:3">
      <c r="A49" s="4" t="s">
        <v>1093</v>
      </c>
      <c r="B49" s="4" t="s">
        <v>1115</v>
      </c>
      <c r="C49" s="4" t="s">
        <v>1116</v>
      </c>
    </row>
    <row r="50" spans="1:3">
      <c r="A50" s="4" t="s">
        <v>1117</v>
      </c>
    </row>
    <row r="51" spans="1:3">
      <c r="A51" s="4" t="s">
        <v>1091</v>
      </c>
      <c r="B51" s="4" t="s">
        <v>756</v>
      </c>
    </row>
    <row r="52" spans="1:3">
      <c r="A52" s="4" t="s">
        <v>1093</v>
      </c>
      <c r="B52" s="4" t="s">
        <v>1118</v>
      </c>
      <c r="C52" s="4" t="s">
        <v>11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0</v>
      </c>
      <c r="C1" s="2" t="s">
        <v>2</v>
      </c>
      <c r="D1" s="2" t="s">
        <v>62</v>
      </c>
      <c r="E1" s="2" t="s">
        <v>63</v>
      </c>
    </row>
    <row r="2" spans="1:5">
      <c r="A2" s="4" t="s">
        <v>1020</v>
      </c>
    </row>
    <row r="3" spans="1:5">
      <c r="A3" s="4" t="s">
        <v>989</v>
      </c>
      <c r="C3" s="5" t="n">
        <v>383527</v>
      </c>
      <c r="D3" s="5" t="n">
        <v>346460</v>
      </c>
      <c r="E3" s="5" t="n">
        <v>378099</v>
      </c>
    </row>
    <row r="4" spans="1:5">
      <c r="A4" s="4" t="s">
        <v>1034</v>
      </c>
    </row>
    <row r="5" spans="1:5">
      <c r="A5" s="4" t="s">
        <v>989</v>
      </c>
      <c r="C5" s="6" t="n">
        <v>185331</v>
      </c>
      <c r="D5" s="6" t="n">
        <v>169455</v>
      </c>
      <c r="E5" s="6" t="n">
        <v>187708</v>
      </c>
    </row>
    <row r="6" spans="1:5">
      <c r="A6" s="4" t="s">
        <v>650</v>
      </c>
    </row>
    <row r="7" spans="1:5">
      <c r="A7" s="4" t="s">
        <v>989</v>
      </c>
      <c r="C7" s="6" t="n">
        <v>94474</v>
      </c>
      <c r="D7" s="6" t="n">
        <v>82910</v>
      </c>
      <c r="E7" s="6" t="n">
        <v>79300</v>
      </c>
    </row>
    <row r="8" spans="1:5">
      <c r="A8" s="4" t="s">
        <v>1121</v>
      </c>
    </row>
    <row r="9" spans="1:5">
      <c r="A9" s="4" t="s">
        <v>989</v>
      </c>
      <c r="C9" s="6" t="n">
        <v>162182</v>
      </c>
      <c r="D9" s="6" t="n">
        <v>156201</v>
      </c>
    </row>
    <row r="10" spans="1:5">
      <c r="A10" s="4" t="s">
        <v>1122</v>
      </c>
    </row>
    <row r="11" spans="1:5">
      <c r="A11" s="4" t="s">
        <v>989</v>
      </c>
      <c r="C11" s="6" t="n">
        <v>78813</v>
      </c>
      <c r="D11" s="6" t="n">
        <v>74731</v>
      </c>
    </row>
    <row r="12" spans="1:5">
      <c r="A12" s="4" t="s">
        <v>1123</v>
      </c>
    </row>
    <row r="13" spans="1:5">
      <c r="A13" s="4" t="s">
        <v>989</v>
      </c>
      <c r="C13" s="6" t="n">
        <v>392</v>
      </c>
      <c r="D13" s="6" t="n">
        <v>464</v>
      </c>
    </row>
    <row r="14" spans="1:5">
      <c r="A14" s="4" t="s">
        <v>1124</v>
      </c>
    </row>
    <row r="15" spans="1:5">
      <c r="A15" s="4" t="s">
        <v>989</v>
      </c>
      <c r="C15" s="6" t="n">
        <v>220740</v>
      </c>
      <c r="D15" s="6" t="n">
        <v>189639</v>
      </c>
    </row>
    <row r="16" spans="1:5">
      <c r="A16" s="4" t="s">
        <v>1125</v>
      </c>
    </row>
    <row r="17" spans="1:5">
      <c r="A17" s="4" t="s">
        <v>989</v>
      </c>
      <c r="C17" s="6" t="n">
        <v>8066</v>
      </c>
      <c r="D17" s="6" t="n">
        <v>7467</v>
      </c>
    </row>
    <row r="18" spans="1:5">
      <c r="A18" s="4" t="s">
        <v>1126</v>
      </c>
    </row>
    <row r="19" spans="1:5">
      <c r="A19" s="4" t="s">
        <v>989</v>
      </c>
      <c r="C19" s="6" t="n">
        <v>0</v>
      </c>
      <c r="D19" s="6" t="n">
        <v>0</v>
      </c>
    </row>
    <row r="20" spans="1:5">
      <c r="A20" s="4" t="s">
        <v>1127</v>
      </c>
    </row>
    <row r="21" spans="1:5">
      <c r="A21" s="4" t="s">
        <v>989</v>
      </c>
      <c r="C21" s="6" t="n">
        <v>219</v>
      </c>
      <c r="D21" s="6" t="n">
        <v>266</v>
      </c>
    </row>
    <row r="22" spans="1:5">
      <c r="A22" s="4" t="s">
        <v>1128</v>
      </c>
    </row>
    <row r="23" spans="1:5">
      <c r="A23" s="4" t="s">
        <v>989</v>
      </c>
      <c r="C23" s="6" t="n">
        <v>675</v>
      </c>
      <c r="D23" s="6" t="n">
        <v>662</v>
      </c>
    </row>
    <row r="24" spans="1:5">
      <c r="A24" s="4" t="s">
        <v>1129</v>
      </c>
    </row>
    <row r="25" spans="1:5">
      <c r="A25" s="4" t="s">
        <v>989</v>
      </c>
      <c r="C25" s="6" t="n">
        <v>94082</v>
      </c>
      <c r="D25" s="6" t="n">
        <v>82446</v>
      </c>
    </row>
    <row r="26" spans="1:5">
      <c r="A26" s="4" t="s">
        <v>1130</v>
      </c>
    </row>
    <row r="27" spans="1:5">
      <c r="A27" s="4" t="s">
        <v>989</v>
      </c>
      <c r="C27" s="6" t="n">
        <v>383141</v>
      </c>
      <c r="D27" s="6" t="n">
        <v>346106</v>
      </c>
    </row>
    <row r="28" spans="1:5">
      <c r="A28" s="4" t="s">
        <v>1131</v>
      </c>
    </row>
    <row r="29" spans="1:5">
      <c r="A29" s="4" t="s">
        <v>989</v>
      </c>
      <c r="C29" s="6" t="n">
        <v>87554</v>
      </c>
      <c r="D29" s="6" t="n">
        <v>82860</v>
      </c>
    </row>
    <row r="30" spans="1:5">
      <c r="A30" s="4" t="s">
        <v>1132</v>
      </c>
    </row>
    <row r="31" spans="1:5">
      <c r="A31" s="4" t="s">
        <v>989</v>
      </c>
      <c r="C31" s="6" t="n">
        <v>94474</v>
      </c>
      <c r="D31" s="6" t="n">
        <v>82910</v>
      </c>
    </row>
    <row r="32" spans="1:5">
      <c r="A32" s="4" t="s">
        <v>1133</v>
      </c>
    </row>
    <row r="33" spans="1:5">
      <c r="A33" s="4" t="s">
        <v>989</v>
      </c>
      <c r="B33" s="4" t="s">
        <v>90</v>
      </c>
      <c r="C33" s="6" t="n">
        <v>386</v>
      </c>
      <c r="D33" s="6" t="n">
        <v>354</v>
      </c>
    </row>
    <row r="34" spans="1:5">
      <c r="A34" s="4" t="s">
        <v>1134</v>
      </c>
    </row>
    <row r="35" spans="1:5">
      <c r="A35" s="4" t="s">
        <v>989</v>
      </c>
      <c r="B35" s="4" t="s">
        <v>90</v>
      </c>
      <c r="C35" s="6" t="n">
        <v>97777</v>
      </c>
      <c r="D35" s="6" t="n">
        <v>86595</v>
      </c>
    </row>
    <row r="36" spans="1:5">
      <c r="A36" s="4" t="s">
        <v>1135</v>
      </c>
    </row>
    <row r="37" spans="1:5">
      <c r="A37" s="4" t="s">
        <v>989</v>
      </c>
      <c r="C37" s="6" t="n">
        <v>126178</v>
      </c>
      <c r="D37" s="6" t="n">
        <v>121087</v>
      </c>
    </row>
    <row r="38" spans="1:5">
      <c r="A38" s="4" t="s">
        <v>1136</v>
      </c>
    </row>
    <row r="39" spans="1:5">
      <c r="A39" s="4" t="s">
        <v>989</v>
      </c>
      <c r="C39" s="6" t="n">
        <v>32045</v>
      </c>
      <c r="D39" s="6" t="n">
        <v>30123</v>
      </c>
    </row>
    <row r="40" spans="1:5">
      <c r="A40" s="4" t="s">
        <v>1137</v>
      </c>
    </row>
    <row r="41" spans="1:5">
      <c r="A41" s="4" t="s">
        <v>989</v>
      </c>
      <c r="C41" s="6" t="n">
        <v>95271</v>
      </c>
      <c r="D41" s="6" t="n">
        <v>85007</v>
      </c>
    </row>
    <row r="42" spans="1:5">
      <c r="A42" s="4" t="s">
        <v>1138</v>
      </c>
    </row>
    <row r="43" spans="1:5">
      <c r="A43" s="4" t="s">
        <v>989</v>
      </c>
      <c r="C43" s="6" t="n">
        <v>1247</v>
      </c>
      <c r="D43" s="6" t="n">
        <v>1073</v>
      </c>
    </row>
    <row r="44" spans="1:5">
      <c r="A44" s="4" t="s">
        <v>1139</v>
      </c>
    </row>
    <row r="45" spans="1:5">
      <c r="A45" s="4" t="s">
        <v>989</v>
      </c>
      <c r="C45" s="6" t="n">
        <v>0</v>
      </c>
      <c r="D45" s="6" t="n">
        <v>0</v>
      </c>
    </row>
    <row r="46" spans="1:5">
      <c r="A46" s="4" t="s">
        <v>1140</v>
      </c>
    </row>
    <row r="47" spans="1:5">
      <c r="A47" s="4" t="s">
        <v>989</v>
      </c>
      <c r="C47" s="6" t="n">
        <v>0</v>
      </c>
      <c r="D47" s="6" t="n">
        <v>0</v>
      </c>
    </row>
    <row r="48" spans="1:5">
      <c r="A48" s="4" t="s">
        <v>1141</v>
      </c>
    </row>
    <row r="49" spans="1:5">
      <c r="A49" s="4" t="s">
        <v>989</v>
      </c>
      <c r="C49" s="6" t="n">
        <v>221449</v>
      </c>
      <c r="D49" s="6" t="n">
        <v>206094</v>
      </c>
    </row>
    <row r="50" spans="1:5">
      <c r="A50" s="4" t="s">
        <v>1142</v>
      </c>
    </row>
    <row r="51" spans="1:5">
      <c r="A51" s="4" t="s">
        <v>989</v>
      </c>
      <c r="C51" s="6" t="n">
        <v>33292</v>
      </c>
      <c r="D51" s="6" t="n">
        <v>31196</v>
      </c>
    </row>
    <row r="52" spans="1:5">
      <c r="A52" s="4" t="s">
        <v>1143</v>
      </c>
    </row>
    <row r="53" spans="1:5">
      <c r="A53" s="4" t="s">
        <v>989</v>
      </c>
      <c r="C53" s="6" t="n">
        <v>0</v>
      </c>
      <c r="D53" s="6" t="n">
        <v>0</v>
      </c>
    </row>
    <row r="54" spans="1:5">
      <c r="A54" s="4" t="s">
        <v>1144</v>
      </c>
    </row>
    <row r="55" spans="1:5">
      <c r="A55" s="4" t="s">
        <v>989</v>
      </c>
      <c r="C55" s="6" t="n">
        <v>0</v>
      </c>
      <c r="D55" s="6" t="n">
        <v>0</v>
      </c>
    </row>
    <row r="56" spans="1:5">
      <c r="A56" s="4" t="s">
        <v>1145</v>
      </c>
    </row>
    <row r="57" spans="1:5">
      <c r="A57" s="4" t="s">
        <v>989</v>
      </c>
      <c r="C57" s="6" t="n">
        <v>94082</v>
      </c>
      <c r="D57" s="6" t="n">
        <v>82446</v>
      </c>
      <c r="E57" s="6" t="n">
        <v>78894</v>
      </c>
    </row>
    <row r="58" spans="1:5">
      <c r="A58" s="4" t="s">
        <v>1146</v>
      </c>
    </row>
    <row r="59" spans="1:5">
      <c r="A59" s="4" t="s">
        <v>989</v>
      </c>
      <c r="C59" s="6" t="n">
        <v>94082</v>
      </c>
      <c r="D59" s="6" t="n">
        <v>82446</v>
      </c>
    </row>
    <row r="60" spans="1:5">
      <c r="A60" s="4" t="s">
        <v>1147</v>
      </c>
    </row>
    <row r="61" spans="1:5">
      <c r="A61" s="4" t="s">
        <v>989</v>
      </c>
      <c r="C61" s="6" t="n">
        <v>119103</v>
      </c>
      <c r="D61" s="6" t="n">
        <v>33892</v>
      </c>
    </row>
    <row r="62" spans="1:5">
      <c r="A62" s="4" t="s">
        <v>1148</v>
      </c>
    </row>
    <row r="63" spans="1:5">
      <c r="A63" s="4" t="s">
        <v>989</v>
      </c>
      <c r="C63" s="6" t="n">
        <v>46262</v>
      </c>
      <c r="D63" s="6" t="n">
        <v>44158</v>
      </c>
    </row>
    <row r="64" spans="1:5">
      <c r="A64" s="4" t="s">
        <v>1149</v>
      </c>
    </row>
    <row r="65" spans="1:5">
      <c r="A65" s="4" t="s">
        <v>989</v>
      </c>
      <c r="C65" s="6" t="n">
        <v>125329</v>
      </c>
      <c r="D65" s="6" t="n">
        <v>104484</v>
      </c>
    </row>
    <row r="66" spans="1:5">
      <c r="A66" s="4" t="s">
        <v>1150</v>
      </c>
    </row>
    <row r="67" spans="1:5">
      <c r="A67" s="4" t="s">
        <v>989</v>
      </c>
      <c r="C67" s="6" t="n">
        <v>6819</v>
      </c>
      <c r="D67" s="6" t="n">
        <v>6394</v>
      </c>
    </row>
    <row r="68" spans="1:5">
      <c r="A68" s="4" t="s">
        <v>1151</v>
      </c>
    </row>
    <row r="69" spans="1:5">
      <c r="A69" s="4" t="s">
        <v>989</v>
      </c>
      <c r="C69" s="6" t="n">
        <v>219</v>
      </c>
      <c r="D69" s="6" t="n">
        <v>266</v>
      </c>
      <c r="E69" s="5" t="n">
        <v>291</v>
      </c>
    </row>
    <row r="70" spans="1:5">
      <c r="A70" s="4" t="s">
        <v>1152</v>
      </c>
    </row>
    <row r="71" spans="1:5">
      <c r="A71" s="4" t="s">
        <v>989</v>
      </c>
      <c r="C71" s="6" t="n">
        <v>675</v>
      </c>
      <c r="D71" s="6" t="n">
        <v>662</v>
      </c>
    </row>
    <row r="72" spans="1:5">
      <c r="A72" s="4" t="s">
        <v>1153</v>
      </c>
    </row>
    <row r="73" spans="1:5">
      <c r="A73" s="4" t="s">
        <v>989</v>
      </c>
      <c r="C73" s="6" t="n">
        <v>244651</v>
      </c>
      <c r="D73" s="6" t="n">
        <v>138642</v>
      </c>
    </row>
    <row r="74" spans="1:5">
      <c r="A74" s="4" t="s">
        <v>1154</v>
      </c>
    </row>
    <row r="75" spans="1:5">
      <c r="A75" s="4" t="s">
        <v>989</v>
      </c>
      <c r="C75" s="6" t="n">
        <v>53756</v>
      </c>
      <c r="D75" s="6" t="n">
        <v>51214</v>
      </c>
    </row>
    <row r="76" spans="1:5">
      <c r="A76" s="4" t="s">
        <v>1155</v>
      </c>
    </row>
    <row r="77" spans="1:5">
      <c r="A77" s="4" t="s">
        <v>989</v>
      </c>
      <c r="C77" s="6" t="n">
        <v>-83099</v>
      </c>
      <c r="D77" s="6" t="n">
        <v>1222</v>
      </c>
    </row>
    <row r="78" spans="1:5">
      <c r="A78" s="4" t="s">
        <v>1156</v>
      </c>
    </row>
    <row r="79" spans="1:5">
      <c r="A79" s="4" t="s">
        <v>989</v>
      </c>
      <c r="C79" s="6" t="n">
        <v>506</v>
      </c>
      <c r="D79" s="6" t="n">
        <v>450</v>
      </c>
    </row>
    <row r="80" spans="1:5">
      <c r="A80" s="4" t="s">
        <v>1157</v>
      </c>
    </row>
    <row r="81" spans="1:5">
      <c r="A81" s="4" t="s">
        <v>989</v>
      </c>
      <c r="C81" s="6" t="n">
        <v>392</v>
      </c>
      <c r="D81" s="6" t="n">
        <v>464</v>
      </c>
    </row>
    <row r="82" spans="1:5">
      <c r="A82" s="4" t="s">
        <v>1158</v>
      </c>
    </row>
    <row r="83" spans="1:5">
      <c r="A83" s="4" t="s">
        <v>989</v>
      </c>
      <c r="C83" s="6" t="n">
        <v>140</v>
      </c>
      <c r="D83" s="6" t="n">
        <v>148</v>
      </c>
    </row>
    <row r="84" spans="1:5">
      <c r="A84" s="4" t="s">
        <v>1159</v>
      </c>
    </row>
    <row r="85" spans="1:5">
      <c r="A85" s="4" t="s">
        <v>989</v>
      </c>
      <c r="C85" s="6" t="n">
        <v>0</v>
      </c>
      <c r="D85" s="6" t="n">
        <v>0</v>
      </c>
    </row>
    <row r="86" spans="1:5">
      <c r="A86" s="4" t="s">
        <v>1160</v>
      </c>
    </row>
    <row r="87" spans="1:5">
      <c r="A87" s="4" t="s">
        <v>989</v>
      </c>
      <c r="C87" s="6" t="n">
        <v>0</v>
      </c>
      <c r="D87" s="6" t="n">
        <v>0</v>
      </c>
    </row>
    <row r="88" spans="1:5">
      <c r="A88" s="4" t="s">
        <v>1161</v>
      </c>
    </row>
    <row r="89" spans="1:5">
      <c r="A89" s="4" t="s">
        <v>989</v>
      </c>
      <c r="C89" s="6" t="n">
        <v>0</v>
      </c>
      <c r="D89" s="6" t="n">
        <v>0</v>
      </c>
    </row>
    <row r="90" spans="1:5">
      <c r="A90" s="4" t="s">
        <v>1162</v>
      </c>
    </row>
    <row r="91" spans="1:5">
      <c r="A91" s="4" t="s">
        <v>989</v>
      </c>
      <c r="C91" s="6" t="n">
        <v>0</v>
      </c>
      <c r="D91" s="6" t="n">
        <v>0</v>
      </c>
    </row>
    <row r="92" spans="1:5">
      <c r="A92" s="4" t="s">
        <v>1163</v>
      </c>
    </row>
    <row r="93" spans="1:5">
      <c r="A93" s="4" t="s">
        <v>989</v>
      </c>
      <c r="C93" s="6" t="n">
        <v>0</v>
      </c>
      <c r="D93" s="6" t="n">
        <v>0</v>
      </c>
    </row>
    <row r="94" spans="1:5">
      <c r="A94" s="4" t="s">
        <v>1164</v>
      </c>
    </row>
    <row r="95" spans="1:5">
      <c r="A95" s="4" t="s">
        <v>989</v>
      </c>
      <c r="C95" s="6" t="n">
        <v>-82959</v>
      </c>
      <c r="D95" s="6" t="n">
        <v>1370</v>
      </c>
    </row>
    <row r="96" spans="1:5">
      <c r="A96" s="4" t="s">
        <v>1165</v>
      </c>
    </row>
    <row r="97" spans="1:5">
      <c r="A97" s="4" t="s">
        <v>989</v>
      </c>
      <c r="C97" s="6" t="n">
        <v>506</v>
      </c>
      <c r="D97" s="6" t="n">
        <v>450</v>
      </c>
    </row>
    <row r="98" spans="1:5">
      <c r="A98" s="4" t="s">
        <v>1166</v>
      </c>
    </row>
    <row r="99" spans="1:5">
      <c r="A99" s="4" t="s">
        <v>989</v>
      </c>
      <c r="C99" s="5" t="n">
        <v>392</v>
      </c>
      <c r="D99" s="5" t="n">
        <v>464</v>
      </c>
    </row>
    <row r="100" spans="1:5"/>
    <row r="101" spans="1:5">
      <c r="A101" s="4" t="s">
        <v>90</v>
      </c>
      <c r="B101" s="4" t="s">
        <v>1167</v>
      </c>
    </row>
  </sheetData>
  <mergeCells count="3">
    <mergeCell ref="A1:B1"/>
    <mergeCell ref="A100:D100"/>
    <mergeCell ref="B101:D10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62</v>
      </c>
    </row>
    <row r="3" spans="1:3">
      <c r="A3" s="4" t="s">
        <v>1020</v>
      </c>
    </row>
    <row r="4" spans="1:3">
      <c r="A4" s="4" t="s">
        <v>1029</v>
      </c>
      <c r="B4" s="5" t="n">
        <v>346460</v>
      </c>
      <c r="C4" s="5" t="n">
        <v>378099</v>
      </c>
    </row>
    <row r="5" spans="1:3">
      <c r="A5" s="4" t="s">
        <v>1169</v>
      </c>
      <c r="B5" s="6" t="n">
        <v>0</v>
      </c>
      <c r="C5" s="6" t="n">
        <v>0</v>
      </c>
    </row>
    <row r="6" spans="1:3">
      <c r="A6" s="4" t="s">
        <v>1032</v>
      </c>
      <c r="B6" s="6" t="n">
        <v>383527</v>
      </c>
      <c r="C6" s="6" t="n">
        <v>346460</v>
      </c>
    </row>
    <row r="7" spans="1:3">
      <c r="A7" s="4" t="s">
        <v>1034</v>
      </c>
    </row>
    <row r="8" spans="1:3">
      <c r="A8" s="4" t="s">
        <v>1029</v>
      </c>
      <c r="B8" s="6" t="n">
        <v>169455</v>
      </c>
      <c r="C8" s="6" t="n">
        <v>187708</v>
      </c>
    </row>
    <row r="9" spans="1:3">
      <c r="A9" s="4" t="s">
        <v>1169</v>
      </c>
      <c r="B9" s="6" t="n">
        <v>-1047</v>
      </c>
      <c r="C9" s="6" t="n">
        <v>-9191</v>
      </c>
    </row>
    <row r="10" spans="1:3">
      <c r="A10" s="4" t="s">
        <v>1032</v>
      </c>
      <c r="B10" s="6" t="n">
        <v>185331</v>
      </c>
      <c r="C10" s="6" t="n">
        <v>169455</v>
      </c>
    </row>
    <row r="11" spans="1:3">
      <c r="A11" s="4" t="s">
        <v>650</v>
      </c>
    </row>
    <row r="12" spans="1:3">
      <c r="A12" s="4" t="s">
        <v>1029</v>
      </c>
      <c r="B12" s="6" t="n">
        <v>82910</v>
      </c>
      <c r="C12" s="6" t="n">
        <v>79300</v>
      </c>
    </row>
    <row r="13" spans="1:3">
      <c r="A13" s="4" t="s">
        <v>1169</v>
      </c>
      <c r="B13" s="6" t="n">
        <v>0</v>
      </c>
      <c r="C13" s="6" t="n">
        <v>0</v>
      </c>
    </row>
    <row r="14" spans="1:3">
      <c r="A14" s="4" t="s">
        <v>1032</v>
      </c>
      <c r="B14" s="6" t="n">
        <v>94474</v>
      </c>
      <c r="C14" s="6" t="n">
        <v>82910</v>
      </c>
    </row>
    <row r="15" spans="1:3">
      <c r="A15" s="4" t="s">
        <v>1127</v>
      </c>
    </row>
    <row r="16" spans="1:3">
      <c r="A16" s="4" t="s">
        <v>1029</v>
      </c>
      <c r="B16" s="6" t="n">
        <v>266</v>
      </c>
    </row>
    <row r="17" spans="1:3">
      <c r="A17" s="4" t="s">
        <v>1032</v>
      </c>
      <c r="B17" s="6" t="n">
        <v>219</v>
      </c>
      <c r="C17" s="6" t="n">
        <v>266</v>
      </c>
    </row>
    <row r="18" spans="1:3">
      <c r="A18" s="4" t="s">
        <v>1128</v>
      </c>
    </row>
    <row r="19" spans="1:3">
      <c r="A19" s="4" t="s">
        <v>1029</v>
      </c>
      <c r="B19" s="6" t="n">
        <v>662</v>
      </c>
    </row>
    <row r="20" spans="1:3">
      <c r="A20" s="4" t="s">
        <v>1032</v>
      </c>
      <c r="B20" s="6" t="n">
        <v>675</v>
      </c>
      <c r="C20" s="6" t="n">
        <v>662</v>
      </c>
    </row>
    <row r="21" spans="1:3">
      <c r="A21" s="4" t="s">
        <v>1129</v>
      </c>
    </row>
    <row r="22" spans="1:3">
      <c r="A22" s="4" t="s">
        <v>1029</v>
      </c>
      <c r="B22" s="6" t="n">
        <v>82446</v>
      </c>
    </row>
    <row r="23" spans="1:3">
      <c r="A23" s="4" t="s">
        <v>1032</v>
      </c>
      <c r="B23" s="6" t="n">
        <v>94082</v>
      </c>
      <c r="C23" s="6" t="n">
        <v>82446</v>
      </c>
    </row>
    <row r="24" spans="1:3">
      <c r="A24" s="4" t="s">
        <v>1151</v>
      </c>
    </row>
    <row r="25" spans="1:3">
      <c r="A25" s="4" t="s">
        <v>1029</v>
      </c>
      <c r="B25" s="6" t="n">
        <v>266</v>
      </c>
      <c r="C25" s="6" t="n">
        <v>291</v>
      </c>
    </row>
    <row r="26" spans="1:3">
      <c r="A26" s="4" t="s">
        <v>1170</v>
      </c>
      <c r="B26" s="6" t="n">
        <v>-47</v>
      </c>
      <c r="C26" s="6" t="n">
        <v>-25</v>
      </c>
    </row>
    <row r="27" spans="1:3">
      <c r="A27" s="4" t="s">
        <v>1032</v>
      </c>
      <c r="B27" s="6" t="n">
        <v>219</v>
      </c>
      <c r="C27" s="6" t="n">
        <v>266</v>
      </c>
    </row>
    <row r="28" spans="1:3">
      <c r="A28" s="4" t="s">
        <v>1152</v>
      </c>
    </row>
    <row r="29" spans="1:3">
      <c r="A29" s="4" t="s">
        <v>1029</v>
      </c>
      <c r="B29" s="6" t="n">
        <v>662</v>
      </c>
    </row>
    <row r="30" spans="1:3">
      <c r="A30" s="4" t="s">
        <v>1032</v>
      </c>
      <c r="B30" s="6" t="n">
        <v>675</v>
      </c>
      <c r="C30" s="6" t="n">
        <v>662</v>
      </c>
    </row>
    <row r="31" spans="1:3">
      <c r="A31" s="4" t="s">
        <v>1171</v>
      </c>
    </row>
    <row r="32" spans="1:3">
      <c r="A32" s="4" t="s">
        <v>1029</v>
      </c>
      <c r="B32" s="6" t="n">
        <v>662</v>
      </c>
      <c r="C32" s="6" t="n">
        <v>660</v>
      </c>
    </row>
    <row r="33" spans="1:3">
      <c r="A33" s="4" t="s">
        <v>1172</v>
      </c>
      <c r="B33" s="6" t="n">
        <v>28</v>
      </c>
      <c r="C33" s="6" t="n">
        <v>30</v>
      </c>
    </row>
    <row r="34" spans="1:3">
      <c r="A34" s="4" t="s">
        <v>1173</v>
      </c>
      <c r="B34" s="6" t="n">
        <v>5</v>
      </c>
      <c r="C34" s="6" t="n">
        <v>6</v>
      </c>
    </row>
    <row r="35" spans="1:3">
      <c r="A35" s="4" t="s">
        <v>1169</v>
      </c>
      <c r="B35" s="6" t="n">
        <v>-20</v>
      </c>
      <c r="C35" s="6" t="n">
        <v>-34</v>
      </c>
    </row>
    <row r="36" spans="1:3">
      <c r="A36" s="4" t="s">
        <v>1032</v>
      </c>
      <c r="B36" s="6" t="n">
        <v>675</v>
      </c>
      <c r="C36" s="6" t="n">
        <v>662</v>
      </c>
    </row>
    <row r="37" spans="1:3">
      <c r="A37" s="4" t="s">
        <v>1145</v>
      </c>
    </row>
    <row r="38" spans="1:3">
      <c r="A38" s="4" t="s">
        <v>1029</v>
      </c>
      <c r="B38" s="6" t="n">
        <v>82446</v>
      </c>
      <c r="C38" s="6" t="n">
        <v>78894</v>
      </c>
    </row>
    <row r="39" spans="1:3">
      <c r="A39" s="4" t="s">
        <v>1170</v>
      </c>
      <c r="B39" s="6" t="n">
        <v>-720</v>
      </c>
      <c r="C39" s="6" t="n">
        <v>-671</v>
      </c>
    </row>
    <row r="40" spans="1:3">
      <c r="A40" s="4" t="s">
        <v>1172</v>
      </c>
      <c r="B40" s="6" t="n">
        <v>-403</v>
      </c>
      <c r="C40" s="6" t="n">
        <v>-422</v>
      </c>
    </row>
    <row r="41" spans="1:3">
      <c r="A41" s="4" t="s">
        <v>1173</v>
      </c>
      <c r="B41" s="6" t="n">
        <v>12759</v>
      </c>
      <c r="C41" s="6" t="n">
        <v>4645</v>
      </c>
    </row>
    <row r="42" spans="1:3">
      <c r="A42" s="4" t="s">
        <v>1032</v>
      </c>
      <c r="B42" s="5" t="n">
        <v>94082</v>
      </c>
      <c r="C42" s="5" t="n">
        <v>8244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74</v>
      </c>
      <c r="B1" s="2" t="s">
        <v>1</v>
      </c>
    </row>
    <row r="2" spans="1:3">
      <c r="B2" s="2" t="s">
        <v>2</v>
      </c>
      <c r="C2" s="2" t="s">
        <v>62</v>
      </c>
    </row>
    <row r="3" spans="1:3">
      <c r="A3" s="4" t="s">
        <v>1175</v>
      </c>
      <c r="B3" s="5" t="n">
        <v>765842000</v>
      </c>
    </row>
    <row r="4" spans="1:3">
      <c r="A4" s="4" t="s">
        <v>1176</v>
      </c>
      <c r="B4" s="6" t="n">
        <v>2175</v>
      </c>
      <c r="C4" s="5" t="n">
        <v>1809</v>
      </c>
    </row>
    <row r="5" spans="1:3">
      <c r="A5" s="4" t="s">
        <v>1177</v>
      </c>
      <c r="B5" s="6" t="n">
        <v>6755</v>
      </c>
    </row>
    <row r="6" spans="1:3">
      <c r="A6" s="4" t="s">
        <v>1178</v>
      </c>
      <c r="B6" s="6" t="n">
        <v>59</v>
      </c>
      <c r="C6" s="6" t="n">
        <v>571</v>
      </c>
    </row>
    <row r="7" spans="1:3">
      <c r="A7" s="4" t="s">
        <v>1179</v>
      </c>
      <c r="B7" s="6" t="n">
        <v>1142</v>
      </c>
      <c r="C7" s="5" t="n">
        <v>1190</v>
      </c>
    </row>
    <row r="8" spans="1:3">
      <c r="A8" s="4" t="s">
        <v>1180</v>
      </c>
    </row>
    <row r="9" spans="1:3">
      <c r="A9" s="4" t="s">
        <v>1181</v>
      </c>
      <c r="B9" s="6" t="n">
        <v>94378</v>
      </c>
    </row>
    <row r="10" spans="1:3">
      <c r="A10" s="4" t="s">
        <v>1182</v>
      </c>
    </row>
    <row r="11" spans="1:3">
      <c r="A11" s="4" t="s">
        <v>1181</v>
      </c>
      <c r="B11" s="6" t="n">
        <v>52914</v>
      </c>
    </row>
    <row r="12" spans="1:3">
      <c r="A12" s="4" t="s">
        <v>1183</v>
      </c>
    </row>
    <row r="13" spans="1:3">
      <c r="A13" s="4" t="s">
        <v>1181</v>
      </c>
      <c r="B13" s="6" t="n">
        <v>41464</v>
      </c>
    </row>
    <row r="14" spans="1:3">
      <c r="A14" s="4" t="s">
        <v>1184</v>
      </c>
    </row>
    <row r="15" spans="1:3">
      <c r="A15" s="4" t="s">
        <v>1181</v>
      </c>
      <c r="B15" s="5" t="n">
        <v>21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2</v>
      </c>
      <c r="D2" s="2" t="s">
        <v>63</v>
      </c>
    </row>
    <row r="3" spans="1:4">
      <c r="A3" s="4" t="s">
        <v>1186</v>
      </c>
      <c r="B3" s="5" t="n">
        <v>31796</v>
      </c>
      <c r="C3" s="5" t="n">
        <v>19388</v>
      </c>
      <c r="D3" s="5" t="n">
        <v>-33273</v>
      </c>
    </row>
    <row r="4" spans="1:4">
      <c r="A4" s="4" t="s">
        <v>1187</v>
      </c>
      <c r="B4" s="6" t="n">
        <v>141032</v>
      </c>
      <c r="C4" s="6" t="n">
        <v>137338</v>
      </c>
      <c r="D4" s="6" t="n">
        <v>93872</v>
      </c>
    </row>
    <row r="5" spans="1:4">
      <c r="A5" s="4" t="s">
        <v>71</v>
      </c>
      <c r="B5" s="5" t="n">
        <v>172828</v>
      </c>
      <c r="C5" s="5" t="n">
        <v>156726</v>
      </c>
      <c r="D5" s="5" t="n">
        <v>605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2</v>
      </c>
      <c r="D2" s="2" t="s">
        <v>63</v>
      </c>
    </row>
    <row r="3" spans="1:4">
      <c r="A3" s="4" t="s">
        <v>1189</v>
      </c>
      <c r="B3" s="5" t="n">
        <v>9122</v>
      </c>
      <c r="C3" s="5" t="n">
        <v>9652</v>
      </c>
      <c r="D3" s="5" t="n">
        <v>444</v>
      </c>
    </row>
    <row r="4" spans="1:4">
      <c r="A4" s="4" t="s">
        <v>1190</v>
      </c>
      <c r="B4" s="6" t="n">
        <v>3294</v>
      </c>
      <c r="C4" s="6" t="n">
        <v>1597</v>
      </c>
      <c r="D4" s="6" t="n">
        <v>21</v>
      </c>
    </row>
    <row r="5" spans="1:4">
      <c r="A5" s="4" t="s">
        <v>1187</v>
      </c>
      <c r="B5" s="6" t="n">
        <v>47848</v>
      </c>
      <c r="C5" s="6" t="n">
        <v>37980</v>
      </c>
      <c r="D5" s="6" t="n">
        <v>29557</v>
      </c>
    </row>
    <row r="6" spans="1:4">
      <c r="A6" s="4" t="s">
        <v>1191</v>
      </c>
      <c r="B6" s="6" t="n">
        <v>60264</v>
      </c>
      <c r="C6" s="6" t="n">
        <v>49229</v>
      </c>
      <c r="D6" s="6" t="n">
        <v>30022</v>
      </c>
    </row>
    <row r="7" spans="1:4">
      <c r="A7" s="4" t="s">
        <v>1189</v>
      </c>
      <c r="B7" s="6" t="n">
        <v>-432</v>
      </c>
      <c r="C7" s="6" t="n">
        <v>-50115</v>
      </c>
      <c r="D7" s="6" t="n">
        <v>-7653</v>
      </c>
    </row>
    <row r="8" spans="1:4">
      <c r="A8" s="4" t="s">
        <v>1190</v>
      </c>
      <c r="B8" s="6" t="n">
        <v>125</v>
      </c>
      <c r="C8" s="6" t="n">
        <v>-197</v>
      </c>
      <c r="D8" s="6" t="n">
        <v>-1414</v>
      </c>
    </row>
    <row r="9" spans="1:4">
      <c r="A9" s="4" t="s">
        <v>1187</v>
      </c>
      <c r="B9" s="6" t="n">
        <v>-10549</v>
      </c>
      <c r="C9" s="6" t="n">
        <v>-5273</v>
      </c>
      <c r="D9" s="6" t="n">
        <v>-11145</v>
      </c>
    </row>
    <row r="10" spans="1:4">
      <c r="A10" s="4" t="s">
        <v>1192</v>
      </c>
      <c r="B10" s="6" t="n">
        <v>-10856</v>
      </c>
      <c r="C10" s="6" t="n">
        <v>-55585</v>
      </c>
      <c r="D10" s="6" t="n">
        <v>-20212</v>
      </c>
    </row>
    <row r="11" spans="1:4">
      <c r="A11" s="4" t="s">
        <v>1193</v>
      </c>
      <c r="B11" s="5" t="n">
        <v>49408</v>
      </c>
      <c r="C11" s="5" t="n">
        <v>-6356</v>
      </c>
      <c r="D11" s="5" t="n">
        <v>98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2</v>
      </c>
      <c r="D2" s="2" t="s">
        <v>63</v>
      </c>
    </row>
    <row r="3" spans="1:4">
      <c r="A3" s="4" t="s">
        <v>1195</v>
      </c>
      <c r="B3" s="5" t="n">
        <v>36294</v>
      </c>
      <c r="C3" s="5" t="n">
        <v>34605</v>
      </c>
      <c r="D3" s="5" t="n">
        <v>21210</v>
      </c>
    </row>
    <row r="4" spans="1:4">
      <c r="A4" s="4" t="s">
        <v>1196</v>
      </c>
      <c r="B4" s="6" t="n">
        <v>2785</v>
      </c>
      <c r="C4" s="6" t="n">
        <v>1148</v>
      </c>
      <c r="D4" s="6" t="n">
        <v>-959</v>
      </c>
    </row>
    <row r="5" spans="1:4">
      <c r="A5" s="4" t="s">
        <v>1197</v>
      </c>
      <c r="B5" s="6" t="n">
        <v>2854</v>
      </c>
      <c r="C5" s="6" t="n">
        <v>1258</v>
      </c>
      <c r="D5" s="6" t="n">
        <v>276</v>
      </c>
    </row>
    <row r="6" spans="1:4">
      <c r="A6" s="4" t="s">
        <v>1198</v>
      </c>
      <c r="B6" s="6" t="n">
        <v>8712</v>
      </c>
      <c r="C6" s="6" t="n">
        <v>-3253</v>
      </c>
      <c r="D6" s="6" t="n">
        <v>-9565</v>
      </c>
    </row>
    <row r="7" spans="1:4">
      <c r="A7" s="4" t="s">
        <v>1199</v>
      </c>
      <c r="B7" s="6" t="n">
        <v>0</v>
      </c>
      <c r="C7" s="6" t="n">
        <v>330</v>
      </c>
      <c r="D7" s="6" t="n">
        <v>-1381</v>
      </c>
    </row>
    <row r="8" spans="1:4">
      <c r="A8" s="4" t="s">
        <v>1200</v>
      </c>
      <c r="B8" s="6" t="n">
        <v>0</v>
      </c>
      <c r="C8" s="6" t="n">
        <v>0</v>
      </c>
      <c r="D8" s="6" t="n">
        <v>-626</v>
      </c>
    </row>
    <row r="9" spans="1:4">
      <c r="A9" s="4" t="s">
        <v>1201</v>
      </c>
      <c r="B9" s="6" t="n">
        <v>1661</v>
      </c>
      <c r="C9" s="6" t="n">
        <v>611</v>
      </c>
      <c r="D9" s="6" t="n">
        <v>0</v>
      </c>
    </row>
    <row r="10" spans="1:4">
      <c r="A10" s="4" t="s">
        <v>1202</v>
      </c>
      <c r="B10" s="6" t="n">
        <v>1097</v>
      </c>
      <c r="C10" s="6" t="n">
        <v>5213</v>
      </c>
      <c r="D10" s="6" t="n">
        <v>-3694</v>
      </c>
    </row>
    <row r="11" spans="1:4">
      <c r="A11" s="4" t="s">
        <v>1203</v>
      </c>
      <c r="B11" s="6" t="n">
        <v>-802</v>
      </c>
      <c r="C11" s="6" t="n">
        <v>-982</v>
      </c>
      <c r="D11" s="6" t="n">
        <v>-647</v>
      </c>
    </row>
    <row r="12" spans="1:4">
      <c r="A12" s="4" t="s">
        <v>1204</v>
      </c>
      <c r="B12" s="6" t="n">
        <v>0</v>
      </c>
      <c r="C12" s="6" t="n">
        <v>-319</v>
      </c>
      <c r="D12" s="6" t="n">
        <v>0</v>
      </c>
    </row>
    <row r="13" spans="1:4">
      <c r="A13" s="4" t="s">
        <v>1205</v>
      </c>
      <c r="B13" s="6" t="n">
        <v>-2240</v>
      </c>
      <c r="C13" s="6" t="n">
        <v>0</v>
      </c>
      <c r="D13" s="6" t="n">
        <v>0</v>
      </c>
    </row>
    <row r="14" spans="1:4">
      <c r="A14" s="4" t="s">
        <v>1206</v>
      </c>
      <c r="B14" s="6" t="n">
        <v>2677</v>
      </c>
      <c r="C14" s="6" t="n">
        <v>0</v>
      </c>
      <c r="D14" s="6" t="n">
        <v>0</v>
      </c>
    </row>
    <row r="15" spans="1:4">
      <c r="A15" s="4" t="s">
        <v>1207</v>
      </c>
      <c r="B15" s="6" t="n">
        <v>0</v>
      </c>
      <c r="C15" s="6" t="n">
        <v>0</v>
      </c>
      <c r="D15" s="6" t="n">
        <v>2271</v>
      </c>
    </row>
    <row r="16" spans="1:4">
      <c r="A16" s="4" t="s">
        <v>1208</v>
      </c>
      <c r="B16" s="6" t="n">
        <v>0</v>
      </c>
      <c r="C16" s="6" t="n">
        <v>42007</v>
      </c>
      <c r="D16" s="6" t="n">
        <v>0</v>
      </c>
    </row>
    <row r="17" spans="1:4">
      <c r="A17" s="4" t="s">
        <v>1209</v>
      </c>
      <c r="B17" s="6" t="n">
        <v>0</v>
      </c>
      <c r="C17" s="6" t="n">
        <v>-8484</v>
      </c>
      <c r="D17" s="6" t="n">
        <v>0</v>
      </c>
    </row>
    <row r="18" spans="1:4">
      <c r="A18" s="4" t="s">
        <v>1210</v>
      </c>
      <c r="B18" s="6" t="n">
        <v>0</v>
      </c>
      <c r="C18" s="6" t="n">
        <v>-79488</v>
      </c>
      <c r="D18" s="6" t="n">
        <v>0</v>
      </c>
    </row>
    <row r="19" spans="1:4">
      <c r="A19" s="4" t="s">
        <v>179</v>
      </c>
      <c r="B19" s="6" t="n">
        <v>-3630</v>
      </c>
      <c r="C19" s="6" t="n">
        <v>998</v>
      </c>
      <c r="D19" s="6" t="n">
        <v>2925</v>
      </c>
    </row>
    <row r="20" spans="1:4">
      <c r="A20" s="4" t="s">
        <v>1193</v>
      </c>
      <c r="B20" s="5" t="n">
        <v>49408</v>
      </c>
      <c r="C20" s="5" t="n">
        <v>-6356</v>
      </c>
      <c r="D20" s="5" t="n">
        <v>98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2</v>
      </c>
    </row>
    <row r="2" spans="1:3">
      <c r="A2" s="4" t="s">
        <v>1212</v>
      </c>
      <c r="B2" s="5" t="n">
        <v>32621</v>
      </c>
      <c r="C2" s="5" t="n">
        <v>19617</v>
      </c>
    </row>
    <row r="3" spans="1:3">
      <c r="A3" s="4" t="s">
        <v>1176</v>
      </c>
      <c r="B3" s="6" t="n">
        <v>2175</v>
      </c>
      <c r="C3" s="6" t="n">
        <v>1809</v>
      </c>
    </row>
    <row r="4" spans="1:3">
      <c r="A4" s="4" t="s">
        <v>1213</v>
      </c>
      <c r="B4" s="6" t="n">
        <v>26427</v>
      </c>
      <c r="C4" s="6" t="n">
        <v>27532</v>
      </c>
    </row>
    <row r="5" spans="1:3">
      <c r="A5" s="4" t="s">
        <v>179</v>
      </c>
      <c r="B5" s="6" t="n">
        <v>29518</v>
      </c>
      <c r="C5" s="6" t="n">
        <v>20865</v>
      </c>
    </row>
    <row r="6" spans="1:3">
      <c r="A6" s="4" t="s">
        <v>1214</v>
      </c>
      <c r="B6" s="6" t="n">
        <v>90741</v>
      </c>
      <c r="C6" s="6" t="n">
        <v>69823</v>
      </c>
    </row>
    <row r="7" spans="1:3">
      <c r="A7" s="4" t="s">
        <v>1215</v>
      </c>
      <c r="B7" s="6" t="n">
        <v>-14986</v>
      </c>
      <c r="C7" s="6" t="n">
        <v>-14129</v>
      </c>
    </row>
    <row r="8" spans="1:3">
      <c r="A8" s="4" t="s">
        <v>1216</v>
      </c>
      <c r="B8" s="6" t="n">
        <v>75755</v>
      </c>
      <c r="C8" s="6" t="n">
        <v>55694</v>
      </c>
    </row>
    <row r="9" spans="1:3">
      <c r="A9" s="4" t="s">
        <v>1217</v>
      </c>
      <c r="B9" s="6" t="n">
        <v>-224248</v>
      </c>
      <c r="C9" s="6" t="n">
        <v>-242877</v>
      </c>
    </row>
    <row r="10" spans="1:3">
      <c r="A10" s="4" t="s">
        <v>1218</v>
      </c>
      <c r="B10" s="6" t="n">
        <v>-224248</v>
      </c>
      <c r="C10" s="6" t="n">
        <v>-242877</v>
      </c>
    </row>
    <row r="11" spans="1:3">
      <c r="A11" s="4" t="s">
        <v>1219</v>
      </c>
      <c r="B11" s="5" t="n">
        <v>-148493</v>
      </c>
      <c r="C11" s="5" t="n">
        <v>-1871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62</v>
      </c>
    </row>
    <row r="3" spans="1:3">
      <c r="A3" s="4" t="s">
        <v>652</v>
      </c>
      <c r="B3" s="5" t="n">
        <v>8420</v>
      </c>
      <c r="C3" s="5" t="n">
        <v>8887</v>
      </c>
    </row>
    <row r="4" spans="1:3">
      <c r="A4" s="4" t="s">
        <v>1221</v>
      </c>
      <c r="B4" s="6" t="n">
        <v>684</v>
      </c>
      <c r="C4" s="6" t="n">
        <v>622</v>
      </c>
    </row>
    <row r="5" spans="1:3">
      <c r="A5" s="4" t="s">
        <v>1221</v>
      </c>
      <c r="B5" s="6" t="n">
        <v>3077</v>
      </c>
      <c r="C5" s="6" t="n">
        <v>1625</v>
      </c>
    </row>
    <row r="6" spans="1:3">
      <c r="A6" s="4" t="s">
        <v>1222</v>
      </c>
      <c r="B6" s="6" t="n">
        <v>-1484</v>
      </c>
      <c r="C6" s="6" t="n">
        <v>-763</v>
      </c>
    </row>
    <row r="7" spans="1:3">
      <c r="A7" s="4" t="s">
        <v>1223</v>
      </c>
      <c r="B7" s="6" t="n">
        <v>-105</v>
      </c>
      <c r="C7" s="6" t="n">
        <v>-15</v>
      </c>
    </row>
    <row r="8" spans="1:3">
      <c r="A8" s="4" t="s">
        <v>1224</v>
      </c>
      <c r="B8" s="6" t="n">
        <v>-1646</v>
      </c>
      <c r="C8" s="6" t="n">
        <v>-1936</v>
      </c>
    </row>
    <row r="9" spans="1:3">
      <c r="A9" s="4" t="s">
        <v>656</v>
      </c>
      <c r="B9" s="5" t="n">
        <v>8946</v>
      </c>
      <c r="C9" s="5" t="n">
        <v>84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25</v>
      </c>
      <c r="B1" s="2" t="s">
        <v>2</v>
      </c>
      <c r="C1" s="2" t="s">
        <v>719</v>
      </c>
      <c r="D1" s="2" t="s">
        <v>720</v>
      </c>
      <c r="E1" s="2" t="s">
        <v>566</v>
      </c>
      <c r="F1" s="2" t="s">
        <v>2</v>
      </c>
      <c r="G1" s="2" t="s">
        <v>63</v>
      </c>
      <c r="H1" s="2" t="s">
        <v>62</v>
      </c>
      <c r="I1" s="2" t="s">
        <v>1226</v>
      </c>
      <c r="J1" s="2" t="s">
        <v>1227</v>
      </c>
      <c r="K1" s="2" t="s">
        <v>1228</v>
      </c>
      <c r="L1" s="2" t="s">
        <v>1229</v>
      </c>
    </row>
    <row r="2" spans="1:12">
      <c r="A2" s="4" t="s">
        <v>1230</v>
      </c>
      <c r="B2" s="5" t="n">
        <v>26896</v>
      </c>
      <c r="F2" s="5" t="n">
        <v>26896</v>
      </c>
      <c r="H2" s="5" t="n">
        <v>739</v>
      </c>
    </row>
    <row r="3" spans="1:12">
      <c r="A3" s="4" t="s">
        <v>1231</v>
      </c>
      <c r="B3" s="5" t="n">
        <v>5741</v>
      </c>
      <c r="F3" s="5" t="n">
        <v>5741</v>
      </c>
      <c r="H3" s="5" t="n">
        <v>8657</v>
      </c>
    </row>
    <row r="4" spans="1:12">
      <c r="A4" s="4" t="s">
        <v>766</v>
      </c>
    </row>
    <row r="5" spans="1:12">
      <c r="A5" s="4" t="s">
        <v>745</v>
      </c>
      <c r="L5" s="5" t="n">
        <v>300000</v>
      </c>
    </row>
    <row r="6" spans="1:12">
      <c r="A6" s="4" t="s">
        <v>744</v>
      </c>
    </row>
    <row r="7" spans="1:12">
      <c r="A7" s="4" t="s">
        <v>745</v>
      </c>
      <c r="E7" s="5" t="n">
        <v>2150000</v>
      </c>
      <c r="I7" s="5" t="n">
        <v>2150000</v>
      </c>
      <c r="J7" s="5" t="n">
        <v>2150000</v>
      </c>
    </row>
    <row r="8" spans="1:12">
      <c r="A8" s="4" t="s">
        <v>735</v>
      </c>
      <c r="E8" s="4" t="s">
        <v>736</v>
      </c>
      <c r="I8" s="4" t="s">
        <v>737</v>
      </c>
    </row>
    <row r="9" spans="1:12">
      <c r="A9" s="4" t="s">
        <v>746</v>
      </c>
      <c r="B9" s="4" t="s">
        <v>747</v>
      </c>
    </row>
    <row r="10" spans="1:12">
      <c r="A10" s="4" t="s">
        <v>760</v>
      </c>
    </row>
    <row r="11" spans="1:12">
      <c r="A11" s="4" t="s">
        <v>746</v>
      </c>
      <c r="C11" s="4" t="s">
        <v>761</v>
      </c>
      <c r="D11" s="4" t="s">
        <v>762</v>
      </c>
      <c r="E11" s="4" t="s">
        <v>761</v>
      </c>
      <c r="F11" s="4" t="s">
        <v>761</v>
      </c>
    </row>
    <row r="12" spans="1:12">
      <c r="A12" s="4" t="s">
        <v>1232</v>
      </c>
    </row>
    <row r="13" spans="1:12">
      <c r="A13" s="4" t="s">
        <v>1233</v>
      </c>
      <c r="B13" s="5" t="n">
        <v>5741</v>
      </c>
      <c r="F13" s="5" t="n">
        <v>5741</v>
      </c>
    </row>
    <row r="14" spans="1:12">
      <c r="A14" s="4" t="s">
        <v>1234</v>
      </c>
    </row>
    <row r="15" spans="1:12">
      <c r="A15" s="4" t="s">
        <v>1235</v>
      </c>
      <c r="B15" s="6" t="n">
        <v>443800</v>
      </c>
      <c r="E15" s="5" t="n">
        <v>401200</v>
      </c>
      <c r="F15" s="6" t="n">
        <v>443800</v>
      </c>
      <c r="K15" s="5" t="n">
        <v>42600</v>
      </c>
    </row>
    <row r="16" spans="1:12">
      <c r="A16" s="4" t="s">
        <v>1236</v>
      </c>
      <c r="B16" s="6" t="n">
        <v>1763</v>
      </c>
      <c r="F16" s="6" t="n">
        <v>1763</v>
      </c>
    </row>
    <row r="17" spans="1:12">
      <c r="A17" s="4" t="s">
        <v>1237</v>
      </c>
      <c r="B17" s="6" t="n">
        <v>722</v>
      </c>
      <c r="F17" s="6" t="n">
        <v>722</v>
      </c>
    </row>
    <row r="18" spans="1:12">
      <c r="A18" s="4" t="s">
        <v>1238</v>
      </c>
    </row>
    <row r="19" spans="1:12">
      <c r="A19" s="4" t="s">
        <v>1230</v>
      </c>
      <c r="B19" s="6" t="n">
        <v>26896</v>
      </c>
      <c r="F19" s="6" t="n">
        <v>26896</v>
      </c>
    </row>
    <row r="20" spans="1:12">
      <c r="A20" s="4" t="s">
        <v>733</v>
      </c>
    </row>
    <row r="21" spans="1:12">
      <c r="A21" s="4" t="s">
        <v>734</v>
      </c>
      <c r="B21" s="6" t="n">
        <v>1350000</v>
      </c>
      <c r="E21" s="5" t="n">
        <v>1050000</v>
      </c>
      <c r="F21" s="6" t="n">
        <v>1350000</v>
      </c>
      <c r="I21" s="5" t="n">
        <v>100000</v>
      </c>
      <c r="J21" s="5" t="n">
        <v>200000</v>
      </c>
      <c r="L21" s="6" t="n">
        <v>150000</v>
      </c>
    </row>
    <row r="22" spans="1:12">
      <c r="A22" s="4" t="s">
        <v>735</v>
      </c>
      <c r="E22" s="4" t="s">
        <v>736</v>
      </c>
      <c r="I22" s="4" t="s">
        <v>737</v>
      </c>
      <c r="J22" s="4" t="s">
        <v>738</v>
      </c>
    </row>
    <row r="23" spans="1:12">
      <c r="A23" s="4" t="s">
        <v>739</v>
      </c>
    </row>
    <row r="24" spans="1:12">
      <c r="A24" s="4" t="s">
        <v>740</v>
      </c>
      <c r="E24" s="5" t="n">
        <v>168</v>
      </c>
      <c r="G24" s="5" t="n">
        <v>168</v>
      </c>
    </row>
    <row r="25" spans="1:12">
      <c r="A25" s="4" t="s">
        <v>1239</v>
      </c>
    </row>
    <row r="26" spans="1:12">
      <c r="A26" s="4" t="s">
        <v>1231</v>
      </c>
      <c r="B26" s="5" t="n">
        <v>17637</v>
      </c>
      <c r="F26" s="5" t="n">
        <v>17637</v>
      </c>
    </row>
    <row r="27" spans="1:12">
      <c r="A27" s="4" t="s">
        <v>1240</v>
      </c>
    </row>
    <row r="28" spans="1:12">
      <c r="A28" s="4" t="s">
        <v>734</v>
      </c>
      <c r="L28" s="5" t="n">
        <v>150000</v>
      </c>
    </row>
    <row r="29" spans="1:12">
      <c r="A29" s="4" t="s">
        <v>1241</v>
      </c>
    </row>
    <row r="30" spans="1:12">
      <c r="A30" s="4" t="s">
        <v>1242</v>
      </c>
      <c r="L30" s="4" t="s">
        <v>7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566</v>
      </c>
      <c r="D2" s="2" t="s">
        <v>1228</v>
      </c>
    </row>
    <row r="3" spans="1:4">
      <c r="A3" s="4" t="s">
        <v>1235</v>
      </c>
      <c r="B3" s="5" t="n">
        <v>443800</v>
      </c>
      <c r="C3" s="5" t="n">
        <v>401200</v>
      </c>
      <c r="D3" s="5" t="n">
        <v>42600</v>
      </c>
    </row>
    <row r="4" spans="1:4">
      <c r="A4" s="4" t="s">
        <v>1244</v>
      </c>
      <c r="B4" s="6" t="n">
        <v>-26896</v>
      </c>
    </row>
    <row r="5" spans="1:4">
      <c r="A5" s="4" t="s">
        <v>1244</v>
      </c>
      <c r="B5" s="5" t="n">
        <v>26896</v>
      </c>
    </row>
    <row r="6" spans="1:4">
      <c r="A6" s="4" t="s">
        <v>1245</v>
      </c>
    </row>
    <row r="7" spans="1:4">
      <c r="A7" s="4" t="s">
        <v>1246</v>
      </c>
      <c r="B7" s="4" t="s">
        <v>712</v>
      </c>
    </row>
    <row r="8" spans="1:4">
      <c r="A8" s="4" t="s">
        <v>1247</v>
      </c>
      <c r="B8" s="4" t="s">
        <v>1248</v>
      </c>
    </row>
    <row r="9" spans="1:4">
      <c r="A9" s="4" t="s">
        <v>1235</v>
      </c>
      <c r="B9" s="5" t="n">
        <v>42600</v>
      </c>
    </row>
    <row r="10" spans="1:4">
      <c r="A10" s="4" t="s">
        <v>1244</v>
      </c>
      <c r="B10" s="5" t="n">
        <v>-1499</v>
      </c>
    </row>
    <row r="11" spans="1:4">
      <c r="A11" s="4" t="s">
        <v>1249</v>
      </c>
      <c r="B11" s="4" t="s">
        <v>1250</v>
      </c>
    </row>
    <row r="12" spans="1:4">
      <c r="A12" s="4" t="s">
        <v>1244</v>
      </c>
      <c r="B12" s="5" t="n">
        <v>1499</v>
      </c>
    </row>
    <row r="13" spans="1:4">
      <c r="A13" s="4" t="s">
        <v>1251</v>
      </c>
    </row>
    <row r="14" spans="1:4">
      <c r="A14" s="4" t="s">
        <v>1246</v>
      </c>
      <c r="B14" s="4" t="s">
        <v>713</v>
      </c>
    </row>
    <row r="15" spans="1:4">
      <c r="A15" s="4" t="s">
        <v>1247</v>
      </c>
      <c r="B15" s="4" t="s">
        <v>1252</v>
      </c>
    </row>
    <row r="16" spans="1:4">
      <c r="A16" s="4" t="s">
        <v>1235</v>
      </c>
      <c r="B16" s="5" t="n">
        <v>133340</v>
      </c>
    </row>
    <row r="17" spans="1:4">
      <c r="A17" s="4" t="s">
        <v>1244</v>
      </c>
      <c r="B17" s="5" t="n">
        <v>-9196</v>
      </c>
    </row>
    <row r="18" spans="1:4">
      <c r="A18" s="4" t="s">
        <v>1249</v>
      </c>
      <c r="B18" s="4" t="s">
        <v>1253</v>
      </c>
    </row>
    <row r="19" spans="1:4">
      <c r="A19" s="4" t="s">
        <v>1244</v>
      </c>
      <c r="B19" s="5" t="n">
        <v>9196</v>
      </c>
    </row>
    <row r="20" spans="1:4">
      <c r="A20" s="4" t="s">
        <v>1254</v>
      </c>
    </row>
    <row r="21" spans="1:4">
      <c r="A21" s="4" t="s">
        <v>1246</v>
      </c>
      <c r="B21" s="4" t="s">
        <v>714</v>
      </c>
    </row>
    <row r="22" spans="1:4">
      <c r="A22" s="4" t="s">
        <v>1247</v>
      </c>
      <c r="B22" s="4" t="s">
        <v>980</v>
      </c>
    </row>
    <row r="23" spans="1:4">
      <c r="A23" s="4" t="s">
        <v>1235</v>
      </c>
      <c r="B23" s="5" t="n">
        <v>267860</v>
      </c>
    </row>
    <row r="24" spans="1:4">
      <c r="A24" s="4" t="s">
        <v>1244</v>
      </c>
      <c r="B24" s="5" t="n">
        <v>-19199</v>
      </c>
    </row>
    <row r="25" spans="1:4">
      <c r="A25" s="4" t="s">
        <v>1249</v>
      </c>
      <c r="B25" s="4" t="s">
        <v>1255</v>
      </c>
    </row>
    <row r="26" spans="1:4">
      <c r="A26" s="4" t="s">
        <v>1244</v>
      </c>
      <c r="B26" s="5" t="n">
        <v>19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6:31:29Z</dcterms:created>
  <dcterms:modified xmlns:dcterms="http://purl.org/dc/terms/" xmlns:xsi="http://www.w3.org/2001/XMLSchema-instance" xsi:type="dcterms:W3CDTF">2020-01-24T16:31:29Z</dcterms:modified>
</cp:coreProperties>
</file>